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AND LEAS" sheetId="15" state="visible" r:id="rId15"/>
    <sheet xmlns:r="http://schemas.openxmlformats.org/officeDocument/2006/relationships" name="FAIR VALUE" sheetId="16" state="visible" r:id="rId16"/>
    <sheet xmlns:r="http://schemas.openxmlformats.org/officeDocument/2006/relationships" name="DEPOSITS" sheetId="17" state="visible" r:id="rId17"/>
    <sheet xmlns:r="http://schemas.openxmlformats.org/officeDocument/2006/relationships" name="DERIVATIVE INSTRUMENTS" sheetId="18" state="visible" r:id="rId18"/>
    <sheet xmlns:r="http://schemas.openxmlformats.org/officeDocument/2006/relationships" name="BORROWINGS AND BORROWING CAPACI" sheetId="19" state="visible" r:id="rId19"/>
    <sheet xmlns:r="http://schemas.openxmlformats.org/officeDocument/2006/relationships" name="SUBORDINATED DEBT"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OFF-BALANCE SHEET ARRANGEMENTS," sheetId="23" state="visible" r:id="rId23"/>
    <sheet xmlns:r="http://schemas.openxmlformats.org/officeDocument/2006/relationships" name="REGULATORY CAPITAL MATTERS" sheetId="24" state="visible" r:id="rId24"/>
    <sheet xmlns:r="http://schemas.openxmlformats.org/officeDocument/2006/relationships" name="EARNINGS PER COMMON SHARE" sheetId="25" state="visible" r:id="rId25"/>
    <sheet xmlns:r="http://schemas.openxmlformats.org/officeDocument/2006/relationships" name="SEGMENT INFORMATION" sheetId="26" state="visible" r:id="rId26"/>
    <sheet xmlns:r="http://schemas.openxmlformats.org/officeDocument/2006/relationships" name="PARENT COMPANY ONLY FINANCIAL S"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NATURE OF OPERATIONS AND SUMM_2" sheetId="33" state="visible" r:id="rId33"/>
    <sheet xmlns:r="http://schemas.openxmlformats.org/officeDocument/2006/relationships" name="GOODWILL AND OTHER INTANGIBLE_2" sheetId="34" state="visible" r:id="rId34"/>
    <sheet xmlns:r="http://schemas.openxmlformats.org/officeDocument/2006/relationships" name="SECURITIES (Tables)" sheetId="35" state="visible" r:id="rId35"/>
    <sheet xmlns:r="http://schemas.openxmlformats.org/officeDocument/2006/relationships" name="LOANS AND ALLOWANCE FOR CREDI_2" sheetId="36" state="visible" r:id="rId36"/>
    <sheet xmlns:r="http://schemas.openxmlformats.org/officeDocument/2006/relationships" name="PREMISES AND EQUIPMENT AND LE_2" sheetId="37" state="visible" r:id="rId37"/>
    <sheet xmlns:r="http://schemas.openxmlformats.org/officeDocument/2006/relationships" name="FAIR VALUE (Tables)" sheetId="38" state="visible" r:id="rId38"/>
    <sheet xmlns:r="http://schemas.openxmlformats.org/officeDocument/2006/relationships" name="DEPOSITS (Tables)" sheetId="39" state="visible" r:id="rId39"/>
    <sheet xmlns:r="http://schemas.openxmlformats.org/officeDocument/2006/relationships" name="DERIVATIVE INSTRUMENTS (Tables)" sheetId="40" state="visible" r:id="rId40"/>
    <sheet xmlns:r="http://schemas.openxmlformats.org/officeDocument/2006/relationships" name="BORROWINGS AND BORROWING CAPA_2" sheetId="41" state="visible" r:id="rId41"/>
    <sheet xmlns:r="http://schemas.openxmlformats.org/officeDocument/2006/relationships" name="SUBORDINATED DEBT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OFF-BALANCE SHEET ARRANGEMENT_2" sheetId="45" state="visible" r:id="rId45"/>
    <sheet xmlns:r="http://schemas.openxmlformats.org/officeDocument/2006/relationships" name="REGULATORY CAPITAL MATTERS (Tab" sheetId="46" state="visible" r:id="rId46"/>
    <sheet xmlns:r="http://schemas.openxmlformats.org/officeDocument/2006/relationships" name="EARNINGS PER COMMON SHARE (Tabl" sheetId="47" state="visible" r:id="rId47"/>
    <sheet xmlns:r="http://schemas.openxmlformats.org/officeDocument/2006/relationships" name="PARENT COMPANY ONLY FINANCIAL_2" sheetId="48" state="visible" r:id="rId48"/>
    <sheet xmlns:r="http://schemas.openxmlformats.org/officeDocument/2006/relationships" name="NATURE OF OPERATIONS AND SUMM_3" sheetId="49" state="visible" r:id="rId49"/>
    <sheet xmlns:r="http://schemas.openxmlformats.org/officeDocument/2006/relationships" name="ACQUISITION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SECURITIES - Schedule of Amorti" sheetId="54" state="visible" r:id="rId54"/>
    <sheet xmlns:r="http://schemas.openxmlformats.org/officeDocument/2006/relationships" name="SECURITIES - Schedule of Invest" sheetId="55" state="visible" r:id="rId55"/>
    <sheet xmlns:r="http://schemas.openxmlformats.org/officeDocument/2006/relationships" name="SECURITIES - Schedule of Availa" sheetId="56" state="visible" r:id="rId56"/>
    <sheet xmlns:r="http://schemas.openxmlformats.org/officeDocument/2006/relationships" name="SECURITIES - Narrative (Details"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PREMISES AND EQUIPMENT AND LE_3" sheetId="69" state="visible" r:id="rId69"/>
    <sheet xmlns:r="http://schemas.openxmlformats.org/officeDocument/2006/relationships" name="PREMISES AND EQUIPMENT AND LE_4" sheetId="70" state="visible" r:id="rId70"/>
    <sheet xmlns:r="http://schemas.openxmlformats.org/officeDocument/2006/relationships" name="PREMISES AND EQUIPMENT AND LE_5" sheetId="71" state="visible" r:id="rId71"/>
    <sheet xmlns:r="http://schemas.openxmlformats.org/officeDocument/2006/relationships" name="PREMISES AND EQUIPMENT AND LE_6" sheetId="72" state="visible" r:id="rId72"/>
    <sheet xmlns:r="http://schemas.openxmlformats.org/officeDocument/2006/relationships" name="PREMISES AND EQUIPMENT AND LE_7" sheetId="73" state="visible" r:id="rId73"/>
    <sheet xmlns:r="http://schemas.openxmlformats.org/officeDocument/2006/relationships" name="FAIR VALUE - Schedule of Carryi" sheetId="74" state="visible" r:id="rId74"/>
    <sheet xmlns:r="http://schemas.openxmlformats.org/officeDocument/2006/relationships" name="FAIR VALUE - Schedule of Financ" sheetId="75" state="visible" r:id="rId75"/>
    <sheet xmlns:r="http://schemas.openxmlformats.org/officeDocument/2006/relationships" name="FAIR VALUE - Narrative (Details" sheetId="76" state="visible" r:id="rId76"/>
    <sheet xmlns:r="http://schemas.openxmlformats.org/officeDocument/2006/relationships" name="FAIR VALUE - Assets Measured at" sheetId="77" state="visible" r:id="rId77"/>
    <sheet xmlns:r="http://schemas.openxmlformats.org/officeDocument/2006/relationships" name="DEPOSITS - Narrative (Details)" sheetId="78" state="visible" r:id="rId78"/>
    <sheet xmlns:r="http://schemas.openxmlformats.org/officeDocument/2006/relationships" name="DEPOSITS - Time Deposits by Mat" sheetId="79" state="visible" r:id="rId79"/>
    <sheet xmlns:r="http://schemas.openxmlformats.org/officeDocument/2006/relationships" name="DERIVATIVE INSTRUMENTS - Narrat" sheetId="80" state="visible" r:id="rId80"/>
    <sheet xmlns:r="http://schemas.openxmlformats.org/officeDocument/2006/relationships" name="DERIVATIVE INSTRUMENTS - Schedu" sheetId="81" state="visible" r:id="rId81"/>
    <sheet xmlns:r="http://schemas.openxmlformats.org/officeDocument/2006/relationships" name="BORROWINGS AND BORROWING CAPA_3" sheetId="82" state="visible" r:id="rId82"/>
    <sheet xmlns:r="http://schemas.openxmlformats.org/officeDocument/2006/relationships" name="BORROWINGS AND BORROWING CAPA_4" sheetId="83" state="visible" r:id="rId83"/>
    <sheet xmlns:r="http://schemas.openxmlformats.org/officeDocument/2006/relationships" name="SUBORDINATED DEBT - Narrative (" sheetId="84" state="visible" r:id="rId84"/>
    <sheet xmlns:r="http://schemas.openxmlformats.org/officeDocument/2006/relationships" name="SUBORDINATED DEBT - Summary of " sheetId="85" state="visible" r:id="rId85"/>
    <sheet xmlns:r="http://schemas.openxmlformats.org/officeDocument/2006/relationships" name="INCOME TAXES - Components of th"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Narrative (Detai" sheetId="89" state="visible" r:id="rId89"/>
    <sheet xmlns:r="http://schemas.openxmlformats.org/officeDocument/2006/relationships" name="STOCK-BASED COMPENSATION - Narr" sheetId="90" state="visible" r:id="rId90"/>
    <sheet xmlns:r="http://schemas.openxmlformats.org/officeDocument/2006/relationships" name="STOCK-BASED COMPENSATION - Stoc" sheetId="91" state="visible" r:id="rId91"/>
    <sheet xmlns:r="http://schemas.openxmlformats.org/officeDocument/2006/relationships" name="STOCK-BASED COMPENSATION - Info" sheetId="92" state="visible" r:id="rId92"/>
    <sheet xmlns:r="http://schemas.openxmlformats.org/officeDocument/2006/relationships" name="STOCK-BASED COMPENSATION - Summ" sheetId="93" state="visible" r:id="rId93"/>
    <sheet xmlns:r="http://schemas.openxmlformats.org/officeDocument/2006/relationships" name="OFF-BALANCE SHEET ARRANGEMENT_3" sheetId="94" state="visible" r:id="rId94"/>
    <sheet xmlns:r="http://schemas.openxmlformats.org/officeDocument/2006/relationships" name="OFF-BALANCE SHEET ARRANGEMENT_4" sheetId="95" state="visible" r:id="rId95"/>
    <sheet xmlns:r="http://schemas.openxmlformats.org/officeDocument/2006/relationships" name="REGULATORY CAPITAL MATTERS (Det" sheetId="96" state="visible" r:id="rId96"/>
    <sheet xmlns:r="http://schemas.openxmlformats.org/officeDocument/2006/relationships" name="EARNINGS PER COMMON SHARE - Sch" sheetId="97" state="visible" r:id="rId97"/>
    <sheet xmlns:r="http://schemas.openxmlformats.org/officeDocument/2006/relationships" name="EARNINGS PER COMMON SHARE - Nar" sheetId="98" state="visible" r:id="rId98"/>
    <sheet xmlns:r="http://schemas.openxmlformats.org/officeDocument/2006/relationships" name="SEGMENT INFORMATION (Details)" sheetId="99" state="visible" r:id="rId99"/>
    <sheet xmlns:r="http://schemas.openxmlformats.org/officeDocument/2006/relationships" name="PARENT COMPANY ONLY FINANCIAL_3" sheetId="100" state="visible" r:id="rId100"/>
    <sheet xmlns:r="http://schemas.openxmlformats.org/officeDocument/2006/relationships" name="PARENT COMPANY ONLY FINANCIAL_4" sheetId="101" state="visible" r:id="rId101"/>
    <sheet xmlns:r="http://schemas.openxmlformats.org/officeDocument/2006/relationships" name="PARENT COMPANY ONLY FINANCIAL_5" sheetId="102" state="visible" r:id="rId102"/>
    <sheet xmlns:r="http://schemas.openxmlformats.org/officeDocument/2006/relationships" name="SUBSEQUENT EVENT (Details)"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80</t>
        </is>
      </c>
      <c r="C9" s="4" t="inlineStr">
        <is>
          <t xml:space="preserve"> </t>
        </is>
      </c>
      <c r="D9" s="4" t="inlineStr">
        <is>
          <t xml:space="preserve"> </t>
        </is>
      </c>
    </row>
    <row r="10">
      <c r="A10" s="4" t="inlineStr">
        <is>
          <t>Entity Registrant Name</t>
        </is>
      </c>
      <c r="B10" s="4" t="inlineStr">
        <is>
          <t>Stellar Bancorp,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20-8339782</t>
        </is>
      </c>
      <c r="C12" s="4" t="inlineStr">
        <is>
          <t xml:space="preserve"> </t>
        </is>
      </c>
      <c r="D12" s="4" t="inlineStr">
        <is>
          <t xml:space="preserve"> </t>
        </is>
      </c>
    </row>
    <row r="13">
      <c r="A13" s="4" t="inlineStr">
        <is>
          <t>Entity Address, Address Line One</t>
        </is>
      </c>
      <c r="B13" s="4" t="inlineStr">
        <is>
          <t>9 Greenway Plaza, Suite 11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10-7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TE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10</v>
      </c>
    </row>
    <row r="33">
      <c r="A33" s="4" t="inlineStr">
        <is>
          <t>Entity Common Stock Shares Outstanding</t>
        </is>
      </c>
      <c r="B33" s="4" t="inlineStr">
        <is>
          <t xml:space="preserve"> </t>
        </is>
      </c>
      <c r="C33" s="6" t="n">
        <v>52950142</v>
      </c>
      <c r="D33" s="4" t="inlineStr">
        <is>
          <t xml:space="preserve"> </t>
        </is>
      </c>
    </row>
    <row r="34">
      <c r="A34" s="4" t="inlineStr">
        <is>
          <t>Documents Incorporated by Reference</t>
        </is>
      </c>
      <c r="B34" s="4" t="inlineStr">
        <is>
          <t>Portions of the Proxy Statement relating to the 2025 Annual Meeting of Shareholders of Stellar Bancorp, Inc., which will be filed within 120 days after December 31, 2024, are incorporated by reference into Part III, Items 10-14 of this Annual Report on Form 10-K.</t>
        </is>
      </c>
      <c r="C34" s="4" t="inlineStr">
        <is>
          <t xml:space="preserve"> </t>
        </is>
      </c>
      <c r="D34" s="4" t="inlineStr">
        <is>
          <t xml:space="preserve"> </t>
        </is>
      </c>
    </row>
    <row r="35">
      <c r="A35" s="4" t="inlineStr">
        <is>
          <t>Entity Central Index Key</t>
        </is>
      </c>
      <c r="B35" s="4" t="inlineStr">
        <is>
          <t>000147384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AND REPORTING POLICIES</t>
        </is>
      </c>
      <c r="B4" s="4" t="inlineStr">
        <is>
          <t>NATURE OF OPERATIONS AND SUMMARY OF SIGNIFICANT ACCOUNTING AND REPORTING POLICIES Nature of Operations and Principles of Consolidatio n — The audited consolidated financial statements presented in this Annual Report on Form 10-K include the consolidated results of Stellar and its wholly-owned subsidiary, Stellar Bank, which are collectively herein referred to as “we,” “us”, “our” and the “Company.” The Company provides a diversified range of commercial banking services primarily to small- to medium-sized businesses. Intercompany transactions and balances are eliminated in consolidation under U.S. generally accepted accounting principles (“GAAP”). The Company derives substantially all of its revenues and income from the operation of the Bank. The Company is focused on delivering a wide variety of relationship-driven commercial banking products and community-oriented services tailored to meet the needs of small- to medium-sized businesses, professionals and individuals through its 54 banking centers with 37 banking centers in the Houston metropolitan statistical area (“MSA”), 16 banking centers in the Beaumont MSA and one banking center in Dallas, Texas. Merger of Equals— The merger of equals (the “Merger”) between Allegiance Bancshares, Inc. (“Allegiance”) and CBTX, Inc. (“CBTX”), was effective on October 1, 2022, with CBTX as the surviving corporation that was renamed Stellar Bancorp, Inc. At the effective time of the Merger, each outstanding share of Allegiance common stock was converted into the right to receive 1.4184 shares of common stock of the Company. Immediately following the Merger, CommunityBank of Texas, N.A. (“CommunityBank”), a national banking association and a wholly-owned subsidiary of CBTX, merged with and into Allegiance Bank, a wholly owned subsidiary of Allegiance, with Allegiance Bank as the surviving bank. Allegiance Bank changed its name to Stellar Bank on February 18, 2023 in connection with the operational conversion. The Merger constituted a business combination and was accounted for as a reverse merger using the acquisition method of accounting. As a result, Allegiance was the accounting acquirer and CBTX was the legal acquirer and the accounting acquiree. Accordingly, the historical financial statements of Allegiance became the historical financial statements of the combined company for all periods prior to October 1, 2022 (the “Merger Date”). In addition, the assets and liabilities of CBTX were recorded at their estimated fair values and added to those of Allegiance as of October 1, 2022. The determination of fair value required management to make estimates about discount rates, expected future cash flows, market conditions and other future events that are subjective. The Company’s results of operations for the year ended December 31, 2022 reflect Allegiance’s results for the first nine months of 2022 and the results for Stellar for the fourth quarter of 2022, after the Merger on October 1, 2022. The Merger had a significant impact on all aspects of the Company’s financial statements and, as a result, financial results for periods after the Merger are not comparable to financial results for periods prior to the Merger. See Note 2 – Acquisitions in the accompanying notes to the consolidated financial statements for the impact of the Merger. 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deposits with other financial institutions with maturities not greater than one year. Net cash flows are reported for customer loan and deposit transactions. The Bank can be required by the Federal Reserve Bank of Dallas to maintain average reserve balances. The Bank was not required to maintain reserve balances at December 31, 2024 and 2023. Securities —Debt securities are classified as available for sale when they might be sold before maturity.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Loans —Loans that management has the intent and ability to hold for the foreseeable future or until maturity or payoff are reported at amortized cost net of the allowance for credit losses on loans. Amortized cost is the principal balance outstanding, net of purchase accounting adjustments and deferred fees and costs. Accrued interest receivable on loans totaled $30.4 million at December 31, 2024 and was reported in accrued interest receivable on the consolidated balance sheets. Interest income is accrued on the unpaid principal balance. Loan origination fees, net of origination costs, are deferred and recognized in interest income using the interest method without anticipating prepayments. Interest income on loans is discontinued and placed on nonaccrual status at the time the loan is 90 days delinquent. All interest accrued but not received for loans placed on nonaccrual is reversed against interest income. Loans are returned to accrual status when all the principal and interest amount contractually due are brought current and future payments are reasonably assured. Nonrefundable Fees and Costs Associated with Lending Activities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 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principal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and individually evaluated.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 A llowance for Credit Losses— The allowance for credit losses is a valuation account that is established through a provision for (or reversal of) credit losses charged to expense, which represents management’s best estimate of lifetime expected losses based on reasonable and supportable forecasts, historical loss experience, and other qualitative considerations. The allowance for credit losses includes the allowance for credit losses on loans, which is deducted from the loans’ amortized cost basis to present the net amount expected to be collected on loans, and the allowance for credit losses on unfunded commitments reported in other liabilities. Allowance for Credit Losses on Loans —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allowance for credit losses on loans maintained by management is believed adequate to absorb all expected future losses in the loan portfolio at the balance sheet date. The Company disaggregates the loan portfolio into pools for purposes of determining the allowance for credit losses. These pools are based on the level at which the Company develops, documents and applies a systematic methodology to determine the allowance for credit losses. Loans with similar risk characteristics are collectively evaluated resulting in loss estimates as determined by applying reserve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designed to estimate current expected credit losses, to amortized cost balances over the remaining contractual life of the collectively evaluated portfolio. Loans with similar risk characteristics are aggregated into homogeneous pools for assessment.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Losses are predicted over a period of time determined to be reasonable and supportable, and at the end of the reasonable and supportable period losses are reverted to long term historical averages. The reasonable and supportable period and reversion period are re-evaluated each year by the Company and are dependent on the current economic environment among other factors. A reasonable and supportable period of twelve months was utilized for all loan pools, followed by an immediate reversion to long term averages. Based on a review of these factors for each loan type, the Company applies an estimated percentage to the outstanding balance of each loan type. Loans that no longer share risk characteristics with the collectively evaluated loan pools are evaluated on an individual basis and are excluded from the collectively evaluated pools. In order to assess which loans are to be individually evaluated, the Company follows a loan review program to evaluate the credit risk in the total loan portfolio and assigns risk grades to each loan. Individual credit loss estimates are typically performed for nonaccrual loans, modified loans and all other loans identified by management. All loans deemed as being individually evaluated are reviewed on a quarterly basis in order to determine whether a specific loan loss reserve is required. The Company considers certain loans to be collateral dependent if the borrower is experiencing financial difficulty and management expects repayment for the loan to be substantially through the operation or sale of the collateral. For collateral dependent loans, loss estimates are based on the fair value of collateral, less estimated costs to sell and outstanding property taxes (if applicable). Collateral values supporting individually evaluated loans are assessed quarterly and appraisals are typically obtained at least annually. Regarding collateral dependent loans, the Company allocates a specific loan loss reserve on an individual loan basis primarily based on the value of the collateral securing the individually evaluated loan. Through this loan review process, the Company assesses the overall quality of the loan portfolio and the adequacy of the allowance for credit losses on loans while considering risk elements attributable to particular loan types in assessing the quality of individual loans. In addition, for each category of loans, the Company considers secondary sources of income and the financial strength and credit history of the borrower and any guarantors. A change in the allowance for credit losses on loans can be attributable to several factors, most notably specific reserves for individually evaluated loans, historical lifetime loan loss information, and changes in economic factors and growth in the loan portfolio. Specific reserves that are calculated on an individual basis and the qualitative assessment of all other loans reflect current changes in the credit quality of the loan portfolio. Historical lifetime credit losses, on the other hand, are based on an open-pool (“cumulative loss rate”) methodology, which is then applied to estimate lifetime credit losses in the loan portfolio. The allowance for credit losses on loans is further determined by the size of the loan portfolio subject to the allowance methodology and factors that include Company-specific risk indicators and general economic conditions, both of which are constantly changing. The Company evaluates the economic and portfolio-specific factors on a quarterly basis to determine a qualitative component of the general valuation allowance. These factors include current economic metrics, reasonable and supportable forecasted economic metrics, delinquency trends, credit concentrations, nature and volume of the portfolio and other adjustments for items not covered by specific reserves and historical lifetime loss experience. Based on the Company’s actual historical lifetime loan loss experience relative to economic and loan portfolio-specific factors at the time the losses occurred, management is able to identify the probable level of lifetime losses as of the date of measurement. The Company’s analysis of qualitative, or economic, factors on pools of loans with common risk characteristics, in combination with the quantitative historical lifetime loss information and specific reserves, provides the Company with an estimate of lifetime losses. The calculation of current expected credit losses is inherently subjective, as it requires management to exercise judgment in determining appropriate factors used to determine the allowance. The estimated loan losses for all loan pools are adjusted for changes in qualitative factors not inherently considered in the quantitative analyses to bring the allowance to the level management believes is appropriate based on factors that have not otherwise been fully accounted for, including adjustments for foresight risk, input imprecision and model imprecis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changes in lending policies and procedures, policy exceptions, independent loan review results, internal risk ratings and peer group credit quality trends. The qualitative allowance allocation, as determined by the processes noted above, is increased or decreased for each loan pool based on the assessment of these various qualitative factors.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While policies and procedures used to estimate the allowance for credit losses on loans, as well as the resultant provision for credit losses charged to income, are considered adequate by management and are reviewed periodically by regulators and internal audit, they are approximate and could materially change based on changes within the loan portfolio and effects from economic factors. There are factors beyond the Company’s control, such as changes in projected economic conditions, including political instability or global events affecting the U.S. economy, real estate markets or particular industry conditions which could cause changes to expectations for current conditions and economic forecasts that could result in an unanticipated increase in the allowance and may materially impact asset quality and the adequacy of the allowance for credit losses and thus the resulting provision for credit losses. In assessing the adequacy of the allowance for credit losses on loans, the Company considers the results of it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Losses are estimated over the remaining contractual terms of loans, adjusted for prepayments. The contractual term excludes expected extensions, renewals and modifications unless management has a reasonable expectation at the reporting date that a troubled loan modification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Loan losses are not estimated for accrued interest receivable as interest that is deemed uncollectible is written off through interest income in a timely manner. Accrued interest is presented separately on the balance sheets and, as allowed under Accounting Standards Codification (“ASC”) Topic 326 - Measurement of Credit Losses on Financial Instruments (“ASC Topic 326”), is excluded from the tabular loan disclosures in Note 5 – Loans and Allowance for Credit Losses. Allowance for Credit Losses on Unfunded Commitments — The Company estimates expected credit losses over the contractual term in which the Company is exposed to credit risk through a contractual obligation to extend credit, unless the obligation is unconditionally cancellable by the Company. The allowance for credit losses on unfunded commitments is recorded on the balance sheet in other liabilities and is adjusted as a provision for (or reversal of) credit loss expense.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Allowance for Credit Losses - Securities Available for Sale — For securities classified as available for sale that are in an unrealized loss position at the balance sheet date, the Company first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Losses are charged against the allowance when management believes the uncollectibility of an available for sale security is confirmed or when either of the criteria regarding intent or requirement to sell is met. Any impairment not recognized in the allowance for credit losses is recognized in other comprehensive income. For certain types of debt securities, such as U.S. Treasuries and other securities with government guarantees, entities may expect zero credit losses. Accrued interest receivable on securities available for sale totaled $7.2 million at December 31, 2024 and is excluded from the estimate of credit losses Loans acquired in a business combination — The Company records purchased credit deteriorated (“PCD”) loan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loans. Changes in estimates of expected losses after acquisition are recognized as credit loss expense (or reversal of credit loss expense) in subsequent periods. Any noncredit discount or premium resulting from the acquisition of purchased loans with credit deterioration was allocated to each individual loan. The determination of PCD classification on acquired loans can have a significant impact on the accounting for these loans. At acquisition date, the initial allowance for PCD loans that do not share risk characteristics with pooled PCD loans, are evaluated by the Company on an individual loan basis. The expected credit loss wa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wa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noncredit discount or premium, after the adjustment for the allowance for credit losses, shall be accreted to interest income using the interest method based on the effective interest rate determined after the adjustment for credit losses at the adoption date. Individually evaluated PCD loans were $12.4 million and the associated allowance for credit losses was $433 thousand at December 31, 2024.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The fair value of acquired loans involved third-party estimates utilizing input assumptions by management which may be complex or uncertain. The determination of the fair value of acquired loans is based on a discounted cash flow methodology that considers factors such as type of loan and related collateral, and requires management’s judgement on estimates about discount rates, expected future cash flows, market conditions and other future events. For PCD loans, an estimate of expected credit losses was made and added to the purchase price to establish the initial amortized cost basis of the PCD loans. Any difference between the unpaid principal balance and the amortized cost basis is considered to relate to noncredit factors and results in a discount or premium. Discounts and premiums are recognized through interest income on an effective yield method over the life of the loans. For acquired loans not deemed PCD at acquisition, the differences between the initial fair value and the unpaid principal balance are recognized as interest income on an effective-yield basis over the lives of the related loans. For further discussion of our loan accounting and acquisitions, see Note 2 – Acquisitions and Note 5 – Loans and Allowance for Credit Losses. Collateral Dependent Loans with Specific Allocation of Allowance for Credit Losses on Loans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llowance for credit losses on loans is measured by estimating the fair value of the loan based on the present value of expected cash flows, the market price of the loan, or the underlying fair value of the loan’s collateral. For real estate loans, fair value of the loan’s collateral is generally determined by third-party appraisals or internal evaluation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oan Modifications — Under Subtopic 310-20, a modification is treated as a new loan only if the following two conditions are met: (1) the terms of the new loan are at least as favorable to the lender as the terms for comparable loans to other customers with similar collection risks; and (2) modifications to the terms of the original loan are more than minor. If either condition is not met, the modification is accounted for as the continuation of the old loan with any effect of the modification treated as a prospective adjustment to the loan’s effective interest rate. Premises and Equipment —Premises and equipment is carried at cost less accumulated depreciation. Depreciation expense is calculated principally using the straight-line method over the estimated useful lives of the assets which range fro m 3 to 39 years. Leasehold improvements are amortized using the straight-line method over the periods of the leases or the estimated useful lives, whichever is shorter. Land is carried at cost. Leases —The Company leases certain branch locations, office facilities and equipment under operating leases. Leases with an initial term of 12 months or less are considered short-term and are not recorded on the balance sheet and the related lease expense is recognized on a straight-line basis over the lease term. For operating leases other than those considered to be short-term, the Company recognizes lease right-of-use assets and related lease liabilities. Such amounts are reported as components of premises and equipment and other liabilities, respectively, on the consolidated balance sheet. The Company owns certain office facilities which it leases to outside parties under operating lessor leases; however, such leases are not significant.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419967</v>
      </c>
      <c r="C3" s="5" t="n">
        <v>121004</v>
      </c>
      <c r="D3" s="4" t="inlineStr">
        <is>
          <t xml:space="preserve"> </t>
        </is>
      </c>
      <c r="E3" s="4" t="inlineStr">
        <is>
          <t xml:space="preserve"> </t>
        </is>
      </c>
    </row>
    <row r="4">
      <c r="A4" s="4" t="inlineStr">
        <is>
          <t>Other assets</t>
        </is>
      </c>
      <c r="B4" s="6" t="n">
        <v>107451</v>
      </c>
      <c r="C4" s="6" t="n">
        <v>111681</v>
      </c>
      <c r="D4" s="4" t="inlineStr">
        <is>
          <t xml:space="preserve"> </t>
        </is>
      </c>
      <c r="E4" s="4" t="inlineStr">
        <is>
          <t xml:space="preserve"> </t>
        </is>
      </c>
    </row>
    <row r="5">
      <c r="A5" s="4" t="inlineStr">
        <is>
          <t>TOTAL ASSETS</t>
        </is>
      </c>
      <c r="B5" s="6" t="n">
        <v>10905790</v>
      </c>
      <c r="C5" s="6" t="n">
        <v>10647139</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entures</t>
        </is>
      </c>
      <c r="B7" s="6" t="n">
        <v>70105</v>
      </c>
      <c r="C7" s="6" t="n">
        <v>109765</v>
      </c>
      <c r="D7" s="4" t="inlineStr">
        <is>
          <t xml:space="preserve"> </t>
        </is>
      </c>
      <c r="E7" s="4" t="inlineStr">
        <is>
          <t xml:space="preserve"> </t>
        </is>
      </c>
    </row>
    <row r="8">
      <c r="A8" s="4" t="inlineStr">
        <is>
          <t>Total liabilities</t>
        </is>
      </c>
      <c r="B8" s="6" t="n">
        <v>9297930</v>
      </c>
      <c r="C8" s="6" t="n">
        <v>9126121</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534</v>
      </c>
      <c r="C10" s="6" t="n">
        <v>533</v>
      </c>
      <c r="D10" s="4" t="inlineStr">
        <is>
          <t xml:space="preserve"> </t>
        </is>
      </c>
      <c r="E10" s="4" t="inlineStr">
        <is>
          <t xml:space="preserve"> </t>
        </is>
      </c>
    </row>
    <row r="11">
      <c r="A11" s="4" t="inlineStr">
        <is>
          <t>Capital surplus</t>
        </is>
      </c>
      <c r="B11" s="6" t="n">
        <v>1240050</v>
      </c>
      <c r="C11" s="6" t="n">
        <v>1232627</v>
      </c>
      <c r="D11" s="4" t="inlineStr">
        <is>
          <t xml:space="preserve"> </t>
        </is>
      </c>
      <c r="E11" s="4" t="inlineStr">
        <is>
          <t xml:space="preserve"> </t>
        </is>
      </c>
    </row>
    <row r="12">
      <c r="A12" s="4" t="inlineStr">
        <is>
          <t>Retained earnings</t>
        </is>
      </c>
      <c r="B12" s="6" t="n">
        <v>492640</v>
      </c>
      <c r="C12" s="6" t="n">
        <v>405945</v>
      </c>
      <c r="D12" s="4" t="inlineStr">
        <is>
          <t xml:space="preserve"> </t>
        </is>
      </c>
      <c r="E12" s="4" t="inlineStr">
        <is>
          <t xml:space="preserve"> </t>
        </is>
      </c>
    </row>
    <row r="13">
      <c r="A13" s="4" t="inlineStr">
        <is>
          <t>Accumulated other comprehensive loss</t>
        </is>
      </c>
      <c r="B13" s="6" t="n">
        <v>-125364</v>
      </c>
      <c r="C13" s="6" t="n">
        <v>-118087</v>
      </c>
      <c r="D13" s="4" t="inlineStr">
        <is>
          <t xml:space="preserve"> </t>
        </is>
      </c>
      <c r="E13" s="4" t="inlineStr">
        <is>
          <t xml:space="preserve"> </t>
        </is>
      </c>
    </row>
    <row r="14">
      <c r="A14" s="4" t="inlineStr">
        <is>
          <t>Total shareholders’ equity</t>
        </is>
      </c>
      <c r="B14" s="6" t="n">
        <v>1607860</v>
      </c>
      <c r="C14" s="6" t="n">
        <v>1521018</v>
      </c>
      <c r="D14" s="5" t="n">
        <v>1383176</v>
      </c>
      <c r="E14" s="5" t="n">
        <v>816468</v>
      </c>
    </row>
    <row r="15">
      <c r="A15" s="4" t="inlineStr">
        <is>
          <t>TOTAL LIABILITIES AND SHAREHOLDERS’ EQUITY</t>
        </is>
      </c>
      <c r="B15" s="6" t="n">
        <v>10905790</v>
      </c>
      <c r="C15" s="6" t="n">
        <v>10647139</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due from banks</t>
        </is>
      </c>
      <c r="B18" s="6" t="n">
        <v>61334</v>
      </c>
      <c r="C18" s="6" t="n">
        <v>26394</v>
      </c>
      <c r="D18" s="4" t="inlineStr">
        <is>
          <t xml:space="preserve"> </t>
        </is>
      </c>
      <c r="E18" s="4" t="inlineStr">
        <is>
          <t xml:space="preserve"> </t>
        </is>
      </c>
    </row>
    <row r="19">
      <c r="A19" s="4" t="inlineStr">
        <is>
          <t>Investment in subsidiary</t>
        </is>
      </c>
      <c r="B19" s="6" t="n">
        <v>1605830</v>
      </c>
      <c r="C19" s="6" t="n">
        <v>1556908</v>
      </c>
      <c r="D19" s="4" t="inlineStr">
        <is>
          <t xml:space="preserve"> </t>
        </is>
      </c>
      <c r="E19" s="4" t="inlineStr">
        <is>
          <t xml:space="preserve"> </t>
        </is>
      </c>
    </row>
    <row r="20">
      <c r="A20" s="4" t="inlineStr">
        <is>
          <t>Other assets</t>
        </is>
      </c>
      <c r="B20" s="6" t="n">
        <v>12983</v>
      </c>
      <c r="C20" s="6" t="n">
        <v>9290</v>
      </c>
      <c r="D20" s="4" t="inlineStr">
        <is>
          <t xml:space="preserve"> </t>
        </is>
      </c>
      <c r="E20" s="4" t="inlineStr">
        <is>
          <t xml:space="preserve"> </t>
        </is>
      </c>
    </row>
    <row r="21">
      <c r="A21" s="4" t="inlineStr">
        <is>
          <t>TOTAL ASSETS</t>
        </is>
      </c>
      <c r="B21" s="6" t="n">
        <v>1680147</v>
      </c>
      <c r="C21" s="6" t="n">
        <v>1592592</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Subordinated debentures</t>
        </is>
      </c>
      <c r="B23" s="6" t="n">
        <v>70105</v>
      </c>
      <c r="C23" s="6" t="n">
        <v>69765</v>
      </c>
      <c r="D23" s="4" t="inlineStr">
        <is>
          <t xml:space="preserve"> </t>
        </is>
      </c>
      <c r="E23" s="4" t="inlineStr">
        <is>
          <t xml:space="preserve"> </t>
        </is>
      </c>
    </row>
    <row r="24">
      <c r="A24" s="4" t="inlineStr">
        <is>
          <t>Accrued interest payable and other liabilities</t>
        </is>
      </c>
      <c r="B24" s="6" t="n">
        <v>2182</v>
      </c>
      <c r="C24" s="6" t="n">
        <v>1809</v>
      </c>
      <c r="D24" s="4" t="inlineStr">
        <is>
          <t xml:space="preserve"> </t>
        </is>
      </c>
      <c r="E24" s="4" t="inlineStr">
        <is>
          <t xml:space="preserve"> </t>
        </is>
      </c>
    </row>
    <row r="25">
      <c r="A25" s="4" t="inlineStr">
        <is>
          <t>Total liabilities</t>
        </is>
      </c>
      <c r="B25" s="6" t="n">
        <v>72287</v>
      </c>
      <c r="C25" s="6" t="n">
        <v>71574</v>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6" t="n">
        <v>534</v>
      </c>
      <c r="C27" s="6" t="n">
        <v>533</v>
      </c>
      <c r="D27" s="4" t="inlineStr">
        <is>
          <t xml:space="preserve"> </t>
        </is>
      </c>
      <c r="E27" s="4" t="inlineStr">
        <is>
          <t xml:space="preserve"> </t>
        </is>
      </c>
    </row>
    <row r="28">
      <c r="A28" s="4" t="inlineStr">
        <is>
          <t>Capital surplus</t>
        </is>
      </c>
      <c r="B28" s="6" t="n">
        <v>1240050</v>
      </c>
      <c r="C28" s="6" t="n">
        <v>1232627</v>
      </c>
      <c r="D28" s="4" t="inlineStr">
        <is>
          <t xml:space="preserve"> </t>
        </is>
      </c>
      <c r="E28" s="4" t="inlineStr">
        <is>
          <t xml:space="preserve"> </t>
        </is>
      </c>
    </row>
    <row r="29">
      <c r="A29" s="4" t="inlineStr">
        <is>
          <t>Retained earnings</t>
        </is>
      </c>
      <c r="B29" s="6" t="n">
        <v>492640</v>
      </c>
      <c r="C29" s="6" t="n">
        <v>405945</v>
      </c>
      <c r="D29" s="4" t="inlineStr">
        <is>
          <t xml:space="preserve"> </t>
        </is>
      </c>
      <c r="E29" s="4" t="inlineStr">
        <is>
          <t xml:space="preserve"> </t>
        </is>
      </c>
    </row>
    <row r="30">
      <c r="A30" s="4" t="inlineStr">
        <is>
          <t>Accumulated other comprehensive loss</t>
        </is>
      </c>
      <c r="B30" s="6" t="n">
        <v>-125364</v>
      </c>
      <c r="C30" s="6" t="n">
        <v>-118087</v>
      </c>
      <c r="D30" s="4" t="inlineStr">
        <is>
          <t xml:space="preserve"> </t>
        </is>
      </c>
      <c r="E30" s="4" t="inlineStr">
        <is>
          <t xml:space="preserve"> </t>
        </is>
      </c>
    </row>
    <row r="31">
      <c r="A31" s="4" t="inlineStr">
        <is>
          <t>Total shareholders’ equity</t>
        </is>
      </c>
      <c r="B31" s="6" t="n">
        <v>1607860</v>
      </c>
      <c r="C31" s="6" t="n">
        <v>1521018</v>
      </c>
      <c r="D31" s="4" t="inlineStr">
        <is>
          <t xml:space="preserve"> </t>
        </is>
      </c>
      <c r="E31" s="4" t="inlineStr">
        <is>
          <t xml:space="preserve"> </t>
        </is>
      </c>
    </row>
    <row r="32">
      <c r="A32" s="4" t="inlineStr">
        <is>
          <t>TOTAL LIABILITIES AND SHAREHOLDERS’ EQUITY</t>
        </is>
      </c>
      <c r="B32" s="5" t="n">
        <v>1680147</v>
      </c>
      <c r="C32" s="5" t="n">
        <v>1592592</v>
      </c>
      <c r="D32" s="4" t="inlineStr">
        <is>
          <t xml:space="preserve"> </t>
        </is>
      </c>
      <c r="E3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EXPENSE:</t>
        </is>
      </c>
      <c r="B3" s="4" t="inlineStr">
        <is>
          <t xml:space="preserve"> </t>
        </is>
      </c>
      <c r="C3" s="4" t="inlineStr">
        <is>
          <t xml:space="preserve"> </t>
        </is>
      </c>
      <c r="D3" s="4" t="inlineStr">
        <is>
          <t xml:space="preserve"> </t>
        </is>
      </c>
    </row>
    <row r="4">
      <c r="A4" s="4" t="inlineStr">
        <is>
          <t>Income tax benefit</t>
        </is>
      </c>
      <c r="B4" s="5" t="n">
        <v>-29957</v>
      </c>
      <c r="C4" s="5" t="n">
        <v>-31387</v>
      </c>
      <c r="D4" s="5" t="n">
        <v>-11092</v>
      </c>
    </row>
    <row r="5">
      <c r="A5" s="4" t="inlineStr">
        <is>
          <t>Net income</t>
        </is>
      </c>
      <c r="B5" s="6" t="n">
        <v>115003</v>
      </c>
      <c r="C5" s="6" t="n">
        <v>130497</v>
      </c>
      <c r="D5" s="6" t="n">
        <v>51432</v>
      </c>
    </row>
    <row r="6">
      <c r="A6" s="4" t="inlineStr">
        <is>
          <t>Parent Company</t>
        </is>
      </c>
      <c r="B6" s="4" t="inlineStr">
        <is>
          <t xml:space="preserve"> </t>
        </is>
      </c>
      <c r="C6" s="4" t="inlineStr">
        <is>
          <t xml:space="preserve"> </t>
        </is>
      </c>
      <c r="D6" s="4" t="inlineStr">
        <is>
          <t xml:space="preserve"> </t>
        </is>
      </c>
    </row>
    <row r="7">
      <c r="A7" s="3" t="inlineStr">
        <is>
          <t>INCOME:</t>
        </is>
      </c>
      <c r="B7" s="4" t="inlineStr">
        <is>
          <t xml:space="preserve"> </t>
        </is>
      </c>
      <c r="C7" s="4" t="inlineStr">
        <is>
          <t xml:space="preserve"> </t>
        </is>
      </c>
      <c r="D7" s="4" t="inlineStr">
        <is>
          <t xml:space="preserve"> </t>
        </is>
      </c>
    </row>
    <row r="8">
      <c r="A8" s="4" t="inlineStr">
        <is>
          <t>Other income</t>
        </is>
      </c>
      <c r="B8" s="6" t="n">
        <v>34</v>
      </c>
      <c r="C8" s="6" t="n">
        <v>34</v>
      </c>
      <c r="D8" s="6" t="n">
        <v>35</v>
      </c>
    </row>
    <row r="9">
      <c r="A9" s="4" t="inlineStr">
        <is>
          <t>Total income</t>
        </is>
      </c>
      <c r="B9" s="6" t="n">
        <v>72534</v>
      </c>
      <c r="C9" s="6" t="n">
        <v>25034</v>
      </c>
      <c r="D9" s="6" t="n">
        <v>35</v>
      </c>
    </row>
    <row r="10">
      <c r="A10" s="3" t="inlineStr">
        <is>
          <t>EXPENSE:</t>
        </is>
      </c>
      <c r="B10" s="4" t="inlineStr">
        <is>
          <t xml:space="preserve"> </t>
        </is>
      </c>
      <c r="C10" s="4" t="inlineStr">
        <is>
          <t xml:space="preserve"> </t>
        </is>
      </c>
      <c r="D10" s="4" t="inlineStr">
        <is>
          <t xml:space="preserve"> </t>
        </is>
      </c>
    </row>
    <row r="11">
      <c r="A11" s="4" t="inlineStr">
        <is>
          <t>Interest expense on borrowed funds</t>
        </is>
      </c>
      <c r="B11" s="6" t="n">
        <v>4438</v>
      </c>
      <c r="C11" s="6" t="n">
        <v>3175</v>
      </c>
      <c r="D11" s="6" t="n">
        <v>3144</v>
      </c>
    </row>
    <row r="12">
      <c r="A12" s="4" t="inlineStr">
        <is>
          <t>Other expenses</t>
        </is>
      </c>
      <c r="B12" s="6" t="n">
        <v>12933</v>
      </c>
      <c r="C12" s="6" t="n">
        <v>5288</v>
      </c>
      <c r="D12" s="6" t="n">
        <v>7389</v>
      </c>
    </row>
    <row r="13">
      <c r="A13" s="4" t="inlineStr">
        <is>
          <t>Total expense</t>
        </is>
      </c>
      <c r="B13" s="6" t="n">
        <v>17371</v>
      </c>
      <c r="C13" s="6" t="n">
        <v>8463</v>
      </c>
      <c r="D13" s="6" t="n">
        <v>10533</v>
      </c>
    </row>
    <row r="14">
      <c r="A14" s="4" t="inlineStr">
        <is>
          <t>Income (loss) before income tax benefit and equity in undistributed income of subsidiaries</t>
        </is>
      </c>
      <c r="B14" s="6" t="n">
        <v>55163</v>
      </c>
      <c r="C14" s="6" t="n">
        <v>16571</v>
      </c>
      <c r="D14" s="6" t="n">
        <v>-10498</v>
      </c>
    </row>
    <row r="15">
      <c r="A15" s="4" t="inlineStr">
        <is>
          <t>Income tax benefit</t>
        </is>
      </c>
      <c r="B15" s="6" t="n">
        <v>3641</v>
      </c>
      <c r="C15" s="6" t="n">
        <v>1770</v>
      </c>
      <c r="D15" s="6" t="n">
        <v>2315</v>
      </c>
    </row>
    <row r="16">
      <c r="A16" s="4" t="inlineStr">
        <is>
          <t>Income (loss) before equity in undistributed income of subsidiaries</t>
        </is>
      </c>
      <c r="B16" s="6" t="n">
        <v>58804</v>
      </c>
      <c r="C16" s="6" t="n">
        <v>18341</v>
      </c>
      <c r="D16" s="6" t="n">
        <v>-8183</v>
      </c>
    </row>
    <row r="17">
      <c r="A17" s="4" t="inlineStr">
        <is>
          <t>Equity in undistributed income of subsidiaries</t>
        </is>
      </c>
      <c r="B17" s="6" t="n">
        <v>56199</v>
      </c>
      <c r="C17" s="6" t="n">
        <v>112156</v>
      </c>
      <c r="D17" s="6" t="n">
        <v>59615</v>
      </c>
    </row>
    <row r="18">
      <c r="A18" s="4" t="inlineStr">
        <is>
          <t>Net income</t>
        </is>
      </c>
      <c r="B18" s="6" t="n">
        <v>115003</v>
      </c>
      <c r="C18" s="6" t="n">
        <v>130497</v>
      </c>
      <c r="D18" s="6" t="n">
        <v>51432</v>
      </c>
    </row>
    <row r="19">
      <c r="A19" s="4" t="inlineStr">
        <is>
          <t>Parent Company | Consolidation, Eliminations</t>
        </is>
      </c>
      <c r="B19" s="4" t="inlineStr">
        <is>
          <t xml:space="preserve"> </t>
        </is>
      </c>
      <c r="C19" s="4" t="inlineStr">
        <is>
          <t xml:space="preserve"> </t>
        </is>
      </c>
      <c r="D19" s="4" t="inlineStr">
        <is>
          <t xml:space="preserve"> </t>
        </is>
      </c>
    </row>
    <row r="20">
      <c r="A20" s="3" t="inlineStr">
        <is>
          <t>INCOME:</t>
        </is>
      </c>
      <c r="B20" s="4" t="inlineStr">
        <is>
          <t xml:space="preserve"> </t>
        </is>
      </c>
      <c r="C20" s="4" t="inlineStr">
        <is>
          <t xml:space="preserve"> </t>
        </is>
      </c>
      <c r="D20" s="4" t="inlineStr">
        <is>
          <t xml:space="preserve"> </t>
        </is>
      </c>
    </row>
    <row r="21">
      <c r="A21" s="4" t="inlineStr">
        <is>
          <t>Dividends from subsidiary</t>
        </is>
      </c>
      <c r="B21" s="5" t="n">
        <v>72500</v>
      </c>
      <c r="C21" s="5" t="n">
        <v>25000</v>
      </c>
      <c r="D21"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Cash Flow Statement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5003</v>
      </c>
      <c r="C4" s="5" t="n">
        <v>130497</v>
      </c>
      <c r="D4" s="5" t="n">
        <v>514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10764</v>
      </c>
      <c r="C6" s="6" t="n">
        <v>9945</v>
      </c>
      <c r="D6" s="6" t="n">
        <v>9042</v>
      </c>
    </row>
    <row r="7">
      <c r="A7" s="4" t="inlineStr">
        <is>
          <t>Increase (decrease) in accrued interest payable and other liabilities</t>
        </is>
      </c>
      <c r="B7" s="6" t="n">
        <v>5455</v>
      </c>
      <c r="C7" s="6" t="n">
        <v>16301</v>
      </c>
      <c r="D7" s="6" t="n">
        <v>-16400</v>
      </c>
    </row>
    <row r="8">
      <c r="A8" s="4" t="inlineStr">
        <is>
          <t>Net cash provided by operating activities</t>
        </is>
      </c>
      <c r="B8" s="6" t="n">
        <v>132619</v>
      </c>
      <c r="C8" s="6" t="n">
        <v>168217</v>
      </c>
      <c r="D8" s="6" t="n">
        <v>109066</v>
      </c>
    </row>
    <row r="9">
      <c r="A9" s="3" t="inlineStr">
        <is>
          <t>CASH FLOWS FROM INVESTING ACTIVITIES:</t>
        </is>
      </c>
      <c r="B9" s="4" t="inlineStr">
        <is>
          <t xml:space="preserve"> </t>
        </is>
      </c>
      <c r="C9" s="4" t="inlineStr">
        <is>
          <t xml:space="preserve"> </t>
        </is>
      </c>
      <c r="D9" s="4" t="inlineStr">
        <is>
          <t xml:space="preserve"> </t>
        </is>
      </c>
    </row>
    <row r="10">
      <c r="A10" s="4" t="inlineStr">
        <is>
          <t>Net cash received in the Merger</t>
        </is>
      </c>
      <c r="B10" s="6" t="n">
        <v>0</v>
      </c>
      <c r="C10" s="6" t="n">
        <v>0</v>
      </c>
      <c r="D10" s="6" t="n">
        <v>370448</v>
      </c>
    </row>
    <row r="11">
      <c r="A11" s="4" t="inlineStr">
        <is>
          <t>Net cash provided by investing activities</t>
        </is>
      </c>
      <c r="B11" s="6" t="n">
        <v>246091</v>
      </c>
      <c r="C11" s="6" t="n">
        <v>295254</v>
      </c>
      <c r="D11" s="6" t="n">
        <v>73760</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 to common shareholders</t>
        </is>
      </c>
      <c r="B13" s="6" t="n">
        <v>-28308</v>
      </c>
      <c r="C13" s="6" t="n">
        <v>-27698</v>
      </c>
      <c r="D13" s="6" t="n">
        <v>-15378</v>
      </c>
    </row>
    <row r="14">
      <c r="A14" s="4" t="inlineStr">
        <is>
          <t>Repurchase of common stock</t>
        </is>
      </c>
      <c r="B14" s="6" t="n">
        <v>-2842</v>
      </c>
      <c r="C14" s="6" t="n">
        <v>0</v>
      </c>
      <c r="D14" s="6" t="n">
        <v>-23605</v>
      </c>
    </row>
    <row r="15">
      <c r="A15" s="4" t="inlineStr">
        <is>
          <t>Net cash provided by (used in) financing activities</t>
        </is>
      </c>
      <c r="B15" s="6" t="n">
        <v>133269</v>
      </c>
      <c r="C15" s="6" t="n">
        <v>-435939</v>
      </c>
      <c r="D15" s="6" t="n">
        <v>-568630</v>
      </c>
    </row>
    <row r="16">
      <c r="A16" s="4" t="inlineStr">
        <is>
          <t>NET CHANGE IN CASH AND CASH EQUIVALENTS</t>
        </is>
      </c>
      <c r="B16" s="6" t="n">
        <v>511979</v>
      </c>
      <c r="C16" s="6" t="n">
        <v>27532</v>
      </c>
      <c r="D16" s="6" t="n">
        <v>-385804</v>
      </c>
    </row>
    <row r="17">
      <c r="A17" s="4" t="inlineStr">
        <is>
          <t>CASH AND CASH EQUIVALENTS, BEGINNING OF PERIOD</t>
        </is>
      </c>
      <c r="B17" s="6" t="n">
        <v>399237</v>
      </c>
      <c r="C17" s="6" t="n">
        <v>371705</v>
      </c>
      <c r="D17" s="6" t="n">
        <v>757509</v>
      </c>
    </row>
    <row r="18">
      <c r="A18" s="4" t="inlineStr">
        <is>
          <t>CASH AND CASH EQUIVALENTS, END OF PERIOD</t>
        </is>
      </c>
      <c r="B18" s="6" t="n">
        <v>911216</v>
      </c>
      <c r="C18" s="6" t="n">
        <v>399237</v>
      </c>
      <c r="D18" s="6" t="n">
        <v>371705</v>
      </c>
    </row>
    <row r="19">
      <c r="A19" s="4" t="inlineStr">
        <is>
          <t>Parent Compan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115003</v>
      </c>
      <c r="C21" s="6" t="n">
        <v>130497</v>
      </c>
      <c r="D21" s="6" t="n">
        <v>51432</v>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Equity in undistributed income of subsidiaries</t>
        </is>
      </c>
      <c r="B23" s="6" t="n">
        <v>-56199</v>
      </c>
      <c r="C23" s="6" t="n">
        <v>-112156</v>
      </c>
      <c r="D23" s="6" t="n">
        <v>-59615</v>
      </c>
    </row>
    <row r="24">
      <c r="A24" s="4" t="inlineStr">
        <is>
          <t>Net amortization of discount on subordinated debentures</t>
        </is>
      </c>
      <c r="B24" s="6" t="n">
        <v>340</v>
      </c>
      <c r="C24" s="6" t="n">
        <v>398</v>
      </c>
      <c r="D24" s="6" t="n">
        <v>396</v>
      </c>
    </row>
    <row r="25">
      <c r="A25" s="4" t="inlineStr">
        <is>
          <t>Stock-based compensation expense</t>
        </is>
      </c>
      <c r="B25" s="6" t="n">
        <v>10764</v>
      </c>
      <c r="C25" s="6" t="n">
        <v>9945</v>
      </c>
      <c r="D25" s="6" t="n">
        <v>9042</v>
      </c>
    </row>
    <row r="26">
      <c r="A26" s="4" t="inlineStr">
        <is>
          <t>Increase in other assets</t>
        </is>
      </c>
      <c r="B26" s="6" t="n">
        <v>-3693</v>
      </c>
      <c r="C26" s="6" t="n">
        <v>-1721</v>
      </c>
      <c r="D26" s="6" t="n">
        <v>-2334</v>
      </c>
    </row>
    <row r="27">
      <c r="A27" s="4" t="inlineStr">
        <is>
          <t>Increase (decrease) in accrued interest payable and other liabilities</t>
        </is>
      </c>
      <c r="B27" s="6" t="n">
        <v>373</v>
      </c>
      <c r="C27" s="6" t="n">
        <v>-202</v>
      </c>
      <c r="D27" s="6" t="n">
        <v>-2477</v>
      </c>
    </row>
    <row r="28">
      <c r="A28" s="4" t="inlineStr">
        <is>
          <t>Net cash provided by operating activities</t>
        </is>
      </c>
      <c r="B28" s="6" t="n">
        <v>66588</v>
      </c>
      <c r="C28" s="6" t="n">
        <v>26761</v>
      </c>
      <c r="D28" s="6" t="n">
        <v>-3556</v>
      </c>
    </row>
    <row r="29">
      <c r="A29" s="3" t="inlineStr">
        <is>
          <t>CASH FLOWS FROM INVESTING ACTIVITIES:</t>
        </is>
      </c>
      <c r="B29" s="4" t="inlineStr">
        <is>
          <t xml:space="preserve"> </t>
        </is>
      </c>
      <c r="C29" s="4" t="inlineStr">
        <is>
          <t xml:space="preserve"> </t>
        </is>
      </c>
      <c r="D29" s="4" t="inlineStr">
        <is>
          <t xml:space="preserve"> </t>
        </is>
      </c>
    </row>
    <row r="30">
      <c r="A30" s="4" t="inlineStr">
        <is>
          <t>Net cash received in the Merger</t>
        </is>
      </c>
      <c r="B30" s="6" t="n">
        <v>0</v>
      </c>
      <c r="C30" s="6" t="n">
        <v>0</v>
      </c>
      <c r="D30" s="6" t="n">
        <v>11078</v>
      </c>
    </row>
    <row r="31">
      <c r="A31" s="4" t="inlineStr">
        <is>
          <t>Net cash provided by investing activities</t>
        </is>
      </c>
      <c r="B31" s="6" t="n">
        <v>0</v>
      </c>
      <c r="C31" s="6" t="n">
        <v>0</v>
      </c>
      <c r="D31" s="6" t="n">
        <v>11078</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made) proceeds from the issuance of restricted stock and stock option exercises</t>
        </is>
      </c>
      <c r="B33" s="6" t="n">
        <v>-498</v>
      </c>
      <c r="C33" s="6" t="n">
        <v>-76</v>
      </c>
      <c r="D33" s="6" t="n">
        <v>77</v>
      </c>
    </row>
    <row r="34">
      <c r="A34" s="4" t="inlineStr">
        <is>
          <t>Dividends paid to common shareholders</t>
        </is>
      </c>
      <c r="B34" s="6" t="n">
        <v>-28308</v>
      </c>
      <c r="C34" s="6" t="n">
        <v>-27698</v>
      </c>
      <c r="D34" s="6" t="n">
        <v>-15378</v>
      </c>
    </row>
    <row r="35">
      <c r="A35" s="4" t="inlineStr">
        <is>
          <t>Repurchase of common stock</t>
        </is>
      </c>
      <c r="B35" s="6" t="n">
        <v>-2842</v>
      </c>
      <c r="C35" s="6" t="n">
        <v>0</v>
      </c>
      <c r="D35" s="6" t="n">
        <v>-23605</v>
      </c>
    </row>
    <row r="36">
      <c r="A36" s="4" t="inlineStr">
        <is>
          <t>Net cash provided by (used in) financing activities</t>
        </is>
      </c>
      <c r="B36" s="6" t="n">
        <v>-31648</v>
      </c>
      <c r="C36" s="6" t="n">
        <v>-27774</v>
      </c>
      <c r="D36" s="6" t="n">
        <v>-38906</v>
      </c>
    </row>
    <row r="37">
      <c r="A37" s="4" t="inlineStr">
        <is>
          <t>NET CHANGE IN CASH AND CASH EQUIVALENTS</t>
        </is>
      </c>
      <c r="B37" s="6" t="n">
        <v>34940</v>
      </c>
      <c r="C37" s="6" t="n">
        <v>-1013</v>
      </c>
      <c r="D37" s="6" t="n">
        <v>-31384</v>
      </c>
    </row>
    <row r="38">
      <c r="A38" s="4" t="inlineStr">
        <is>
          <t>CASH AND CASH EQUIVALENTS, BEGINNING OF PERIOD</t>
        </is>
      </c>
      <c r="B38" s="6" t="n">
        <v>26394</v>
      </c>
      <c r="C38" s="6" t="n">
        <v>27407</v>
      </c>
      <c r="D38" s="6" t="n">
        <v>58791</v>
      </c>
    </row>
    <row r="39">
      <c r="A39" s="4" t="inlineStr">
        <is>
          <t>CASH AND CASH EQUIVALENTS, END OF PERIOD</t>
        </is>
      </c>
      <c r="B39" s="5" t="n">
        <v>61334</v>
      </c>
      <c r="C39" s="5" t="n">
        <v>26394</v>
      </c>
      <c r="D39" s="5" t="n">
        <v>274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Feb. 26,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er share amount of cash dividends declared (in dollars per share)</t>
        </is>
      </c>
      <c r="B4" s="4" t="inlineStr">
        <is>
          <t xml:space="preserve"> </t>
        </is>
      </c>
      <c r="C4" s="7" t="n">
        <v>0.53</v>
      </c>
      <c r="D4" s="7" t="n">
        <v>0.52</v>
      </c>
      <c r="E4" s="7" t="n">
        <v>0.4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 share amount of cash dividends declared (in dollars per share)</t>
        </is>
      </c>
      <c r="B7" s="7" t="n">
        <v>0.14</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Merger of Equals As described in Note 1 – Nature of Operations and Summary of Significant Accounting and Reporting Policies the Merger was completed on October 1, 2022. Allegiance merged with and into CBTX with the surviving corporation renamed Stellar Bancorp, Inc. At the effective date of the Merger, each outstanding share of Allegiance common stock was converted into the right to receive 1.4184 shares of common stock of the Company. The Company issued 28.1 million shares of its common stock to Allegiance shareholders in connection with the Merger, which represented 54.0% of the voting interests in the Company upon completion of the Merger. In accordance with FASB ASC 805-40-30-2,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Merger was accounted for as a reverse merger using the acquisition method of accounting, which means that for accounting and financial reporting purposes, Allegiance was deemed to have acquired CBTX in the Merger, even though CBTX was the legal acquirer. Accordingly, Allegiance's historical financial statements are the historical financial statements of the combined company for all periods prior to October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the Company’s goodwill and core deposit intangible assets were as follows: Goodwill Core Deposit Intangibles Servicing Assets (In thousands) Balance as of December 31, 2021 $ 223,642 $ 14,658 $ — Acquired intangibles 273,618 138,150 329 Amortization — (9,283) (20) Balance as of December 31, 2022 497,260 143,525 309 Amortization — (26,813) (70) Goodwill true-up 58 — — Decrease due to payoff of serviced loans — — (27) Balance as of December 31, 2023 497,318 116,712 212 Amortization — (24,166) (54) Decrease due to payoff of serviced loans — — (12) Balance as of December 31, 2024 $ 497,318 $ 92,546 $ 146 Goodwill represents the excess of the cost of an acquisition over the fair value of the net assets acquired recorded on the acquisition date of an entity. During the measurement period, the Company may record subsequent adjustments to goodwill for provisional amounts recorded at the acquisition date. During the third quarter of 2023, the Company completed the final tax returns related to CBTX's business and operations through September 30, 2022. After completion of these tax returns, the Company increased income tax balances and goodwill in the amount of $58 thousand which finalized all purchase accounting adjustments for the Merger. Goodwill is subject to impairment testing, which must be conducted at least annually 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esting of goodwill impairment comprises a two-step process. First, the Company performs a qualitative assessment to evaluate relevant events or circumstances to determine whether it is more likely than not that the fair value of a reporting unit is less than its carrying amount. If the Company determines that it is more likely than not that an impairment has occurred, it proceeds to the quantitative impairment test, whereby it calculates the fair value of the reporting unit and compares it with its carrying amount, including goodwill. In its performance of impairment testing, the Company has the unconditional option to proceed directly to the quantitative impairment test, bypassing the qualitative assessment. If the carrying amount of the reporting unit exceeds the fair value, the amount by which the carrying amount exceeds fair value, up to the carrying value of goodwill, is recorded through earnings as an impairment charge. If the results of the qualitative assessment indicate that it is not more likely than not that an impairment has occurred, or if the quantitative impairment test results in a fair value of the reporting unit that is greater than the carrying amount, then no impairment charge is recorded. The Company's policy is to test goodwill for impairment annually as of October 1st, or on an interim basis if an event triggering an impairment assessment is determined to have occurred. The Company performed its annual impairment test and determined no impairment was necessary for the years ended December 31, 2024, 2023 and 2022. The estimated aggregate future amortization expense for core deposit intangible assets remaining as of December 31, 2024 is as follows (in thousands): 2025 $ 21,528 2026 18,896 2027 16,272 2028 13,244 Thereafter 22,606 Total $ 92,5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SECURITIES The amortized cost and fair value of securities available for sale were as follows: December 31, 2024 Amortized Gross Gross Fair (In thousands) Available for Sale U.S. government and agency securities $ 198,962 $ 348 $ (5,707) $ 193,603 Municipal securities 219,545 367 (28,459) 191,453 Agency mortgage-backed pass-through securities 566,719 3 (45,346) 521,376 Agency collateralized mortgage obligations 730,861 830 (71,328) 660,363 Corporate bonds and other 115,601 181 (9,561) 106,221 Total $ 1,831,688 $ 1,729 $ (160,401) $ 1,673,016 December 31, 2023 Amortized Gross Gross Fair (In thousands) Available for Sale U.S. government and agency securities $ 307,529 $ 90 $ (10,201) $ 297,418 Municipal securities 229,615 1,615 (27,171) 204,059 Agency mortgage-backed pass-through securities 424,664 370 (37,161) 387,873 Agency collateralized mortgage obligations 462,498 172 (64,553) 398,117 Corporate bonds and other 120,824 56 (12,667) 108,213 Total $ 1,545,130 $ 2,303 $ (151,753) $ 1,395,680 As of December 31, 2024, no allowance for credit losses has been recognized on available for sale securities in an unrealized loss position as management does not believe any of the securities are impaired due to reasons of credit quality. This belief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fair value of investment securities at December 31, 2024, by contractual maturity, are shown below. Expected maturities may differ from contractual maturities if borrowers have the right to call or prepay obligations at any time with or without call or prepayment penalties. Amortized Fair (In thousands) Due in one year or less $ 4,110 $ 4,085 Due after one year through five years 84,972 82,513 Due after five years through ten years 139,478 124,195 Due after ten years 305,548 280,484 Subtotal 534,108 491,277 Agency mortgage-backed pass through securities and collateralized mortgage obligations 1,297,580 1,181,739 Total $ 1,831,688 $ 1,673,016 Securities with unrealized losses segregated by length of time in a continuous loss position are as follows: December 31, 2024 Less than 12 Months More than 12 Months Total Estimated Unrealized Estimated Unrealized Estimated Unrealized (In thousands) Available for Sale U.S. government and agency securities $ 29,443 $ (576) $ 122,936 $ (5,131) $ 152,379 $ (5,707) Municipal securities 8,512 (183) 168,132 (28,276) 176,644 (28,459) Agency mortgage-backed pass-through securities 254,169 (6,861) 265,993 (38,485) 520,162 (45,346) Agency collateralized mortgage obligations 216,422 (4,501) 317,225 (66,827) 533,647 (71,328) Corporate bonds and other 11,903 (1,097) 81,027 (8,464) 92,930 (9,561) Total $ 520,449 $ (13,218) $ 955,313 $ (147,183) $ 1,475,762 $ (160,401) December 31, 2023 Less than 12 Months More than 12 Months Total Estimated Unrealized Estimated Unrealized Estimated Unrealized (In thousands) Available for Sale U.S. government and agency securities $ 110,038 $ (2,208) $ 154,145 $ (7,993) $ 264,183 $ (10,201) Municipal securities 1,303 (14) 177,957 (27,157) 179,260 (27,171) Agency mortgage-backed pass-through securities 80,208 (1,444) 257,779 (35,717) 337,987 (37,161) Agency collateralized mortgage obligations 23,051 (621) 348,854 (63,932) 371,905 (64,553) Corporate bonds and other 11,279 (1,452) 85,285 (11,215) 96,564 (12,667) Total $ 225,879 $ (5,739) $ 1,024,020 $ (146,014) $ 1,249,899 $ (151,753) During the year ended December 31, 2024, the Company had sales and calls of securities totaling $6.9 million with no gain or loss recorded. During the year ended December 31, 2023, the Company had sales and calls of securities totaling $392.7 million and recorded a net loss of $794 thousand. During the year ended December 31, 2022, the Company sold $365.2 million of securities, including $353.9 million of the securities acquired in the Merger and recorded a net gain on sale of those securities of $1.2 million. At December 31, 2024 and 2023, the Company did not own securities of any one issuer, other than the U.S. government and its agencies, in an amount greater than 10% of the consolidated shareholders’ equity at such respective dates. The carrying value of pledged securities w as $410.2 million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loan portfolio balances, net of unearned income and fees, consist of various types of loans primarily all made to borrowers located within Texas and segregated by class of loan were as follows: December 31, 2024 2023 (In thousands) Commercial and industrial $ 1,362,260 $ 1,414,102 Real estate: Commercial real estate (including multi-family residential) 3,868,218 4,071,807 Commercial real estate construction and land development 845,494 1,060,406 1-4 family residential (including home equity) 1,115,484 1,047,174 Residential construction 157,977 267,357 Consumer and other 90,421 64,287 Total loans 7,439,854 7,925,133 Allowance for credit losses on loans (81,058) (91,684) Loans, net $ 7,358,796 $ 7,833,449 Loan Origination/Risk Management The Company has certain lending policies and procedures in place that are designed to maximize loan income within an acceptable level of risk. The Company maintains an independent loan review department that reviews and validates the credit risk program on a periodic basis. In addition, an independent third party loan review is performed on a quarterly basis. In connection with the reviews of the loan portfolio, the Company considers risk elements attributable to particular loan types or categories in assessing the quality of individual loans. Some of the risk elements include: Commercial and Industrial Loans— The Company makes commercial and industrial loans in its market area that are underwritten on the basis of the borrower’s ability to service the debt from income. The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The Company generally takes as collateral a lien on any available real estate, equipment or other assets owned by the borrower and typically obtains a personal guaranty of the borrower or principal. Commercial Real Estate— The Company makes loans collateralized by owner-occupied, nonowner-occupied and multi-family real estate to finance the purchase or ownership of real estate. The Company’s nonowner-occupied and multi-family commercial real estate lending typically involves higher loan principal amounts and the repayment of these loans is generally dependent on sufficient income from the properties securing the loans to cover operating expenses and debt service. The Company generally requires the borrower to have had an existing relationship with the Company and have a proven record of success. In addition, these loans are generally guaranteed by individual owners of the borrower and have typically lower loan to value ratios. Loans secured by owner-occupied properties represented 47.4% of the outstanding principal balance of the Company’s commercial real estate loans at December 31, 2024. The Company is dependent on the cash flows of the business occupying the property and its owners and requires these loans generally to be secured by property with adequate margins and guaranteed by the individual owners. The Company’s owner-occupied commercial real estate loans collateralized by first liens on real estate typically have fixed interest rates and amortize over a 10 to 20 year period. Commercial real estate loans are viewed primarily as cash flow loans and secondarily as loans secured by real estate. Credit risk in these loans may be impacted by the creditworthiness of a borrower, property values and the local economies in the Company’s metropolitan area. Construction and Land Development Loans— The Company makes loans to finance the construction of nonresidential and residential properties. Construction loans generally are collateralized by first liens on real estate and generally have floating interest rates. Construction and land development real estate loans are usually based upon estimates of costs and estimated value of the completed project and include independent appraisal reviews and a financial analysis of the developers and property owners. The Company generally conducts periodic inspections, either directly or through an agent, prior to approval of periodic draws on these loans. Underwriting guidelines similar to those described above are also used in the Company’s construction lending activities. The Company may be required to fund additional amounts to complete a project and may have to hold the property for an indeterminate period of time.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etropolitan area. 1-4 Residential Real Estate Loans— The Company’s lending activities also include the origination of 1-4 family residential mortgage loans (including home equity loans) collateralized by owner-occupied residential properties located in the Company’s market areas. The Company offers a variety of mortgage loan portfolio products which have a term of 5 to 7 years and generally amortize over 10 to 30 years. Loans collateralized by 1-4 family residential real estate generally have been originated in amounts of no more th an 90% o f appraised value. Repayment of these loans is primarily dependent on the personal income and credit rating of the borrowers. Credit risk in these loans can be impacted by economic conditions within the Company’s metropolitan area that might impact either property values or a borrower’s personal income. Risk is mitigated by the fact that the loans are of smaller individual amounts and spread over a larger number of borrowers. Consumer and Other Loans— The Company makes a variety of loans to individuals for personal and household purposes including secured and unsecured installment and term loans. Consumer loans are underwritten based on the individual borrower’s income, current debt level, past credit history and the value of any available collateral. Repayment for these loans will come from a borrower’s income source that are typically independent of the loan purpose. The terms of these loans typically range from 12 to 60 months and vary based upon the nature of collateral and size of loan. Credit risk is driven by consumer economic factors, such as, unemployment and general economic conditions in the Company metropolitan area and the creditworthiness of a borrower. In addition, for each category, the Company considers secondary sources of income and the financial strength and credit history of the borrower and any guarantors. Concentrations of Credit A majority of the Company’s lending activity occurs in and around our market. The Company’s loans are primarily loans secured by real estate, including commercial and residential construction, owner-occupied and nonowner-occupied and multi-family commercial real estate, raw land and other real estate based loans. Related Party Loans Related-party loans activity for the year ended December 31, 2024 was as follows (in thousands): Beginning balance on January 1 $ 115,143 New loans and additions 39,275 Repayments (48,184) Ending balance on December 31 $ 106,234 The related party loans outstanding at December 31, 2024 and 2023 are net of cash collateralized loans of $22.0 million and $22.7 million, respectively. Nonaccrual and Past Due Loans An aging analysis of the recorded investment in past due loans, segregated by class of loans, is included below. The Company defines recorded investment as the outstanding loan balances including net deferred loan fees, and excluding accrued interest receivable of $30.4 million and $37.4 million as of December 31, 2024 and 2023, respectively, due to immateriality. December 31, 2024 Loans Past Due and Still Accruing Nonaccrual Current Total 30-89 90 or More Total Past (In thousands) Commercial and industrial $ 6,814 $ — $ 6,814 $ 8,500 $ 1,346,946 $ 1,362,260 Real estate: Commercial real estate (including multi-family residential) 15,128 — 15,128 16,459 3,836,631 3,868,218 Commercial real estate construction and land development 1,614 — 1,614 3,061 840,819 845,494 1-4 family residential (including home equity) 10,684 — 10,684 9,056 1,095,744 1,115,484 Residential construction 478 — 478 — 157,499 157,977 Consumer and other 37 — 37 136 90,248 90,421 Total loans $ 34,755 $ — $ 34,755 $ 37,212 $ 7,367,887 $ 7,439,854 December 31, 2023 Loans Past Due and Still Accruing Nonaccrual Current Total 30-89 90 or More Total Past (In thousands) Commercial and industrial $ 6,471 $ — $ 6,471 $ 5,048 $ 1,402,583 $ 1,414,102 Real estate: Commercial real estate (including multi-family residential) 9,600 — 9,600 16,699 4,045,508 4,071,807 Commercial real estate construction and land development 7,341 — 7,341 5,043 1,048,022 1,060,406 1-4 family residential (including home equity) 3,492 — 3,492 8,874 1,034,808 1,047,174 Residential construction 498 — 498 3,288 263,571 267,357 Consumer and other 64 — 64 239 63,984 64,287 Total loans $ 27,466 $ — $ 27,466 $ 39,191 $ 7,858,476 $ 7,925,133 If interest on nonaccrual loans had been accrued under the original loan terms, approximately $1.7 million and $1.5 million would have been recorded as income for the years ended December 31, 2024 and 2023, respectively. Credit Quality Indicators The Company categorizes loans into risk categories based on relevant information about the ability of borrowers to service their debt. The Company utilizes a risk rating matrix to assign a risk rating to each of its loans. Risk ratings are updated on an ongoing basis and are subject to change by continuous loan monitoring processes including lending management monitoring, executive management and board committee oversight, and independent credit review. As part of the ongoing monitoring of the credit quality of the Company’s loan portfolio and methodology for calculating the allowance for credit losses, management assigns and tracks certain risk ratings to be used as credit quality indicators including trends related to (1) the weighted-average risk grade of loans, (2) the level of classified loans, (3) the delinquency status of loans, (4) nonperforming loans and (5) the general economic conditions in our market. Individual bankers, under the oversight of credit administration, review updated financial information for pass grade commercial loans to reassess the risk grade on an annual basis. When a loan reaches a set of internally designated criteria, including Substandard or higher, a special assets officer will be involved in the monitoring of the loan on an on-going basis. The following is a general description of the risk ratings used by the Company: Pass —Credits in this category contain an acceptable amount of risk.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 presents risk ratings by category and the gross charge-offs by primary loan type and year of origination or renewal.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December 31, 2024 and 2023: December 31, 2024 December 31, 2023 Term Loans Amortized Cost Basis by Origination Year Revolving Loans Revolving Loans Total Total 2024 2023 2022 2021 2020 Prior (In thousands) Commercial and industrial Pass $ 248,295 $ 212,780 $ 153,506 $ 119,264 $ 25,080 $ 14,010 $ 515,444 $ 33,598 $ 1,321,977 $ 1,382,218 Special Mention 602 1,071 1,080 456 28 697 2,183 149 6,266 8,340 Substandard 3,353 2,484 2,235 973 462 10,398 8,320 5,792 34,017 23,496 Doubtful — — — — — — — — — 48 Total commercial and industrial loans $ 252,250 $ 216,335 $ 156,821 $ 120,693 $ 25,570 $ 25,105 $ 525,947 $ 39,539 $ 1,362,260 $ 1,414,102 Current period gross charge-offs $ 155 $ 1,249 $ 2,186 $ 522 $ 190 $ (83) $ 462 $ 2,619 $ 7,300 Commercial real estate (including multi-family residential) Pass $ 426,083 $ 387,731 $ 1,251,823 $ 721,817 $ 347,533 $ 408,863 $ 105,710 $ 22,189 $ 3,671,749 $ 3,959,675 Special Mention 4,917 6,700 29,846 14,369 26,076 15,288 1,969 — 99,165 54,483 Substandard 14,109 6,319 23,728 28,566 9,909 11,195 1,677 1,801 97,304 57,649 Doubtful — — — — — — — — — — Total commercial real estate (including multi-family residential) $ 445,109 $ 400,750 $ 1,305,397 $ 764,752 $ 383,518 $ 435,346 $ 109,356 $ 23,990 $ 3,868,218 $ 4,071,807 Current period gross charge-offs $ — $ — $ — $ 541 $ 245 $ — $ — $ — $ 786 Commercial real estate construction and land development Pass $ 204,891 $ 183,143 $ 284,984 $ 73,583 $ 12,021 $ 4,956 $ 63,586 $ 1,254 $ 828,418 $ 1,032,789 Special Mention — 5,185 1,832 215 — 500 — 1,179 8,911 9,737 Substandard 3,500 2,903 833 — — 79 618 232 8,165 17,880 Doubtful — — — — — — — — — — Total commercial real estate construction and land development $ 208,391 $ 191,231 $ 287,649 $ 73,798 $ 12,021 $ 5,535 $ 64,204 $ 2,665 $ 845,494 $ 1,060,406 Current period gross charge-offs $ — $ — $ — $ — $ — $ — $ — $ — $ — December 31, 2024 December 31, 2023 Term Loans Amortized Cost Basis by Origination Year Revolving Loans Revolving Loans Total Total 2024 2023 2022 2021 2020 Prior (In thousands) 1-4 family residential (including home equity) Pass $ 131,392 $ 164,383 $ 283,204 $ 195,020 $ 99,641 $ 103,669 $ 82,522 $ 13,446 $ 1,073,277 $ 1,011,743 Special Mention 1,121 1,662 1,908 2,834 1,501 785 72 443 10,326 5,384 Substandard 3,583 2,465 4,129 5,804 2,337 4,369 2,881 6,313 31,881 30,047 Doubtful — — — — — — — — — — Total 1-4 family residential (including home equity) $ 136,096 $ 168,510 $ 289,241 $ 203,658 $ 103,479 $ 108,823 $ 85,475 $ 20,202 $ 1,115,484 $ 1,047,174 Current period gross charge-offs $ — $ — $ — $ — $ 2 $ — $ — $ — $ 2 Residential construction Pass $ 89,288 $ 44,880 $ 17,099 $ — $ — $ — $ 475 $ — $ 151,742 $ 264,069 Special Mention — 321 — — — — — — 321 — Substandard 5,914 — — — — — — — 5,914 3,288 Doubtful — — — — — — — — — — Total residential construction $ 95,202 $ 45,201 $ 17,099 $ — $ — $ — $ 475 $ — $ 157,977 $ 267,357 Current period gross charge-offs $ — $ — $ — $ — $ — $ — $ — $ — $ — Consumer and other Pass $ 61,121 $ 7,832 $ 2,945 $ 1,473 $ 616 $ 210 $ 15,217 $ 729 $ 90,143 $ 63,881 Special Mention — — — 14 — — 2 — 16 67 Substandard 121 26 47 19 — — 2 47 262 339 Doubtful — — — — — — — — — — Total consumer and other $ 61,242 $ 7,858 $ 2,992 $ 1,506 $ 616 $ 210 $ 15,221 $ 776 $ 90,421 $ 64,287 Current period gross charge-offs $ 3 $ 10 $ 31 $ 4 $ — $ 30 $ 1 $ 92 $ 171 Total loans Pass $ 1,161,070 $ 1,000,749 $ 1,993,561 $ 1,111,157 $ 484,891 $ 531,708 $ 782,954 $ 71,216 $ 7,137,306 $ 7,714,375 Special Mention 6,640 14,939 34,666 17,888 27,605 17,270 4,226 1,771 125,005 78,011 Substandard 30,580 14,197 30,972 35,362 12,708 26,041 13,498 14,185 177,543 132,699 Doubtful — — — — — — — — — 48 Total loans $ 1,198,290 $ 1,029,885 $ 2,059,199 $ 1,164,407 $ 525,204 $ 575,019 $ 800,678 $ 87,172 $ 7,439,854 $ 7,925,133 Total current period gross charge-offs $ 158 $ 1,259 $ 2,217 $ 1,067 $ 437 $ (53) $ 463 $ 2,711 $ 8,259 The following table presents the activity in the allowance for credit losses on loans by portfolio type for the years ended December 31, 2024, 2023 and 2022: Commercial Commercial real estate Commercial real estate 1-4 family residential Residential Consumer Total (In thousands) Allowance for credit losses on loans: Balance December 31, 2023 $ 31,979 $ 38,187 $ 13,627 $ 4,785 $ 2,623 $ 483 $ 91,684 Provision for credit losses on loans 2,719 (7,698) 2,756 (1,469) (1,058) 786 (3,964) Charge-offs (7,300) (786) — (2) — (171) (8,259) Recoveries 1,449 130 — 6 — 12 1,597 Net charge-offs (5,851) (656) — 4 — (159) (6,662) Balance December 31, 2024 $ 28,847 $ 29,833 $ 16,383 $ 3,320 $ 1,565 $ 1,110 $ 81,058 Allowance for credit losses on loans: Balance December 31, 2022 $ 41,236 $ 32,970 $ 14,121 $ 2,709 $ 1,796 $ 348 $ 93,180 Provision for credit losses on loans 120 5,201 (494) 3,592 827 379 9,625 Charge-offs (10,600) — — (1,525) — (291) (12,416) Recoveries 1,223 16 — 9 — 47 1,295 Net charge-offs (9,377) 16 — (1,516) — (244) (11,121) Balance December 31, 2023 $ 31,979 $ 38,187 $ 13,627 $ 4,785 $ 2,623 $ 483 $ 91,684 Allowance for credit losses on loans: Balance December 31, 2021 $ 16,629 $ 23,143 $ 6,263 $ 847 $ 975 $ 83 $ 47,940 Allowance on PCD loans 4,559 1,040 173 1,563 7 216 7,558 Provision for credit losses on loans 26,175 9,013 7,698 304 814 28 44,032 Charge-offs (7,461) (400) (72) (57) — (66) (8,056) Recoveries 1,334 174 59 52 — 87 1,706 Net charge-offs (6,127) (226) (13) (5) — 21 (6,350) Balance December 31, 2022 $ 41,236 $ 32,970 $ 14,121 $ 2,709 $ 1,796 $ 348 $ 93,180 During 2022, the Company recorded a $28.2 million provision for credit losses on loans and $5.0 million provision for unfunded commitments on acquired non-PCD loans related to accounting of acquired loans from the Merger. Allowance for Credit Losses on Unfunded Commitments In addition to the allowance for credit losses on loans, the Company has established an allowance for credit losses on unfunded commitments, which is classified in other liabilities and adjusted as a provision for credit loss expense. The allowance represents estimates of expected credit losses over the contractual period in which there is exposure to credit risk via a contractual obligation to extend credit, unless that obligation is unconditionally cancellable by the Company. The estimate includes consideration of the likelihood that funding will occur and an estimate of expected credit losses on the commitments expected to fund. The estimate of commitments expected to fund is informed by historical analysis looking at utilization rates. The expected credit loss rates applied to the commitments expected to fund is informed by the general valuation allowance utilized for outstanding balances with the same underlying assumptions and drivers. The allowance for credit losses on unfunded commitments as of December 31, 2024 and 2023 was $12.4 million and $11.3 million, respectively. This reserve is maintained at a level management believes to be sufficient to absorb any losses arising from unfunded loan commitments. The Company recorded a provision of $1.1 million for the year ended December 31, 2024 and a reversal of provision of $682 thousand for the year ended December 31, 2023 and a provision of $6.7 million for the year ended December 31, 2022 on unfunded commitments. Collateral Dependent Loans Collateral dependent loans are secured by real estate assets, accounts receivable, inventory and equipment. For a collateral dependent loan, the Company’s evaluation process includes a valuation by appraisal or other collateral analysis adjusted for selling costs, when appropriate. This valuation is compared to the remaining outstanding principal balance of the loan and any loss is included in the allowance for credit losses on loans as a specific allocation. The following tables present the amortized cost basis of collateral dependent loans, which are individually evaluated to determine expected credit losses as of December 31, 2024 and 2023: December 31, 2024 Real Estate Business Assets Other Total (In thousands) Commercial and industrial $ — $ 13,654 $ — $ 13,654 Real estate: Commercial real estate (including multi-family residential) 3,552 — — 3,552 Commercial real estate construction and land development 577 — — 577 1-4 family residential (including home equity) 13,412 — — 13,412 Residential construction — — — — Consumer and other — — 56 56 Total $ 17,541 $ 13,654 $ 56 $ 31,251 December 31, 2023 Real Estate Business Assets Other Total (In thousands) Commercial and industrial $ — $ 70 $ — $ 70 Real estate: Commercial real estate (including multi-family residential) 5,548 — — 5,548 Commercial real estate construction and land development 437 — — 437 1-4 family residential (including home equity) 424 — — 424 Residential construction — — — — Consumer and other — — — — Total $ 6,409 $ 70 $ — $ 6,479 Nonaccrual Loans The following table presents additional information regarding nonaccrual loans. No interest income was recognized on nonaccrual loans for the years ended December 31, 2024 and 2023, respectively. December 31, 2024 With No Related Allowance With Related Allowance Total (In thousands) Commercial and industrial $ 4,835 $ 3,665 $ 8,500 Real estate: Commercial real estate (including multi-family residential) 11,711 4,748 16,459 Commercial real estate construction and land development 633 2,428 3,061 1-4 family residential (including home equity) 6,834 2,222 9,056 Residential construction — — — Consumer and other 80 56 136 Total loans $ 24,093 $ 13,119 $ 37,212 December 31, 2023 With No Related Allowance With Related Allowance Total (In thousands) Commercial and industrial $ 1,616 $ 3,432 $ 5,048 Real estate: Commercial real estate (including multi-family residential) 11,844 4,855 16,699 Commercial real estate construction and land development 5,043 — 5,043 1-4 family residential (including home equity) 7,400 1,474 8,874 Residential construction 3,288 — 3,288 Consumer and other 54 185 239 Total loans $ 29,245 $ 9,946 $ 39,191 Loan Modifications Loan modifications are reported if concessions have been granted to borrowers that are experiencing financial difficulty. The percentage of loans modified comprised less than 1% of their respective classes of loan portfolios at December 31, 2024. The following table presents information regarding loans that were modified due to the borrowers experiencing financial difficulty during the years ended December 31, 2024 and 2023: Year Ended December 31, 2024 Interest Rate Reduction Term Extension Payment Delay Principal Forgiveness Combination Term Extension and Principal Forgiveness Combination Term Extension and Interest Rate Reduction Total (In thousands) Commercial and industrial $ — $ 1,091 $ 780 $ — $ — $ 1,389 $ 3,260 Real estate: Commercial real estate (including multi-family residential) — — 3,040 — — 1,467 4,507 Commercial real estate construction and land development — 1,103 1,428 — — 2,458 4,989 1-4 family residential (including home equity) — 1,080 385 — — 499 1,964 Residential construction — 412 — — — — 412 Consumer and other — — — — — — — Total $ — $ 3,686 $ 5,633 $ — $ — $ 5,813 $ 15,132 Year Ended December 31, 2023 Interest Rate Reduction Term Extension Payment Delay Principal Forgiveness Combination Term Extension and Principal Forgiveness Combination Term Extension and Interest Rate Reduction Total (In thousands) Commercial and industrial $ — $ 2,600 $ — $ — $ — $ 308 $ 2,908 Real estate: Commercial real estate (including multi-family residential) — 2,888 1,917 — — 1,696 6,501 Commercial real estate construction and land development — 7,103 — — — — 7,103 1-4 family residential (including home equity) — 1,108 225 — — 70 1,403 Residential construction — — — — — — — Consumer and other — 92 — — — — 92 Total $ — $ 13,791 $ 2,142 $ — $ — $ 2,074 $ 18,007 The following table summarizes, by loan portfolio, the financial effect of the Company's loan modifications for the years ended December 31, 2024 and 2023: Year Ended December 31, 2024 Year Ended December 31, 2023 Weighted-Average Term Extension Weighted-Average Interest Rate Reduction Weighted-Average Term Extension Weighted-Average Interest Rate Reduction (Months) (Months) Commercial and industrial 6 — % 12 — % Real estate: Commercial real estate (including multi-family residential) — — % 48 — % Commercial real estate construction and land development 17 — % 12 — % 1-4 family residential (including home equity) — — % 19 — % Residential construction 6 — % — — % Consumer and other — — % 7 1.5 % The following table summarizes loans that had a payment default, determined as 90 or more days past due, that were modified due to the borrowers experiencing financial difficulty during the twelve month periods indicated: December 31, 2024 December 31, 2023 Term Extension Payment Delay Combination Term Extension Payment Delay Combination Commercial and industrial $ — $ — $ 260 $ 640 $ — $ — Real estate: Commercial real estate (including multi-family residential) — — — — — — Commercial real estate construction and land development — — — — — — 1-4 family residential (including home equity) — 385 — 709 99 — Residential construction — — — — — — Consumer and other — — — 92 — — Total $ — $ 385 $ 260 $ 1,441 $ 9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AND LEAS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AND LEASES</t>
        </is>
      </c>
      <c r="B4" s="4" t="inlineStr">
        <is>
          <t xml:space="preserve">PREMISES AND EQUIPMENT AND LEASES Premises and equipment were summarized as follows for the dates indicated below: December 31, 2024 2023 (In thousands) Land $ 21,081 $ 20,928 Buildings 72,168 71,314 Lease right-of-use assets 17,278 20,746 Leasehold improvements 10,608 10,680 Furniture, fixtures and equipment 25,853 22,325 Construction in progress 161 1,309 Total 147,149 147,302 Less: accumulated depreciation 35,293 28,619 Premises and equipment, net $ 111,856 $ 118,683 Depreciation expense was $7.8 million, $7.6 million and $5.0 million for the years ended December 31, 2024, 2023 and 2022, respectively. Leases At December 31, 2024, the Company had 29 operating leases consisting of branch locations, office facilities and equipment. The lease right-of-use asset is classified within premises and equipment and the lease liability is included in other liabilities on the balance sheet. There were no sale and leaseback transactions, leveraged leases or lease transactions with related parties during the years ended December 31, 2024, 2023 and 2022. Supplemental lease information at the dates indicated was as follows: December 31, 2024 2023 (Dollars in thousands) Balance Sheet: Operating lease right-of-use asset classified as premises and equipment $ 17,279 $ 20,746 Operating lease liability classified as other liabilities $ 18,273 $ 20,659 Weighted average lease term, in years 7.24 7.67 Weighted average discount rate 4.28 % 4.17 % Lease costs for the dates indicated was as follows: For the Years Ended December 31, 2024 2023 2022 (In thousands) Income Statement: Operating lease cost $ 7,434 $ 7,327 $ 5,014 Short-term lease cost 21 25 5 Total operating lease costs $ 7,455 $ 7,352 $ 5,019 The following table summarizes the contractual maturity of the Company’s lease liabilities as of the dates indicated below: December 31, 2024 2023 (In thousands) Lease payments due: Within one year $ 4,140 $ 4,428 After one but within two years 3,739 3,978 After two but within three years 3,578 3,430 After three but within four years 3,414 3,227 After four but within five years 1,656 3,047 After five years 5,189 6,605 Total lease payments 21,716 24,715 Discount on cash flows (3,443) (4,056) Total lease liability $ 18,273 $ 20,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Company uses fair value measurements to record fair value adjustments to certain assets and to determine fair value disclosures. Fair value represents the estimated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at cost on the balance sheet were as follows: December 31, 2024 Carrying Estimated Fair Value Level 1 Level 2 Level 3 Total (In thousands) Financial assets: Cash and cash equivalents $ 911,216 $ 911,216 $ — $ — $ 911,216 Available for sale securities 1,673,016 — 1,673,016 — 1,673,016 Loans held for investment, net of allowance 7,358,796 — — 7,223,895 7,223,895 Accrued interest receivable 37,884 330 7,197 30,357 37,884 Financial liabilities: Deposits $ 9,128,384 $ — 9,128,234 $ — $ 9,128,234 Accrued interest payable 17,052 — 17,052 — 17,052 Borrowed funds — — — — — Subordinated debt 70,105 — 68,963 — 68,963 December 31, 2023 Carrying Estimated Fair Value Level 1 Level 2 Level 3 Total (In thousands) Financial assets: Cash and cash equivalents $ 399,237 $ 399,237 $ — $ — $ 399,237 Available for sale securities 1,395,680 — 1,395,680 — 1,395,680 Loans held for investment, net of allowance 7,833,449 — — 7,627,962 7,627,962 Accrued interest receivable 44,244 118 6,716 37,410 44,244 Financial liabilities: Deposits $ 8,873,467 $ — $ 8,866,645 $ — $ 8,866,645 Accrued interest payable 11,288 — 11,288 — 11,288 Borrowed funds 50,000 — 50,000 — 50,000 Subordinated debt 109,765 — 109,390 — 109,390 The fair value estimates presented herein are based on pertinent information available to management as of the dates indicated. The following is a description of valuation methodologies used for assets and liabilities recorded at fair value, non-financial assets and non-financial liabilities and for estimating fair value for financial instruments not recorded at fair value: Cash and Cash Equivalents —The carrying amount is a reasonable estimate of fair value for these short-term instruments. The Company classifies the estimated fair value of these instruments as Level 1. Available for Sale Securities —Fair values for available for sale securities are based upon quoted market prices, if available, and are considered Level 1 inputs. For all other available for sale securities, if quoted prices are not available, fair values are measured based on market prices for similar securities and are considered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For securities where quoted prices or market prices of similar securities are not available, fair values are calculated using discounted cash flows or other market indicators and are considered Level 3 inputs. Available for sale securities are recorded at fair value on a recurring basis. Loans —The estimated fair value approximates carrying value for variable-rate loans that reprice frequently and that have no significant change in credit risk resulting in a Level 3 classification. Fair values for fixed-rate loans and variable rate loans which reprice infrequently are estimated by discounting future cash flows. In accordance with ASU 2016-01, the discount rates used to determine the fair value of loans used interest rate spreads that reflect factors such as liquidity, credit and nonperformance risk of the loans. Deposits —The fair value of demand deposits (e.g., interest and noninterest checking, savings and certain types of money market deposits) is the amount payable on demand at the reporting date (i.e., their carrying amount) resulting in a Level 2 classification. The fair value of fixed rate certificates of deposit is estimated using a discounted cash flows calculation that applies interest rates currently offered on certificates of deposit to a schedule of aggregated expected monthly maturities on time deposits resulting in a Level 2 classification. Accrued Interest —The carrying amounts of accrued interest approximate their fair values resulting in a Level 1, 2 or 3 classification. Borrowed Funds —The fair value of the Company’s borrowed funds is estimated using discounted cash flow analyses based on the current borrowing rates for similar types of borrowing arrangements and are measured utilizing Level 2 inputs. Subordinated Debt —The fair values of subordinated debentures and notes are estimated using discounted cash flow analyses based on the Company’s current borrowing rates for similar types of borrowing arrangements and are measured utilizing Level 2 inputs. Interest Rate Swaps and Credit Risk Participation Agreements —Fair value measurements for interest rate swaps are obtained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Interest rate swaps are classified as Level 2. Interest rate swaps are recorded at fair value on a recurring basis. Off-balance sheet instruments —The fair values of off-balance sheet commitments to extend credit and standby letters of credit financial instruments are based on fees currently charged to enter into similar agreements, taking into account the remaining terms of the agreements and the counterparties’ credit standing. The Company has reviewed the unfunded portion of commitments to extend credit as well as standby and other letters of credit and has determined that the fair value of such financial instruments is not material. Financial assets and liabilities measured at fair value on a recurring basis were as follows: December 31, 2024 Level 1 Level 2 Level 3 Total (In thousands) Financial assets: Available for sale securities: U.S. government and agency securities $ — $ 193,603 $ — $ 193,603 Municipal securities — 191,453 — 191,453 Agency mortgage-backed pass-through securities — 521,376 — 521,376 Agency collateralized mortgage obligations — 660,363 — 660,363 Corporate bonds and other — 106,221 — 106,221 Interest rate swaps — 6,277 — 6,277 Credit risk participation agreements — — 8 8 Total fair value of financial assets $ — $ 1,679,293 $ 8 $ 1,679,301 Financial liabilities: Interest rate swaps $ — $ 6,277 $ — $ 6,277 Total fair value of financial liabilities $ — $ 6,277 $ — $ 6,277 December 31, 2023 Level 1 Level 2 Level 3 Total (In thousands) Financial assets: Available for sale securities: U.S. government and agency securities $ — $ 297,418 $ — $ 297,418 Municipal securities — 204,059 — 204,059 Agency mortgage-backed pass-through securities — 387,873 — 387,873 Agency collateralized mortgage obligations — 398,117 — 398,117 Corporate bonds and other — 108,213 — 108,213 Interest rate swaps — 6,692 — 6,692 Credit risk participation agreements — — 20 20 Total fair value of financial assets $ — $ 1,402,372 $ 20 $ 1,402,392 Financial liabilities: Interest rate swaps $ — $ 6,692 $ — $ 6,692 Total fair value of financial liabilities $ — $ 6,692 $ — $ 6,692 There were no transfers between levels during 2024 and 2023. Certain assets, including purchase credit deteriorated and individually evaluated loans with allowances for credit losses and branch assets held for sale, are measured at fair value on a nonrecurring basis. These assets are not measured at fair value on an ongoing basis, but are subject to fair value adjustments in certain circumstances such as impairment. There were no liabilities measured at fair value on a nonrecurring basis at December 31, 2024 and 2023. Assets measured on a nonrecurring basis for the periods noted are summarized in the table below. December 31, 2024 Level 1 Level 2 Level 3 (In thousands) Loans: Commercial and industrial $ — $ — $ 9,391 Commercial real estate (including multi-family residential) — — 3,722 Commercial real estate construction and land development — — 1,866 1-4 family residential (including home equity) — — 4,278 Consumer and other — — — Total $ — $ — $ 19,257 December 31, 2023 Level 1 Level 2 Level 3 (In thousands) Loans: Commercial and industrial $ — $ — $ 10,084 Commercial real estate (including multi-family residential) — — 7,134 Commercial real estate construction and land development — — 6,654 1-4 family residential (including home equity) — — 3,892 Consumer and other — — 106 Branch assets held for sale 2,033 — — Total $ 2,033 $ — $ 27,870 Branch assets held for sale include banking centers that closed and are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4</t>
        </is>
      </c>
    </row>
    <row r="3">
      <c r="A3" s="3" t="inlineStr">
        <is>
          <t>Deposit Liabilities [Abstract]</t>
        </is>
      </c>
      <c r="B3" s="4" t="inlineStr">
        <is>
          <t xml:space="preserve"> </t>
        </is>
      </c>
    </row>
    <row r="4">
      <c r="A4" s="4" t="inlineStr">
        <is>
          <t>DEPOSITS</t>
        </is>
      </c>
      <c r="B4" s="4" t="inlineStr">
        <is>
          <t>DEPOSITS Time deposits that met or exceeded the Federal Deposit Insurance Corporation (the “FDIC”) insurance limit of $250 thousand at December 31, 2024 and 2023 were $605.6 million and $548.4 million, respectively. Scheduled maturities of time deposits as of December 31, 2024 were as follows (in thousands): 2025 $ 1,237,043 2026 103,318 2027 72,373 2028 8,243 Thereafter 32,259 Total $ 1,453,236 The Company had $481.8 million and $615.9 million of brokered deposits as of December 31, 2024 and 2023, respectively. There were no concentrations of deposits with any one depositor at December 31, 2024 or 2023. Related party deposits from principal officers, directors and their affiliates at December 31, 2024 and 2023 were $206.4 million 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s outstanding interest rate swap contracts with certain customers and equal and offsetting interest rate swaps with other financial institutions entered into at the same time. These interest rate swap contracts are not designated as hedging instruments for mitigating interest rate risk. The objective of the transactions is to allow customers to effectively convert a variable rate loan to a fixed rate. In connection with each swap transaction, the Company agreed to pay interest to the customer on a notional amount at a variable interest rate and receive interest from the customer on a similar notional amount at a fixed interest rate. At the same time, the Company agreed to pay a third-party financial institution the same fixed interest rate on the same notional amount and receive the same variable interest rate on the same notional amount. Because the Company acts as an intermediary for its customer, changes in the fair value of the underlying derivative contracts are designed to offset each other and do not significantly impact the Company’s operating results except in certain situations where there is a significant deterioration in the customer’s credit worthiness or that of the counterparties. At December 31, 2024 and 2023, management determined there was no such deterioration. At December 31, 2024 and 2023, the Company had nine and 15 interest rate swap agreements outstanding with borrowers and financial institutions, respectively. Changes in the net fair value are recognized in other noninterest income. Fair value amounts are included in other assets and other liabilities. At December 31, 2024 and 2023, the Company had three credit risk participation agreements with another financial institution that are associated with interest rate swaps related to loans for which the Company is the lead agent bank and the other financial institution provides credit protection to the Company should the borrower fail to perform under the terms of the interest rate swap agreements. The fair value of the agreements is determined based on the market value of the underlying interest rate swaps adjusted for credit spreads and recovery rates. Derivative instruments not designated as hedges outstanding as of the periods indicated were as follows (dollars in thousands): December 31, 2024 Weighted Average Notional Fair Maturity Classification Amounts Value Fixed Rate Floating Rate (Years) Interest rate swaps: Financial institutions Other assets $ 65,307 $ 6,000 3.50% - 5.40% SOFR 1M + 2.50% - 3.00% 5.68 Financial institutions Other assets 4,787 277 4.99% U.S. Prime 2.95 Customers Other liabilities 4,787 (277) 4.99% U.S. Prime 2.95 Customers Other liabilities 65,307 (6,000) 3.50%- 5.40% SOFR 1M + 2.50% - 3.00% 5.68 Credit risk participations: Financial institutions Other assets 19,929 8 3.50% - 5.40% SOFR 1M + 2.50% 6.32 December 31, 2023 Weighted Average Notional Fair Maturity Classification Amounts Value Fixed Rate Floating Rate (Years) Interest rate swaps: Financial institutions Other assets $ 104,930 $ 6,367 3.25% - 5.58% SOFR 1M + 2.50% - 3.00% 4.51 Financial institutions Other assets 4,911 295 4.99% U.S. Prime 3.96 Customers Other assets 4,875 30 6.25% SOFR 1M + 2.50% 4.04 Financial institutions Other liabilities 4,875 (30) 6.25% SOFR 1M + 2.50% 4.04 Customers Other liabilities 4,911 (295) 4.99% U.S. Prime 3.96 Customers Other liabilities 104,930 (6,367) 3.25% - 5.58% SOFR 1M + 2.50% - 3.00% 4.51 Credit risk participations: Financial institutions Other assets 20,758 $ 20 3.50% - 5.40% SOFR 1M + 2.50% 7.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12 Months Ended</t>
        </is>
      </c>
    </row>
    <row r="2">
      <c r="B2" s="2" t="inlineStr">
        <is>
          <t>Dec. 31, 2024</t>
        </is>
      </c>
    </row>
    <row r="3">
      <c r="A3" s="3" t="inlineStr">
        <is>
          <t>Debt Disclosure [Abstract]</t>
        </is>
      </c>
      <c r="B3" s="4" t="inlineStr">
        <is>
          <t xml:space="preserve"> </t>
        </is>
      </c>
    </row>
    <row r="4">
      <c r="A4" s="4" t="inlineStr">
        <is>
          <t>BORROWINGS AND BORROWING CAPACITY</t>
        </is>
      </c>
      <c r="B4" s="4" t="inlineStr">
        <is>
          <t>BORROWINGS AND BORROWING CAPACITY The Company has an available line of credit with the FHLB, which allows the Company to borrow on a collateralized basis. FHLB advances are used to manage liquidity as needed. At December 31, 2024, the Company had no FHLB advances outstanding compared to $50.0 million of FHLB advances outstanding at a weighted-average rate of 5.75% at December 31, 2023. FHLB advances are secured by a blanket lien on certain loans. Maturing advances are replaced by drawing on available cash, making additional borrowings or through increased customer deposits. At December 31, 2024, the Company had total borrowing capacity of $3.00 billion of which $903.0 million was available under this agreement and $2.10 billion was outstanding pursuant to FHLB letters of credit. FHLB letters of credit pledged as collateral for public and other deposits of state and local government agencies will expire in the following periods (in thousands): 2025 $ 1,461,825 2026 122,300 2027 402,500 2028 43,000 Thereafter 72,000 Total $ 2,101,625 On December 13, 2022, the Company entered into a loan agreement with another financial institution (the “Loan Agreement”), that provides for a $75.0 million revolving line of credit. The term for this agreement expired and was renewed on December 13, 2024. At December 31, 2024, there were no outstanding borrowings on this line of credit. The Company did not draw on this line of credit during 2024 or 2023. Interest accrues on outstanding borrowings at a per annum rate equal to 3-month SOFR plus 2.75% calculated in accordance with the terms of the revolving promissory note and payable quarterly through the first 24 months. The entire outstanding balance and unpaid interest is payable in full at maturity date which is December 13, 2033. The Company may prepay the principal amount of the line of credit without premium or penalty. The obligations of the Company under the Loan Agreement are secured by a pledge of all the issued and outstanding shares of capital stock of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Washington, D.C.</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T</t>
        </is>
      </c>
      <c r="B4" s="4" t="inlineStr">
        <is>
          <t>SUBORDINATED DEBT Junior Subordinated Debentures In connection with the acquisition of F&amp;M Bancshares, Inc. in 2015, Stellar assumed Farmers &amp; Merchants Capital Trust II and Farmers &amp; Merchants Capital Trust III. Each of the trusts is a capital or statutory business trust organized for the sole purpose of issuing trust securities and investing the proceeds in Stellar’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Stellar. Each trust’s ability to pay amounts due on the trust preferred securities is solely dependent upon Stellar making payment on the related junior subordinated debentures. The debentures, which are the only assets of each trust, are subordinate and junior in right of payment to all of Stellar’s present and future senior indebtedness. Stellar has fully and unconditionally guaranteed each trust’s obligations under the trust securities issued by such trust to the extent not paid or made by each trust, provided such trust has funds available for such obligations. The trust preferred securities bear a floating rate of interest equal to 3-Month SOFR plus a spread adjustment. The junior subordinated debentures are included in Tier 1 capital under current regulatory guidelines and interpret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A summary of pertinent information related to the Company’s junior subordinated debentures outstanding at December 31, 2024 is set forth in the table below: Description Issuance Date Trust Junior Maturity Date (1) (Dollars in thousands) Farmers &amp; Merchants Capital Trust II November 13, 2003 $ 7,500 $ 7,732 November 8, 2033 Farmers &amp; Merchants Capital Trust III June 30, 2005 3,500 3,609 July 7, 2035 $ 11,341 (1) All debentures were callable at December 31, 2024. Subordinated Notes In December 2017, the Bank issued $40.0 million aggregate principal amount of Fixed-to-Floating Rate Subordinated Notes (the “Bank Notes”) due December 15, 2027 and bore a floating rate of interest equal to 3-Month SOFR plus 3.03%. In December 2024, the Bank redeemed the Bank Notes at a redemption price equal to 100% of the principal amount of Bank Notes plus accrued and unpaid interest. In September 2019, Stellar issued $60.0 million aggregate principal amount of Fixed-to-Floating Rate Subordinated Notes (the “Company Notes”) due October 1, 2029. As of December 31, 2024, the Company Notes bore at a floating rate equal to 3-Month SOFR plus 3.13% and a spread adjustment for each quarterly interest period,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provision for federal income taxes were as follows for the dates indicated below: Years Ended December 31, 2024 2023 2022 (Dollars in thousands) Current $ 26,659 $ 21,137 $ 9,161 Deferred 3,298 10,250 1,931 Total $ 29,957 $ 31,387 $ 11,092 Reported income tax expense differs from the amounts computed by applying the U.S. federal statutory income tax rate to income before income taxes for the years ended December 31, 2024, 2023 and 2022 due to the following: Years Ended December 31, 2024 2023 2022 (Dollars in thousands) Taxes calculated at statutory rate $ 30,444 $ 33,995 $ 13,130 Increase (decrease) resulting from: Stock-based compensation 136 (61) (396) Effect of tax-exempt income (1,510) (1,943) (2,554) Nondeductible merger expenses — 10 406 Bank owned life insurance (507) (457) (236) Salaries deduction limitation 231 152 490 FDIC assessment limitation 23 26 — Other, net 1,140 (335) — 252 Total $ 29,957 $ 31,387 $ 11,092 Deferred taxes as of December 31, 2024 and 2023 are based on the 21% maximum federal statutory tax rate. Deferred tax assets and liabilities were as follows: December 31, 2024 2023 (Dollars in thousands) Deferred tax assets: Allowance for credit losses on loans and unfunded commitments $ 20,457 $ 22,448 Deferred loan fees 62 62 Deferred compensation 2,621 2,493 Loans and securities purchase accounting adjustments 15,485 22,452 Net unrealized loss on available for sale securities 33,322 31,388 Other deferred assets 1,760 1,966 Total deferred tax assets 73,707 80,809 Deferred tax liabilities: Core deposit intangible and other purchase accounting adjustments (19,922) (24,982) Premises and equipment basis difference (2,633) (3,311) Total deferred tax liabilities (22,555) (28,293) Net deferred tax assets $ 51,152 $ 52,516 Interest and penalties related to tax positions are recognized in the period in which they begin accruing or when the entity claims the position that does not meet the minimum statutory thresholds. The Company does not have any material uncertain tax positions and does not have any interest or penalties recorded in the income statement for the years ended December 31, 2024, 2023 and 2022. The Company is no longer subject to examination by the U.S. Federal Tax Jurisdiction for the years prior to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Under the 2022 Omnibus Incentive Plan (the “2022 Plan”) the Company is authorized to issue a maximum aggregate of 2,000,000 shares of common stock. All restricted stock and performance share awards outstanding at December 31, 2024 were issued under the 2022 Plan. At December 31, 2024, there were 810,276 shares reserved and available for issuance under the 2022 Plan. The Company accounts for stock-based employee compensation plans using the fair value-based method of accounting. The Company recognized total stock-based compensation expense of $10.8 million, $9.9 million and $9.0 million for the years ended December 31, 2024, 2023 and 2022, respectively. Stock Options Stock options outstanding at December 31, 2024 were issued under equity compensation plans that are no longer active. No additional shares may be issued under these compensation plans. There were no stock options granted during 2024 and 2023. The fair value of stock options granted is estimated at the date of grant using the Black-Scholes model. Options are exercisable up to 10 years from the date of the grant and, dependent on the terms of the applicable award agreement, generally vest 3 to 4 years after the date of grant. Stock option activity for the years ended December 31, 2024 and 2023 was as follows: Number of Weighted Weighted Aggregate (Shares in thousands) (In years) (In thousands) Options outstanding, January 1, 2023 368 $ 17.89 2.72 $ 4,256 Options granted — — Options exercised (70) 14.16 Options forfeited (40) 20.06 Options outstanding, December 31, 2023 258 $ 18.56 2.09 $ 2,398 Options granted — — Options exercised (133) 16.34 Options forfeited (6) 19.89 Options outstanding, December 31, 2024 119 $ 20.98 2.05 $ 876 Options vested and exercisable, December 31, 2024 119 0 $ 20.98 2.05 $ 876 Information related to the stock options exercises for the years indicated below is as follows: 2024 2023 2022 (Dollars in thousands, except per share data) Intrinsic value of options exercised $ 1,118 $ 776 $ 2,112 Cash received from option exercises 2,173 986 2,510 Restricted Stock Awards The fair value of the Company’s restricted stock awards is estimated based on the market value of the Company’s common stock at the date of grant, which is the closing price of the Company’s common stock on the day before the grant date. The shares of restricted stock granted generally vest over a period of two Nonvested shares of restricted stock activity for the years ended December 31, 2024 and 2023 was as follows: Number of Weighted (Shares in thousands) Nonvested share awards outstanding, January 1, 2023 501 $ 32.84 Share awards granted 271 25.54 Share awards vested (232) 31.91 Unvested share awards forfeited or cancelled (82) 30.72 Nonvested share awards outstanding, December 31, 2023 458 $ 29.38 Share awards granted 314 23.20 Share awards vested (279) 30.29 Unvested share awards forfeited or cancelled (64) 25.71 Nonvested share awards outstanding, December 31, 2024 429 $ 24.81 At December 31, 2024, there was $7.2 million of unrecognized compensation expense related to the restricted stock awards, which is expected to be recognized over a weighted-average period of 1.68 years. The total fair value of restricted stock awards that fully vested during the years ended December 31, 2024, 2023 and 2022 was approximately $6.8 million, $5.0 million and $9.1 million, respectively. Performance Share Units and Performance Share Awards The Company’s PSUs and PSAs are earned subject to certain performance goals being met after a specified performance period and are settled in shares of Company common stock. The Company awarded 77,624 PSUs and 127,345 PSAs during the years ended December 31, 2024 and 2023, respectively, under the 2022 Plan. PSUs issued in 2024 are not considered outstanding at the date of issuance as the grantee does not become the record owner of the restricted stock and does not have voting, dividend and other shareholder rights. The grant date fair value of the PSUs and PSAs is based on the probable outcome of the applicable performance conditions and is calculated at target based on a combination of the closing market price of our common stock on the grant date and a Monte Carlo simulated fair value in accordance with ASC 718. At December 31, 2024, there was $2.5 million of unrecognized compensation expense related to the PSUs and PSAs, which is expected to be recognized over a weighted-average period of 1.7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 SHEET ARRANGEMENTS, COMMITMENTS AND CONTINGENCIES</t>
        </is>
      </c>
      <c r="B4" s="4" t="inlineStr">
        <is>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were as follows: December 31, 2024 December 31, 2023 Fixed Variable Fixed Variable (In thousands) Commitments to extend credit $ 440,403 $ 1,261,520 $ 367,068 $ 1,425,946 Standby letters of credit 16,818 26,821 16,147 21,514 Total $ 458,662 $ 1,286,899 $ 383,215 $ 1,447,460 At December 31, 2024 and 2023, the Company had FHLB letters of credit in the amount of $2.10 billion and $1.82 billion, respectively, pledged as collateral for public and other deposits of state and local government agencies. For more information on FHLB borrowings, see Note 10 – Borrowings and Borrowing Capacity. C 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do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Commitments to make loans are generally made for an approval period of 120 days or less. As of December 31, 2024, the fixed rate loan commitments had interest rates ranging from 2.08% to 13.50% with a weighted average maturity of 1.93 years and weighted average rate of 7.21%.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substantially similar to that involved in extending loan facilities to its customers. The Company’s policy for obtaining collateral, and the nature of such collateral, is substantially similar to that involved in making commitments to extend credit.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12 Months Ended</t>
        </is>
      </c>
    </row>
    <row r="2">
      <c r="B2" s="2" t="inlineStr">
        <is>
          <t>Dec. 31, 2024</t>
        </is>
      </c>
    </row>
    <row r="3">
      <c r="A3" s="3" t="inlineStr">
        <is>
          <t>Regulatory Capital Matters [Abstract]</t>
        </is>
      </c>
      <c r="B3" s="4" t="inlineStr">
        <is>
          <t xml:space="preserve"> </t>
        </is>
      </c>
    </row>
    <row r="4">
      <c r="A4" s="4" t="inlineStr">
        <is>
          <t>REGULATORY CAPITAL MATTERS</t>
        </is>
      </c>
      <c r="B4" s="4" t="inlineStr">
        <is>
          <t>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initiate actions by regulators that, if undertaken, could have a direct material effect on the Company’s consolidated financial statements. Management believes as of December 31, 2024 and 2023,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At year-end 2024 and 2023, the most recent regulatory notifications categorized the Bank as well capitalized under the regulatory framework for prompt corrective action. There are no conditions or events since that notification that management believes have changed the institution’s category. The Bank’s capital ratios as of December 31, 2024 exceed the minimum levels necessary to be considered “well-capitalized” under the prompt corrective action regulatory framework. The following is a summary of the Company’s and the Bank’s actual and required capital ratios as of December 31, 2024 and 2023: Actual Minimum Required for Capital Minimum Required Plus To Be Categorize d As Well Capitalized Under Prompt Corrective Amount Ratio Amount Ratio Amount Ratio Amount Ratio (Dollars in thousands) STELLAR BANCORP, INC. (Consolidated) December 31, 2024 Total Capital (to risk-weighted assets) $ 1,294,263 16.03 % $ 646,067 8.00 % $ 847,963 10.50 % N/A N/A Common Equity Tier 1 Capital (to risk-weighted assets) 1,143,360 14.16 % 363,413 4.50 % 565,309 7.00 % N/A N/A Tier 1 Capital (to risk-weighted assets) 1,153,258 14.28 % 484,550 6.00 % 686,446 8.50 % N/A N/A Tier 1 Leverage (to average tangible assets) 1,153,258 11.31 % 407,750 4.00 % 407,750 4.00 % N/A N/A December 31, 2023 Total Capital (to risk-weighted assets) $ 1,221,060 14.02 % $ 696,529 8.00 % $ 914,195 10.50 % N/A N/A Common Equity Tier 1 Capital (to risk-weighted assets) 1,025,076 11.77 % 391,798 4.50 % 604,463 7.00 % N/A N/A Tier 1 Capital (to risk-weighted assets) 1,034,974 11.89 % 522,397 6.00 % 740,062 8.50 % N/A N/A Tier 1 Leverage (to average tangible assets) 1,034,974 10.18 % 406,859 4.00 % 406,859 4.00 % N/A N/A STELLAR BANK December 31, 2024 Total Capital (to risk-weighted assets) $ 1,233,994 15.31 % $ 644,994 8.00 % $ 846,555 10.50 % $ 806,243 10.00 % Common Equity Tier 1 Capital (to risk-weighted assets) 1,140,989 14.15 % 362,809 4.50 % 564,370 7.00 % 524,058 6.50 % Tier 1 Capital (to risk-weighted assets) 1,140,989 14.15 % 483,746 6.00 % 685,306 8.50 % 644,994 8.00 % Tier 1 Leverage (to average tangible assets) 1,140,989 11.21 % 407,219 4.00 % 407,219 4.00 % 509,024 5.00 % December 31, 2023 Total Capital (to risk-weighted assets) $ 1,186,710 13.65 % $ 695,746 8.00 % $ 913,167 10.50 % $ 869,683 10.00 % Common Equity Tier 1 Capital (to risk-weighted assets) 1,060,624 12.20 % 391,357 4.50 % 608,778 7.00 % 565,294 6.50 % Tier 1 Capital (to risk-weighted assets) 1,060,624 12.20 % 521,810 6.00 % 739,231 8.50 % 695,746 8.00 % Tier 1 Leverage (to average tangible assets) 1,060,624 10.44 % 406,453 4.00 % 406,453 4.00 % 508,066 5.00 % Dividend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as net income divided by the weighted average number of common shares outstanding during the period. All restricted shares and performance share awards are considered outstanding at the date of grant. Diluted earnings per common share is computed using the weighted-average number of common shares determined for the basic earnings per common share computation plus the potential dilutive effect of outstanding stock options and performance share units using the treasury stock method. A reconciliation of the weighted-average shares used in calculating basic earnings per common share and the weighted-average common shares used in calculating diluted earnings per common share for the reported periods is provided below. Years Ended December 31, 2024 2023 2022 Amount Per Share Amount Per Share Amount Per Share (Amounts in thousands, except per share data) Net income attributable to shareholders $ 115,003 $ 130,497 $ 51,432 Basic: Weighted average shares outstanding 53,469 $ 2.15 53,229 $ 2.45 34,738 $ 1.48 Diluted: Add incremental shares for: Dilutive effect of stock options and performance share units 41 84 269 Total 53,510 $ 2.15 53,313 $ 2.45 35,007 $ 1.47 There were 94,135 and 27,155 shares not considered in computing diluted earnings per share as of December 31, 2024 and 2023, respectively, as they were antidilutive. There were no antidilutive shares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The Company’s reportable segment is determined by the Chief Financial Officer, who is the designated chief operating decision maker, based upon information provided about the Company’s services offered, primarily banking operations. The segment is also distinguished by the level of information provided to the chief operating decision maker, who uses such information to evaluate the financial performance of the Company’s business by evaluating consolidated net income, significant expenses and budget to actual results in assessing the Company’s segment and in the determination of allocating resources. The chief operating decision maker uses consolidated net income to benchmark the Company against its competitors. The benchmarking analysis coupled with monitoring of budget to actual results are used in assessment performance and in establishing compensation. The presentation of financial performance to the chief operating decision maker is consistent with amounts and financial statement lines shown on the Company’s consolidated balance sheets and consolidated statements of income. Loans, investments and deposits in other financial institutions provide income in the banking operation. Interest expense, provisions for credit losses and salaries and benefits are the significant expenses in the banking operation. All of the Company’s financial results are similar and considered by management to be aggregated into one reportable opera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STELLAR BANCORP, INC. (PARENT COMPANY ONLY) CONDENSED BALANCE SHEETS December 31, 2024 2023 (Dollars in thousands) ASSETS: Cash and due from banks $ 61,334 $ 26,394 Investment in subsidiary 1,605,830 1,556,908 Other assets 12,983 9,290 TOTAL ASSETS $ 1,680,147 $ 1,592,592 LIABILITIES AND SHAREHOLDERS’ EQUITY LIABILITIES: Subordinated debentures $ 70,105 $ 69,765 Accrued interest payable and other liabilities 2,182 1,809 Total liabilities 72,287 71,574 SHAREHOLDERS’ EQUITY: Common stock 534 533 Capital surplus 1,240,050 1,232,627 Retained earnings 492,640 405,945 Accumulated other comprehensive loss (125,364) (118,087) Total shareholders’ equity 1,607,860 1,521,018 TOTAL LIABILITIES AND SHAREHOLDERS' EQUITY $ 1,680,147 $ 1,592,592 STELLAR BANCORP, INC. (PARENT COMPANY ONLY) CONDENSED STATEMENTS OF INCOME Years Ended December 31, 2024 2023 2022 (Dollars in thousands) INCOME: Dividends from subsidiary $ 72,500 $ 25,000 $ — Other income 34 34 35 Total income 72,534 25,034 35 EXPENSE: Interest expense on borrowed funds 4,438 3,175 3,144 Other expenses 12,933 5,288 7,389 Total expense 17,371 8,463 10,533 Income (loss) before income tax benefit and equity in undistributed income of subsidiaries 55,163 16,571 (10,498) Income tax benefit 3,641 1,770 2,315 Income (loss) before equity in undistributed income of subsidiaries 58,804 18,341 (8,183) Equity in undistributed income of subsidiaries 56,199 112,156 59,615 Net income $ 115,003 $ 130,497 $ 51,432 STELLAR BANCORP, INC. (PARENT COMPANY ONLY) CONDENSED STATEMENTS OF CASH FLOWS Years Ended December 31, 2024 2023 2022 (Dollars in thousands) CASH FLOWS FROM OPERATING ACTIVITIES: Net income $ 115,003 $ 130,497 $ 51,432 Adjustments to reconcile net income to net cash used in operating activities: Equity in undistributed income of subsidiaries (56,199) (112,156) (59,615) Net amortization of discount on subordinated debentures 340 398 396 Stock-based compensation expense 10,764 9,945 9,042 Increase in other assets (3,693) (1,721) (2,334) Increase (decrease) in accrued interest payable and other liabilities 373 (202) (2,477) Net cash provided by (used in) by operating activities 66,588 26,761 (3,556) CASH FLOWS FROM INVESTING ACTIVITIES: Net cash acquired in the Merger — — 11,078 Net cash provided by investing activities — — 11,078 CASH FLOWS FROM FINANCING ACTIVITIES: (Payments made) proceeds from the issuance of restricted stock and stock option exercises (498) (76) 77 Dividends paid to common shareholders (28,308) (27,698) (15,378) Repurchase of common stock (2,842) — (23,605) Net cash used in financing activities (31,648) (27,774) (38,906) NET CHANGE IN CASH AND CASH EQUIVALENTS 34,940 (1,013) (31,384) CASH AND CASH EQUIVALENTS, BEGINNING OF PERIOD 26,394 27,407 58,791 CASH AND CASH EQUIVALENTS, END OF PERIOD $ 61,334 $ 26,394 $ 27,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Dividend Declaration On February 26, 2025, the Company declared a cash dividend of $0.14 per share of common stock to be paid on March 31, 2025 to all shareholders of record as of Marc h 17, 20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5003</v>
      </c>
      <c r="C4" s="5" t="n">
        <v>130497</v>
      </c>
      <c r="D4" s="5" t="n">
        <v>5143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419967</v>
      </c>
      <c r="C3" s="5" t="n">
        <v>121004</v>
      </c>
    </row>
    <row r="4">
      <c r="A4" s="4" t="inlineStr">
        <is>
          <t>Interest-bearing deposits at other financial institutions</t>
        </is>
      </c>
      <c r="B4" s="6" t="n">
        <v>491249</v>
      </c>
      <c r="C4" s="6" t="n">
        <v>278233</v>
      </c>
    </row>
    <row r="5">
      <c r="A5" s="4" t="inlineStr">
        <is>
          <t>Total cash and cash equivalents</t>
        </is>
      </c>
      <c r="B5" s="6" t="n">
        <v>911216</v>
      </c>
      <c r="C5" s="6" t="n">
        <v>399237</v>
      </c>
    </row>
    <row r="6">
      <c r="A6" s="4" t="inlineStr">
        <is>
          <t>Available for sale securities, at fair value</t>
        </is>
      </c>
      <c r="B6" s="6" t="n">
        <v>1673016</v>
      </c>
      <c r="C6" s="6" t="n">
        <v>1395680</v>
      </c>
    </row>
    <row r="7">
      <c r="A7" s="4" t="inlineStr">
        <is>
          <t>Loans held for investment</t>
        </is>
      </c>
      <c r="B7" s="6" t="n">
        <v>7439854</v>
      </c>
      <c r="C7" s="6" t="n">
        <v>7925133</v>
      </c>
    </row>
    <row r="8">
      <c r="A8" s="4" t="inlineStr">
        <is>
          <t>Less: allowance for credit losses on loans</t>
        </is>
      </c>
      <c r="B8" s="6" t="n">
        <v>-81058</v>
      </c>
      <c r="C8" s="6" t="n">
        <v>-91684</v>
      </c>
    </row>
    <row r="9">
      <c r="A9" s="4" t="inlineStr">
        <is>
          <t>Loans, net</t>
        </is>
      </c>
      <c r="B9" s="6" t="n">
        <v>7358796</v>
      </c>
      <c r="C9" s="6" t="n">
        <v>7833449</v>
      </c>
    </row>
    <row r="10">
      <c r="A10" s="4" t="inlineStr">
        <is>
          <t>Accrued interest receivable</t>
        </is>
      </c>
      <c r="B10" s="6" t="n">
        <v>37884</v>
      </c>
      <c r="C10" s="6" t="n">
        <v>44244</v>
      </c>
    </row>
    <row r="11">
      <c r="A11" s="4" t="inlineStr">
        <is>
          <t>Premises and equipment, net</t>
        </is>
      </c>
      <c r="B11" s="6" t="n">
        <v>111856</v>
      </c>
      <c r="C11" s="6" t="n">
        <v>118683</v>
      </c>
    </row>
    <row r="12">
      <c r="A12" s="4" t="inlineStr">
        <is>
          <t>Federal Home Loan Bank stock</t>
        </is>
      </c>
      <c r="B12" s="6" t="n">
        <v>8209</v>
      </c>
      <c r="C12" s="6" t="n">
        <v>25051</v>
      </c>
    </row>
    <row r="13">
      <c r="A13" s="4" t="inlineStr">
        <is>
          <t>Bank-owned life insurance</t>
        </is>
      </c>
      <c r="B13" s="6" t="n">
        <v>107498</v>
      </c>
      <c r="C13" s="6" t="n">
        <v>105084</v>
      </c>
    </row>
    <row r="14">
      <c r="A14" s="4" t="inlineStr">
        <is>
          <t>Goodwill</t>
        </is>
      </c>
      <c r="B14" s="6" t="n">
        <v>497318</v>
      </c>
      <c r="C14" s="6" t="n">
        <v>497318</v>
      </c>
    </row>
    <row r="15">
      <c r="A15" s="4" t="inlineStr">
        <is>
          <t>Core deposit intangibles, net</t>
        </is>
      </c>
      <c r="B15" s="6" t="n">
        <v>92546</v>
      </c>
      <c r="C15" s="6" t="n">
        <v>116712</v>
      </c>
    </row>
    <row r="16">
      <c r="A16" s="4" t="inlineStr">
        <is>
          <t>Other assets</t>
        </is>
      </c>
      <c r="B16" s="6" t="n">
        <v>107451</v>
      </c>
      <c r="C16" s="6" t="n">
        <v>111681</v>
      </c>
    </row>
    <row r="17">
      <c r="A17" s="4" t="inlineStr">
        <is>
          <t>TOTAL ASSETS</t>
        </is>
      </c>
      <c r="B17" s="6" t="n">
        <v>10905790</v>
      </c>
      <c r="C17" s="6" t="n">
        <v>10647139</v>
      </c>
    </row>
    <row r="18">
      <c r="A18" s="3" t="inlineStr">
        <is>
          <t>Deposits:</t>
        </is>
      </c>
      <c r="B18" s="4" t="inlineStr">
        <is>
          <t xml:space="preserve"> </t>
        </is>
      </c>
      <c r="C18" s="4" t="inlineStr">
        <is>
          <t xml:space="preserve"> </t>
        </is>
      </c>
    </row>
    <row r="19">
      <c r="A19" s="4" t="inlineStr">
        <is>
          <t>Noninterest-bearing</t>
        </is>
      </c>
      <c r="B19" s="6" t="n">
        <v>3576206</v>
      </c>
      <c r="C19" s="6" t="n">
        <v>3546815</v>
      </c>
    </row>
    <row r="20">
      <c r="A20" s="3" t="inlineStr">
        <is>
          <t>Interest-bearing</t>
        </is>
      </c>
      <c r="B20" s="4" t="inlineStr">
        <is>
          <t xml:space="preserve"> </t>
        </is>
      </c>
      <c r="C20" s="4" t="inlineStr">
        <is>
          <t xml:space="preserve"> </t>
        </is>
      </c>
    </row>
    <row r="21">
      <c r="A21" s="4" t="inlineStr">
        <is>
          <t>Demand</t>
        </is>
      </c>
      <c r="B21" s="6" t="n">
        <v>1845749</v>
      </c>
      <c r="C21" s="6" t="n">
        <v>1659999</v>
      </c>
    </row>
    <row r="22">
      <c r="A22" s="4" t="inlineStr">
        <is>
          <t>Money market and savings</t>
        </is>
      </c>
      <c r="B22" s="6" t="n">
        <v>2253193</v>
      </c>
      <c r="C22" s="6" t="n">
        <v>2136777</v>
      </c>
    </row>
    <row r="23">
      <c r="A23" s="4" t="inlineStr">
        <is>
          <t>Certificates and other time</t>
        </is>
      </c>
      <c r="B23" s="6" t="n">
        <v>1453236</v>
      </c>
      <c r="C23" s="6" t="n">
        <v>1529876</v>
      </c>
    </row>
    <row r="24">
      <c r="A24" s="4" t="inlineStr">
        <is>
          <t>Total interest-bearing deposits</t>
        </is>
      </c>
      <c r="B24" s="6" t="n">
        <v>5552178</v>
      </c>
      <c r="C24" s="6" t="n">
        <v>5326652</v>
      </c>
    </row>
    <row r="25">
      <c r="A25" s="4" t="inlineStr">
        <is>
          <t>Total deposits</t>
        </is>
      </c>
      <c r="B25" s="6" t="n">
        <v>9128384</v>
      </c>
      <c r="C25" s="6" t="n">
        <v>8873467</v>
      </c>
    </row>
    <row r="26">
      <c r="A26" s="4" t="inlineStr">
        <is>
          <t>Accrued interest payable</t>
        </is>
      </c>
      <c r="B26" s="6" t="n">
        <v>17052</v>
      </c>
      <c r="C26" s="6" t="n">
        <v>11288</v>
      </c>
    </row>
    <row r="27">
      <c r="A27" s="4" t="inlineStr">
        <is>
          <t>Borrowed funds</t>
        </is>
      </c>
      <c r="B27" s="6" t="n">
        <v>0</v>
      </c>
      <c r="C27" s="6" t="n">
        <v>50000</v>
      </c>
    </row>
    <row r="28">
      <c r="A28" s="4" t="inlineStr">
        <is>
          <t>Subordinated debt</t>
        </is>
      </c>
      <c r="B28" s="6" t="n">
        <v>70105</v>
      </c>
      <c r="C28" s="6" t="n">
        <v>109765</v>
      </c>
    </row>
    <row r="29">
      <c r="A29" s="4" t="inlineStr">
        <is>
          <t>Other liabilities</t>
        </is>
      </c>
      <c r="B29" s="6" t="n">
        <v>82389</v>
      </c>
      <c r="C29" s="6" t="n">
        <v>81601</v>
      </c>
    </row>
    <row r="30">
      <c r="A30" s="4" t="inlineStr">
        <is>
          <t>Total liabilities</t>
        </is>
      </c>
      <c r="B30" s="6" t="n">
        <v>9297930</v>
      </c>
      <c r="C30" s="6" t="n">
        <v>9126121</v>
      </c>
    </row>
    <row r="31">
      <c r="A31" s="4" t="inlineStr">
        <is>
          <t>COMMITMENTS AND CONTINGENCIES (See Note 1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10,000,000 shares authorized; no shares issued or outstanding at both December 31, 2024 and 2023</t>
        </is>
      </c>
      <c r="B33" s="6" t="n">
        <v>0</v>
      </c>
      <c r="C33" s="6" t="n">
        <v>0</v>
      </c>
    </row>
    <row r="34">
      <c r="A34" s="4" t="inlineStr">
        <is>
          <t>Common stock, $0.01 par value; 140,000,000 shares authorized, 53,428,699 shares issued and outstanding at December 31, 2024 and 53,291,079 shares issued and outstanding at December 31, 2023</t>
        </is>
      </c>
      <c r="B34" s="6" t="n">
        <v>534</v>
      </c>
      <c r="C34" s="6" t="n">
        <v>533</v>
      </c>
    </row>
    <row r="35">
      <c r="A35" s="4" t="inlineStr">
        <is>
          <t>Capital surplus</t>
        </is>
      </c>
      <c r="B35" s="6" t="n">
        <v>1240050</v>
      </c>
      <c r="C35" s="6" t="n">
        <v>1232627</v>
      </c>
    </row>
    <row r="36">
      <c r="A36" s="4" t="inlineStr">
        <is>
          <t>Retained earnings</t>
        </is>
      </c>
      <c r="B36" s="6" t="n">
        <v>492640</v>
      </c>
      <c r="C36" s="6" t="n">
        <v>405945</v>
      </c>
    </row>
    <row r="37">
      <c r="A37" s="4" t="inlineStr">
        <is>
          <t>Accumulated other comprehensive loss</t>
        </is>
      </c>
      <c r="B37" s="6" t="n">
        <v>-125364</v>
      </c>
      <c r="C37" s="6" t="n">
        <v>-118087</v>
      </c>
    </row>
    <row r="38">
      <c r="A38" s="4" t="inlineStr">
        <is>
          <t>Total shareholders’ equity</t>
        </is>
      </c>
      <c r="B38" s="6" t="n">
        <v>1607860</v>
      </c>
      <c r="C38" s="6" t="n">
        <v>1521018</v>
      </c>
    </row>
    <row r="39">
      <c r="A39" s="4" t="inlineStr">
        <is>
          <t>TOTAL LIABILITIES AND SHAREHOLDERS’ EQUITY</t>
        </is>
      </c>
      <c r="B39" s="5" t="n">
        <v>10905790</v>
      </c>
      <c r="C39" s="5" t="n">
        <v>10647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one of the critical elements of the Company’s overall ERM approach, the Company’s cybersecurity risk management program and strategy is focused on the following key areas: • Governance —As discussed in more detail under the heading “Governance,” the Board’s oversight of cybersecurity risk management is supported by the Risk Committee of the Board (the “Risk Committee”) and by the Technology Committee of the Board (the “Technology Committee”), which regularly interacts with the Company’s ERM function, CRO, Chief Information Officer (“CIO”), CISO and other members of management and relevant management committees. In recognition of the evolving landscape of cyber threats and the critical importance of safeguarding our digital assets and customer information, the Bank has taken proactive steps to enhance our cybersecurity framework and risk management practices. Central to these efforts is the expertise and oversight provided by the Board, particularly through the involvement of its Technology Committee. This committee is composed of directors with significant experience in technology and cybersecurity, working to align our cyber risk management strategies with best practices and industry standards. • Technical Safeguards —The Company deploys layered technical safeguards that are designed to protect the Company’s information systems from cybersecurity threats, including firewalls, intrusion prevention and detection systems, anti-malware functionality and access controls, which are evaluated and improved through penetration testing, vulnerability assessments and cybersecurity threat intelligence. • Incident Response and Recovery Planning —The Company has implemented a robust, cross-functional approach to identifying, preventing and mitigating cybersecurity threats and incidents. To that end, the Company has established and maintains a comprehensive cybersecurity incident response plan that establishes a structured approach for the Company’s response to a cybersecurity incident, such plan is tested and evaluated on a regular basis. The Company has implemented controls and procedures that provide for the prompt escalation of certain cybersecurity incidents so that decisions regarding the public disclosure and reporting of such incidents can be made by management in a timely manner. • Outside Experts —The Company routinely works with outside experts, consultants, auditors and other third parties in connection with managing its cybersecurity risks and for advice regarding best practices and technical expertise. • Third-Party Risk Management —The Company maintains a robust,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Education and Awareness —The Company provides regular, mandatory training for personnel regarding cybersecurity threats to equip the Company’s personnel with effective tools to address cybersecurity threat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of the Board, the Risk Committee, the Technology Committee and the Board. The Company adjusts its cybersecurity policies, standards, processes and practices as necessary based on the information provided by these assessments, audits and reviews. During the fiscal year of this Report, the Company has not identified risks from cybersecurity threats, including as a result of prior cybersecurity incidents that individually or in the aggregate have materially affected or are reasonably anticipated to materially affect the organization. Nevertheless, the Company recognizes cybersecurity threats are ongoing and evolving, and we continue to remain vigilant. For more information on the Company's cybersecurity-related risks, see “Item 1A. Risk Factors – Risks Related to Cybersecurity, Third-Parties and Technology.” Any prior incidents enabled us to enhance our operational and cybersecurity risk management practices. The lessons learned have also informed the Company’s approach to conducting tabletop exercises simulating potential cyber threats, allowing the Company to assess and improve its response protocols.</t>
        </is>
      </c>
    </row>
    <row r="5">
      <c r="A5" s="4" t="inlineStr">
        <is>
          <t>Cybersecurity Risk Management Processes Integrated [Flag]</t>
        </is>
      </c>
      <c r="B5" s="4" t="inlineStr">
        <is>
          <t>true</t>
        </is>
      </c>
    </row>
    <row r="6">
      <c r="A6" s="4" t="inlineStr">
        <is>
          <t>Cybersecurity Risk Management Processes Integrated [Text Block]</t>
        </is>
      </c>
      <c r="B6" s="4" t="inlineStr">
        <is>
          <t>Our risk management program is designed to identify, assess, and mitigate risks across various aspects of our Company, including financial, operational, regulatory, reputational, and legal. The Board is actively involved in oversight of the Company’s risk management program, and cybersecurity represents an important component of the Company’s overall approach to enterprise risk management (“ERM”). The Company’s cybersecurity policies, standards, processes and practices are integrated into the Company’s ERM program and are based on recognized frameworks established by the Federal Financial Institutions Examination Council and other industry recognized standards. Our Chief Information Security Officer (“CISO”), who reports directly to the Bank’s Chief Risk Officer (“CRO”), along with key members of his team, regularly collaborates with peer banks, industry groups, and policymakers to discuss cybersecurity trends and issues to identify best practices. The information security program is periodically reviewed by the Bank’s CISO with the goal of addressing changing threats and conditions. In general, the Company seeks to address cybersecurity risks through a comprehensive, cross-functional approach that is focused on preserving the confidentiality, integrity and availability of the information that the Company collects and stores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s actively involved in oversight of the Company’s risk management program, and cybersecurity represents an important component of the Company’s overall approach to enterprise risk management (“ERM”).</t>
        </is>
      </c>
    </row>
    <row r="11">
      <c r="A11" s="4" t="inlineStr">
        <is>
          <t>Cybersecurity Risk Board Committee or Subcommittee Responsible for Oversight [Text Block]</t>
        </is>
      </c>
      <c r="B11" s="4" t="inlineStr">
        <is>
          <t>The Board, in coordination with the Risk Committee and Technology Committee, oversees the Company’s ERM process, including the management of risks arising from cybersecurity threats. The Board and the Technology Committee each receive regular presentations and reports on cybersecurity risks, which address a wide range of topics including recent developments, evolving standards, vulnerability assessments, third-party and independent reviews.</t>
        </is>
      </c>
    </row>
    <row r="12">
      <c r="A12" s="4" t="inlineStr">
        <is>
          <t>Cybersecurity Risk Process for Informing Board Committee or Subcommittee Responsible for Oversight [Text Block]</t>
        </is>
      </c>
      <c r="B12" s="4" t="inlineStr">
        <is>
          <t>The Board, in coordination with the Risk Committee and Technology Committee, oversees the Company’s ERM process, including the management of risks arising from cybersecurity threats. The Board and the Technology Committee each receive regular presentations and reports on cybersecurity risks, which address a wide range of topics including recent developments, evolving standards, vulnerability assessments, third-party and independent reviews. The CISO reports to the Board Risk Committee, Technology Committee and management committees information regarding cybersecurity incidents that meet established reporting thresholds, as well as ongoing updates regarding any such incident until it has been addressed. On an annual basis, the Board, Technology Committee and appropriate management committees review the Company’s approach to cybersecurity risk management through reporting by the CISO. The Technology Committee and the Board approve the Information Security Program and all supporting policies.</t>
        </is>
      </c>
    </row>
    <row r="13">
      <c r="A13" s="4" t="inlineStr">
        <is>
          <t>Cybersecurity Risk Role of Management [Text Block]</t>
        </is>
      </c>
      <c r="B13" s="4" t="inlineStr">
        <is>
          <t>The CISO, in coordination with the CRO, CIO and General Counsel, works across the Company to implement and monitor a program designed to protect the Company’s information systems from cybersecurity threats and promptly respond to any cybersecurity incidents in accordance with the Company’s cybersecurity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in coordination with the Risk Committee and Technology Committee, oversees the Company’s ERM process, including the management of risks arising from cybersecurity threats.</t>
        </is>
      </c>
    </row>
    <row r="16">
      <c r="A16" s="4" t="inlineStr">
        <is>
          <t>Cybersecurity Risk Management Expertise of Management Responsible [Text Block]</t>
        </is>
      </c>
      <c r="B16" s="4" t="inlineStr">
        <is>
          <t>The Company’s CISO has served in various roles in information technology and information security for over twenty years, including serving as a Cyberspace Operations Officer in the United States Air Force Reserves and instructing for the SANS Technology Institute. The Company’s CISO holds an undergraduate degree in Business Administration and has attained the professional certification of Certified Information Systems Security Professional (“CISSP”) and multiple GIAC certifications. The Company’s CRO has over a 25-year career in the banking industry and is currently serving as Senior Executive Vice President and Chief Risk Officer of Stellar Bank and Chief Risk Officer of Stellar Bancorp, Inc. Previously, the CRO has held the positions of President and Chief Risk Officer at Allegiance Bank and Executive Vice President and Chief Risk Officer at Allegiance. The Company’s CRO’s banking career as an executive started at Independence Bank in 2002 as Senior Credit Officer and eventually was promoted to President in 2009. Between 2010 and 2013, the CRO also served as CEO of Independence Bank until joining Allegiance Bank following a merger. The Company’s CRO has since assumed the roles of Regional President, Deputy Chief Credit Officer, and Chief Administration Officer at Allegiance Bank. The CRO holds an MBA from the University of Houston and a Bachelor of Arts in Finance &amp; Marketing from the same institution. The Company’s CEO, CFO and General Counsel each hold undergraduate and/or graduate degrees in their respective fields, and each have significant experience managing risks at the Company and at similar companies, including risks arising from cybersecurity threats. The members of the Boards of Directors of the Company and the Bank have hundreds of combined years of experience running successful companies and managing enterprise risk. Specific cybersecurity expertise is brought to the Board from independent directors who lead or have led technology firms and, as such, have direct managerial oversight of cybersecurity risks.</t>
        </is>
      </c>
    </row>
    <row r="17">
      <c r="A17" s="4" t="inlineStr">
        <is>
          <t>Cybersecurity Risk Process for Informing Management or Committees Responsible [Text Block]</t>
        </is>
      </c>
      <c r="B17" s="4" t="inlineStr">
        <is>
          <t>The Board, in coordination with the Risk Committee and Technology Committee, oversees the Company’s ERM process, including the management of risks arising from cybersecurity threats. The Board and the Technology Committee each receive regular presentations and reports on cybersecurity risks, which address a wide range of topics including recent developments, evolving standards, vulnerability assessments, third-party and independent reviews. The CISO reports to the Board Risk Committee, Technology Committee and management committees information regarding cybersecurity incidents that meet established reporting thresholds, as well as ongoing updates regarding any such incident until it has been addressed. On an annual basis, the Board, Technology Committee and appropriate management committees review the Company’s approach to cybersecurity risk management through reporting by the CISO. The Technology Committee and the Board approve the Information Security Program and all supporting polic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Merger of Equals</t>
        </is>
      </c>
      <c r="B4" s="4" t="inlineStr">
        <is>
          <t>Merger of Equals— The merger of equals (the “Merger”) between Allegiance Bancshares, Inc. (“Allegiance”) and CBTX, Inc. (“CBTX”), was effective on October 1, 2022, with CBTX as the surviving corporation that was renamed Stellar Bancorp, Inc. At the effective time of the Merger, each outstanding share of Allegiance common stock was converted into the right to receive 1.4184 shares of common stock of the Company. Immediately following the Merger, CommunityBank of Texas, N.A. (“CommunityBank”), a national banking association and a wholly-owned subsidiary of CBTX, merged with and into Allegiance Bank, a wholly owned subsidiary of Allegiance, with Allegiance Bank as the surviving bank. Allegiance Bank changed its name to Stellar Bank on February 18, 2023 in connection with the operational conversion. The Merger constituted a business combination and was accounted for as a reverse merger using the acquisition method of accounting. As a result, Allegiance was the accounting acquirer and CBTX was the legal acquirer and the accounting acquiree. Accordingly, the historical financial statements of Allegiance became the historical financial statements of the combined company for all periods prior to October 1, 2022 (the “Merger Date”). In addition, the assets and liabilities of CBTX were recorded at their estimated fair values and added to those of Allegiance as of October 1, 2022. The determination of fair value required management to make estimates about discount rates, expected future cash flows, market conditions and other future events that are subjective. The Company’s results of operations for the year ended December 31, 2022 reflect Allegiance’s results for the first nine months of 2022 and the results for Stellar for the fourth quarter of 2022, after the Merger on October 1, 2022. The Merger had a significant impact on all aspects of the Company’s financial statements and, as a result, financial results for periods after the Merger are not comparable to financial results for periods prior to the Merger. See Note 2 – Acquisitions in the accompanying notes to the consolidated financial statements for the impact of the Merger.</t>
        </is>
      </c>
    </row>
    <row r="5">
      <c r="A5" s="4" t="inlineStr">
        <is>
          <t>Use of Estimates</t>
        </is>
      </c>
      <c r="B5" s="4" t="inlineStr">
        <is>
          <t>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include cash, deposits with other financial institutions with maturities not greater than one year. Net cash flows are reported for customer loan and deposit transactions. The Bank can be required by the Federal Reserve Bank of Dallas to maintain average reserve balances. The Bank was not required to maintain reserve balances at December 31, 2024 and 2023.</t>
        </is>
      </c>
    </row>
    <row r="7">
      <c r="A7" s="4" t="inlineStr">
        <is>
          <t>Securities</t>
        </is>
      </c>
      <c r="B7" s="4" t="inlineStr">
        <is>
          <t>Securities —Debt securities are classified as available for sale when they might be sold before maturity.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t>
        </is>
      </c>
    </row>
    <row r="8">
      <c r="A8" s="4" t="inlineStr">
        <is>
          <t>Loans</t>
        </is>
      </c>
      <c r="B8" s="4" t="inlineStr">
        <is>
          <t xml:space="preserve">Loans —Loans that management has the intent and ability to hold for the foreseeable future or until maturity or payoff are reported at amortized cost net of the allowance for credit losses on loans. Amortized cost is the principal balance outstanding, net of purchase accounting adjustments and deferred fees and costs. Accrued interest receivable on loans totaled $30.4 million at December 31, 2024 and was reported in accrued interest receivable on the consolidated balance sheets. Interest income is accrued on the unpaid principal balance. Loan origination fees, net of origination costs, are deferred and recognized in interest income using the interest method without anticipating prepayments. Interest income on loans is discontinued and placed on nonaccrual status at the time the loan is 90 days delinquent. All interest accrued but not received for loans placed on nonaccrual is reversed against interest income. Loans are returned to accrual status when all the principal and interest amount contractually due are brought current and future payments are reasonably assured. Loan Modifications — Under Subtopic 310-20, a modification is treated as a new loan only if the following two conditions are met: (1) the terms of the new loan are at least as favorable to the lender as the terms for comparable loans to other customers with similar collection risks; and (2) modifications to the terms of the original loan are more than minor. If either condition is not met, the </t>
        </is>
      </c>
    </row>
    <row r="9">
      <c r="A9" s="4" t="inlineStr">
        <is>
          <t>Nonrefundable Fees and Costs Associated with Lending Activities</t>
        </is>
      </c>
      <c r="B9" s="4" t="inlineStr">
        <is>
          <t>Nonrefundable Fees and Costs Associated with Lending Activities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t>
        </is>
      </c>
    </row>
    <row r="10">
      <c r="A10" s="4" t="inlineStr">
        <is>
          <t>Allowance for Credit Losses</t>
        </is>
      </c>
      <c r="B10" s="4" t="inlineStr">
        <is>
          <t>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principal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and individually evaluated.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 A llowance for Credit Losses— The allowance for credit losses is a valuation account that is established through a provision for (or reversal of) credit losses charged to expense, which represents management’s best estimate of lifetime expected losses based on reasonable and supportable forecasts, historical loss experience, and other qualitative considerations. The allowance for credit losses includes the allowance for credit losses on loans, which is deducted from the loans’ amortized cost basis to present the net amount expected to be collected on loans, and the allowance for credit losses on unfunded commitments reported in other liabilities. Allowance for Credit Losses on Loans —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allowance for credit losses on loans maintained by management is believed adequate to absorb all expected future losses in the loan portfolio at the balance sheet date. The Company disaggregates the loan portfolio into pools for purposes of determining the allowance for credit losses. These pools are based on the level at which the Company develops, documents and applies a systematic methodology to determine the allowance for credit losses. Loans with similar risk characteristics are collectively evaluated resulting in loss estimates as determined by applying reserve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designed to estimate current expected credit losses, to amortized cost balances over the remaining contractual life of the collectively evaluated portfolio. Loans with similar risk characteristics are aggregated into homogeneous pools for assessment.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Losses are predicted over a period of time determined to be reasonable and supportable, and at the end of the reasonable and supportable period losses are reverted to long term historical averages. The reasonable and supportable period and reversion period are re-evaluated each year by the Company and are dependent on the current economic environment among other factors. A reasonable and supportable period of twelve months was utilized for all loan pools, followed by an immediate reversion to long term averages. Based on a review of these factors for each loan type, the Company applies an estimated percentage to the outstanding balance of each loan type. Loans that no longer share risk characteristics with the collectively evaluated loan pools are evaluated on an individual basis and are excluded from the collectively evaluated pools. In order to assess which loans are to be individually evaluated, the Company follows a loan review program to evaluate the credit risk in the total loan portfolio and assigns risk grades to each loan. Individual credit loss estimates are typically performed for nonaccrual loans, modified loans and all other loans identified by management. All loans deemed as being individually evaluated are reviewed on a quarterly basis in order to determine whether a specific loan loss reserve is required. The Company considers certain loans to be collateral dependent if the borrower is experiencing financial difficulty and management expects repayment for the loan to be substantially through the operation or sale of the collateral. For collateral dependent loans, loss estimates are based on the fair value of collateral, less estimated costs to sell and outstanding property taxes (if applicable). Collateral values supporting individually evaluated loans are assessed quarterly and appraisals are typically obtained at least annually. Regarding collateral dependent loans, the Company allocates a specific loan loss reserve on an individual loan basis primarily based on the value of the collateral securing the individually evaluated loan. Through this loan review process, the Company assesses the overall quality of the loan portfolio and the adequacy of the allowance for credit losses on loans while considering risk elements attributable to particular loan types in assessing the quality of individual loans. In addition, for each category of loans, the Company considers secondary sources of income and the financial strength and credit history of the borrower and any guarantors. A change in the allowance for credit losses on loans can be attributable to several factors, most notably specific reserves for individually evaluated loans, historical lifetime loan loss information, and changes in economic factors and growth in the loan portfolio. Specific reserves that are calculated on an individual basis and the qualitative assessment of all other loans reflect current changes in the credit quality of the loan portfolio. Historical lifetime credit losses, on the other hand, are based on an open-pool (“cumulative loss rate”) methodology, which is then applied to estimate lifetime credit losses in the loan portfolio. The allowance for credit losses on loans is further determined by the size of the loan portfolio subject to the allowance methodology and factors that include Company-specific risk indicators and general economic conditions, both of which are constantly changing. The Company evaluates the economic and portfolio-specific factors on a quarterly basis to determine a qualitative component of the general valuation allowance. These factors include current economic metrics, reasonable and supportable forecasted economic metrics, delinquency trends, credit concentrations, nature and volume of the portfolio and other adjustments for items not covered by specific reserves and historical lifetime loss experience. Based on the Company’s actual historical lifetime loan loss experience relative to economic and loan portfolio-specific factors at the time the losses occurred, management is able to identify the probable level of lifetime losses as of the date of measurement. The Company’s analysis of qualitative, or economic, factors on pools of loans with common risk characteristics, in combination with the quantitative historical lifetime loss information and specific reserves, provides the Company with an estimate of lifetime losses. The calculation of current expected credit losses is inherently subjective, as it requires management to exercise judgment in determining appropriate factors used to determine the allowance. The estimated loan losses for all loan pools are adjusted for changes in qualitative factors not inherently considered in the quantitative analyses to bring the allowance to the level management believes is appropriate based on factors that have not otherwise been fully accounted for, including adjustments for foresight risk, input imprecision and model imprecis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changes in lending policies and procedures, policy exceptions, independent loan review results, internal risk ratings and peer group credit quality trends. The qualitative allowance allocation, as determined by the processes noted above, is increased or decreased for each loan pool based on the assessment of these various qualitative factors.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While policies and procedures used to estimate the allowance for credit losses on loans, as well as the resultant provision for credit losses charged to income, are considered adequate by management and are reviewed periodically by regulators and internal audit, they are approximate and could materially change based on changes within the loan portfolio and effects from economic factors. There are factors beyond the Company’s control, such as changes in projected economic conditions, including political instability or global events affecting the U.S. economy, real estate markets or particular industry conditions which could cause changes to expectations for current conditions and economic forecasts that could result in an unanticipated increase in the allowance and may materially impact asset quality and the adequacy of the allowance for credit losses and thus the resulting provision for credit losses. In assessing the adequacy of the allowance for credit losses on loans, the Company considers the results of it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Losses are estimated over the remaining contractual terms of loans, adjusted for prepayments. The contractual term excludes expected extensions, renewals and modifications unless management has a reasonable expectation at the reporting date that a troubled loan modification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Loan losses are not estimated for accrued interest receivable as interest that is deemed uncollectible is written off through interest income in a timely manner. Accrued interest is presented separately on the balance sheets and, as allowed under Accounting Standards Codification (“ASC”) Topic 326 - Measurement of Credit Losses on Financial Instruments (“ASC Topic 326”), is excluded from the tabular loan disclosures in Note 5 – Loans and Allowance for Credit Losses. Allowance for Credit Losses on Unfunded Commitments — The Company estimates expected credit losses over the contractual term in which the Company is exposed to credit risk through a contractual obligation to extend credit, unless the obligation is unconditionally cancellable by the Company. The allowance for credit losses on unfunded commitments is recorded on the balance sheet in other liabilities and is adjusted as a provision for (or reversal of) credit loss expense.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Allowance for Credit Losses - Securities Available for Sale — For securities classified as available for sale that are in an unrealized loss position at the balance sheet date, the Company first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Losses are charged against the allowance when management believes the uncollectibility of an available for sale security is confirmed or when either of the criteria regarding intent or requirement to sell is met. Any impairment not recognized in the allowance for credit losses is recognized in other comprehensive income. For certain types of debt securities, such as U.S. Treasuries and other securities with government guarantees, entities may expect zero credit losses. Accrued interest receivable on securities available for sale totaled $7.2 million at December 31, 2024 and is excluded from the estimate of credit losses Loans acquired in a business combination — The Company records purchased credit deteriorated (“PCD”) loan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loans. Changes in estimates of expected losses after acquisition are recognized as credit loss expense (or reversal of credit loss expense) in subsequent periods. Any noncredit discount or premium resulting from the acquisition of purchased loans with credit deterioration was allocated to each individual loan. The determination of PCD classification on acquired loans can have a significant impact on the accounting for these loans. At acquisition date, the initial allowance for PCD loans that do not share risk characteristics with pooled PCD loans, are evaluated by the Company on an individual loan basis. The expected credit loss wa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wa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noncredit discount or premium, after the adjustment for the allowance for credit losses, shall be accreted to interest income using the interest method based on the effective interest rate determined after the adjustment for credit losses at the adoption date. Individually evaluated PCD loans were $12.4 million and the associated allowance for credit losses was $433 thousand at December 31, 2024.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The fair value of acquired loans involved third-party estimates utilizing input assumptions by management which may be complex or uncertain. The determination of the fair value of acquired loans is based on a discounted cash flow methodology that considers factors such as type of loan and related collateral, and requires management’s judgement on estimates about discount rates, expected future cash flows, market conditions and other future events. For PCD loans, an estimate of expected credit losses was made and added to the purchase price to establish the initial amortized cost basis of the PCD loans. Any difference between the unpaid principal balance and the amortized cost basis is considered to relate to noncredit factors and results in a discount or premium. Discounts and premiums are recognized through interest income on an effective yield method over the life of the loans. For acquired loans not deemed PCD at acquisition, the differences between the initial fair value and the unpaid principal balance are recognized as interest income on an effective-yield basis over the lives of the related loans. For further discussion of our loan accounting and acquisitions, see Note 2 – Acquisitions and Note 5 – Loans and Allowance for Credit Losses. Collateral Dependent Loans with Specific Allocation of Allowance for Credit Losses on Loans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llowance for credit losses on loans is measured by estimating the fair value of the loan based on the present value of expected cash flows, the market price of the loan, or the underlying fair value of the loan’s collateral. For real estate loans, fair value of the loan’s collateral is generally determined by third-party appraisals or internal evaluation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t>
        </is>
      </c>
    </row>
    <row r="11">
      <c r="A11" s="4" t="inlineStr">
        <is>
          <t>Premises and Equipment</t>
        </is>
      </c>
      <c r="B11" s="4" t="inlineStr">
        <is>
          <t>Premises and Equipment —Premises and equipment is carried at cost less accumulated depreciation. Depreciation expense is calculated principally using the straight-line method over the estimated useful lives of the assets which range fro m 3 to 39 years. Leasehold improvements are amortized using the straight-line method over the periods of the leases or the estimated useful lives, whichever is shorter. Land is carried at cost.</t>
        </is>
      </c>
    </row>
    <row r="12">
      <c r="A12" s="4" t="inlineStr">
        <is>
          <t>Leases</t>
        </is>
      </c>
      <c r="B12" s="4" t="inlineStr">
        <is>
          <t>Leases —The Company leases certain branch locations, office facilities and equipment under operating leases. Leases with an initial term of 12 months or less are considered short-term and are not recorded on the balance sheet and the related lease expense is recognized on a straight-line basis over the lease term. For operating leases other than those considered to be short-term, the Company recognizes lease right-of-use assets and related lease liabilities. Such amounts are reported as components of premises and equipment and other liabilities, respectively, on the consolidated balance sheet. The Company owns certain office facilities which it leases to outside parties under operating lessor leases; however, such leases are not significant.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 depreciable lives of leased assets are limited by the expected lease term.</t>
        </is>
      </c>
    </row>
    <row r="13">
      <c r="A13" s="4" t="inlineStr">
        <is>
          <t>Other Repossessed Assets</t>
        </is>
      </c>
      <c r="B13" s="4" t="inlineStr">
        <is>
          <t>Other Repossessed Assets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At December 31, 2024, the balance of other repossessed assets was $1.7 million</t>
        </is>
      </c>
    </row>
    <row r="14">
      <c r="A14" s="4" t="inlineStr">
        <is>
          <t>Federal Home Loan Bank ("FHLB") Stock</t>
        </is>
      </c>
      <c r="B14" s="4" t="inlineStr">
        <is>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5">
      <c r="A15" s="4" t="inlineStr">
        <is>
          <t>Bank Owned Life Insurance</t>
        </is>
      </c>
      <c r="B15" s="4" t="inlineStr">
        <is>
          <t>Bank-Owned Life Insurance— The Company purchased bank-owned life insurance policies on certain key executives and acquired life insurance policies in conjunction with mergers and acquisitions. Bank-owned life insurance is recorded at the amount that can be realized under the insurance contract at the balance sheet date, which is the cash surrender value, and the most reasonable estimate of fair value, adjusted for other charges or other amounts due that are probable at settlement.</t>
        </is>
      </c>
    </row>
    <row r="16">
      <c r="A16" s="4" t="inlineStr">
        <is>
          <t>Goodwill</t>
        </is>
      </c>
      <c r="B16" s="4" t="inlineStr">
        <is>
          <t>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is assessed annually for impairment or more frequently if events and circumstances exist that indicate that the carrying amount of the asset may not be recoverable and a goodwill impairment test should be performed.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 Any adverse change in these factors could have a significant impact on the recoverability of these assets and could have a material impact on the Company’s consolidated financial statements. Goodwill is the only intangible asset with an indefinite life on the Company’s balance sheet.</t>
        </is>
      </c>
    </row>
    <row r="17">
      <c r="A17" s="4" t="inlineStr">
        <is>
          <t>Core Deposit Intangibles</t>
        </is>
      </c>
      <c r="B17" s="4" t="inlineStr">
        <is>
          <t>Core Deposit Intangibles —Core deposit intangibles arising from acquisitions are amortized using a straight-line or accelerated amortization method over their estimated useful lives, which is seven</t>
        </is>
      </c>
    </row>
    <row r="18">
      <c r="A18" s="4" t="inlineStr">
        <is>
          <t>Borrowed Funds</t>
        </is>
      </c>
      <c r="B18" s="4" t="inlineStr">
        <is>
          <t>Borrowed Funds —The Company has a credit agreement with another financial institution. The Company pledged its shares in the Bank’s stock as collateral for the borrowing.</t>
        </is>
      </c>
    </row>
    <row r="19">
      <c r="A19" s="4" t="inlineStr">
        <is>
          <t>Loan Commitments and Related Financial Instruments</t>
        </is>
      </c>
      <c r="B19" s="4" t="inlineStr">
        <is>
          <t>Loan Commitments and Related Financial Instruments —Financial instruments include off-balance sheet credit instruments, such as commitments to extend credit, issued to meet customer financing needs. The face amount for these items represents a promise to lend before considering customer collateral or ability to repay. Such financial instruments are recorded when they are funded.</t>
        </is>
      </c>
    </row>
    <row r="20">
      <c r="A20" s="4" t="inlineStr">
        <is>
          <t>Derivative Financial Instruments</t>
        </is>
      </c>
      <c r="B20" s="4" t="inlineStr">
        <is>
          <t>Derivative Financial Instrument s—Derivatives are recorded at fair value in other assets or other liabilities on the balance sheet. Derivatives executed with the same counterparty are generally subject to master netting arrangements. Fair value amounts recognized for derivatives and fair value amounts recognized for the right/obligation to reclaim/return cash collateral are not offset for financial reporting purposes. For derivative instruments that are designated and qualify for hedge accounting,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had no derivative instruments that qualified for hedge accounting during 2024 or 2023.</t>
        </is>
      </c>
    </row>
    <row r="21">
      <c r="A21" s="4" t="inlineStr">
        <is>
          <t>Stock Based Compensation</t>
        </is>
      </c>
      <c r="B21" s="4" t="inlineStr">
        <is>
          <t>Stock-Based Compensation —Compensation cost is recognized for stock options, restricted stock awards, performance share units (“PSUs”) and performance share awards (“PSAs”) issued to employees and directors, based on the fair value of these awards at the date of grant. The expense associated with stock-based compensation is recognized over the required service period, generally defined as the vesting period of each individual arrangement. The fair value of stock options granted are estimated at the date of grant using the Black-Scholes model. The fair value of restricted stock awards is the grant date market price of our stock. The grant date fair value of the PSUs and PSAs are based on the probable outcome of the applicable performance conditions and is calculated at target based on a combination of the closing market price of our common stock at grant date and a Monte Carlo simulated fair value in accordance with ASC 718. The impact of forfeitures of share-based payment awards on compensation expense is recognized as they occur. PSUs and PSAs are contingent upon performance and service conditions, which affect the number of shares ultimately issued. The Company periodically evaluates the probable outcome of the performance conditions and makes cumulative adjustments to compensation expense as appropriate.</t>
        </is>
      </c>
    </row>
    <row r="22">
      <c r="A22" s="4" t="inlineStr">
        <is>
          <t>Income Taxes</t>
        </is>
      </c>
      <c r="B22" s="4" t="inlineStr">
        <is>
          <t>Income Taxes —Income tax expense is the total of the current year income tax due and the change in deferred tax assets or liabiliti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t>
        </is>
      </c>
    </row>
    <row r="23">
      <c r="A23" s="4" t="inlineStr">
        <is>
          <t>Comprehensive income</t>
        </is>
      </c>
      <c r="B23" s="4" t="inlineStr">
        <is>
          <t>Comprehensive income —Comprehensive income consists of net income and other comprehensive income which includes unrealized gains and losses on securities available for sale, which are also recognized as separate components of equity, net of tax.</t>
        </is>
      </c>
    </row>
    <row r="24">
      <c r="A24" s="4" t="inlineStr">
        <is>
          <t>Fair Value of Financial Instruments</t>
        </is>
      </c>
      <c r="B24"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5">
      <c r="A25" s="4" t="inlineStr">
        <is>
          <t>Operating Segments</t>
        </is>
      </c>
      <c r="B25" s="4" t="inlineStr">
        <is>
          <t>Operating Segments— While management monitors the revenue streams of the various products and services, operations are managed and financial performance is evaluated on a Company-wide basis. All of the financial service operations are considered by management to be aggregated in one reportable operating segment.</t>
        </is>
      </c>
    </row>
    <row r="26">
      <c r="A26" s="4" t="inlineStr">
        <is>
          <t>Reclassifications</t>
        </is>
      </c>
      <c r="B26" s="4" t="inlineStr">
        <is>
          <t>Reclassifications —Certain items in the prior year financial statements were reclassified to conform to the current presentation. Reclassifications had no effect on prior year net income or shareholders’ equity.</t>
        </is>
      </c>
    </row>
    <row r="27">
      <c r="A27" s="4" t="inlineStr">
        <is>
          <t>Earnings per Common Share</t>
        </is>
      </c>
      <c r="B27" s="4" t="inlineStr">
        <is>
          <t>Earnings per Common Share —Basic earnings per common share is calculated as net income divided by the weighted average number of common shares outstanding during the period. Diluted earnings per common share is computed using the weighted-average number of common shares determined for the basic earnings per common share computation plus the potential dilutive effect of stock compensation using the treasury stock method. A reconciliation of the weighted-average shares used in calculating basic earnings per common share and the weighted-average common shares used in calculating diluted earnings per common share for the reported periods is provided in Note 16 – Earnings Per Common Share.</t>
        </is>
      </c>
    </row>
    <row r="28">
      <c r="A28" s="4" t="inlineStr">
        <is>
          <t>Loss Contingencies</t>
        </is>
      </c>
      <c r="B28"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9">
      <c r="A29" s="4" t="inlineStr">
        <is>
          <t>Dividend Restrictions</t>
        </is>
      </c>
      <c r="B29" s="4" t="inlineStr">
        <is>
          <t>Dividend Restrictions —Banking regulations require maintaining certain capital levels and may limit the dividends paid by the Bank to the Company or by the Company to its shareholders. In addition, the Company’s credit agreement with another financial institution also limits its ability to pay dividends.</t>
        </is>
      </c>
    </row>
    <row r="30">
      <c r="A30" s="4" t="inlineStr">
        <is>
          <t>Revenue from Contracts with Customers</t>
        </is>
      </c>
      <c r="B30" s="4" t="inlineStr">
        <is>
          <t>Revenue from Contracts with Customers —The Company records revenue from contracts with customers in accordance with ASC Topic 606, “Revenue from Contracts with Customers” (“ASC Topic 606”). Under ASC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ASC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Topic 606 that affect the determination of the amount and timing of revenue from contracts with customers.</t>
        </is>
      </c>
    </row>
    <row r="31">
      <c r="A31" s="4" t="inlineStr">
        <is>
          <t>New Accounting Standards</t>
        </is>
      </c>
      <c r="B31" s="4" t="inlineStr">
        <is>
          <t>New Accounting Standards Recent Accounting Standards ASU No. 2023-07, “Segment Reporting (Topic 280): Improvements to Reportable Segment Disclosures .”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became effective for the Company’s annual financial statements in 2024 and will be effective for interim periods following. ASU 2023-09, “Income Taxes (Topic 740): Improvements to Income Tax Disclosures” . This update requires that public business entities on an annual basis (1) disclose specific categories in the tax rate reconciliation, (2) provide additional information for reconciling items that meet a quantitative threshold and (3) disaggregate income taxes paid by jurisdiction. ASU 2023-09 is effective for annual reporting periods beginning after December 15, 2024. Early adoption is permitted. The Company is evaluating the impact of this ASU, but does not believe it will have a significant impact on the Company’s financial statements. ASU 2024-03, “Income Statement - Reporting Comprehensive Income - Expense Disaggregation Disclosures (Subtopic 220-40): Disaggregation of Income Statement Expenses” . This update requires that public businesses disclose details about specific expenses such as inventory purchases, employee compensation, depreciation, amortization and depletion. ASU 2023-09 is effective for annual reporting periods beginning after December 15, 2026. Early adoption is permitted. The Company is evaluating the impact of this ASU, but does not believe it will have a significant impact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 and Intangibles</t>
        </is>
      </c>
      <c r="B4" s="4" t="inlineStr">
        <is>
          <t xml:space="preserve">Changes in the carrying amount of the Company’s goodwill and core deposit intangible assets were as follows: Goodwill Core Deposit Intangibles Servicing Assets (In thousands) Balance as of December 31, 2021 $ 223,642 $ 14,658 $ — Acquired intangibles 273,618 138,150 329 Amortization — (9,283) (20) Balance as of December 31, 2022 497,260 143,525 309 Amortization — (26,813) (70) Goodwill true-up 58 — — Decrease due to payoff of serviced loans — — (27) Balance as of December 31, 2023 497,318 116,712 212 Amortization — (24,166) (54) Decrease due to payoff of serviced loans — — (12) Balance as of December 31, 2024 $ 497,318 $ 92,546 $ 146 </t>
        </is>
      </c>
    </row>
    <row r="5">
      <c r="A5" s="4" t="inlineStr">
        <is>
          <t>Schedule of Estimated Aggregate Future Amortization Expense for Core Deposit Intangibles</t>
        </is>
      </c>
      <c r="B5" s="4" t="inlineStr">
        <is>
          <t xml:space="preserve">The estimated aggregate future amortization expense for core deposit intangible assets remaining as of December 31, 2024 is as follows (in thousands): 2025 $ 21,528 2026 18,896 2027 16,272 2028 13,244 Thereafter 22,606 Total $ 92,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Securities Available for Sale</t>
        </is>
      </c>
      <c r="B4" s="4" t="inlineStr">
        <is>
          <t xml:space="preserve">The amortized cost and fair value of securities available for sale were as follows: December 31, 2024 Amortized Gross Gross Fair (In thousands) Available for Sale U.S. government and agency securities $ 198,962 $ 348 $ (5,707) $ 193,603 Municipal securities 219,545 367 (28,459) 191,453 Agency mortgage-backed pass-through securities 566,719 3 (45,346) 521,376 Agency collateralized mortgage obligations 730,861 830 (71,328) 660,363 Corporate bonds and other 115,601 181 (9,561) 106,221 Total $ 1,831,688 $ 1,729 $ (160,401) $ 1,673,016 December 31, 2023 Amortized Gross Gross Fair (In thousands) Available for Sale U.S. government and agency securities $ 307,529 $ 90 $ (10,201) $ 297,418 Municipal securities 229,615 1,615 (27,171) 204,059 Agency mortgage-backed pass-through securities 424,664 370 (37,161) 387,873 Agency collateralized mortgage obligations 462,498 172 (64,553) 398,117 Corporate bonds and other 120,824 56 (12,667) 108,213 Total $ 1,545,130 $ 2,303 $ (151,753) $ 1,395,680 </t>
        </is>
      </c>
    </row>
    <row r="5">
      <c r="A5" s="4" t="inlineStr">
        <is>
          <t>Schedule of Investments Classified by Contractual Maturity Date</t>
        </is>
      </c>
      <c r="B5" s="4" t="inlineStr">
        <is>
          <t xml:space="preserve">The amortized cost and fair value of investment securities at December 31, 2024, by contractual maturity, are shown below. Expected maturities may differ from contractual maturities if borrowers have the right to call or prepay obligations at any time with or without call or prepayment penalties. Amortized Fair (In thousands) Due in one year or less $ 4,110 $ 4,085 Due after one year through five years 84,972 82,513 Due after five years through ten years 139,478 124,195 Due after ten years 305,548 280,484 Subtotal 534,108 491,277 Agency mortgage-backed pass through securities and collateralized mortgage obligations 1,297,580 1,181,739 Total $ 1,831,688 $ 1,673,016 </t>
        </is>
      </c>
    </row>
    <row r="6">
      <c r="A6" s="4" t="inlineStr">
        <is>
          <t>Schedule of Available-for-sale Securities, Continuous Unrealized Loss Position, Fair Value</t>
        </is>
      </c>
      <c r="B6" s="4" t="inlineStr">
        <is>
          <t>Securities with unrealized losses segregated by length of time in a continuous loss position are as follows: December 31, 2024 Less than 12 Months More than 12 Months Total Estimated Unrealized Estimated Unrealized Estimated Unrealized (In thousands) Available for Sale U.S. government and agency securities $ 29,443 $ (576) $ 122,936 $ (5,131) $ 152,379 $ (5,707) Municipal securities 8,512 (183) 168,132 (28,276) 176,644 (28,459) Agency mortgage-backed pass-through securities 254,169 (6,861) 265,993 (38,485) 520,162 (45,346) Agency collateralized mortgage obligations 216,422 (4,501) 317,225 (66,827) 533,647 (71,328) Corporate bonds and other 11,903 (1,097) 81,027 (8,464) 92,930 (9,561) Total $ 520,449 $ (13,218) $ 955,313 $ (147,183) $ 1,475,762 $ (160,401) December 31, 2023 Less than 12 Months More than 12 Months Total Estimated Unrealized Estimated Unrealized Estimated Unrealized (In thousands) Available for Sale U.S. government and agency securities $ 110,038 $ (2,208) $ 154,145 $ (7,993) $ 264,183 $ (10,201) Municipal securities 1,303 (14) 177,957 (27,157) 179,260 (27,171) Agency mortgage-backed pass-through securities 80,208 (1,444) 257,779 (35,717) 337,987 (37,161) Agency collateralized mortgage obligations 23,051 (621) 348,854 (63,932) 371,905 (64,553) Corporate bonds and other 11,279 (1,452) 85,285 (11,215) 96,564 (12,667) Total $ 225,879 $ (5,739) $ 1,024,020 $ (146,014) $ 1,249,899 $ (151,7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he loan portfolio balances, net of unearned income and fees, consist of various types of loans primarily all made to borrowers located within Texas and segregated by class of loan were as follows: December 31, 2024 2023 (In thousands) Commercial and industrial $ 1,362,260 $ 1,414,102 Real estate: Commercial real estate (including multi-family residential) 3,868,218 4,071,807 Commercial real estate construction and land development 845,494 1,060,406 1-4 family residential (including home equity) 1,115,484 1,047,174 Residential construction 157,977 267,357 Consumer and other 90,421 64,287 Total loans 7,439,854 7,925,133 Allowance for credit losses on loans (81,058) (91,684) Loans, net $ 7,358,796 $ 7,833,449 </t>
        </is>
      </c>
    </row>
    <row r="5">
      <c r="A5" s="4" t="inlineStr">
        <is>
          <t>Schedule of Related Party Transactions</t>
        </is>
      </c>
      <c r="B5" s="4" t="inlineStr">
        <is>
          <t xml:space="preserve">Related-party loans activity for the year ended December 31, 2024 was as follows (in thousands): Beginning balance on January 1 $ 115,143 New loans and additions 39,275 Repayments (48,184) Ending balance on December 31 $ 106,234 </t>
        </is>
      </c>
    </row>
    <row r="6">
      <c r="A6" s="4" t="inlineStr">
        <is>
          <t>Schedule of Past Due Financing Receivables</t>
        </is>
      </c>
      <c r="B6" s="4" t="inlineStr">
        <is>
          <t xml:space="preserve">An aging analysis of the recorded investment in past due loans, segregated by class of loans, is included below. The Company defines recorded investment as the outstanding loan balances including net deferred loan fees, and excluding accrued interest receivable of $30.4 million and $37.4 million as of December 31, 2024 and 2023, respectively, due to immateriality. December 31, 2024 Loans Past Due and Still Accruing Nonaccrual Current Total 30-89 90 or More Total Past (In thousands) Commercial and industrial $ 6,814 $ — $ 6,814 $ 8,500 $ 1,346,946 $ 1,362,260 Real estate: Commercial real estate (including multi-family residential) 15,128 — 15,128 16,459 3,836,631 3,868,218 Commercial real estate construction and land development 1,614 — 1,614 3,061 840,819 845,494 1-4 family residential (including home equity) 10,684 — 10,684 9,056 1,095,744 1,115,484 Residential construction 478 — 478 — 157,499 157,977 Consumer and other 37 — 37 136 90,248 90,421 Total loans $ 34,755 $ — $ 34,755 $ 37,212 $ 7,367,887 $ 7,439,854 December 31, 2023 Loans Past Due and Still Accruing Nonaccrual Current Total 30-89 90 or More Total Past (In thousands) Commercial and industrial $ 6,471 $ — $ 6,471 $ 5,048 $ 1,402,583 $ 1,414,102 Real estate: Commercial real estate (including multi-family residential) 9,600 — 9,600 16,699 4,045,508 4,071,807 Commercial real estate construction and land development 7,341 — 7,341 5,043 1,048,022 1,060,406 1-4 family residential (including home equity) 3,492 — 3,492 8,874 1,034,808 1,047,174 Residential construction 498 — 498 3,288 263,571 267,357 Consumer and other 64 — 64 239 63,984 64,287 Total loans $ 27,466 $ — $ 27,466 $ 39,191 $ 7,858,476 $ 7,925,133 </t>
        </is>
      </c>
    </row>
    <row r="7">
      <c r="A7" s="4" t="inlineStr">
        <is>
          <t>Schedule of Financing Receivable Credit Quality Indicators</t>
        </is>
      </c>
      <c r="B7" s="4" t="inlineStr">
        <is>
          <t xml:space="preserve">The following summarizes the amortized cost basis of loans by year of origination/renewal and credit quality indicator by class of loan as of December 31, 2024 and 2023: December 31, 2024 December 31, 2023 Term Loans Amortized Cost Basis by Origination Year Revolving Loans Revolving Loans Total Total 2024 2023 2022 2021 2020 Prior (In thousands) Commercial and industrial Pass $ 248,295 $ 212,780 $ 153,506 $ 119,264 $ 25,080 $ 14,010 $ 515,444 $ 33,598 $ 1,321,977 $ 1,382,218 Special Mention 602 1,071 1,080 456 28 697 2,183 149 6,266 8,340 Substandard 3,353 2,484 2,235 973 462 10,398 8,320 5,792 34,017 23,496 Doubtful — — — — — — — — — 48 Total commercial and industrial loans $ 252,250 $ 216,335 $ 156,821 $ 120,693 $ 25,570 $ 25,105 $ 525,947 $ 39,539 $ 1,362,260 $ 1,414,102 Current period gross charge-offs $ 155 $ 1,249 $ 2,186 $ 522 $ 190 $ (83) $ 462 $ 2,619 $ 7,300 Commercial real estate (including multi-family residential) Pass $ 426,083 $ 387,731 $ 1,251,823 $ 721,817 $ 347,533 $ 408,863 $ 105,710 $ 22,189 $ 3,671,749 $ 3,959,675 Special Mention 4,917 6,700 29,846 14,369 26,076 15,288 1,969 — 99,165 54,483 Substandard 14,109 6,319 23,728 28,566 9,909 11,195 1,677 1,801 97,304 57,649 Doubtful — — — — — — — — — — Total commercial real estate (including multi-family residential) $ 445,109 $ 400,750 $ 1,305,397 $ 764,752 $ 383,518 $ 435,346 $ 109,356 $ 23,990 $ 3,868,218 $ 4,071,807 Current period gross charge-offs $ — $ — $ — $ 541 $ 245 $ — $ — $ — $ 786 Commercial real estate construction and land development Pass $ 204,891 $ 183,143 $ 284,984 $ 73,583 $ 12,021 $ 4,956 $ 63,586 $ 1,254 $ 828,418 $ 1,032,789 Special Mention — 5,185 1,832 215 — 500 — 1,179 8,911 9,737 Substandard 3,500 2,903 833 — — 79 618 232 8,165 17,880 Doubtful — — — — — — — — — — Total commercial real estate construction and land development $ 208,391 $ 191,231 $ 287,649 $ 73,798 $ 12,021 $ 5,535 $ 64,204 $ 2,665 $ 845,494 $ 1,060,406 Current period gross charge-offs $ — $ — $ — $ — $ — $ — $ — $ — $ — December 31, 2024 December 31, 2023 Term Loans Amortized Cost Basis by Origination Year Revolving Loans Revolving Loans Total Total 2024 2023 2022 2021 2020 Prior (In thousands) 1-4 family residential (including home equity) Pass $ 131,392 $ 164,383 $ 283,204 $ 195,020 $ 99,641 $ 103,669 $ 82,522 $ 13,446 $ 1,073,277 $ 1,011,743 Special Mention 1,121 1,662 1,908 2,834 1,501 785 72 443 10,326 5,384 Substandard 3,583 2,465 4,129 5,804 2,337 4,369 2,881 6,313 31,881 30,047 Doubtful — — — — — — — — — — Total 1-4 family residential (including home equity) $ 136,096 $ 168,510 $ 289,241 $ 203,658 $ 103,479 $ 108,823 $ 85,475 $ 20,202 $ 1,115,484 $ 1,047,174 Current period gross charge-offs $ — $ — $ — $ — $ 2 $ — $ — $ — $ 2 Residential construction Pass $ 89,288 $ 44,880 $ 17,099 $ — $ — $ — $ 475 $ — $ 151,742 $ 264,069 Special Mention — 321 — — — — — — 321 — Substandard 5,914 — — — — — — — 5,914 3,288 Doubtful — — — — — — — — — — Total residential construction $ 95,202 $ 45,201 $ 17,099 $ — $ — $ — $ 475 $ — $ 157,977 $ 267,357 Current period gross charge-offs $ — $ — $ — $ — $ — $ — $ — $ — $ — Consumer and other Pass $ 61,121 $ 7,832 $ 2,945 $ 1,473 $ 616 $ 210 $ 15,217 $ 729 $ 90,143 $ 63,881 Special Mention — — — 14 — — 2 — 16 67 Substandard 121 26 47 19 — — 2 47 262 339 Doubtful — — — — — — — — — — Total consumer and other $ 61,242 $ 7,858 $ 2,992 $ 1,506 $ 616 $ 210 $ 15,221 $ 776 $ 90,421 $ 64,287 Current period gross charge-offs $ 3 $ 10 $ 31 $ 4 $ — $ 30 $ 1 $ 92 $ 171 Total loans Pass $ 1,161,070 $ 1,000,749 $ 1,993,561 $ 1,111,157 $ 484,891 $ 531,708 $ 782,954 $ 71,216 $ 7,137,306 $ 7,714,375 Special Mention 6,640 14,939 34,666 17,888 27,605 17,270 4,226 1,771 125,005 78,011 Substandard 30,580 14,197 30,972 35,362 12,708 26,041 13,498 14,185 177,543 132,699 Doubtful — — — — — — — — — 48 Total loans $ 1,198,290 $ 1,029,885 $ 2,059,199 $ 1,164,407 $ 525,204 $ 575,019 $ 800,678 $ 87,172 $ 7,439,854 $ 7,925,133 Total current period gross charge-offs $ 158 $ 1,259 $ 2,217 $ 1,067 $ 437 $ (53) $ 463 $ 2,711 $ 8,259 </t>
        </is>
      </c>
    </row>
    <row r="8">
      <c r="A8" s="4" t="inlineStr">
        <is>
          <t>Schedule of Allowance for Credit Losses on Financing Receivables</t>
        </is>
      </c>
      <c r="B8" s="4" t="inlineStr">
        <is>
          <t xml:space="preserve">The following table presents the activity in the allowance for credit losses on loans by portfolio type for the years ended December 31, 2024, 2023 and 2022: Commercial Commercial real estate Commercial real estate 1-4 family residential Residential Consumer Total (In thousands) Allowance for credit losses on loans: Balance December 31, 2023 $ 31,979 $ 38,187 $ 13,627 $ 4,785 $ 2,623 $ 483 $ 91,684 Provision for credit losses on loans 2,719 (7,698) 2,756 (1,469) (1,058) 786 (3,964) Charge-offs (7,300) (786) — (2) — (171) (8,259) Recoveries 1,449 130 — 6 — 12 1,597 Net charge-offs (5,851) (656) — 4 — (159) (6,662) Balance December 31, 2024 $ 28,847 $ 29,833 $ 16,383 $ 3,320 $ 1,565 $ 1,110 $ 81,058 Allowance for credit losses on loans: Balance December 31, 2022 $ 41,236 $ 32,970 $ 14,121 $ 2,709 $ 1,796 $ 348 $ 93,180 Provision for credit losses on loans 120 5,201 (494) 3,592 827 379 9,625 Charge-offs (10,600) — — (1,525) — (291) (12,416) Recoveries 1,223 16 — 9 — 47 1,295 Net charge-offs (9,377) 16 — (1,516) — (244) (11,121) Balance December 31, 2023 $ 31,979 $ 38,187 $ 13,627 $ 4,785 $ 2,623 $ 483 $ 91,684 Allowance for credit losses on loans: Balance December 31, 2021 $ 16,629 $ 23,143 $ 6,263 $ 847 $ 975 $ 83 $ 47,940 Allowance on PCD loans 4,559 1,040 173 1,563 7 216 7,558 Provision for credit losses on loans 26,175 9,013 7,698 304 814 28 44,032 Charge-offs (7,461) (400) (72) (57) — (66) (8,056) Recoveries 1,334 174 59 52 — 87 1,706 Net charge-offs (6,127) (226) (13) (5) — 21 (6,350) Balance December 31, 2022 $ 41,236 $ 32,970 $ 14,121 $ 2,709 $ 1,796 $ 348 $ 93,180 </t>
        </is>
      </c>
    </row>
    <row r="9">
      <c r="A9" s="4" t="inlineStr">
        <is>
          <t>Schedule of Amortized Cost Basis of Collateral Dependent Loans Individually Evaluated to Determine Expected Credit Losses</t>
        </is>
      </c>
      <c r="B9" s="4" t="inlineStr">
        <is>
          <t xml:space="preserve">The following tables present the amortized cost basis of collateral dependent loans, which are individually evaluated to determine expected credit losses as of December 31, 2024 and 2023: December 31, 2024 Real Estate Business Assets Other Total (In thousands) Commercial and industrial $ — $ 13,654 $ — $ 13,654 Real estate: Commercial real estate (including multi-family residential) 3,552 — — 3,552 Commercial real estate construction and land development 577 — — 577 1-4 family residential (including home equity) 13,412 — — 13,412 Residential construction — — — — Consumer and other — — 56 56 Total $ 17,541 $ 13,654 $ 56 $ 31,251 December 31, 2023 Real Estate Business Assets Other Total (In thousands) Commercial and industrial $ — $ 70 $ — $ 70 Real estate: Commercial real estate (including multi-family residential) 5,548 — — 5,548 Commercial real estate construction and land development 437 — — 437 1-4 family residential (including home equity) 424 — — 424 Residential construction — — — — Consumer and other — — — — Total $ 6,409 $ 70 $ — $ 6,479 </t>
        </is>
      </c>
    </row>
    <row r="10">
      <c r="A10" s="4" t="inlineStr">
        <is>
          <t>Schedule of Nonaccrual Loans</t>
        </is>
      </c>
      <c r="B10" s="4" t="inlineStr">
        <is>
          <t xml:space="preserve">The following table presents additional information regarding nonaccrual loans. No interest income was recognized on nonaccrual loans for the years ended December 31, 2024 and 2023, respectively. December 31, 2024 With No Related Allowance With Related Allowance Total (In thousands) Commercial and industrial $ 4,835 $ 3,665 $ 8,500 Real estate: Commercial real estate (including multi-family residential) 11,711 4,748 16,459 Commercial real estate construction and land development 633 2,428 3,061 1-4 family residential (including home equity) 6,834 2,222 9,056 Residential construction — — — Consumer and other 80 56 136 Total loans $ 24,093 $ 13,119 $ 37,212 December 31, 2023 With No Related Allowance With Related Allowance Total (In thousands) Commercial and industrial $ 1,616 $ 3,432 $ 5,048 Real estate: Commercial real estate (including multi-family residential) 11,844 4,855 16,699 Commercial real estate construction and land development 5,043 — 5,043 1-4 family residential (including home equity) 7,400 1,474 8,874 Residential construction 3,288 — 3,288 Consumer and other 54 185 239 Total loans $ 29,245 $ 9,946 $ 39,191 </t>
        </is>
      </c>
    </row>
    <row r="11">
      <c r="A11" s="4" t="inlineStr">
        <is>
          <t>Schedule of Troubled Debt Restructurings on Financing Receivables</t>
        </is>
      </c>
      <c r="B11" s="4" t="inlineStr">
        <is>
          <t xml:space="preserve">The following table presents information regarding loans that were modified due to the borrowers experiencing financial difficulty during the years ended December 31, 2024 and 2023: Year Ended December 31, 2024 Interest Rate Reduction Term Extension Payment Delay Principal Forgiveness Combination Term Extension and Principal Forgiveness Combination Term Extension and Interest Rate Reduction Total (In thousands) Commercial and industrial $ — $ 1,091 $ 780 $ — $ — $ 1,389 $ 3,260 Real estate: Commercial real estate (including multi-family residential) — — 3,040 — — 1,467 4,507 Commercial real estate construction and land development — 1,103 1,428 — — 2,458 4,989 1-4 family residential (including home equity) — 1,080 385 — — 499 1,964 Residential construction — 412 — — — — 412 Consumer and other — — — — — — — Total $ — $ 3,686 $ 5,633 $ — $ — $ 5,813 $ 15,132 Year Ended December 31, 2023 Interest Rate Reduction Term Extension Payment Delay Principal Forgiveness Combination Term Extension and Principal Forgiveness Combination Term Extension and Interest Rate Reduction Total (In thousands) Commercial and industrial $ — $ 2,600 $ — $ — $ — $ 308 $ 2,908 Real estate: Commercial real estate (including multi-family residential) — 2,888 1,917 — — 1,696 6,501 Commercial real estate construction and land development — 7,103 — — — — 7,103 1-4 family residential (including home equity) — 1,108 225 — — 70 1,403 Residential construction — — — — — — — Consumer and other — 92 — — — — 92 Total $ — $ 13,791 $ 2,142 $ — $ — $ 2,074 $ 18,007 The following table summarizes, by loan portfolio, the financial effect of the Company's loan modifications for the years ended December 31, 2024 and 2023: Year Ended December 31, 2024 Year Ended December 31, 2023 Weighted-Average Term Extension Weighted-Average Interest Rate Reduction Weighted-Average Term Extension Weighted-Average Interest Rate Reduction (Months) (Months) Commercial and industrial 6 — % 12 — % Real estate: Commercial real estate (including multi-family residential) — — % 48 — % Commercial real estate construction and land development 17 — % 12 — % 1-4 family residential (including home equity) — — % 19 — % Residential construction 6 — % — — % Consumer and other — — % 7 1.5 % The following table summarizes loans that had a payment default, determined as 90 or more days past due, that were modified due to the borrowers experiencing financial difficulty during the twelve month periods indicated: December 31, 2024 December 31, 2023 Term Extension Payment Delay Combination Term Extension Payment Delay Combination Commercial and industrial $ — $ — $ 260 $ 640 $ — $ — Real estate: Commercial real estate (including multi-family residential) — — — — — — Commercial real estate construction and land development — — — — — — 1-4 family residential (including home equity) — 385 — 709 99 — Residential construction — — — — — — Consumer and other — — — 92 — — Total $ — $ 385 $ 260 $ 1,441 $ 9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PREMISES AND EQUIPMENT AND LEASE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were summarized as follows for the dates indicated below: December 31, 2024 2023 (In thousands) Land $ 21,081 $ 20,928 Buildings 72,168 71,314 Lease right-of-use assets 17,278 20,746 Leasehold improvements 10,608 10,680 Furniture, fixtures and equipment 25,853 22,325 Construction in progress 161 1,309 Total 147,149 147,302 Less: accumulated depreciation 35,293 28,619 Premises and equipment, net $ 111,856 $ 118,683 </t>
        </is>
      </c>
    </row>
    <row r="5">
      <c r="A5" s="4" t="inlineStr">
        <is>
          <t>Schedule of Supplemental Lease Information</t>
        </is>
      </c>
      <c r="B5" s="4" t="inlineStr">
        <is>
          <t>Supplemental lease information at the dates indicated was as follows: December 31, 2024 2023 (Dollars in thousands) Balance Sheet: Operating lease right-of-use asset classified as premises and equipment $ 17,279 $ 20,746 Operating lease liability classified as other liabilities $ 18,273 $ 20,659 Weighted average lease term, in years 7.24 7.67 Weighted average discount rate 4.28 % 4.17 %</t>
        </is>
      </c>
    </row>
    <row r="6">
      <c r="A6" s="4" t="inlineStr">
        <is>
          <t>Schedule of Lease Costs</t>
        </is>
      </c>
      <c r="B6" s="4" t="inlineStr">
        <is>
          <t xml:space="preserve">Lease costs for the dates indicated was as follows: For the Years Ended December 31, 2024 2023 2022 (In thousands) Income Statement: Operating lease cost $ 7,434 $ 7,327 $ 5,014 Short-term lease cost 21 25 5 Total operating lease costs $ 7,455 $ 7,352 $ 5,019 </t>
        </is>
      </c>
    </row>
    <row r="7">
      <c r="A7" s="4" t="inlineStr">
        <is>
          <t>Schedule of Maturity Analysis of Lease Liabilities</t>
        </is>
      </c>
      <c r="B7" s="4" t="inlineStr">
        <is>
          <t xml:space="preserve">The following table summarizes the contractual maturity of the Company’s lease liabilities as of the dates indicated below: December 31, 2024 2023 (In thousands) Lease payments due: Within one year $ 4,140 $ 4,428 After one but within two years 3,739 3,978 After two but within three years 3,578 3,430 After three but within four years 3,414 3,227 After four but within five years 1,656 3,047 After five years 5,189 6,605 Total lease payments 21,716 24,715 Discount on cash flows (3,443) (4,056) Total lease liability $ 18,273 $ 20,6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s and Estimated Fair Values of Financial Instruments</t>
        </is>
      </c>
      <c r="B4" s="4" t="inlineStr">
        <is>
          <t xml:space="preserve">The carrying amounts and estimated fair values of financial instruments that are reported at cost on the balance sheet were as follows: December 31, 2024 Carrying Estimated Fair Value Level 1 Level 2 Level 3 Total (In thousands) Financial assets: Cash and cash equivalents $ 911,216 $ 911,216 $ — $ — $ 911,216 Available for sale securities 1,673,016 — 1,673,016 — 1,673,016 Loans held for investment, net of allowance 7,358,796 — — 7,223,895 7,223,895 Accrued interest receivable 37,884 330 7,197 30,357 37,884 Financial liabilities: Deposits $ 9,128,384 $ — 9,128,234 $ — $ 9,128,234 Accrued interest payable 17,052 — 17,052 — 17,052 Borrowed funds — — — — — Subordinated debt 70,105 — 68,963 — 68,963 December 31, 2023 Carrying Estimated Fair Value Level 1 Level 2 Level 3 Total (In thousands) Financial assets: Cash and cash equivalents $ 399,237 $ 399,237 $ — $ — $ 399,237 Available for sale securities 1,395,680 — 1,395,680 — 1,395,680 Loans held for investment, net of allowance 7,833,449 — — 7,627,962 7,627,962 Accrued interest receivable 44,244 118 6,716 37,410 44,244 Financial liabilities: Deposits $ 8,873,467 $ — $ 8,866,645 $ — $ 8,866,645 Accrued interest payable 11,288 — 11,288 — 11,288 Borrowed funds 50,000 — 50,000 — 50,000 Subordinated debt 109,765 — 109,390 — 109,390 </t>
        </is>
      </c>
    </row>
    <row r="5">
      <c r="A5" s="4" t="inlineStr">
        <is>
          <t>Schedule of Financial Assets and Liabilities Measured at Fair Value on Recurring Basis</t>
        </is>
      </c>
      <c r="B5" s="4" t="inlineStr">
        <is>
          <t xml:space="preserve">Financial assets and liabilities measured at fair value on a recurring basis were as follows: December 31, 2024 Level 1 Level 2 Level 3 Total (In thousands) Financial assets: Available for sale securities: U.S. government and agency securities $ — $ 193,603 $ — $ 193,603 Municipal securities — 191,453 — 191,453 Agency mortgage-backed pass-through securities — 521,376 — 521,376 Agency collateralized mortgage obligations — 660,363 — 660,363 Corporate bonds and other — 106,221 — 106,221 Interest rate swaps — 6,277 — 6,277 Credit risk participation agreements — — 8 8 Total fair value of financial assets $ — $ 1,679,293 $ 8 $ 1,679,301 Financial liabilities: Interest rate swaps $ — $ 6,277 $ — $ 6,277 Total fair value of financial liabilities $ — $ 6,277 $ — $ 6,277 December 31, 2023 Level 1 Level 2 Level 3 Total (In thousands) Financial assets: Available for sale securities: U.S. government and agency securities $ — $ 297,418 $ — $ 297,418 Municipal securities — 204,059 — 204,059 Agency mortgage-backed pass-through securities — 387,873 — 387,873 Agency collateralized mortgage obligations — 398,117 — 398,117 Corporate bonds and other — 108,213 — 108,213 Interest rate swaps — 6,692 — 6,692 Credit risk participation agreements — — 20 20 Total fair value of financial assets $ — $ 1,402,372 $ 20 $ 1,402,392 Financial liabilities: Interest rate swaps $ — $ 6,692 $ — $ 6,692 Total fair value of financial liabilities $ — $ 6,692 $ — $ 6,692 </t>
        </is>
      </c>
    </row>
    <row r="6">
      <c r="A6" s="4" t="inlineStr">
        <is>
          <t>Schedule of Fair Value on Nonrecurring Basis</t>
        </is>
      </c>
      <c r="B6" s="4" t="inlineStr">
        <is>
          <t xml:space="preserve">There were no liabilities measured at fair value on a nonrecurring basis at December 31, 2024 and 2023. Assets measured on a nonrecurring basis for the periods noted are summarized in the table below. December 31, 2024 Level 1 Level 2 Level 3 (In thousands) Loans: Commercial and industrial $ — $ — $ 9,391 Commercial real estate (including multi-family residential) — — 3,722 Commercial real estate construction and land development — — 1,866 1-4 family residential (including home equity) — — 4,278 Consumer and other — — — Total $ — $ — $ 19,257 December 31, 2023 Level 1 Level 2 Level 3 (In thousands) Loans: Commercial and industrial $ — $ — $ 10,084 Commercial real estate (including multi-family residential) — — 7,134 Commercial real estate construction and land development — — 6,654 1-4 family residential (including home equity) — — 3,892 Consumer and other — — 106 Branch assets held for sale 2,033 — — Total $ 2,033 $ — $ 27,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 Liabilities [Abstract]</t>
        </is>
      </c>
      <c r="B3" s="4" t="inlineStr">
        <is>
          <t xml:space="preserve"> </t>
        </is>
      </c>
    </row>
    <row r="4">
      <c r="A4" s="4" t="inlineStr">
        <is>
          <t>Schedule of Maturities of Time Deposits</t>
        </is>
      </c>
      <c r="B4" s="4" t="inlineStr">
        <is>
          <t xml:space="preserve">Scheduled maturities of time deposits as of December 31, 2024 were as follows (in thousands): 2025 $ 1,237,043 2026 103,318 2027 72,373 2028 8,243 Thereafter 32,259 Total $ 1,453,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40000000</v>
      </c>
      <c r="C8" s="6" t="n">
        <v>140000000</v>
      </c>
    </row>
    <row r="9">
      <c r="A9" s="4" t="inlineStr">
        <is>
          <t>Common stock, shares issued (in shares)</t>
        </is>
      </c>
      <c r="B9" s="6" t="n">
        <v>53428699</v>
      </c>
      <c r="C9" s="6" t="n">
        <v>53291079</v>
      </c>
    </row>
    <row r="10">
      <c r="A10" s="4" t="inlineStr">
        <is>
          <t>Common stock, shares outstanding (in shares)</t>
        </is>
      </c>
      <c r="B10" s="6" t="n">
        <v>53428699</v>
      </c>
      <c r="C10" s="6" t="n">
        <v>532910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Derivative instruments not designated as hedges outstanding as of the periods indicated were as follows (dollars in thousands): December 31, 2024 Weighted Average Notional Fair Maturity Classification Amounts Value Fixed Rate Floating Rate (Years) Interest rate swaps: Financial institutions Other assets $ 65,307 $ 6,000 3.50% - 5.40% SOFR 1M + 2.50% - 3.00% 5.68 Financial institutions Other assets 4,787 277 4.99% U.S. Prime 2.95 Customers Other liabilities 4,787 (277) 4.99% U.S. Prime 2.95 Customers Other liabilities 65,307 (6,000) 3.50%- 5.40% SOFR 1M + 2.50% - 3.00% 5.68 Credit risk participations: Financial institutions Other assets 19,929 8 3.50% - 5.40% SOFR 1M + 2.50% 6.32 December 31, 2023 Weighted Average Notional Fair Maturity Classification Amounts Value Fixed Rate Floating Rate (Years) Interest rate swaps: Financial institutions Other assets $ 104,930 $ 6,367 3.25% - 5.58% SOFR 1M + 2.50% - 3.00% 4.51 Financial institutions Other assets 4,911 295 4.99% U.S. Prime 3.96 Customers Other assets 4,875 30 6.25% SOFR 1M + 2.50% 4.04 Financial institutions Other liabilities 4,875 (30) 6.25% SOFR 1M + 2.50% 4.04 Customers Other liabilities 4,911 (295) 4.99% U.S. Prime 3.96 Customers Other liabilities 104,930 (6,367) 3.25% - 5.58% SOFR 1M + 2.50% - 3.00% 4.51 Credit risk participations: Financial institutions Other assets 20,758 $ 20 3.50% - 5.40% SOFR 1M + 2.50% 7.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BORROWING CAPACITY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FHLB letters of credit pledged as collateral for public and other deposits of state and local government agencies will expire in the following periods (in thousands): 2025 $ 1,461,825 2026 122,300 2027 402,500 2028 43,000 Thereafter 72,000 Total $ 2,101,6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12 Months Ended</t>
        </is>
      </c>
    </row>
    <row r="2">
      <c r="B2" s="2" t="inlineStr">
        <is>
          <t>Dec. 31, 2024</t>
        </is>
      </c>
    </row>
    <row r="3">
      <c r="A3" s="3" t="inlineStr">
        <is>
          <t>Subordinated Borrowings [Abstract]</t>
        </is>
      </c>
      <c r="B3" s="4" t="inlineStr">
        <is>
          <t xml:space="preserve"> </t>
        </is>
      </c>
    </row>
    <row r="4">
      <c r="A4" s="4" t="inlineStr">
        <is>
          <t>Schedule of Subordinated Borrowing</t>
        </is>
      </c>
      <c r="B4" s="4" t="inlineStr">
        <is>
          <t>A summary of pertinent information related to the Company’s junior subordinated debentures outstanding at December 31, 2024 is set forth in the table below: Description Issuance Date Trust Junior Maturity Date (1) (Dollars in thousands) Farmers &amp; Merchants Capital Trust II November 13, 2003 $ 7,500 $ 7,732 November 8, 2033 Farmers &amp; Merchants Capital Trust III June 30, 2005 3,500 3,609 July 7, 2035 $ 11,341 (1) All debentures were callable at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Federal Income Taxes</t>
        </is>
      </c>
      <c r="B4" s="4" t="inlineStr">
        <is>
          <t xml:space="preserve">The components of the Company’s provision for federal income taxes were as follows for the dates indicated below: Years Ended December 31, 2024 2023 2022 (Dollars in thousands) Current $ 26,659 $ 21,137 $ 9,161 Deferred 3,298 10,250 1,931 Total $ 29,957 $ 31,387 $ 11,092 </t>
        </is>
      </c>
    </row>
    <row r="5">
      <c r="A5" s="4" t="inlineStr">
        <is>
          <t>Schedule of Effective Income Tax Rate Reconciliation</t>
        </is>
      </c>
      <c r="B5" s="4" t="inlineStr">
        <is>
          <t xml:space="preserve">Reported income tax expense differs from the amounts computed by applying the U.S. federal statutory income tax rate to income before income taxes for the years ended December 31, 2024, 2023 and 2022 due to the following: Years Ended December 31, 2024 2023 2022 (Dollars in thousands) Taxes calculated at statutory rate $ 30,444 $ 33,995 $ 13,130 Increase (decrease) resulting from: Stock-based compensation 136 (61) (396) Effect of tax-exempt income (1,510) (1,943) (2,554) Nondeductible merger expenses — 10 406 Bank owned life insurance (507) (457) (236) Salaries deduction limitation 231 152 490 FDIC assessment limitation 23 26 — Other, net 1,140 (335) — 252 Total $ 29,957 $ 31,387 $ 11,092 </t>
        </is>
      </c>
    </row>
    <row r="6">
      <c r="A6" s="4" t="inlineStr">
        <is>
          <t>Schedule of Deferred Tax Assets and Liabilities</t>
        </is>
      </c>
      <c r="B6" s="4" t="inlineStr">
        <is>
          <t xml:space="preserve">Deferred tax assets and liabilities were as follows: December 31, 2024 2023 (Dollars in thousands) Deferred tax assets: Allowance for credit losses on loans and unfunded commitments $ 20,457 $ 22,448 Deferred loan fees 62 62 Deferred compensation 2,621 2,493 Loans and securities purchase accounting adjustments 15,485 22,452 Net unrealized loss on available for sale securities 33,322 31,388 Other deferred assets 1,760 1,966 Total deferred tax assets 73,707 80,809 Deferred tax liabilities: Core deposit intangible and other purchase accounting adjustments (19,922) (24,982) Premises and equipment basis difference (2,633) (3,311) Total deferred tax liabilities (22,555) (28,293) Net deferred tax assets $ 51,152 $ 52,5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Stock option activity for the years ended December 31, 2024 and 2023 was as follows: Number of Weighted Weighted Aggregate (Shares in thousands) (In years) (In thousands) Options outstanding, January 1, 2023 368 $ 17.89 2.72 $ 4,256 Options granted — — Options exercised (70) 14.16 Options forfeited (40) 20.06 Options outstanding, December 31, 2023 258 $ 18.56 2.09 $ 2,398 Options granted — — Options exercised (133) 16.34 Options forfeited (6) 19.89 Options outstanding, December 31, 2024 119 $ 20.98 2.05 $ 876 Options vested and exercisable, December 31, 2024 119 0 $ 20.98 2.05 $ 876 </t>
        </is>
      </c>
    </row>
    <row r="5">
      <c r="A5" s="4" t="inlineStr">
        <is>
          <t>Schedule of Share-based Compensation Arrangement by Share-based Payment Award, Options, Grants in Period, Grant Date Intrinsic Value</t>
        </is>
      </c>
      <c r="B5" s="4" t="inlineStr">
        <is>
          <t xml:space="preserve">Information related to the stock options exercises for the years indicated below is as follows: 2024 2023 2022 (Dollars in thousands, except per share data) Intrinsic value of options exercised $ 1,118 $ 776 $ 2,112 Cash received from option exercises 2,173 986 2,510 </t>
        </is>
      </c>
    </row>
    <row r="6">
      <c r="A6" s="4" t="inlineStr">
        <is>
          <t>Schedule of Share-based Compensation, Restricted Stock Units Award Activity</t>
        </is>
      </c>
      <c r="B6" s="4" t="inlineStr">
        <is>
          <t xml:space="preserve">Nonvested shares of restricted stock activity for the years ended December 31, 2024 and 2023 was as follows: Number of Weighted (Shares in thousands) Nonvested share awards outstanding, January 1, 2023 501 $ 32.84 Share awards granted 271 25.54 Share awards vested (232) 31.91 Unvested share awards forfeited or cancelled (82) 30.72 Nonvested share awards outstanding, December 31, 2023 458 $ 29.38 Share awards granted 314 23.20 Share awards vested (279) 30.29 Unvested share awards forfeited or cancelled (64) 25.71 Nonvested share awards outstanding, December 31, 2024 429 $ 24.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air Value, Off-balance Sheet Risks</t>
        </is>
      </c>
      <c r="B4" s="4" t="inlineStr">
        <is>
          <t xml:space="preserve">The contractual amounts of financial instruments with off-balance sheet risk were as follows: December 31, 2024 December 31, 2023 Fixed Variable Fixed Variable (In thousands) Commitments to extend credit $ 440,403 $ 1,261,520 $ 367,068 $ 1,425,946 Standby letters of credit 16,818 26,821 16,147 21,514 Total $ 458,662 $ 1,286,899 $ 383,215 $ 1,447,4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4</t>
        </is>
      </c>
    </row>
    <row r="3">
      <c r="A3" s="3" t="inlineStr">
        <is>
          <t>Regulatory Capital Matters [Abstract]</t>
        </is>
      </c>
      <c r="B3" s="4" t="inlineStr">
        <is>
          <t xml:space="preserve"> </t>
        </is>
      </c>
    </row>
    <row r="4">
      <c r="A4" s="4" t="inlineStr">
        <is>
          <t>Schedule of Compliance with Regulatory Capital Requirements under Banking Regulations</t>
        </is>
      </c>
      <c r="B4" s="4" t="inlineStr">
        <is>
          <t>The following is a summary of the Company’s and the Bank’s actual and required capital ratios as of December 31, 2024 and 2023: Actual Minimum Required for Capital Minimum Required Plus To Be Categorize d As Well Capitalized Under Prompt Corrective Amount Ratio Amount Ratio Amount Ratio Amount Ratio (Dollars in thousands) STELLAR BANCORP, INC. (Consolidated) December 31, 2024 Total Capital (to risk-weighted assets) $ 1,294,263 16.03 % $ 646,067 8.00 % $ 847,963 10.50 % N/A N/A Common Equity Tier 1 Capital (to risk-weighted assets) 1,143,360 14.16 % 363,413 4.50 % 565,309 7.00 % N/A N/A Tier 1 Capital (to risk-weighted assets) 1,153,258 14.28 % 484,550 6.00 % 686,446 8.50 % N/A N/A Tier 1 Leverage (to average tangible assets) 1,153,258 11.31 % 407,750 4.00 % 407,750 4.00 % N/A N/A December 31, 2023 Total Capital (to risk-weighted assets) $ 1,221,060 14.02 % $ 696,529 8.00 % $ 914,195 10.50 % N/A N/A Common Equity Tier 1 Capital (to risk-weighted assets) 1,025,076 11.77 % 391,798 4.50 % 604,463 7.00 % N/A N/A Tier 1 Capital (to risk-weighted assets) 1,034,974 11.89 % 522,397 6.00 % 740,062 8.50 % N/A N/A Tier 1 Leverage (to average tangible assets) 1,034,974 10.18 % 406,859 4.00 % 406,859 4.00 % N/A N/A STELLAR BANK December 31, 2024 Total Capital (to risk-weighted assets) $ 1,233,994 15.31 % $ 644,994 8.00 % $ 846,555 10.50 % $ 806,243 10.00 % Common Equity Tier 1 Capital (to risk-weighted assets) 1,140,989 14.15 % 362,809 4.50 % 564,370 7.00 % 524,058 6.50 % Tier 1 Capital (to risk-weighted assets) 1,140,989 14.15 % 483,746 6.00 % 685,306 8.50 % 644,994 8.00 % Tier 1 Leverage (to average tangible assets) 1,140,989 11.21 % 407,219 4.00 % 407,219 4.00 % 509,024 5.00 % December 31, 2023 Total Capital (to risk-weighted assets) $ 1,186,710 13.65 % $ 695,746 8.00 % $ 913,167 10.50 % $ 869,683 10.00 % Common Equity Tier 1 Capital (to risk-weighted assets) 1,060,624 12.20 % 391,357 4.50 % 608,778 7.00 % 565,294 6.50 % Tier 1 Capital (to risk-weighted assets) 1,060,624 12.20 % 521,810 6.00 % 739,231 8.50 % 695,746 8.00 % Tier 1 Leverage (to average tangible assets) 1,060,624 10.44 % 406,453 4.00 % 406,453 4.00 % 508,066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weighted-average shares used in calculating basic earnings per common share and the weighted-average common shares used in calculating diluted earnings per common share for the reported periods is provided below. Years Ended December 31, 2024 2023 2022 Amount Per Share Amount Per Share Amount Per Share (Amounts in thousands, except per share data) Net income attributable to shareholders $ 115,003 $ 130,497 $ 51,432 Basic: Weighted average shares outstanding 53,469 $ 2.15 53,229 $ 2.45 34,738 $ 1.48 Diluted: Add incremental shares for: Dilutive effect of stock options and performance share units 41 84 269 Total 53,510 $ 2.15 53,313 $ 2.45 35,007 $ 1.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STELLAR BANCORP, INC. (PARENT COMPANY ONLY) CONDENSED BALANCE SHEETS December 31, 2024 2023 (Dollars in thousands) ASSETS: Cash and due from banks $ 61,334 $ 26,394 Investment in subsidiary 1,605,830 1,556,908 Other assets 12,983 9,290 TOTAL ASSETS $ 1,680,147 $ 1,592,592 LIABILITIES AND SHAREHOLDERS’ EQUITY LIABILITIES: Subordinated debentures $ 70,105 $ 69,765 Accrued interest payable and other liabilities 2,182 1,809 Total liabilities 72,287 71,574 SHAREHOLDERS’ EQUITY: Common stock 534 533 Capital surplus 1,240,050 1,232,627 Retained earnings 492,640 405,945 Accumulated other comprehensive loss (125,364) (118,087) Total shareholders’ equity 1,607,860 1,521,018 TOTAL LIABILITIES AND SHAREHOLDERS' EQUITY $ 1,680,147 $ 1,592,592 </t>
        </is>
      </c>
    </row>
    <row r="5">
      <c r="A5" s="4" t="inlineStr">
        <is>
          <t>Schedule of Condensed Income Statement</t>
        </is>
      </c>
      <c r="B5" s="4" t="inlineStr">
        <is>
          <t xml:space="preserve">STELLAR BANCORP, INC. (PARENT COMPANY ONLY) CONDENSED STATEMENTS OF INCOME Years Ended December 31, 2024 2023 2022 (Dollars in thousands) INCOME: Dividends from subsidiary $ 72,500 $ 25,000 $ — Other income 34 34 35 Total income 72,534 25,034 35 EXPENSE: Interest expense on borrowed funds 4,438 3,175 3,144 Other expenses 12,933 5,288 7,389 Total expense 17,371 8,463 10,533 Income (loss) before income tax benefit and equity in undistributed income of subsidiaries 55,163 16,571 (10,498) Income tax benefit 3,641 1,770 2,315 Income (loss) before equity in undistributed income of subsidiaries 58,804 18,341 (8,183) Equity in undistributed income of subsidiaries 56,199 112,156 59,615 Net income $ 115,003 $ 130,497 $ 51,432 </t>
        </is>
      </c>
    </row>
    <row r="6">
      <c r="A6" s="4" t="inlineStr">
        <is>
          <t>Schedule of Condensed Cash Flow Statement</t>
        </is>
      </c>
      <c r="B6" s="4" t="inlineStr">
        <is>
          <t xml:space="preserve">STELLAR BANCORP, INC. (PARENT COMPANY ONLY) CONDENSED STATEMENTS OF CASH FLOWS Years Ended December 31, 2024 2023 2022 (Dollars in thousands) CASH FLOWS FROM OPERATING ACTIVITIES: Net income $ 115,003 $ 130,497 $ 51,432 Adjustments to reconcile net income to net cash used in operating activities: Equity in undistributed income of subsidiaries (56,199) (112,156) (59,615) Net amortization of discount on subordinated debentures 340 398 396 Stock-based compensation expense 10,764 9,945 9,042 Increase in other assets (3,693) (1,721) (2,334) Increase (decrease) in accrued interest payable and other liabilities 373 (202) (2,477) Net cash provided by (used in) by operating activities 66,588 26,761 (3,556) CASH FLOWS FROM INVESTING ACTIVITIES: Net cash acquired in the Merger — — 11,078 Net cash provided by investing activities — — 11,078 CASH FLOWS FROM FINANCING ACTIVITIES: (Payments made) proceeds from the issuance of restricted stock and stock option exercises (498) (76) 77 Dividends paid to common shareholders (28,308) (27,698) (15,378) Repurchase of common stock (2,842) — (23,605) Net cash used in financing activities (31,648) (27,774) (38,906) NET CHANGE IN CASH AND CASH EQUIVALENTS 34,940 (1,013) (31,384) CASH AND CASH EQUIVALENTS, BEGINNING OF PERIOD 26,394 27,407 58,791 CASH AND CASH EQUIVALENTS, END OF PERIOD $ 61,334 $ 26,394 $ 27,4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 width="22" customWidth="1" min="5" max="5"/>
  </cols>
  <sheetData>
    <row r="1">
      <c r="A1" s="1" t="inlineStr">
        <is>
          <t>NATURE OF OPERATIONS AND SUMMARY OF SIGNIFICANT ACCOUNTING AND REPORTING POLICIES (Details) $ in Thousands</t>
        </is>
      </c>
      <c r="C1" s="2" t="inlineStr">
        <is>
          <t>12 Months Ended</t>
        </is>
      </c>
    </row>
    <row r="2">
      <c r="B2" s="2" t="inlineStr">
        <is>
          <t>Oct. 01, 2022 shares</t>
        </is>
      </c>
      <c r="C2" s="2" t="inlineStr">
        <is>
          <t>Dec. 31, 2024 USD ($) office Segment</t>
        </is>
      </c>
      <c r="D2" s="2" t="inlineStr">
        <is>
          <t>Dec. 31, 2023 USD ($)</t>
        </is>
      </c>
      <c r="E2" s="2" t="inlineStr">
        <is>
          <t>Dec. 31, 2022 USD ($)</t>
        </is>
      </c>
    </row>
    <row r="3">
      <c r="A3" s="3" t="inlineStr">
        <is>
          <t>New Accounting Pronouncement Early Adoption [Line Items]</t>
        </is>
      </c>
      <c r="B3" s="4" t="inlineStr">
        <is>
          <t xml:space="preserve"> </t>
        </is>
      </c>
      <c r="C3" s="4" t="inlineStr">
        <is>
          <t xml:space="preserve"> </t>
        </is>
      </c>
      <c r="D3" s="4" t="inlineStr">
        <is>
          <t xml:space="preserve"> </t>
        </is>
      </c>
      <c r="E3" s="4" t="inlineStr">
        <is>
          <t xml:space="preserve"> </t>
        </is>
      </c>
    </row>
    <row r="4">
      <c r="A4" s="4" t="inlineStr">
        <is>
          <t>Number of offices in which entity operates | office</t>
        </is>
      </c>
      <c r="B4" s="4" t="inlineStr">
        <is>
          <t xml:space="preserve"> </t>
        </is>
      </c>
      <c r="C4" s="6" t="n">
        <v>54</v>
      </c>
      <c r="D4" s="4" t="inlineStr">
        <is>
          <t xml:space="preserve"> </t>
        </is>
      </c>
      <c r="E4" s="4" t="inlineStr">
        <is>
          <t xml:space="preserve"> </t>
        </is>
      </c>
    </row>
    <row r="5">
      <c r="A5" s="4" t="inlineStr">
        <is>
          <t>Shares to be received, per current shares (in shares) | shares</t>
        </is>
      </c>
      <c r="B5" s="9" t="n">
        <v>1.4184</v>
      </c>
      <c r="C5" s="4" t="inlineStr">
        <is>
          <t xml:space="preserve"> </t>
        </is>
      </c>
      <c r="D5" s="4" t="inlineStr">
        <is>
          <t xml:space="preserve"> </t>
        </is>
      </c>
      <c r="E5" s="4" t="inlineStr">
        <is>
          <t xml:space="preserve"> </t>
        </is>
      </c>
    </row>
    <row r="6">
      <c r="A6" s="4" t="inlineStr">
        <is>
          <t>Accrued interest receivable</t>
        </is>
      </c>
      <c r="B6" s="4" t="inlineStr">
        <is>
          <t xml:space="preserve"> </t>
        </is>
      </c>
      <c r="C6" s="5" t="n">
        <v>30400</v>
      </c>
      <c r="D6" s="5" t="n">
        <v>37400</v>
      </c>
      <c r="E6" s="4" t="inlineStr">
        <is>
          <t xml:space="preserve"> </t>
        </is>
      </c>
    </row>
    <row r="7">
      <c r="A7" s="4" t="inlineStr">
        <is>
          <t>Debt securities available for sale, accrued interest receivable</t>
        </is>
      </c>
      <c r="B7" s="4" t="inlineStr">
        <is>
          <t xml:space="preserve"> </t>
        </is>
      </c>
      <c r="C7" s="5" t="n">
        <v>7200</v>
      </c>
      <c r="D7" s="4" t="inlineStr">
        <is>
          <t xml:space="preserve"> </t>
        </is>
      </c>
      <c r="E7" s="4" t="inlineStr">
        <is>
          <t xml:space="preserve"> </t>
        </is>
      </c>
    </row>
    <row r="8">
      <c r="A8" s="4" t="inlineStr">
        <is>
          <t>Debt securities, available-for-sale, accrued interest, after allowance for credit loss, statement of financial position</t>
        </is>
      </c>
      <c r="B8" s="4" t="inlineStr">
        <is>
          <t xml:space="preserve"> </t>
        </is>
      </c>
      <c r="C8" s="4" t="inlineStr">
        <is>
          <t>Available for sale securities, at fair value</t>
        </is>
      </c>
      <c r="D8" s="4" t="inlineStr">
        <is>
          <t xml:space="preserve"> </t>
        </is>
      </c>
      <c r="E8" s="4" t="inlineStr">
        <is>
          <t xml:space="preserve"> </t>
        </is>
      </c>
    </row>
    <row r="9">
      <c r="A9" s="4" t="inlineStr">
        <is>
          <t>Remaining lease term in which lease is evaluated for renewal</t>
        </is>
      </c>
      <c r="B9" s="4" t="inlineStr">
        <is>
          <t xml:space="preserve"> </t>
        </is>
      </c>
      <c r="C9" s="4" t="inlineStr">
        <is>
          <t>2 years</t>
        </is>
      </c>
      <c r="D9" s="4" t="inlineStr">
        <is>
          <t xml:space="preserve"> </t>
        </is>
      </c>
      <c r="E9" s="4" t="inlineStr">
        <is>
          <t xml:space="preserve"> </t>
        </is>
      </c>
    </row>
    <row r="10">
      <c r="A10" s="4" t="inlineStr">
        <is>
          <t>Other real estate owned</t>
        </is>
      </c>
      <c r="B10" s="4" t="inlineStr">
        <is>
          <t xml:space="preserve"> </t>
        </is>
      </c>
      <c r="C10" s="5" t="n">
        <v>1700</v>
      </c>
      <c r="D10" s="4" t="inlineStr">
        <is>
          <t xml:space="preserve"> </t>
        </is>
      </c>
      <c r="E10" s="4" t="inlineStr">
        <is>
          <t xml:space="preserve"> </t>
        </is>
      </c>
    </row>
    <row r="11">
      <c r="A11" s="4" t="inlineStr">
        <is>
          <t>Percentage of recognition threshold for which the largest amount of tax benefit is realized upon ultimate settlement with the related tax authority</t>
        </is>
      </c>
      <c r="B11" s="4" t="inlineStr">
        <is>
          <t xml:space="preserve"> </t>
        </is>
      </c>
      <c r="C11" s="10" t="n">
        <v>0.5</v>
      </c>
      <c r="D11" s="4" t="inlineStr">
        <is>
          <t xml:space="preserve"> </t>
        </is>
      </c>
      <c r="E11" s="4" t="inlineStr">
        <is>
          <t xml:space="preserve"> </t>
        </is>
      </c>
    </row>
    <row r="12">
      <c r="A12" s="4" t="inlineStr">
        <is>
          <t>Number of reportable segments | Segment</t>
        </is>
      </c>
      <c r="B12" s="4" t="inlineStr">
        <is>
          <t xml:space="preserve"> </t>
        </is>
      </c>
      <c r="C12" s="6" t="n">
        <v>1</v>
      </c>
      <c r="D12" s="4" t="inlineStr">
        <is>
          <t xml:space="preserve"> </t>
        </is>
      </c>
      <c r="E12" s="4" t="inlineStr">
        <is>
          <t xml:space="preserve"> </t>
        </is>
      </c>
    </row>
    <row r="13">
      <c r="A13" s="4" t="inlineStr">
        <is>
          <t>401 (k) Benefit Plan</t>
        </is>
      </c>
      <c r="B13" s="4" t="inlineStr">
        <is>
          <t xml:space="preserve"> </t>
        </is>
      </c>
      <c r="C13" s="4" t="inlineStr">
        <is>
          <t xml:space="preserve"> </t>
        </is>
      </c>
      <c r="D13" s="4" t="inlineStr">
        <is>
          <t xml:space="preserve"> </t>
        </is>
      </c>
      <c r="E13" s="4" t="inlineStr">
        <is>
          <t xml:space="preserve"> </t>
        </is>
      </c>
    </row>
    <row r="14">
      <c r="A14" s="3" t="inlineStr">
        <is>
          <t>New Accounting Pronouncement Early Adoption [Line Items]</t>
        </is>
      </c>
      <c r="B14" s="4" t="inlineStr">
        <is>
          <t xml:space="preserve"> </t>
        </is>
      </c>
      <c r="C14" s="4" t="inlineStr">
        <is>
          <t xml:space="preserve"> </t>
        </is>
      </c>
      <c r="D14" s="4" t="inlineStr">
        <is>
          <t xml:space="preserve"> </t>
        </is>
      </c>
      <c r="E14" s="4" t="inlineStr">
        <is>
          <t xml:space="preserve"> </t>
        </is>
      </c>
    </row>
    <row r="15">
      <c r="A15" s="4" t="inlineStr">
        <is>
          <t>Employer contribution amount</t>
        </is>
      </c>
      <c r="B15" s="4" t="inlineStr">
        <is>
          <t xml:space="preserve"> </t>
        </is>
      </c>
      <c r="C15" s="5" t="n">
        <v>5500</v>
      </c>
      <c r="D15" s="5" t="n">
        <v>5000</v>
      </c>
      <c r="E15" s="5" t="n">
        <v>2200</v>
      </c>
    </row>
    <row r="16">
      <c r="A16" s="4" t="inlineStr">
        <is>
          <t>Financial Asset Acquired with Credit Deterioration</t>
        </is>
      </c>
      <c r="B16" s="4" t="inlineStr">
        <is>
          <t xml:space="preserve"> </t>
        </is>
      </c>
      <c r="C16" s="4" t="inlineStr">
        <is>
          <t xml:space="preserve"> </t>
        </is>
      </c>
      <c r="D16" s="4" t="inlineStr">
        <is>
          <t xml:space="preserve"> </t>
        </is>
      </c>
      <c r="E16" s="4" t="inlineStr">
        <is>
          <t xml:space="preserve"> </t>
        </is>
      </c>
    </row>
    <row r="17">
      <c r="A17" s="3" t="inlineStr">
        <is>
          <t>New Accounting Pronouncement Early Adoption [Line Items]</t>
        </is>
      </c>
      <c r="B17" s="4" t="inlineStr">
        <is>
          <t xml:space="preserve"> </t>
        </is>
      </c>
      <c r="C17" s="4" t="inlineStr">
        <is>
          <t xml:space="preserve"> </t>
        </is>
      </c>
      <c r="D17" s="4" t="inlineStr">
        <is>
          <t xml:space="preserve"> </t>
        </is>
      </c>
      <c r="E17" s="4" t="inlineStr">
        <is>
          <t xml:space="preserve"> </t>
        </is>
      </c>
    </row>
    <row r="18">
      <c r="A18" s="4" t="inlineStr">
        <is>
          <t>PCD loan value</t>
        </is>
      </c>
      <c r="B18" s="4" t="inlineStr">
        <is>
          <t xml:space="preserve"> </t>
        </is>
      </c>
      <c r="C18" s="6" t="n">
        <v>12400</v>
      </c>
      <c r="D18" s="4" t="inlineStr">
        <is>
          <t xml:space="preserve"> </t>
        </is>
      </c>
      <c r="E18" s="4" t="inlineStr">
        <is>
          <t xml:space="preserve"> </t>
        </is>
      </c>
    </row>
    <row r="19">
      <c r="A19" s="4" t="inlineStr">
        <is>
          <t>Allowance for credit losses</t>
        </is>
      </c>
      <c r="B19" s="4" t="inlineStr">
        <is>
          <t xml:space="preserve"> </t>
        </is>
      </c>
      <c r="C19" s="5" t="n">
        <v>433</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New Accounting Pronouncement Early Adoption [Line Items]</t>
        </is>
      </c>
      <c r="B21" s="4" t="inlineStr">
        <is>
          <t xml:space="preserve"> </t>
        </is>
      </c>
      <c r="C21" s="4" t="inlineStr">
        <is>
          <t xml:space="preserve"> </t>
        </is>
      </c>
      <c r="D21" s="4" t="inlineStr">
        <is>
          <t xml:space="preserve"> </t>
        </is>
      </c>
      <c r="E21" s="4" t="inlineStr">
        <is>
          <t xml:space="preserve"> </t>
        </is>
      </c>
    </row>
    <row r="22">
      <c r="A22" s="4" t="inlineStr">
        <is>
          <t>Premises and equipment, useful life</t>
        </is>
      </c>
      <c r="B22" s="4" t="inlineStr">
        <is>
          <t xml:space="preserve"> </t>
        </is>
      </c>
      <c r="C22" s="4" t="inlineStr">
        <is>
          <t>3 years</t>
        </is>
      </c>
      <c r="D22" s="4" t="inlineStr">
        <is>
          <t xml:space="preserve"> </t>
        </is>
      </c>
      <c r="E22" s="4" t="inlineStr">
        <is>
          <t xml:space="preserve"> </t>
        </is>
      </c>
    </row>
    <row r="23">
      <c r="A23" s="4" t="inlineStr">
        <is>
          <t>Minimum | Core Deposit Intangibles</t>
        </is>
      </c>
      <c r="B23" s="4" t="inlineStr">
        <is>
          <t xml:space="preserve"> </t>
        </is>
      </c>
      <c r="C23" s="4" t="inlineStr">
        <is>
          <t xml:space="preserve"> </t>
        </is>
      </c>
      <c r="D23" s="4" t="inlineStr">
        <is>
          <t xml:space="preserve"> </t>
        </is>
      </c>
      <c r="E23" s="4" t="inlineStr">
        <is>
          <t xml:space="preserve"> </t>
        </is>
      </c>
    </row>
    <row r="24">
      <c r="A24" s="3" t="inlineStr">
        <is>
          <t>New Accounting Pronouncement Early Adoption [Line Items]</t>
        </is>
      </c>
      <c r="B24" s="4" t="inlineStr">
        <is>
          <t xml:space="preserve"> </t>
        </is>
      </c>
      <c r="C24" s="4" t="inlineStr">
        <is>
          <t xml:space="preserve"> </t>
        </is>
      </c>
      <c r="D24" s="4" t="inlineStr">
        <is>
          <t xml:space="preserve"> </t>
        </is>
      </c>
      <c r="E24" s="4" t="inlineStr">
        <is>
          <t xml:space="preserve"> </t>
        </is>
      </c>
    </row>
    <row r="25">
      <c r="A25" s="4" t="inlineStr">
        <is>
          <t>Intangibles, useful life</t>
        </is>
      </c>
      <c r="B25" s="4" t="inlineStr">
        <is>
          <t xml:space="preserve"> </t>
        </is>
      </c>
      <c r="C25" s="4" t="inlineStr">
        <is>
          <t>7 years</t>
        </is>
      </c>
      <c r="D25" s="4" t="inlineStr">
        <is>
          <t xml:space="preserve"> </t>
        </is>
      </c>
      <c r="E25" s="4" t="inlineStr">
        <is>
          <t xml:space="preserve"> </t>
        </is>
      </c>
    </row>
    <row r="26">
      <c r="A26" s="4" t="inlineStr">
        <is>
          <t>Minimum | Collateral Dependent Loans Specific Allocation of Allowance for Credit Losses on Loans</t>
        </is>
      </c>
      <c r="B26" s="4" t="inlineStr">
        <is>
          <t xml:space="preserve"> </t>
        </is>
      </c>
      <c r="C26" s="4" t="inlineStr">
        <is>
          <t xml:space="preserve"> </t>
        </is>
      </c>
      <c r="D26" s="4" t="inlineStr">
        <is>
          <t xml:space="preserve"> </t>
        </is>
      </c>
      <c r="E26" s="4" t="inlineStr">
        <is>
          <t xml:space="preserve"> </t>
        </is>
      </c>
    </row>
    <row r="27">
      <c r="A27" s="3" t="inlineStr">
        <is>
          <t>New Accounting Pronouncement Early Adoption [Line Items]</t>
        </is>
      </c>
      <c r="B27" s="4" t="inlineStr">
        <is>
          <t xml:space="preserve"> </t>
        </is>
      </c>
      <c r="C27" s="4" t="inlineStr">
        <is>
          <t xml:space="preserve"> </t>
        </is>
      </c>
      <c r="D27" s="4" t="inlineStr">
        <is>
          <t xml:space="preserve"> </t>
        </is>
      </c>
      <c r="E27" s="4" t="inlineStr">
        <is>
          <t xml:space="preserve"> </t>
        </is>
      </c>
    </row>
    <row r="28">
      <c r="A28" s="4" t="inlineStr">
        <is>
          <t>Percentage of estimated selling and closing costs of collateral</t>
        </is>
      </c>
      <c r="B28" s="4" t="inlineStr">
        <is>
          <t xml:space="preserve"> </t>
        </is>
      </c>
      <c r="C28" s="10" t="n">
        <v>0.05</v>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New Accounting Pronouncement Early Adoption [Line Items]</t>
        </is>
      </c>
      <c r="B30" s="4" t="inlineStr">
        <is>
          <t xml:space="preserve"> </t>
        </is>
      </c>
      <c r="C30" s="4" t="inlineStr">
        <is>
          <t xml:space="preserve"> </t>
        </is>
      </c>
      <c r="D30" s="4" t="inlineStr">
        <is>
          <t xml:space="preserve"> </t>
        </is>
      </c>
      <c r="E30" s="4" t="inlineStr">
        <is>
          <t xml:space="preserve"> </t>
        </is>
      </c>
    </row>
    <row r="31">
      <c r="A31" s="4" t="inlineStr">
        <is>
          <t>Premises and equipment, useful life</t>
        </is>
      </c>
      <c r="B31" s="4" t="inlineStr">
        <is>
          <t xml:space="preserve"> </t>
        </is>
      </c>
      <c r="C31" s="4" t="inlineStr">
        <is>
          <t>39 years</t>
        </is>
      </c>
      <c r="D31" s="4" t="inlineStr">
        <is>
          <t xml:space="preserve"> </t>
        </is>
      </c>
      <c r="E31" s="4" t="inlineStr">
        <is>
          <t xml:space="preserve"> </t>
        </is>
      </c>
    </row>
    <row r="32">
      <c r="A32" s="4" t="inlineStr">
        <is>
          <t>Maximum | Core Deposit Intangibles</t>
        </is>
      </c>
      <c r="B32" s="4" t="inlineStr">
        <is>
          <t xml:space="preserve"> </t>
        </is>
      </c>
      <c r="C32" s="4" t="inlineStr">
        <is>
          <t xml:space="preserve"> </t>
        </is>
      </c>
      <c r="D32" s="4" t="inlineStr">
        <is>
          <t xml:space="preserve"> </t>
        </is>
      </c>
      <c r="E32" s="4" t="inlineStr">
        <is>
          <t xml:space="preserve"> </t>
        </is>
      </c>
    </row>
    <row r="33">
      <c r="A33" s="3" t="inlineStr">
        <is>
          <t>New Accounting Pronouncement Early Adoption [Line Items]</t>
        </is>
      </c>
      <c r="B33" s="4" t="inlineStr">
        <is>
          <t xml:space="preserve"> </t>
        </is>
      </c>
      <c r="C33" s="4" t="inlineStr">
        <is>
          <t xml:space="preserve"> </t>
        </is>
      </c>
      <c r="D33" s="4" t="inlineStr">
        <is>
          <t xml:space="preserve"> </t>
        </is>
      </c>
      <c r="E33" s="4" t="inlineStr">
        <is>
          <t xml:space="preserve"> </t>
        </is>
      </c>
    </row>
    <row r="34">
      <c r="A34" s="4" t="inlineStr">
        <is>
          <t>Intangibles, useful life</t>
        </is>
      </c>
      <c r="B34" s="4" t="inlineStr">
        <is>
          <t xml:space="preserve"> </t>
        </is>
      </c>
      <c r="C34" s="4" t="inlineStr">
        <is>
          <t>10 years</t>
        </is>
      </c>
      <c r="D34" s="4" t="inlineStr">
        <is>
          <t xml:space="preserve"> </t>
        </is>
      </c>
      <c r="E34" s="4" t="inlineStr">
        <is>
          <t xml:space="preserve"> </t>
        </is>
      </c>
    </row>
    <row r="35">
      <c r="A35" s="4" t="inlineStr">
        <is>
          <t>Maximum | Collateral Dependent Loans Specific Allocation of Allowance for Credit Losses on Loans</t>
        </is>
      </c>
      <c r="B35" s="4" t="inlineStr">
        <is>
          <t xml:space="preserve"> </t>
        </is>
      </c>
      <c r="C35" s="4" t="inlineStr">
        <is>
          <t xml:space="preserve"> </t>
        </is>
      </c>
      <c r="D35" s="4" t="inlineStr">
        <is>
          <t xml:space="preserve"> </t>
        </is>
      </c>
      <c r="E35" s="4" t="inlineStr">
        <is>
          <t xml:space="preserve"> </t>
        </is>
      </c>
    </row>
    <row r="36">
      <c r="A36" s="3" t="inlineStr">
        <is>
          <t>New Accounting Pronouncement Early Adoption [Line Items]</t>
        </is>
      </c>
      <c r="B36" s="4" t="inlineStr">
        <is>
          <t xml:space="preserve"> </t>
        </is>
      </c>
      <c r="C36" s="4" t="inlineStr">
        <is>
          <t xml:space="preserve"> </t>
        </is>
      </c>
      <c r="D36" s="4" t="inlineStr">
        <is>
          <t xml:space="preserve"> </t>
        </is>
      </c>
      <c r="E36" s="4" t="inlineStr">
        <is>
          <t xml:space="preserve"> </t>
        </is>
      </c>
    </row>
    <row r="37">
      <c r="A37" s="4" t="inlineStr">
        <is>
          <t>Percentage of estimated selling and closing costs of collateral</t>
        </is>
      </c>
      <c r="B37" s="4" t="inlineStr">
        <is>
          <t xml:space="preserve"> </t>
        </is>
      </c>
      <c r="C37" s="10" t="n">
        <v>0.1</v>
      </c>
      <c r="D37" s="4" t="inlineStr">
        <is>
          <t xml:space="preserve"> </t>
        </is>
      </c>
      <c r="E37" s="4" t="inlineStr">
        <is>
          <t xml:space="preserve"> </t>
        </is>
      </c>
    </row>
    <row r="38">
      <c r="A38" s="4" t="inlineStr">
        <is>
          <t>Houston Region</t>
        </is>
      </c>
      <c r="B38" s="4" t="inlineStr">
        <is>
          <t xml:space="preserve"> </t>
        </is>
      </c>
      <c r="C38" s="4" t="inlineStr">
        <is>
          <t xml:space="preserve"> </t>
        </is>
      </c>
      <c r="D38" s="4" t="inlineStr">
        <is>
          <t xml:space="preserve"> </t>
        </is>
      </c>
      <c r="E38" s="4" t="inlineStr">
        <is>
          <t xml:space="preserve"> </t>
        </is>
      </c>
    </row>
    <row r="39">
      <c r="A39" s="3" t="inlineStr">
        <is>
          <t>New Accounting Pronouncement Early Adoption [Line Items]</t>
        </is>
      </c>
      <c r="B39" s="4" t="inlineStr">
        <is>
          <t xml:space="preserve"> </t>
        </is>
      </c>
      <c r="C39" s="4" t="inlineStr">
        <is>
          <t xml:space="preserve"> </t>
        </is>
      </c>
      <c r="D39" s="4" t="inlineStr">
        <is>
          <t xml:space="preserve"> </t>
        </is>
      </c>
      <c r="E39" s="4" t="inlineStr">
        <is>
          <t xml:space="preserve"> </t>
        </is>
      </c>
    </row>
    <row r="40">
      <c r="A40" s="4" t="inlineStr">
        <is>
          <t>Number of offices in which entity operates | office</t>
        </is>
      </c>
      <c r="B40" s="4" t="inlineStr">
        <is>
          <t xml:space="preserve"> </t>
        </is>
      </c>
      <c r="C40" s="6" t="n">
        <v>37</v>
      </c>
      <c r="D40" s="4" t="inlineStr">
        <is>
          <t xml:space="preserve"> </t>
        </is>
      </c>
      <c r="E40" s="4" t="inlineStr">
        <is>
          <t xml:space="preserve"> </t>
        </is>
      </c>
    </row>
    <row r="41">
      <c r="A41" s="4" t="inlineStr">
        <is>
          <t>Beaumont Region</t>
        </is>
      </c>
      <c r="B41" s="4" t="inlineStr">
        <is>
          <t xml:space="preserve"> </t>
        </is>
      </c>
      <c r="C41" s="4" t="inlineStr">
        <is>
          <t xml:space="preserve"> </t>
        </is>
      </c>
      <c r="D41" s="4" t="inlineStr">
        <is>
          <t xml:space="preserve"> </t>
        </is>
      </c>
      <c r="E41" s="4" t="inlineStr">
        <is>
          <t xml:space="preserve"> </t>
        </is>
      </c>
    </row>
    <row r="42">
      <c r="A42" s="3" t="inlineStr">
        <is>
          <t>New Accounting Pronouncement Early Adoption [Line Items]</t>
        </is>
      </c>
      <c r="B42" s="4" t="inlineStr">
        <is>
          <t xml:space="preserve"> </t>
        </is>
      </c>
      <c r="C42" s="4" t="inlineStr">
        <is>
          <t xml:space="preserve"> </t>
        </is>
      </c>
      <c r="D42" s="4" t="inlineStr">
        <is>
          <t xml:space="preserve"> </t>
        </is>
      </c>
      <c r="E42" s="4" t="inlineStr">
        <is>
          <t xml:space="preserve"> </t>
        </is>
      </c>
    </row>
    <row r="43">
      <c r="A43" s="4" t="inlineStr">
        <is>
          <t>Number of offices in which entity operates | office</t>
        </is>
      </c>
      <c r="B43" s="4" t="inlineStr">
        <is>
          <t xml:space="preserve"> </t>
        </is>
      </c>
      <c r="C43" s="6" t="n">
        <v>16</v>
      </c>
      <c r="D43" s="4" t="inlineStr">
        <is>
          <t xml:space="preserve"> </t>
        </is>
      </c>
      <c r="E43" s="4" t="inlineStr">
        <is>
          <t xml:space="preserve"> </t>
        </is>
      </c>
    </row>
    <row r="44">
      <c r="A44" s="4" t="inlineStr">
        <is>
          <t>Dallas</t>
        </is>
      </c>
      <c r="B44" s="4" t="inlineStr">
        <is>
          <t xml:space="preserve"> </t>
        </is>
      </c>
      <c r="C44" s="4" t="inlineStr">
        <is>
          <t xml:space="preserve"> </t>
        </is>
      </c>
      <c r="D44" s="4" t="inlineStr">
        <is>
          <t xml:space="preserve"> </t>
        </is>
      </c>
      <c r="E44" s="4" t="inlineStr">
        <is>
          <t xml:space="preserve"> </t>
        </is>
      </c>
    </row>
    <row r="45">
      <c r="A45" s="3" t="inlineStr">
        <is>
          <t>New Accounting Pronouncement Early Adoption [Line Items]</t>
        </is>
      </c>
      <c r="B45" s="4" t="inlineStr">
        <is>
          <t xml:space="preserve"> </t>
        </is>
      </c>
      <c r="C45" s="4" t="inlineStr">
        <is>
          <t xml:space="preserve"> </t>
        </is>
      </c>
      <c r="D45" s="4" t="inlineStr">
        <is>
          <t xml:space="preserve"> </t>
        </is>
      </c>
      <c r="E45" s="4" t="inlineStr">
        <is>
          <t xml:space="preserve"> </t>
        </is>
      </c>
    </row>
    <row r="46">
      <c r="A46" s="4" t="inlineStr">
        <is>
          <t>Number of offices in which entity operates | office</t>
        </is>
      </c>
      <c r="B46" s="4" t="inlineStr">
        <is>
          <t xml:space="preserve"> </t>
        </is>
      </c>
      <c r="C46" s="6" t="n">
        <v>1</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531680</v>
      </c>
      <c r="C4" s="5" t="n">
        <v>537722</v>
      </c>
      <c r="D4" s="5" t="n">
        <v>280375</v>
      </c>
    </row>
    <row r="5">
      <c r="A5" s="3" t="inlineStr">
        <is>
          <t>Securities:</t>
        </is>
      </c>
      <c r="B5" s="4" t="inlineStr">
        <is>
          <t xml:space="preserve"> </t>
        </is>
      </c>
      <c r="C5" s="4" t="inlineStr">
        <is>
          <t xml:space="preserve"> </t>
        </is>
      </c>
      <c r="D5" s="4" t="inlineStr">
        <is>
          <t xml:space="preserve"> </t>
        </is>
      </c>
    </row>
    <row r="6">
      <c r="A6" s="4" t="inlineStr">
        <is>
          <t>Taxable</t>
        </is>
      </c>
      <c r="B6" s="6" t="n">
        <v>49903</v>
      </c>
      <c r="C6" s="6" t="n">
        <v>38494</v>
      </c>
      <c r="D6" s="6" t="n">
        <v>27128</v>
      </c>
    </row>
    <row r="7">
      <c r="A7" s="4" t="inlineStr">
        <is>
          <t>Tax-exempt</t>
        </is>
      </c>
      <c r="B7" s="6" t="n">
        <v>3262</v>
      </c>
      <c r="C7" s="6" t="n">
        <v>2553</v>
      </c>
      <c r="D7" s="6" t="n">
        <v>10733</v>
      </c>
    </row>
    <row r="8">
      <c r="A8" s="4" t="inlineStr">
        <is>
          <t>Deposits in other financial institutions</t>
        </is>
      </c>
      <c r="B8" s="6" t="n">
        <v>17555</v>
      </c>
      <c r="C8" s="6" t="n">
        <v>12048</v>
      </c>
      <c r="D8" s="6" t="n">
        <v>4758</v>
      </c>
    </row>
    <row r="9">
      <c r="A9" s="4" t="inlineStr">
        <is>
          <t>Total interest income</t>
        </is>
      </c>
      <c r="B9" s="6" t="n">
        <v>602400</v>
      </c>
      <c r="C9" s="6" t="n">
        <v>590817</v>
      </c>
      <c r="D9" s="6" t="n">
        <v>322994</v>
      </c>
    </row>
    <row r="10">
      <c r="A10" s="3" t="inlineStr">
        <is>
          <t>INTEREST EXPENSE:</t>
        </is>
      </c>
      <c r="B10" s="4" t="inlineStr">
        <is>
          <t xml:space="preserve"> </t>
        </is>
      </c>
      <c r="C10" s="4" t="inlineStr">
        <is>
          <t xml:space="preserve"> </t>
        </is>
      </c>
      <c r="D10" s="4" t="inlineStr">
        <is>
          <t xml:space="preserve"> </t>
        </is>
      </c>
    </row>
    <row r="11">
      <c r="A11" s="4" t="inlineStr">
        <is>
          <t>Demand, money market and savings deposits</t>
        </is>
      </c>
      <c r="B11" s="6" t="n">
        <v>113246</v>
      </c>
      <c r="C11" s="6" t="n">
        <v>87335</v>
      </c>
      <c r="D11" s="6" t="n">
        <v>19139</v>
      </c>
    </row>
    <row r="12">
      <c r="A12" s="4" t="inlineStr">
        <is>
          <t>Certificates and other time deposits</t>
        </is>
      </c>
      <c r="B12" s="6" t="n">
        <v>68745</v>
      </c>
      <c r="C12" s="6" t="n">
        <v>41286</v>
      </c>
      <c r="D12" s="6" t="n">
        <v>7825</v>
      </c>
    </row>
    <row r="13">
      <c r="A13" s="4" t="inlineStr">
        <is>
          <t>Borrowed funds</t>
        </is>
      </c>
      <c r="B13" s="6" t="n">
        <v>4549</v>
      </c>
      <c r="C13" s="6" t="n">
        <v>17807</v>
      </c>
      <c r="D13" s="6" t="n">
        <v>1216</v>
      </c>
    </row>
    <row r="14">
      <c r="A14" s="4" t="inlineStr">
        <is>
          <t>Subordinated debt</t>
        </is>
      </c>
      <c r="B14" s="6" t="n">
        <v>7868</v>
      </c>
      <c r="C14" s="6" t="n">
        <v>7630</v>
      </c>
      <c r="D14" s="6" t="n">
        <v>5856</v>
      </c>
    </row>
    <row r="15">
      <c r="A15" s="4" t="inlineStr">
        <is>
          <t>Total interest expense</t>
        </is>
      </c>
      <c r="B15" s="6" t="n">
        <v>194408</v>
      </c>
      <c r="C15" s="6" t="n">
        <v>154058</v>
      </c>
      <c r="D15" s="6" t="n">
        <v>34036</v>
      </c>
    </row>
    <row r="16">
      <c r="A16" s="4" t="inlineStr">
        <is>
          <t>NET INTEREST INCOME</t>
        </is>
      </c>
      <c r="B16" s="6" t="n">
        <v>407992</v>
      </c>
      <c r="C16" s="6" t="n">
        <v>436759</v>
      </c>
      <c r="D16" s="6" t="n">
        <v>288958</v>
      </c>
    </row>
    <row r="17">
      <c r="A17" s="4" t="inlineStr">
        <is>
          <t>(Reversal of) provision for credit losses</t>
        </is>
      </c>
      <c r="B17" s="6" t="n">
        <v>-2880</v>
      </c>
      <c r="C17" s="6" t="n">
        <v>8943</v>
      </c>
      <c r="D17" s="6" t="n">
        <v>50712</v>
      </c>
    </row>
    <row r="18">
      <c r="A18" s="4" t="inlineStr">
        <is>
          <t>Net interest income after provision for credit losses</t>
        </is>
      </c>
      <c r="B18" s="6" t="n">
        <v>410872</v>
      </c>
      <c r="C18" s="6" t="n">
        <v>427816</v>
      </c>
      <c r="D18" s="6" t="n">
        <v>238246</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6430</v>
      </c>
      <c r="C20" s="6" t="n">
        <v>6064</v>
      </c>
      <c r="D20" s="6" t="n">
        <v>3690</v>
      </c>
    </row>
    <row r="21">
      <c r="A21" s="4" t="inlineStr">
        <is>
          <t>Gain on sale of assets</t>
        </is>
      </c>
      <c r="B21" s="6" t="n">
        <v>769</v>
      </c>
      <c r="C21" s="6" t="n">
        <v>390</v>
      </c>
      <c r="D21" s="6" t="n">
        <v>4050</v>
      </c>
    </row>
    <row r="22">
      <c r="A22" s="4" t="inlineStr">
        <is>
          <t>Bank-owned life insurance income</t>
        </is>
      </c>
      <c r="B22" s="6" t="n">
        <v>2414</v>
      </c>
      <c r="C22" s="6" t="n">
        <v>2178</v>
      </c>
      <c r="D22" s="6" t="n">
        <v>1125</v>
      </c>
    </row>
    <row r="23">
      <c r="A23" s="4" t="inlineStr">
        <is>
          <t>Debit card and interchange income</t>
        </is>
      </c>
      <c r="B23" s="6" t="n">
        <v>2191</v>
      </c>
      <c r="C23" s="6" t="n">
        <v>4996</v>
      </c>
      <c r="D23" s="6" t="n">
        <v>4465</v>
      </c>
    </row>
    <row r="24">
      <c r="A24" s="4" t="inlineStr">
        <is>
          <t>Other</t>
        </is>
      </c>
      <c r="B24" s="6" t="n">
        <v>11242</v>
      </c>
      <c r="C24" s="6" t="n">
        <v>10934</v>
      </c>
      <c r="D24" s="6" t="n">
        <v>7024</v>
      </c>
    </row>
    <row r="25">
      <c r="A25" s="4" t="inlineStr">
        <is>
          <t>Total noninterest income</t>
        </is>
      </c>
      <c r="B25" s="6" t="n">
        <v>23046</v>
      </c>
      <c r="C25" s="6" t="n">
        <v>24562</v>
      </c>
      <c r="D25" s="6" t="n">
        <v>20354</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165357</v>
      </c>
      <c r="C27" s="6" t="n">
        <v>157034</v>
      </c>
      <c r="D27" s="6" t="n">
        <v>107554</v>
      </c>
    </row>
    <row r="28">
      <c r="A28" s="4" t="inlineStr">
        <is>
          <t>Net occupancy and equipment</t>
        </is>
      </c>
      <c r="B28" s="6" t="n">
        <v>17864</v>
      </c>
      <c r="C28" s="6" t="n">
        <v>16932</v>
      </c>
      <c r="D28" s="6" t="n">
        <v>10335</v>
      </c>
    </row>
    <row r="29">
      <c r="A29" s="4" t="inlineStr">
        <is>
          <t>Depreciation</t>
        </is>
      </c>
      <c r="B29" s="6" t="n">
        <v>7807</v>
      </c>
      <c r="C29" s="6" t="n">
        <v>7584</v>
      </c>
      <c r="D29" s="6" t="n">
        <v>4951</v>
      </c>
    </row>
    <row r="30">
      <c r="A30" s="4" t="inlineStr">
        <is>
          <t>Data processing and software amortization</t>
        </is>
      </c>
      <c r="B30" s="6" t="n">
        <v>21652</v>
      </c>
      <c r="C30" s="6" t="n">
        <v>19526</v>
      </c>
      <c r="D30" s="6" t="n">
        <v>11337</v>
      </c>
    </row>
    <row r="31">
      <c r="A31" s="4" t="inlineStr">
        <is>
          <t>Professional fees</t>
        </is>
      </c>
      <c r="B31" s="6" t="n">
        <v>9424</v>
      </c>
      <c r="C31" s="6" t="n">
        <v>7955</v>
      </c>
      <c r="D31" s="6" t="n">
        <v>3583</v>
      </c>
    </row>
    <row r="32">
      <c r="A32" s="4" t="inlineStr">
        <is>
          <t>Regulatory assessments and FDIC insurance</t>
        </is>
      </c>
      <c r="B32" s="6" t="n">
        <v>7568</v>
      </c>
      <c r="C32" s="6" t="n">
        <v>11032</v>
      </c>
      <c r="D32" s="6" t="n">
        <v>4914</v>
      </c>
    </row>
    <row r="33">
      <c r="A33" s="4" t="inlineStr">
        <is>
          <t>Amortization</t>
        </is>
      </c>
      <c r="B33" s="6" t="n">
        <v>24220</v>
      </c>
      <c r="C33" s="6" t="n">
        <v>26883</v>
      </c>
      <c r="D33" s="6" t="n">
        <v>9303</v>
      </c>
    </row>
    <row r="34">
      <c r="A34" s="4" t="inlineStr">
        <is>
          <t>Communications</t>
        </is>
      </c>
      <c r="B34" s="6" t="n">
        <v>3418</v>
      </c>
      <c r="C34" s="6" t="n">
        <v>2796</v>
      </c>
      <c r="D34" s="6" t="n">
        <v>1800</v>
      </c>
    </row>
    <row r="35">
      <c r="A35" s="4" t="inlineStr">
        <is>
          <t>Advertising</t>
        </is>
      </c>
      <c r="B35" s="6" t="n">
        <v>4127</v>
      </c>
      <c r="C35" s="6" t="n">
        <v>3627</v>
      </c>
      <c r="D35" s="6" t="n">
        <v>2460</v>
      </c>
    </row>
    <row r="36">
      <c r="A36" s="4" t="inlineStr">
        <is>
          <t>Acquisition and merger-related expenses</t>
        </is>
      </c>
      <c r="B36" s="6" t="n">
        <v>0</v>
      </c>
      <c r="C36" s="6" t="n">
        <v>15555</v>
      </c>
      <c r="D36" s="6" t="n">
        <v>24138</v>
      </c>
    </row>
    <row r="37">
      <c r="A37" s="4" t="inlineStr">
        <is>
          <t>Other</t>
        </is>
      </c>
      <c r="B37" s="6" t="n">
        <v>27521</v>
      </c>
      <c r="C37" s="6" t="n">
        <v>21570</v>
      </c>
      <c r="D37" s="6" t="n">
        <v>15701</v>
      </c>
    </row>
    <row r="38">
      <c r="A38" s="4" t="inlineStr">
        <is>
          <t>Total noninterest expense</t>
        </is>
      </c>
      <c r="B38" s="6" t="n">
        <v>288958</v>
      </c>
      <c r="C38" s="6" t="n">
        <v>290494</v>
      </c>
      <c r="D38" s="6" t="n">
        <v>196076</v>
      </c>
    </row>
    <row r="39">
      <c r="A39" s="4" t="inlineStr">
        <is>
          <t>INCOME BEFORE INCOME TAXES</t>
        </is>
      </c>
      <c r="B39" s="6" t="n">
        <v>144960</v>
      </c>
      <c r="C39" s="6" t="n">
        <v>161884</v>
      </c>
      <c r="D39" s="6" t="n">
        <v>62524</v>
      </c>
    </row>
    <row r="40">
      <c r="A40" s="4" t="inlineStr">
        <is>
          <t>Provision for income taxes</t>
        </is>
      </c>
      <c r="B40" s="6" t="n">
        <v>29957</v>
      </c>
      <c r="C40" s="6" t="n">
        <v>31387</v>
      </c>
      <c r="D40" s="6" t="n">
        <v>11092</v>
      </c>
    </row>
    <row r="41">
      <c r="A41" s="4" t="inlineStr">
        <is>
          <t>NET INCOME</t>
        </is>
      </c>
      <c r="B41" s="5" t="n">
        <v>115003</v>
      </c>
      <c r="C41" s="5" t="n">
        <v>130497</v>
      </c>
      <c r="D41" s="5" t="n">
        <v>51432</v>
      </c>
    </row>
    <row r="42">
      <c r="A42" s="3" t="inlineStr">
        <is>
          <t>EARNINGS PER SHARE:</t>
        </is>
      </c>
      <c r="B42" s="4" t="inlineStr">
        <is>
          <t xml:space="preserve"> </t>
        </is>
      </c>
      <c r="C42" s="4" t="inlineStr">
        <is>
          <t xml:space="preserve"> </t>
        </is>
      </c>
      <c r="D42" s="4" t="inlineStr">
        <is>
          <t xml:space="preserve"> </t>
        </is>
      </c>
    </row>
    <row r="43">
      <c r="A43" s="4" t="inlineStr">
        <is>
          <t>Basic (in dollars per share)</t>
        </is>
      </c>
      <c r="B43" s="7" t="n">
        <v>2.15</v>
      </c>
      <c r="C43" s="7" t="n">
        <v>2.45</v>
      </c>
      <c r="D43" s="7" t="n">
        <v>1.48</v>
      </c>
    </row>
    <row r="44">
      <c r="A44" s="4" t="inlineStr">
        <is>
          <t>Diluted (in dollars per share)</t>
        </is>
      </c>
      <c r="B44" s="8" t="n">
        <v>2.15</v>
      </c>
      <c r="C44" s="8" t="n">
        <v>2.45</v>
      </c>
      <c r="D44" s="8" t="n">
        <v>1.47</v>
      </c>
    </row>
    <row r="45">
      <c r="A45" s="4" t="inlineStr">
        <is>
          <t>DIVIDENDS PER SHARE (in dollars per share)</t>
        </is>
      </c>
      <c r="B45" s="7" t="n">
        <v>0.53</v>
      </c>
      <c r="C45" s="7" t="n">
        <v>0.52</v>
      </c>
      <c r="D45" s="7" t="n">
        <v>0.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ACQUISITIONS (Details) - USD ($) $ in Thousands</t>
        </is>
      </c>
      <c r="C1" s="2" t="inlineStr">
        <is>
          <t>12 Months Ended</t>
        </is>
      </c>
    </row>
    <row r="2">
      <c r="B2" s="2" t="inlineStr">
        <is>
          <t>Oct. 01,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s to be received, per current shares (in shares)</t>
        </is>
      </c>
      <c r="B4" s="9" t="n">
        <v>1.4184</v>
      </c>
      <c r="C4" s="4" t="inlineStr">
        <is>
          <t xml:space="preserve"> </t>
        </is>
      </c>
      <c r="D4" s="4" t="inlineStr">
        <is>
          <t xml:space="preserve"> </t>
        </is>
      </c>
      <c r="E4" s="4" t="inlineStr">
        <is>
          <t xml:space="preserve"> </t>
        </is>
      </c>
    </row>
    <row r="5">
      <c r="A5" s="4" t="inlineStr">
        <is>
          <t>Acquisition and merger-related expenses</t>
        </is>
      </c>
      <c r="B5" s="4" t="inlineStr">
        <is>
          <t xml:space="preserve"> </t>
        </is>
      </c>
      <c r="C5" s="5" t="n">
        <v>0</v>
      </c>
      <c r="D5" s="5" t="n">
        <v>15555</v>
      </c>
      <c r="E5" s="5" t="n">
        <v>24138</v>
      </c>
    </row>
    <row r="6">
      <c r="A6" s="4" t="inlineStr">
        <is>
          <t>CBTX</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and merger-related expenses</t>
        </is>
      </c>
      <c r="B8" s="4" t="inlineStr">
        <is>
          <t xml:space="preserve"> </t>
        </is>
      </c>
      <c r="C8" s="4" t="inlineStr">
        <is>
          <t xml:space="preserve"> </t>
        </is>
      </c>
      <c r="D8" s="5" t="n">
        <v>15600</v>
      </c>
      <c r="E8" s="5" t="n">
        <v>24100</v>
      </c>
    </row>
    <row r="9">
      <c r="A9" s="4" t="inlineStr">
        <is>
          <t>CBTX | Allegiance Shareholder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shares issued in acquisition (in shares)</t>
        </is>
      </c>
      <c r="B11" s="6" t="n">
        <v>28100000</v>
      </c>
      <c r="C11" s="4" t="inlineStr">
        <is>
          <t xml:space="preserve"> </t>
        </is>
      </c>
      <c r="D11" s="4" t="inlineStr">
        <is>
          <t xml:space="preserve"> </t>
        </is>
      </c>
      <c r="E11" s="4" t="inlineStr">
        <is>
          <t xml:space="preserve"> </t>
        </is>
      </c>
    </row>
    <row r="12">
      <c r="A12" s="4" t="inlineStr">
        <is>
          <t>Percentage ownership</t>
        </is>
      </c>
      <c r="B12" s="10" t="n">
        <v>0.54</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chedule of Changes in Carrying Amount of Goodwill and Intangibles (Details) - USD ($) $ in Thousands</t>
        </is>
      </c>
      <c r="B1" s="2" t="inlineStr">
        <is>
          <t>9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beginning</t>
        </is>
      </c>
      <c r="B4" s="5" t="n">
        <v>223642</v>
      </c>
      <c r="C4" s="5" t="n">
        <v>497318</v>
      </c>
      <c r="D4" s="5" t="n">
        <v>497260</v>
      </c>
      <c r="E4" s="5" t="n">
        <v>223642</v>
      </c>
    </row>
    <row r="5">
      <c r="A5" s="4" t="inlineStr">
        <is>
          <t>Acquired intangibles</t>
        </is>
      </c>
      <c r="B5" s="4" t="inlineStr">
        <is>
          <t xml:space="preserve"> </t>
        </is>
      </c>
      <c r="C5" s="4" t="inlineStr">
        <is>
          <t xml:space="preserve"> </t>
        </is>
      </c>
      <c r="D5" s="4" t="inlineStr">
        <is>
          <t xml:space="preserve"> </t>
        </is>
      </c>
      <c r="E5" s="6" t="n">
        <v>273618</v>
      </c>
    </row>
    <row r="6">
      <c r="A6" s="4" t="inlineStr">
        <is>
          <t>Goodwill true-up</t>
        </is>
      </c>
      <c r="B6" s="6" t="n">
        <v>58</v>
      </c>
      <c r="C6" s="4" t="inlineStr">
        <is>
          <t xml:space="preserve"> </t>
        </is>
      </c>
      <c r="D6" s="6" t="n">
        <v>58</v>
      </c>
      <c r="E6" s="4" t="inlineStr">
        <is>
          <t xml:space="preserve"> </t>
        </is>
      </c>
    </row>
    <row r="7">
      <c r="A7" s="4" t="inlineStr">
        <is>
          <t>Balance, ending</t>
        </is>
      </c>
      <c r="B7" s="4" t="inlineStr">
        <is>
          <t xml:space="preserve"> </t>
        </is>
      </c>
      <c r="C7" s="6" t="n">
        <v>497318</v>
      </c>
      <c r="D7" s="6" t="n">
        <v>497318</v>
      </c>
      <c r="E7" s="6" t="n">
        <v>497260</v>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Balance, beginning</t>
        </is>
      </c>
      <c r="B9" s="4" t="inlineStr">
        <is>
          <t xml:space="preserve"> </t>
        </is>
      </c>
      <c r="C9" s="6" t="n">
        <v>116712</v>
      </c>
      <c r="D9" s="4" t="inlineStr">
        <is>
          <t xml:space="preserve"> </t>
        </is>
      </c>
      <c r="E9" s="4" t="inlineStr">
        <is>
          <t xml:space="preserve"> </t>
        </is>
      </c>
    </row>
    <row r="10">
      <c r="A10" s="4" t="inlineStr">
        <is>
          <t>Amortization</t>
        </is>
      </c>
      <c r="B10" s="4" t="inlineStr">
        <is>
          <t xml:space="preserve"> </t>
        </is>
      </c>
      <c r="C10" s="6" t="n">
        <v>-24220</v>
      </c>
      <c r="D10" s="6" t="n">
        <v>-26883</v>
      </c>
      <c r="E10" s="6" t="n">
        <v>-9303</v>
      </c>
    </row>
    <row r="11">
      <c r="A11" s="4" t="inlineStr">
        <is>
          <t>Balance, ending</t>
        </is>
      </c>
      <c r="B11" s="4" t="inlineStr">
        <is>
          <t xml:space="preserve"> </t>
        </is>
      </c>
      <c r="C11" s="6" t="n">
        <v>92546</v>
      </c>
      <c r="D11" s="6" t="n">
        <v>116712</v>
      </c>
      <c r="E11" s="4" t="inlineStr">
        <is>
          <t xml:space="preserve"> </t>
        </is>
      </c>
    </row>
    <row r="12">
      <c r="A12" s="4" t="inlineStr">
        <is>
          <t>Core Deposit Intangibles</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Balance, beginning</t>
        </is>
      </c>
      <c r="B14" s="6" t="n">
        <v>14658</v>
      </c>
      <c r="C14" s="6" t="n">
        <v>116712</v>
      </c>
      <c r="D14" s="6" t="n">
        <v>143525</v>
      </c>
      <c r="E14" s="6" t="n">
        <v>14658</v>
      </c>
    </row>
    <row r="15">
      <c r="A15" s="4" t="inlineStr">
        <is>
          <t>Acquired intangibles</t>
        </is>
      </c>
      <c r="B15" s="4" t="inlineStr">
        <is>
          <t xml:space="preserve"> </t>
        </is>
      </c>
      <c r="C15" s="4" t="inlineStr">
        <is>
          <t xml:space="preserve"> </t>
        </is>
      </c>
      <c r="D15" s="4" t="inlineStr">
        <is>
          <t xml:space="preserve"> </t>
        </is>
      </c>
      <c r="E15" s="6" t="n">
        <v>138150</v>
      </c>
    </row>
    <row r="16">
      <c r="A16" s="4" t="inlineStr">
        <is>
          <t>Amortization</t>
        </is>
      </c>
      <c r="B16" s="4" t="inlineStr">
        <is>
          <t xml:space="preserve"> </t>
        </is>
      </c>
      <c r="C16" s="6" t="n">
        <v>-24166</v>
      </c>
      <c r="D16" s="6" t="n">
        <v>-26813</v>
      </c>
      <c r="E16" s="6" t="n">
        <v>-9283</v>
      </c>
    </row>
    <row r="17">
      <c r="A17" s="4" t="inlineStr">
        <is>
          <t>Balance, ending</t>
        </is>
      </c>
      <c r="B17" s="4" t="inlineStr">
        <is>
          <t xml:space="preserve"> </t>
        </is>
      </c>
      <c r="C17" s="6" t="n">
        <v>92546</v>
      </c>
      <c r="D17" s="6" t="n">
        <v>116712</v>
      </c>
      <c r="E17" s="6" t="n">
        <v>143525</v>
      </c>
    </row>
    <row r="18">
      <c r="A18" s="4" t="inlineStr">
        <is>
          <t>Servicing Assets</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Balance, beginning</t>
        </is>
      </c>
      <c r="B20" s="5" t="n">
        <v>0</v>
      </c>
      <c r="C20" s="6" t="n">
        <v>212</v>
      </c>
      <c r="D20" s="6" t="n">
        <v>309</v>
      </c>
      <c r="E20" s="6" t="n">
        <v>0</v>
      </c>
    </row>
    <row r="21">
      <c r="A21" s="4" t="inlineStr">
        <is>
          <t>Acquired intangibles</t>
        </is>
      </c>
      <c r="B21" s="4" t="inlineStr">
        <is>
          <t xml:space="preserve"> </t>
        </is>
      </c>
      <c r="C21" s="4" t="inlineStr">
        <is>
          <t xml:space="preserve"> </t>
        </is>
      </c>
      <c r="D21" s="4" t="inlineStr">
        <is>
          <t xml:space="preserve"> </t>
        </is>
      </c>
      <c r="E21" s="6" t="n">
        <v>329</v>
      </c>
    </row>
    <row r="22">
      <c r="A22" s="4" t="inlineStr">
        <is>
          <t>Amortization</t>
        </is>
      </c>
      <c r="B22" s="4" t="inlineStr">
        <is>
          <t xml:space="preserve"> </t>
        </is>
      </c>
      <c r="C22" s="6" t="n">
        <v>-54</v>
      </c>
      <c r="D22" s="6" t="n">
        <v>-70</v>
      </c>
      <c r="E22" s="6" t="n">
        <v>-20</v>
      </c>
    </row>
    <row r="23">
      <c r="A23" s="4" t="inlineStr">
        <is>
          <t>Decrease due to payoff of serviced loans</t>
        </is>
      </c>
      <c r="B23" s="4" t="inlineStr">
        <is>
          <t xml:space="preserve"> </t>
        </is>
      </c>
      <c r="C23" s="6" t="n">
        <v>-12</v>
      </c>
      <c r="D23" s="6" t="n">
        <v>-27</v>
      </c>
      <c r="E23" s="4" t="inlineStr">
        <is>
          <t xml:space="preserve"> </t>
        </is>
      </c>
    </row>
    <row r="24">
      <c r="A24" s="4" t="inlineStr">
        <is>
          <t>Balance, ending</t>
        </is>
      </c>
      <c r="B24" s="4" t="inlineStr">
        <is>
          <t xml:space="preserve"> </t>
        </is>
      </c>
      <c r="C24" s="5" t="n">
        <v>146</v>
      </c>
      <c r="D24" s="5" t="n">
        <v>212</v>
      </c>
      <c r="E24" s="5" t="n">
        <v>309</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Narrative (Details) - USD ($) $ in Thousands</t>
        </is>
      </c>
      <c r="B1" s="2" t="inlineStr">
        <is>
          <t>9 Months Ended</t>
        </is>
      </c>
      <c r="C1" s="2" t="inlineStr">
        <is>
          <t>12 Months Ended</t>
        </is>
      </c>
    </row>
    <row r="2">
      <c r="B2" s="2" t="inlineStr">
        <is>
          <t>Sep. 30, 2022</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true-up</t>
        </is>
      </c>
      <c r="B4" s="5" t="n">
        <v>58</v>
      </c>
      <c r="C4" s="5" t="n">
        <v>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ggregate Future Amortization Expense for Core Deposit Intangible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1528</v>
      </c>
      <c r="C3" s="4" t="inlineStr">
        <is>
          <t xml:space="preserve"> </t>
        </is>
      </c>
    </row>
    <row r="4">
      <c r="A4" s="4" t="inlineStr">
        <is>
          <t>2026</t>
        </is>
      </c>
      <c r="B4" s="6" t="n">
        <v>18896</v>
      </c>
      <c r="C4" s="4" t="inlineStr">
        <is>
          <t xml:space="preserve"> </t>
        </is>
      </c>
    </row>
    <row r="5">
      <c r="A5" s="4" t="inlineStr">
        <is>
          <t>2027</t>
        </is>
      </c>
      <c r="B5" s="6" t="n">
        <v>16272</v>
      </c>
      <c r="C5" s="4" t="inlineStr">
        <is>
          <t xml:space="preserve"> </t>
        </is>
      </c>
    </row>
    <row r="6">
      <c r="A6" s="4" t="inlineStr">
        <is>
          <t>2028</t>
        </is>
      </c>
      <c r="B6" s="6" t="n">
        <v>13244</v>
      </c>
      <c r="C6" s="4" t="inlineStr">
        <is>
          <t xml:space="preserve"> </t>
        </is>
      </c>
    </row>
    <row r="7">
      <c r="A7" s="4" t="inlineStr">
        <is>
          <t>Thereafter</t>
        </is>
      </c>
      <c r="B7" s="6" t="n">
        <v>22606</v>
      </c>
      <c r="C7" s="4" t="inlineStr">
        <is>
          <t xml:space="preserve"> </t>
        </is>
      </c>
    </row>
    <row r="8">
      <c r="A8" s="4" t="inlineStr">
        <is>
          <t>Total</t>
        </is>
      </c>
      <c r="B8" s="5" t="n">
        <v>92546</v>
      </c>
      <c r="C8" s="5" t="n">
        <v>1167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Available for 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t>
        </is>
      </c>
      <c r="B3" s="5" t="n">
        <v>1831688</v>
      </c>
      <c r="C3" s="5" t="n">
        <v>1545130</v>
      </c>
    </row>
    <row r="4">
      <c r="A4" s="4" t="inlineStr">
        <is>
          <t>Gross Unrealized Gains</t>
        </is>
      </c>
      <c r="B4" s="6" t="n">
        <v>1729</v>
      </c>
      <c r="C4" s="6" t="n">
        <v>2303</v>
      </c>
    </row>
    <row r="5">
      <c r="A5" s="4" t="inlineStr">
        <is>
          <t>Gross Unrealized Losses</t>
        </is>
      </c>
      <c r="B5" s="6" t="n">
        <v>-160401</v>
      </c>
      <c r="C5" s="6" t="n">
        <v>-151753</v>
      </c>
    </row>
    <row r="6">
      <c r="A6" s="4" t="inlineStr">
        <is>
          <t>Fair Value</t>
        </is>
      </c>
      <c r="B6" s="6" t="n">
        <v>1673016</v>
      </c>
      <c r="C6" s="6" t="n">
        <v>1395680</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t>
        </is>
      </c>
      <c r="B9" s="6" t="n">
        <v>198962</v>
      </c>
      <c r="C9" s="6" t="n">
        <v>307529</v>
      </c>
    </row>
    <row r="10">
      <c r="A10" s="4" t="inlineStr">
        <is>
          <t>Gross Unrealized Gains</t>
        </is>
      </c>
      <c r="B10" s="6" t="n">
        <v>348</v>
      </c>
      <c r="C10" s="6" t="n">
        <v>90</v>
      </c>
    </row>
    <row r="11">
      <c r="A11" s="4" t="inlineStr">
        <is>
          <t>Gross Unrealized Losses</t>
        </is>
      </c>
      <c r="B11" s="6" t="n">
        <v>-5707</v>
      </c>
      <c r="C11" s="6" t="n">
        <v>-10201</v>
      </c>
    </row>
    <row r="12">
      <c r="A12" s="4" t="inlineStr">
        <is>
          <t>Fair Value</t>
        </is>
      </c>
      <c r="B12" s="6" t="n">
        <v>193603</v>
      </c>
      <c r="C12" s="6" t="n">
        <v>297418</v>
      </c>
    </row>
    <row r="13">
      <c r="A13" s="4" t="inlineStr">
        <is>
          <t>Municipal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t>
        </is>
      </c>
      <c r="B15" s="6" t="n">
        <v>219545</v>
      </c>
      <c r="C15" s="6" t="n">
        <v>229615</v>
      </c>
    </row>
    <row r="16">
      <c r="A16" s="4" t="inlineStr">
        <is>
          <t>Gross Unrealized Gains</t>
        </is>
      </c>
      <c r="B16" s="6" t="n">
        <v>367</v>
      </c>
      <c r="C16" s="6" t="n">
        <v>1615</v>
      </c>
    </row>
    <row r="17">
      <c r="A17" s="4" t="inlineStr">
        <is>
          <t>Gross Unrealized Losses</t>
        </is>
      </c>
      <c r="B17" s="6" t="n">
        <v>-28459</v>
      </c>
      <c r="C17" s="6" t="n">
        <v>-27171</v>
      </c>
    </row>
    <row r="18">
      <c r="A18" s="4" t="inlineStr">
        <is>
          <t>Fair Value</t>
        </is>
      </c>
      <c r="B18" s="6" t="n">
        <v>191453</v>
      </c>
      <c r="C18" s="6" t="n">
        <v>204059</v>
      </c>
    </row>
    <row r="19">
      <c r="A19" s="4" t="inlineStr">
        <is>
          <t>Agency mortgage-backed pass-through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t>
        </is>
      </c>
      <c r="B21" s="6" t="n">
        <v>566719</v>
      </c>
      <c r="C21" s="6" t="n">
        <v>424664</v>
      </c>
    </row>
    <row r="22">
      <c r="A22" s="4" t="inlineStr">
        <is>
          <t>Gross Unrealized Gains</t>
        </is>
      </c>
      <c r="B22" s="6" t="n">
        <v>3</v>
      </c>
      <c r="C22" s="6" t="n">
        <v>370</v>
      </c>
    </row>
    <row r="23">
      <c r="A23" s="4" t="inlineStr">
        <is>
          <t>Gross Unrealized Losses</t>
        </is>
      </c>
      <c r="B23" s="6" t="n">
        <v>-45346</v>
      </c>
      <c r="C23" s="6" t="n">
        <v>-37161</v>
      </c>
    </row>
    <row r="24">
      <c r="A24" s="4" t="inlineStr">
        <is>
          <t>Fair Value</t>
        </is>
      </c>
      <c r="B24" s="6" t="n">
        <v>521376</v>
      </c>
      <c r="C24" s="6" t="n">
        <v>387873</v>
      </c>
    </row>
    <row r="25">
      <c r="A25" s="4" t="inlineStr">
        <is>
          <t>Agency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t>
        </is>
      </c>
      <c r="B27" s="6" t="n">
        <v>730861</v>
      </c>
      <c r="C27" s="6" t="n">
        <v>462498</v>
      </c>
    </row>
    <row r="28">
      <c r="A28" s="4" t="inlineStr">
        <is>
          <t>Gross Unrealized Gains</t>
        </is>
      </c>
      <c r="B28" s="6" t="n">
        <v>830</v>
      </c>
      <c r="C28" s="6" t="n">
        <v>172</v>
      </c>
    </row>
    <row r="29">
      <c r="A29" s="4" t="inlineStr">
        <is>
          <t>Gross Unrealized Losses</t>
        </is>
      </c>
      <c r="B29" s="6" t="n">
        <v>-71328</v>
      </c>
      <c r="C29" s="6" t="n">
        <v>-64553</v>
      </c>
    </row>
    <row r="30">
      <c r="A30" s="4" t="inlineStr">
        <is>
          <t>Fair Value</t>
        </is>
      </c>
      <c r="B30" s="6" t="n">
        <v>660363</v>
      </c>
      <c r="C30" s="6" t="n">
        <v>398117</v>
      </c>
    </row>
    <row r="31">
      <c r="A31" s="4" t="inlineStr">
        <is>
          <t>Corporate bonds and oth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t>
        </is>
      </c>
      <c r="B33" s="6" t="n">
        <v>115601</v>
      </c>
      <c r="C33" s="6" t="n">
        <v>120824</v>
      </c>
    </row>
    <row r="34">
      <c r="A34" s="4" t="inlineStr">
        <is>
          <t>Gross Unrealized Gains</t>
        </is>
      </c>
      <c r="B34" s="6" t="n">
        <v>181</v>
      </c>
      <c r="C34" s="6" t="n">
        <v>56</v>
      </c>
    </row>
    <row r="35">
      <c r="A35" s="4" t="inlineStr">
        <is>
          <t>Gross Unrealized Losses</t>
        </is>
      </c>
      <c r="B35" s="6" t="n">
        <v>-9561</v>
      </c>
      <c r="C35" s="6" t="n">
        <v>-12667</v>
      </c>
    </row>
    <row r="36">
      <c r="A36" s="4" t="inlineStr">
        <is>
          <t>Fair Value</t>
        </is>
      </c>
      <c r="B36" s="5" t="n">
        <v>106221</v>
      </c>
      <c r="C36" s="5" t="n">
        <v>1082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Classified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4110</v>
      </c>
      <c r="C3" s="4" t="inlineStr">
        <is>
          <t xml:space="preserve"> </t>
        </is>
      </c>
    </row>
    <row r="4">
      <c r="A4" s="4" t="inlineStr">
        <is>
          <t>Due after one year through five years</t>
        </is>
      </c>
      <c r="B4" s="6" t="n">
        <v>84972</v>
      </c>
      <c r="C4" s="4" t="inlineStr">
        <is>
          <t xml:space="preserve"> </t>
        </is>
      </c>
    </row>
    <row r="5">
      <c r="A5" s="4" t="inlineStr">
        <is>
          <t>Due after five years through ten years</t>
        </is>
      </c>
      <c r="B5" s="6" t="n">
        <v>139478</v>
      </c>
      <c r="C5" s="4" t="inlineStr">
        <is>
          <t xml:space="preserve"> </t>
        </is>
      </c>
    </row>
    <row r="6">
      <c r="A6" s="4" t="inlineStr">
        <is>
          <t>Due after ten years</t>
        </is>
      </c>
      <c r="B6" s="6" t="n">
        <v>305548</v>
      </c>
      <c r="C6" s="4" t="inlineStr">
        <is>
          <t xml:space="preserve"> </t>
        </is>
      </c>
    </row>
    <row r="7">
      <c r="A7" s="4" t="inlineStr">
        <is>
          <t>Subtotal</t>
        </is>
      </c>
      <c r="B7" s="6" t="n">
        <v>534108</v>
      </c>
      <c r="C7" s="4" t="inlineStr">
        <is>
          <t xml:space="preserve"> </t>
        </is>
      </c>
    </row>
    <row r="8">
      <c r="A8" s="4" t="inlineStr">
        <is>
          <t>Agency mortgage-backed pass through securities and collateralized mortgage obligations</t>
        </is>
      </c>
      <c r="B8" s="6" t="n">
        <v>1297580</v>
      </c>
      <c r="C8" s="4" t="inlineStr">
        <is>
          <t xml:space="preserve"> </t>
        </is>
      </c>
    </row>
    <row r="9">
      <c r="A9" s="4" t="inlineStr">
        <is>
          <t>Total</t>
        </is>
      </c>
      <c r="B9" s="6" t="n">
        <v>1831688</v>
      </c>
      <c r="C9" s="5" t="n">
        <v>1545130</v>
      </c>
    </row>
    <row r="10">
      <c r="A10" s="3" t="inlineStr">
        <is>
          <t>Fair Value</t>
        </is>
      </c>
      <c r="B10" s="4" t="inlineStr">
        <is>
          <t xml:space="preserve"> </t>
        </is>
      </c>
      <c r="C10" s="4" t="inlineStr">
        <is>
          <t xml:space="preserve"> </t>
        </is>
      </c>
    </row>
    <row r="11">
      <c r="A11" s="4" t="inlineStr">
        <is>
          <t>Due in one year or less</t>
        </is>
      </c>
      <c r="B11" s="6" t="n">
        <v>4085</v>
      </c>
      <c r="C11" s="4" t="inlineStr">
        <is>
          <t xml:space="preserve"> </t>
        </is>
      </c>
    </row>
    <row r="12">
      <c r="A12" s="4" t="inlineStr">
        <is>
          <t>Due after one year through five years</t>
        </is>
      </c>
      <c r="B12" s="6" t="n">
        <v>82513</v>
      </c>
      <c r="C12" s="4" t="inlineStr">
        <is>
          <t xml:space="preserve"> </t>
        </is>
      </c>
    </row>
    <row r="13">
      <c r="A13" s="4" t="inlineStr">
        <is>
          <t>Due after five years through ten years</t>
        </is>
      </c>
      <c r="B13" s="6" t="n">
        <v>124195</v>
      </c>
      <c r="C13" s="4" t="inlineStr">
        <is>
          <t xml:space="preserve"> </t>
        </is>
      </c>
    </row>
    <row r="14">
      <c r="A14" s="4" t="inlineStr">
        <is>
          <t>Due after ten years</t>
        </is>
      </c>
      <c r="B14" s="6" t="n">
        <v>280484</v>
      </c>
      <c r="C14" s="4" t="inlineStr">
        <is>
          <t xml:space="preserve"> </t>
        </is>
      </c>
    </row>
    <row r="15">
      <c r="A15" s="4" t="inlineStr">
        <is>
          <t>Subtotal</t>
        </is>
      </c>
      <c r="B15" s="6" t="n">
        <v>491277</v>
      </c>
      <c r="C15" s="4" t="inlineStr">
        <is>
          <t xml:space="preserve"> </t>
        </is>
      </c>
    </row>
    <row r="16">
      <c r="A16" s="4" t="inlineStr">
        <is>
          <t>Agency mortgage-backed pass through securities and collateralized mortgage obligations</t>
        </is>
      </c>
      <c r="B16" s="6" t="n">
        <v>1181739</v>
      </c>
      <c r="C16" s="4" t="inlineStr">
        <is>
          <t xml:space="preserve"> </t>
        </is>
      </c>
    </row>
    <row r="17">
      <c r="A17" s="4" t="inlineStr">
        <is>
          <t>Total</t>
        </is>
      </c>
      <c r="B17" s="5" t="n">
        <v>1673016</v>
      </c>
      <c r="C17" s="5" t="n">
        <v>13956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Continuous Unrealized Loss Position,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in a Continuous Unrealized Loss Position, Less than 12 months, Estimated Fair Value</t>
        </is>
      </c>
      <c r="B3" s="5" t="n">
        <v>520449</v>
      </c>
      <c r="C3" s="5" t="n">
        <v>225879</v>
      </c>
    </row>
    <row r="4">
      <c r="A4" s="4" t="inlineStr">
        <is>
          <t>Securities in a Continuous Unrealized Loss Position, Less than 12 Months, Unrealized Losses</t>
        </is>
      </c>
      <c r="B4" s="6" t="n">
        <v>-13218</v>
      </c>
      <c r="C4" s="6" t="n">
        <v>-5739</v>
      </c>
    </row>
    <row r="5">
      <c r="A5" s="4" t="inlineStr">
        <is>
          <t>Securities in a Continuous Unrealized Loss Position, More than 12 Months, Estimated Fair Value</t>
        </is>
      </c>
      <c r="B5" s="6" t="n">
        <v>955313</v>
      </c>
      <c r="C5" s="6" t="n">
        <v>1024020</v>
      </c>
    </row>
    <row r="6">
      <c r="A6" s="4" t="inlineStr">
        <is>
          <t>Securities in a Continuous Unrealized Loss Position, More than 12 Months Unrealized Losses</t>
        </is>
      </c>
      <c r="B6" s="6" t="n">
        <v>-147183</v>
      </c>
      <c r="C6" s="6" t="n">
        <v>-146014</v>
      </c>
    </row>
    <row r="7">
      <c r="A7" s="4" t="inlineStr">
        <is>
          <t>Securities in a Continuous Unrealized Loss Position, Total Estimated Fair Value</t>
        </is>
      </c>
      <c r="B7" s="6" t="n">
        <v>1475762</v>
      </c>
      <c r="C7" s="6" t="n">
        <v>1249899</v>
      </c>
    </row>
    <row r="8">
      <c r="A8" s="4" t="inlineStr">
        <is>
          <t>Securities in a Continuous Unrealized Loss Position, Total Unrealized Losses</t>
        </is>
      </c>
      <c r="B8" s="6" t="n">
        <v>-160401</v>
      </c>
      <c r="C8" s="6" t="n">
        <v>-151753</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 Continuous Unrealized Loss Position, Less than 12 months, Estimated Fair Value</t>
        </is>
      </c>
      <c r="B11" s="6" t="n">
        <v>29443</v>
      </c>
      <c r="C11" s="6" t="n">
        <v>110038</v>
      </c>
    </row>
    <row r="12">
      <c r="A12" s="4" t="inlineStr">
        <is>
          <t>Securities in a Continuous Unrealized Loss Position, Less than 12 Months, Unrealized Losses</t>
        </is>
      </c>
      <c r="B12" s="6" t="n">
        <v>-576</v>
      </c>
      <c r="C12" s="6" t="n">
        <v>-2208</v>
      </c>
    </row>
    <row r="13">
      <c r="A13" s="4" t="inlineStr">
        <is>
          <t>Securities in a Continuous Unrealized Loss Position, More than 12 Months, Estimated Fair Value</t>
        </is>
      </c>
      <c r="B13" s="6" t="n">
        <v>122936</v>
      </c>
      <c r="C13" s="6" t="n">
        <v>154145</v>
      </c>
    </row>
    <row r="14">
      <c r="A14" s="4" t="inlineStr">
        <is>
          <t>Securities in a Continuous Unrealized Loss Position, More than 12 Months Unrealized Losses</t>
        </is>
      </c>
      <c r="B14" s="6" t="n">
        <v>-5131</v>
      </c>
      <c r="C14" s="6" t="n">
        <v>-7993</v>
      </c>
    </row>
    <row r="15">
      <c r="A15" s="4" t="inlineStr">
        <is>
          <t>Securities in a Continuous Unrealized Loss Position, Total Estimated Fair Value</t>
        </is>
      </c>
      <c r="B15" s="6" t="n">
        <v>152379</v>
      </c>
      <c r="C15" s="6" t="n">
        <v>264183</v>
      </c>
    </row>
    <row r="16">
      <c r="A16" s="4" t="inlineStr">
        <is>
          <t>Securities in a Continuous Unrealized Loss Position, Total Unrealized Losses</t>
        </is>
      </c>
      <c r="B16" s="6" t="n">
        <v>-5707</v>
      </c>
      <c r="C16" s="6" t="n">
        <v>-10201</v>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a Continuous Unrealized Loss Position, Less than 12 months, Estimated Fair Value</t>
        </is>
      </c>
      <c r="B19" s="6" t="n">
        <v>8512</v>
      </c>
      <c r="C19" s="6" t="n">
        <v>1303</v>
      </c>
    </row>
    <row r="20">
      <c r="A20" s="4" t="inlineStr">
        <is>
          <t>Securities in a Continuous Unrealized Loss Position, Less than 12 Months, Unrealized Losses</t>
        </is>
      </c>
      <c r="B20" s="6" t="n">
        <v>-183</v>
      </c>
      <c r="C20" s="6" t="n">
        <v>-14</v>
      </c>
    </row>
    <row r="21">
      <c r="A21" s="4" t="inlineStr">
        <is>
          <t>Securities in a Continuous Unrealized Loss Position, More than 12 Months, Estimated Fair Value</t>
        </is>
      </c>
      <c r="B21" s="6" t="n">
        <v>168132</v>
      </c>
      <c r="C21" s="6" t="n">
        <v>177957</v>
      </c>
    </row>
    <row r="22">
      <c r="A22" s="4" t="inlineStr">
        <is>
          <t>Securities in a Continuous Unrealized Loss Position, More than 12 Months Unrealized Losses</t>
        </is>
      </c>
      <c r="B22" s="6" t="n">
        <v>-28276</v>
      </c>
      <c r="C22" s="6" t="n">
        <v>-27157</v>
      </c>
    </row>
    <row r="23">
      <c r="A23" s="4" t="inlineStr">
        <is>
          <t>Securities in a Continuous Unrealized Loss Position, Total Estimated Fair Value</t>
        </is>
      </c>
      <c r="B23" s="6" t="n">
        <v>176644</v>
      </c>
      <c r="C23" s="6" t="n">
        <v>179260</v>
      </c>
    </row>
    <row r="24">
      <c r="A24" s="4" t="inlineStr">
        <is>
          <t>Securities in a Continuous Unrealized Loss Position, Total Unrealized Losses</t>
        </is>
      </c>
      <c r="B24" s="6" t="n">
        <v>-28459</v>
      </c>
      <c r="C24" s="6" t="n">
        <v>-27171</v>
      </c>
    </row>
    <row r="25">
      <c r="A25" s="4" t="inlineStr">
        <is>
          <t>Agency mortgage-backed pass-through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a Continuous Unrealized Loss Position, Less than 12 months, Estimated Fair Value</t>
        </is>
      </c>
      <c r="B27" s="6" t="n">
        <v>254169</v>
      </c>
      <c r="C27" s="6" t="n">
        <v>80208</v>
      </c>
    </row>
    <row r="28">
      <c r="A28" s="4" t="inlineStr">
        <is>
          <t>Securities in a Continuous Unrealized Loss Position, Less than 12 Months, Unrealized Losses</t>
        </is>
      </c>
      <c r="B28" s="6" t="n">
        <v>-6861</v>
      </c>
      <c r="C28" s="6" t="n">
        <v>-1444</v>
      </c>
    </row>
    <row r="29">
      <c r="A29" s="4" t="inlineStr">
        <is>
          <t>Securities in a Continuous Unrealized Loss Position, More than 12 Months, Estimated Fair Value</t>
        </is>
      </c>
      <c r="B29" s="6" t="n">
        <v>265993</v>
      </c>
      <c r="C29" s="6" t="n">
        <v>257779</v>
      </c>
    </row>
    <row r="30">
      <c r="A30" s="4" t="inlineStr">
        <is>
          <t>Securities in a Continuous Unrealized Loss Position, More than 12 Months Unrealized Losses</t>
        </is>
      </c>
      <c r="B30" s="6" t="n">
        <v>-38485</v>
      </c>
      <c r="C30" s="6" t="n">
        <v>-35717</v>
      </c>
    </row>
    <row r="31">
      <c r="A31" s="4" t="inlineStr">
        <is>
          <t>Securities in a Continuous Unrealized Loss Position, Total Estimated Fair Value</t>
        </is>
      </c>
      <c r="B31" s="6" t="n">
        <v>520162</v>
      </c>
      <c r="C31" s="6" t="n">
        <v>337987</v>
      </c>
    </row>
    <row r="32">
      <c r="A32" s="4" t="inlineStr">
        <is>
          <t>Securities in a Continuous Unrealized Loss Position, Total Unrealized Losses</t>
        </is>
      </c>
      <c r="B32" s="6" t="n">
        <v>-45346</v>
      </c>
      <c r="C32" s="6" t="n">
        <v>-37161</v>
      </c>
    </row>
    <row r="33">
      <c r="A33" s="4" t="inlineStr">
        <is>
          <t>Agency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ecurities in a Continuous Unrealized Loss Position, Less than 12 months, Estimated Fair Value</t>
        </is>
      </c>
      <c r="B35" s="6" t="n">
        <v>216422</v>
      </c>
      <c r="C35" s="6" t="n">
        <v>23051</v>
      </c>
    </row>
    <row r="36">
      <c r="A36" s="4" t="inlineStr">
        <is>
          <t>Securities in a Continuous Unrealized Loss Position, Less than 12 Months, Unrealized Losses</t>
        </is>
      </c>
      <c r="B36" s="6" t="n">
        <v>-4501</v>
      </c>
      <c r="C36" s="6" t="n">
        <v>-621</v>
      </c>
    </row>
    <row r="37">
      <c r="A37" s="4" t="inlineStr">
        <is>
          <t>Securities in a Continuous Unrealized Loss Position, More than 12 Months, Estimated Fair Value</t>
        </is>
      </c>
      <c r="B37" s="6" t="n">
        <v>317225</v>
      </c>
      <c r="C37" s="6" t="n">
        <v>348854</v>
      </c>
    </row>
    <row r="38">
      <c r="A38" s="4" t="inlineStr">
        <is>
          <t>Securities in a Continuous Unrealized Loss Position, More than 12 Months Unrealized Losses</t>
        </is>
      </c>
      <c r="B38" s="6" t="n">
        <v>-66827</v>
      </c>
      <c r="C38" s="6" t="n">
        <v>-63932</v>
      </c>
    </row>
    <row r="39">
      <c r="A39" s="4" t="inlineStr">
        <is>
          <t>Securities in a Continuous Unrealized Loss Position, Total Estimated Fair Value</t>
        </is>
      </c>
      <c r="B39" s="6" t="n">
        <v>533647</v>
      </c>
      <c r="C39" s="6" t="n">
        <v>371905</v>
      </c>
    </row>
    <row r="40">
      <c r="A40" s="4" t="inlineStr">
        <is>
          <t>Securities in a Continuous Unrealized Loss Position, Total Unrealized Losses</t>
        </is>
      </c>
      <c r="B40" s="6" t="n">
        <v>-71328</v>
      </c>
      <c r="C40" s="6" t="n">
        <v>-64553</v>
      </c>
    </row>
    <row r="41">
      <c r="A41" s="4" t="inlineStr">
        <is>
          <t>Corporate bonds and 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in a Continuous Unrealized Loss Position, Less than 12 months, Estimated Fair Value</t>
        </is>
      </c>
      <c r="B43" s="6" t="n">
        <v>11903</v>
      </c>
      <c r="C43" s="6" t="n">
        <v>11279</v>
      </c>
    </row>
    <row r="44">
      <c r="A44" s="4" t="inlineStr">
        <is>
          <t>Securities in a Continuous Unrealized Loss Position, Less than 12 Months, Unrealized Losses</t>
        </is>
      </c>
      <c r="B44" s="6" t="n">
        <v>-1097</v>
      </c>
      <c r="C44" s="6" t="n">
        <v>-1452</v>
      </c>
    </row>
    <row r="45">
      <c r="A45" s="4" t="inlineStr">
        <is>
          <t>Securities in a Continuous Unrealized Loss Position, More than 12 Months, Estimated Fair Value</t>
        </is>
      </c>
      <c r="B45" s="6" t="n">
        <v>81027</v>
      </c>
      <c r="C45" s="6" t="n">
        <v>85285</v>
      </c>
    </row>
    <row r="46">
      <c r="A46" s="4" t="inlineStr">
        <is>
          <t>Securities in a Continuous Unrealized Loss Position, More than 12 Months Unrealized Losses</t>
        </is>
      </c>
      <c r="B46" s="6" t="n">
        <v>-8464</v>
      </c>
      <c r="C46" s="6" t="n">
        <v>-11215</v>
      </c>
    </row>
    <row r="47">
      <c r="A47" s="4" t="inlineStr">
        <is>
          <t>Securities in a Continuous Unrealized Loss Position, Total Estimated Fair Value</t>
        </is>
      </c>
      <c r="B47" s="6" t="n">
        <v>92930</v>
      </c>
      <c r="C47" s="6" t="n">
        <v>96564</v>
      </c>
    </row>
    <row r="48">
      <c r="A48" s="4" t="inlineStr">
        <is>
          <t>Securities in a Continuous Unrealized Loss Position, Total Unrealized Losses</t>
        </is>
      </c>
      <c r="B48" s="5" t="n">
        <v>-9561</v>
      </c>
      <c r="C48" s="5" t="n">
        <v>-12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CURITIES - Narrativ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available for sale securities</t>
        </is>
      </c>
      <c r="B4" s="5" t="n">
        <v>6900</v>
      </c>
      <c r="C4" s="5" t="n">
        <v>392700</v>
      </c>
      <c r="D4" s="5" t="n">
        <v>365200</v>
      </c>
    </row>
    <row r="5">
      <c r="A5" s="4" t="inlineStr">
        <is>
          <t>Gross realized losses</t>
        </is>
      </c>
      <c r="B5" s="4" t="inlineStr">
        <is>
          <t xml:space="preserve"> </t>
        </is>
      </c>
      <c r="C5" s="6" t="n">
        <v>794</v>
      </c>
      <c r="D5" s="4" t="inlineStr">
        <is>
          <t xml:space="preserve"> </t>
        </is>
      </c>
    </row>
    <row r="6">
      <c r="A6" s="4" t="inlineStr">
        <is>
          <t>Gross realized gains</t>
        </is>
      </c>
      <c r="B6" s="4" t="inlineStr">
        <is>
          <t xml:space="preserve"> </t>
        </is>
      </c>
      <c r="C6" s="4" t="inlineStr">
        <is>
          <t xml:space="preserve"> </t>
        </is>
      </c>
      <c r="D6" s="6" t="n">
        <v>1200</v>
      </c>
    </row>
    <row r="7">
      <c r="A7" s="4" t="inlineStr">
        <is>
          <t>Carrying value of pledged securities</t>
        </is>
      </c>
      <c r="B7" s="5" t="n">
        <v>410200</v>
      </c>
      <c r="C7" s="5" t="n">
        <v>607500</v>
      </c>
      <c r="D7" s="4" t="inlineStr">
        <is>
          <t xml:space="preserve"> </t>
        </is>
      </c>
    </row>
    <row r="8">
      <c r="A8" s="4" t="inlineStr">
        <is>
          <t>CBTX</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Proceeds from sales of available for sale securities</t>
        </is>
      </c>
      <c r="B10" s="4" t="inlineStr">
        <is>
          <t xml:space="preserve"> </t>
        </is>
      </c>
      <c r="C10" s="4" t="inlineStr">
        <is>
          <t xml:space="preserve"> </t>
        </is>
      </c>
      <c r="D10" s="5" t="n">
        <v>353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 Portfolio (Details) - USD ($) $ in Thousands</t>
        </is>
      </c>
      <c r="B1" s="2" t="inlineStr">
        <is>
          <t>Dec. 31, 2024</t>
        </is>
      </c>
      <c r="C1" s="2" t="inlineStr">
        <is>
          <t>Dec. 31, 2023</t>
        </is>
      </c>
      <c r="D1" s="2" t="inlineStr">
        <is>
          <t>Dec.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5" t="n">
        <v>7439854</v>
      </c>
      <c r="C3" s="5" t="n">
        <v>7925133</v>
      </c>
      <c r="D3" s="4" t="inlineStr">
        <is>
          <t xml:space="preserve"> </t>
        </is>
      </c>
      <c r="E3" s="4" t="inlineStr">
        <is>
          <t xml:space="preserve"> </t>
        </is>
      </c>
    </row>
    <row r="4">
      <c r="A4" s="4" t="inlineStr">
        <is>
          <t>Allowance for credit losses on loans</t>
        </is>
      </c>
      <c r="B4" s="6" t="n">
        <v>-81058</v>
      </c>
      <c r="C4" s="6" t="n">
        <v>-91684</v>
      </c>
      <c r="D4" s="5" t="n">
        <v>-93180</v>
      </c>
      <c r="E4" s="5" t="n">
        <v>-47940</v>
      </c>
    </row>
    <row r="5">
      <c r="A5" s="4" t="inlineStr">
        <is>
          <t>Loans, net</t>
        </is>
      </c>
      <c r="B5" s="6" t="n">
        <v>7358796</v>
      </c>
      <c r="C5" s="6" t="n">
        <v>7833449</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Loans held for investment</t>
        </is>
      </c>
      <c r="B8" s="6" t="n">
        <v>1362260</v>
      </c>
      <c r="C8" s="6" t="n">
        <v>1414102</v>
      </c>
      <c r="D8" s="4" t="inlineStr">
        <is>
          <t xml:space="preserve"> </t>
        </is>
      </c>
      <c r="E8" s="4" t="inlineStr">
        <is>
          <t xml:space="preserve"> </t>
        </is>
      </c>
    </row>
    <row r="9">
      <c r="A9" s="4" t="inlineStr">
        <is>
          <t>Allowance for credit losses on loans</t>
        </is>
      </c>
      <c r="B9" s="6" t="n">
        <v>-28847</v>
      </c>
      <c r="C9" s="6" t="n">
        <v>-31979</v>
      </c>
      <c r="D9" s="6" t="n">
        <v>-41236</v>
      </c>
      <c r="E9" s="6" t="n">
        <v>-16629</v>
      </c>
    </row>
    <row r="10">
      <c r="A10" s="4" t="inlineStr">
        <is>
          <t>Real estate | Commercial real estate (including multi-family residential)</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t>
        </is>
      </c>
      <c r="B12" s="6" t="n">
        <v>3868218</v>
      </c>
      <c r="C12" s="6" t="n">
        <v>4071807</v>
      </c>
      <c r="D12" s="4" t="inlineStr">
        <is>
          <t xml:space="preserve"> </t>
        </is>
      </c>
      <c r="E12" s="4" t="inlineStr">
        <is>
          <t xml:space="preserve"> </t>
        </is>
      </c>
    </row>
    <row r="13">
      <c r="A13" s="4" t="inlineStr">
        <is>
          <t>Allowance for credit losses on loans</t>
        </is>
      </c>
      <c r="B13" s="6" t="n">
        <v>-29833</v>
      </c>
      <c r="C13" s="6" t="n">
        <v>-38187</v>
      </c>
      <c r="D13" s="6" t="n">
        <v>-32970</v>
      </c>
      <c r="E13" s="6" t="n">
        <v>-23143</v>
      </c>
    </row>
    <row r="14">
      <c r="A14" s="4" t="inlineStr">
        <is>
          <t>Real estate | Commercial real estate construction and land development</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Loans held for investment</t>
        </is>
      </c>
      <c r="B16" s="6" t="n">
        <v>845494</v>
      </c>
      <c r="C16" s="6" t="n">
        <v>1060406</v>
      </c>
      <c r="D16" s="4" t="inlineStr">
        <is>
          <t xml:space="preserve"> </t>
        </is>
      </c>
      <c r="E16" s="4" t="inlineStr">
        <is>
          <t xml:space="preserve"> </t>
        </is>
      </c>
    </row>
    <row r="17">
      <c r="A17" s="4" t="inlineStr">
        <is>
          <t>Allowance for credit losses on loans</t>
        </is>
      </c>
      <c r="B17" s="6" t="n">
        <v>-16383</v>
      </c>
      <c r="C17" s="6" t="n">
        <v>-13627</v>
      </c>
      <c r="D17" s="6" t="n">
        <v>-14121</v>
      </c>
      <c r="E17" s="6" t="n">
        <v>-6263</v>
      </c>
    </row>
    <row r="18">
      <c r="A18" s="4" t="inlineStr">
        <is>
          <t>Real estate | 1-4 family residential (including home equity)</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Loans held for investment</t>
        </is>
      </c>
      <c r="B20" s="6" t="n">
        <v>1115484</v>
      </c>
      <c r="C20" s="6" t="n">
        <v>1047174</v>
      </c>
      <c r="D20" s="4" t="inlineStr">
        <is>
          <t xml:space="preserve"> </t>
        </is>
      </c>
      <c r="E20" s="4" t="inlineStr">
        <is>
          <t xml:space="preserve"> </t>
        </is>
      </c>
    </row>
    <row r="21">
      <c r="A21" s="4" t="inlineStr">
        <is>
          <t>Allowance for credit losses on loans</t>
        </is>
      </c>
      <c r="B21" s="6" t="n">
        <v>-3320</v>
      </c>
      <c r="C21" s="6" t="n">
        <v>-4785</v>
      </c>
      <c r="D21" s="6" t="n">
        <v>-2709</v>
      </c>
      <c r="E21" s="6" t="n">
        <v>-847</v>
      </c>
    </row>
    <row r="22">
      <c r="A22" s="4" t="inlineStr">
        <is>
          <t>Real estate | Residential construction</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6" t="n">
        <v>157977</v>
      </c>
      <c r="C24" s="6" t="n">
        <v>267357</v>
      </c>
      <c r="D24" s="4" t="inlineStr">
        <is>
          <t xml:space="preserve"> </t>
        </is>
      </c>
      <c r="E24" s="4" t="inlineStr">
        <is>
          <t xml:space="preserve"> </t>
        </is>
      </c>
    </row>
    <row r="25">
      <c r="A25" s="4" t="inlineStr">
        <is>
          <t>Allowance for credit losses on loans</t>
        </is>
      </c>
      <c r="B25" s="6" t="n">
        <v>-1565</v>
      </c>
      <c r="C25" s="6" t="n">
        <v>-2623</v>
      </c>
      <c r="D25" s="6" t="n">
        <v>-1796</v>
      </c>
      <c r="E25" s="6" t="n">
        <v>-975</v>
      </c>
    </row>
    <row r="26">
      <c r="A26" s="4" t="inlineStr">
        <is>
          <t>Consumer and other</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t>
        </is>
      </c>
      <c r="B28" s="6" t="n">
        <v>90421</v>
      </c>
      <c r="C28" s="6" t="n">
        <v>64287</v>
      </c>
      <c r="D28" s="4" t="inlineStr">
        <is>
          <t xml:space="preserve"> </t>
        </is>
      </c>
      <c r="E28" s="4" t="inlineStr">
        <is>
          <t xml:space="preserve"> </t>
        </is>
      </c>
    </row>
    <row r="29">
      <c r="A29" s="4" t="inlineStr">
        <is>
          <t>Allowance for credit losses on loans</t>
        </is>
      </c>
      <c r="B29" s="5" t="n">
        <v>-1110</v>
      </c>
      <c r="C29" s="5" t="n">
        <v>-483</v>
      </c>
      <c r="D29" s="5" t="n">
        <v>-348</v>
      </c>
      <c r="E29" s="5" t="n">
        <v>-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Loans secured by owner-occupied properties</t>
        </is>
      </c>
      <c r="B4" s="11" t="n">
        <v>0.474</v>
      </c>
      <c r="C4" s="4" t="inlineStr">
        <is>
          <t xml:space="preserve"> </t>
        </is>
      </c>
      <c r="D4" s="4" t="inlineStr">
        <is>
          <t xml:space="preserve"> </t>
        </is>
      </c>
      <c r="E4" s="4" t="inlineStr">
        <is>
          <t xml:space="preserve"> </t>
        </is>
      </c>
    </row>
    <row r="5">
      <c r="A5" s="4" t="inlineStr">
        <is>
          <t>Related party loans outstanding, net of cash collateralized loans</t>
        </is>
      </c>
      <c r="B5" s="5" t="n">
        <v>22000000</v>
      </c>
      <c r="C5" s="5" t="n">
        <v>22700000</v>
      </c>
      <c r="D5" s="4" t="inlineStr">
        <is>
          <t xml:space="preserve"> </t>
        </is>
      </c>
      <c r="E5" s="4" t="inlineStr">
        <is>
          <t xml:space="preserve"> </t>
        </is>
      </c>
    </row>
    <row r="6">
      <c r="A6" s="4" t="inlineStr">
        <is>
          <t>Accrued interest receivable</t>
        </is>
      </c>
      <c r="B6" s="6" t="n">
        <v>30400000</v>
      </c>
      <c r="C6" s="6" t="n">
        <v>37400000</v>
      </c>
      <c r="D6" s="4" t="inlineStr">
        <is>
          <t xml:space="preserve"> </t>
        </is>
      </c>
      <c r="E6" s="4" t="inlineStr">
        <is>
          <t xml:space="preserve"> </t>
        </is>
      </c>
    </row>
    <row r="7">
      <c r="A7" s="4" t="inlineStr">
        <is>
          <t>Interest on nonaccrual loans, original term</t>
        </is>
      </c>
      <c r="B7" s="6" t="n">
        <v>1700000</v>
      </c>
      <c r="C7" s="6" t="n">
        <v>1500000</v>
      </c>
      <c r="D7" s="4" t="inlineStr">
        <is>
          <t xml:space="preserve"> </t>
        </is>
      </c>
      <c r="E7" s="4" t="inlineStr">
        <is>
          <t xml:space="preserve"> </t>
        </is>
      </c>
    </row>
    <row r="8">
      <c r="A8" s="4" t="inlineStr">
        <is>
          <t>(Reversal of) provision for credit losses</t>
        </is>
      </c>
      <c r="B8" s="6" t="n">
        <v>-3964000</v>
      </c>
      <c r="C8" s="6" t="n">
        <v>9625000</v>
      </c>
      <c r="D8" s="5" t="n">
        <v>44032000</v>
      </c>
      <c r="E8" s="4" t="inlineStr">
        <is>
          <t xml:space="preserve"> </t>
        </is>
      </c>
    </row>
    <row r="9">
      <c r="A9" s="4" t="inlineStr">
        <is>
          <t>Allowance for credit losses on loans</t>
        </is>
      </c>
      <c r="B9" s="6" t="n">
        <v>81058000</v>
      </c>
      <c r="C9" s="6" t="n">
        <v>91684000</v>
      </c>
      <c r="D9" s="6" t="n">
        <v>93180000</v>
      </c>
      <c r="E9" s="5" t="n">
        <v>47940000</v>
      </c>
    </row>
    <row r="10">
      <c r="A10" s="4" t="inlineStr">
        <is>
          <t>Non accrual loans interest income</t>
        </is>
      </c>
      <c r="B10" s="5" t="n">
        <v>0</v>
      </c>
      <c r="C10" s="6" t="n">
        <v>0</v>
      </c>
      <c r="D10" s="4" t="inlineStr">
        <is>
          <t xml:space="preserve"> </t>
        </is>
      </c>
      <c r="E10" s="4" t="inlineStr">
        <is>
          <t xml:space="preserve"> </t>
        </is>
      </c>
    </row>
    <row r="11">
      <c r="A11" s="4" t="inlineStr">
        <is>
          <t>Loans modified, percent to respective classes of loan portfolio</t>
        </is>
      </c>
      <c r="B11" s="10" t="n">
        <v>0.01</v>
      </c>
      <c r="C11" s="4" t="inlineStr">
        <is>
          <t xml:space="preserve"> </t>
        </is>
      </c>
      <c r="D11" s="4" t="inlineStr">
        <is>
          <t xml:space="preserve"> </t>
        </is>
      </c>
      <c r="E11" s="4" t="inlineStr">
        <is>
          <t xml:space="preserve"> </t>
        </is>
      </c>
    </row>
    <row r="12">
      <c r="A12" s="4" t="inlineStr">
        <is>
          <t>CBTX</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Reversal of) provision for credit losses</t>
        </is>
      </c>
      <c r="B14" s="4" t="inlineStr">
        <is>
          <t xml:space="preserve"> </t>
        </is>
      </c>
      <c r="C14" s="4" t="inlineStr">
        <is>
          <t xml:space="preserve"> </t>
        </is>
      </c>
      <c r="D14" s="6" t="n">
        <v>28200000</v>
      </c>
      <c r="E14" s="4" t="inlineStr">
        <is>
          <t xml:space="preserve"> </t>
        </is>
      </c>
    </row>
    <row r="15">
      <c r="A15" s="4" t="inlineStr">
        <is>
          <t>Unfunded Loan Commitment</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Reversal of) provision for credit losses</t>
        </is>
      </c>
      <c r="B17" s="5" t="n">
        <v>1100000</v>
      </c>
      <c r="C17" s="6" t="n">
        <v>-682000</v>
      </c>
      <c r="D17" s="6" t="n">
        <v>6700000</v>
      </c>
      <c r="E17" s="4" t="inlineStr">
        <is>
          <t xml:space="preserve"> </t>
        </is>
      </c>
    </row>
    <row r="18">
      <c r="A18" s="4" t="inlineStr">
        <is>
          <t>Allowance for credit losses on loans</t>
        </is>
      </c>
      <c r="B18" s="5" t="n">
        <v>12400000</v>
      </c>
      <c r="C18" s="5" t="n">
        <v>11300000</v>
      </c>
      <c r="D18" s="4" t="inlineStr">
        <is>
          <t xml:space="preserve"> </t>
        </is>
      </c>
      <c r="E18" s="4" t="inlineStr">
        <is>
          <t xml:space="preserve"> </t>
        </is>
      </c>
    </row>
    <row r="19">
      <c r="A19" s="4" t="inlineStr">
        <is>
          <t>Unfunded Loan Commitment | Financial Asset Acquired with Credit Deterioration | CBTX</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Reversal of) provision for credit losses</t>
        </is>
      </c>
      <c r="B21" s="4" t="inlineStr">
        <is>
          <t xml:space="preserve"> </t>
        </is>
      </c>
      <c r="C21" s="4" t="inlineStr">
        <is>
          <t xml:space="preserve"> </t>
        </is>
      </c>
      <c r="D21" s="5" t="n">
        <v>5000000</v>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Owner-occupied commercial real estate loans, amortization period</t>
        </is>
      </c>
      <c r="B24" s="4" t="inlineStr">
        <is>
          <t>10 years</t>
        </is>
      </c>
      <c r="C24" s="4" t="inlineStr">
        <is>
          <t xml:space="preserve"> </t>
        </is>
      </c>
      <c r="D24" s="4" t="inlineStr">
        <is>
          <t xml:space="preserve"> </t>
        </is>
      </c>
      <c r="E24" s="4" t="inlineStr">
        <is>
          <t xml:space="preserve"> </t>
        </is>
      </c>
    </row>
    <row r="25">
      <c r="A25" s="4" t="inlineStr">
        <is>
          <t>Mortgage loan, term</t>
        </is>
      </c>
      <c r="B25" s="4" t="inlineStr">
        <is>
          <t>5 years</t>
        </is>
      </c>
      <c r="C25" s="4" t="inlineStr">
        <is>
          <t xml:space="preserve"> </t>
        </is>
      </c>
      <c r="D25" s="4" t="inlineStr">
        <is>
          <t xml:space="preserve"> </t>
        </is>
      </c>
      <c r="E25" s="4" t="inlineStr">
        <is>
          <t xml:space="preserve"> </t>
        </is>
      </c>
    </row>
    <row r="26">
      <c r="A26" s="4" t="inlineStr">
        <is>
          <t>Mortgage loan, amortization period</t>
        </is>
      </c>
      <c r="B26" s="4" t="inlineStr">
        <is>
          <t>10 years</t>
        </is>
      </c>
      <c r="C26" s="4" t="inlineStr">
        <is>
          <t xml:space="preserve"> </t>
        </is>
      </c>
      <c r="D26" s="4" t="inlineStr">
        <is>
          <t xml:space="preserve"> </t>
        </is>
      </c>
      <c r="E26" s="4" t="inlineStr">
        <is>
          <t xml:space="preserve"> </t>
        </is>
      </c>
    </row>
    <row r="27">
      <c r="A27" s="4" t="inlineStr">
        <is>
          <t>Consumer loan, term</t>
        </is>
      </c>
      <c r="B27" s="4" t="inlineStr">
        <is>
          <t>12 months</t>
        </is>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Owner-occupied commercial real estate loans, amortization period</t>
        </is>
      </c>
      <c r="B30" s="4" t="inlineStr">
        <is>
          <t>20 years</t>
        </is>
      </c>
      <c r="C30" s="4" t="inlineStr">
        <is>
          <t xml:space="preserve"> </t>
        </is>
      </c>
      <c r="D30" s="4" t="inlineStr">
        <is>
          <t xml:space="preserve"> </t>
        </is>
      </c>
      <c r="E30" s="4" t="inlineStr">
        <is>
          <t xml:space="preserve"> </t>
        </is>
      </c>
    </row>
    <row r="31">
      <c r="A31" s="4" t="inlineStr">
        <is>
          <t>Mortgage loan, term</t>
        </is>
      </c>
      <c r="B31" s="4" t="inlineStr">
        <is>
          <t>7 years</t>
        </is>
      </c>
      <c r="C31" s="4" t="inlineStr">
        <is>
          <t xml:space="preserve"> </t>
        </is>
      </c>
      <c r="D31" s="4" t="inlineStr">
        <is>
          <t xml:space="preserve"> </t>
        </is>
      </c>
      <c r="E31" s="4" t="inlineStr">
        <is>
          <t xml:space="preserve"> </t>
        </is>
      </c>
    </row>
    <row r="32">
      <c r="A32" s="4" t="inlineStr">
        <is>
          <t>Mortgage loan, amortization period</t>
        </is>
      </c>
      <c r="B32" s="4" t="inlineStr">
        <is>
          <t>30 years</t>
        </is>
      </c>
      <c r="C32" s="4" t="inlineStr">
        <is>
          <t xml:space="preserve"> </t>
        </is>
      </c>
      <c r="D32" s="4" t="inlineStr">
        <is>
          <t xml:space="preserve"> </t>
        </is>
      </c>
      <c r="E32" s="4" t="inlineStr">
        <is>
          <t xml:space="preserve"> </t>
        </is>
      </c>
    </row>
    <row r="33">
      <c r="A33" s="4" t="inlineStr">
        <is>
          <t>Consumer loan, term</t>
        </is>
      </c>
      <c r="B33" s="4" t="inlineStr">
        <is>
          <t>60 months</t>
        </is>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5003</v>
      </c>
      <c r="C4" s="5" t="n">
        <v>130497</v>
      </c>
      <c r="D4" s="5" t="n">
        <v>51432</v>
      </c>
    </row>
    <row r="5">
      <c r="A5" s="3" t="inlineStr">
        <is>
          <t>Unrealized (loss) gain on securities:</t>
        </is>
      </c>
      <c r="B5" s="4" t="inlineStr">
        <is>
          <t xml:space="preserve"> </t>
        </is>
      </c>
      <c r="C5" s="4" t="inlineStr">
        <is>
          <t xml:space="preserve"> </t>
        </is>
      </c>
      <c r="D5" s="4" t="inlineStr">
        <is>
          <t xml:space="preserve"> </t>
        </is>
      </c>
    </row>
    <row r="6">
      <c r="A6" s="4" t="inlineStr">
        <is>
          <t>Change in unrealized holding (loss) gain on available for sale securities during the period</t>
        </is>
      </c>
      <c r="B6" s="6" t="n">
        <v>-9222</v>
      </c>
      <c r="C6" s="6" t="n">
        <v>31086</v>
      </c>
      <c r="D6" s="6" t="n">
        <v>-203214</v>
      </c>
    </row>
    <row r="7">
      <c r="A7" s="4" t="inlineStr">
        <is>
          <t>Reclassification of loss (gain) realized through the sale of securities</t>
        </is>
      </c>
      <c r="B7" s="6" t="n">
        <v>0</v>
      </c>
      <c r="C7" s="6" t="n">
        <v>794</v>
      </c>
      <c r="D7" s="6" t="n">
        <v>-1218</v>
      </c>
    </row>
    <row r="8">
      <c r="A8" s="4" t="inlineStr">
        <is>
          <t>Total other comprehensive (loss) income</t>
        </is>
      </c>
      <c r="B8" s="6" t="n">
        <v>-9222</v>
      </c>
      <c r="C8" s="6" t="n">
        <v>31880</v>
      </c>
      <c r="D8" s="6" t="n">
        <v>-204432</v>
      </c>
    </row>
    <row r="9">
      <c r="A9" s="4" t="inlineStr">
        <is>
          <t>Deferred tax benefit (expense) related to other comprehensive (loss) income</t>
        </is>
      </c>
      <c r="B9" s="6" t="n">
        <v>1945</v>
      </c>
      <c r="C9" s="6" t="n">
        <v>-6706</v>
      </c>
      <c r="D9" s="6" t="n">
        <v>42929</v>
      </c>
    </row>
    <row r="10">
      <c r="A10" s="4" t="inlineStr">
        <is>
          <t>Other comprehensive (loss) income, net of tax</t>
        </is>
      </c>
      <c r="B10" s="6" t="n">
        <v>-7277</v>
      </c>
      <c r="C10" s="6" t="n">
        <v>25174</v>
      </c>
      <c r="D10" s="6" t="n">
        <v>-161503</v>
      </c>
    </row>
    <row r="11">
      <c r="A11" s="4" t="inlineStr">
        <is>
          <t>Comprehensive income (loss)</t>
        </is>
      </c>
      <c r="B11" s="5" t="n">
        <v>107726</v>
      </c>
      <c r="C11" s="5" t="n">
        <v>155671</v>
      </c>
      <c r="D11" s="5" t="n">
        <v>-1100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nalysis Of Activity with Related-party Loans (Details) $ in Thousands</t>
        </is>
      </c>
      <c r="B1" s="2" t="inlineStr">
        <is>
          <t>12 Months Ended</t>
        </is>
      </c>
    </row>
    <row r="2">
      <c r="B2" s="2" t="inlineStr">
        <is>
          <t>Dec. 31, 2024 USD ($)</t>
        </is>
      </c>
    </row>
    <row r="3">
      <c r="A3" s="3" t="inlineStr">
        <is>
          <t>Loans and Leases Receivable, Related Parties [Roll Forward]</t>
        </is>
      </c>
      <c r="B3" s="4" t="inlineStr">
        <is>
          <t xml:space="preserve"> </t>
        </is>
      </c>
    </row>
    <row r="4">
      <c r="A4" s="4" t="inlineStr">
        <is>
          <t>Beginning balance on January 1</t>
        </is>
      </c>
      <c r="B4" s="5" t="n">
        <v>115143</v>
      </c>
    </row>
    <row r="5">
      <c r="A5" s="4" t="inlineStr">
        <is>
          <t>New loans and additions</t>
        </is>
      </c>
      <c r="B5" s="6" t="n">
        <v>39275</v>
      </c>
    </row>
    <row r="6">
      <c r="A6" s="4" t="inlineStr">
        <is>
          <t>Repayments</t>
        </is>
      </c>
      <c r="B6" s="6" t="n">
        <v>-48184</v>
      </c>
    </row>
    <row r="7">
      <c r="A7" s="4" t="inlineStr">
        <is>
          <t>Ending balance on December 31</t>
        </is>
      </c>
      <c r="B7" s="5" t="n">
        <v>1062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the Recorded Investment in Past Due Loan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Total loans</t>
        </is>
      </c>
      <c r="B3" s="5" t="n">
        <v>7439854</v>
      </c>
      <c r="C3" s="5" t="n">
        <v>7925133</v>
      </c>
    </row>
    <row r="4">
      <c r="A4" s="4" t="inlineStr">
        <is>
          <t>Nonaccrual Loans</t>
        </is>
      </c>
      <c r="B4" s="6" t="n">
        <v>37212</v>
      </c>
      <c r="C4" s="6" t="n">
        <v>39191</v>
      </c>
    </row>
    <row r="5">
      <c r="A5" s="4" t="inlineStr">
        <is>
          <t>Total Past Due Loan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Total loans</t>
        </is>
      </c>
      <c r="B7" s="6" t="n">
        <v>34755</v>
      </c>
      <c r="C7" s="6" t="n">
        <v>27466</v>
      </c>
    </row>
    <row r="8">
      <c r="A8" s="4" t="inlineStr">
        <is>
          <t>30-89 Day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Total loans</t>
        </is>
      </c>
      <c r="B10" s="6" t="n">
        <v>34755</v>
      </c>
      <c r="C10" s="6" t="n">
        <v>27466</v>
      </c>
    </row>
    <row r="11">
      <c r="A11" s="4" t="inlineStr">
        <is>
          <t>90 or More Day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loans</t>
        </is>
      </c>
      <c r="B13" s="6" t="n">
        <v>0</v>
      </c>
      <c r="C13" s="6" t="n">
        <v>0</v>
      </c>
    </row>
    <row r="14">
      <c r="A14" s="4" t="inlineStr">
        <is>
          <t>Current Loan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Total loans</t>
        </is>
      </c>
      <c r="B16" s="6" t="n">
        <v>7367887</v>
      </c>
      <c r="C16" s="6" t="n">
        <v>7858476</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otal loans</t>
        </is>
      </c>
      <c r="B19" s="6" t="n">
        <v>1362260</v>
      </c>
      <c r="C19" s="6" t="n">
        <v>1414102</v>
      </c>
    </row>
    <row r="20">
      <c r="A20" s="4" t="inlineStr">
        <is>
          <t>Nonaccrual Loans</t>
        </is>
      </c>
      <c r="B20" s="6" t="n">
        <v>8500</v>
      </c>
      <c r="C20" s="6" t="n">
        <v>5048</v>
      </c>
    </row>
    <row r="21">
      <c r="A21" s="4" t="inlineStr">
        <is>
          <t>Commercial and industrial | Total Past Due Loan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loans</t>
        </is>
      </c>
      <c r="B23" s="6" t="n">
        <v>6814</v>
      </c>
      <c r="C23" s="6" t="n">
        <v>6471</v>
      </c>
    </row>
    <row r="24">
      <c r="A24" s="4" t="inlineStr">
        <is>
          <t>Commercial and industrial | 30-89 Days</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Total loans</t>
        </is>
      </c>
      <c r="B26" s="6" t="n">
        <v>6814</v>
      </c>
      <c r="C26" s="6" t="n">
        <v>6471</v>
      </c>
    </row>
    <row r="27">
      <c r="A27" s="4" t="inlineStr">
        <is>
          <t>Commercial and industrial | 90 or More Days</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Total loans</t>
        </is>
      </c>
      <c r="B29" s="6" t="n">
        <v>0</v>
      </c>
      <c r="C29" s="6" t="n">
        <v>0</v>
      </c>
    </row>
    <row r="30">
      <c r="A30" s="4" t="inlineStr">
        <is>
          <t>Commercial and industrial | Current Loans</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Total loans</t>
        </is>
      </c>
      <c r="B32" s="6" t="n">
        <v>1346946</v>
      </c>
      <c r="C32" s="6" t="n">
        <v>1402583</v>
      </c>
    </row>
    <row r="33">
      <c r="A33" s="4" t="inlineStr">
        <is>
          <t>Real estate | Commercial real estate (including multi-family residential)</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Total loans</t>
        </is>
      </c>
      <c r="B35" s="6" t="n">
        <v>3868218</v>
      </c>
      <c r="C35" s="6" t="n">
        <v>4071807</v>
      </c>
    </row>
    <row r="36">
      <c r="A36" s="4" t="inlineStr">
        <is>
          <t>Nonaccrual Loans</t>
        </is>
      </c>
      <c r="B36" s="6" t="n">
        <v>16459</v>
      </c>
      <c r="C36" s="6" t="n">
        <v>16699</v>
      </c>
    </row>
    <row r="37">
      <c r="A37" s="4" t="inlineStr">
        <is>
          <t>Real estate | Commercial real estate (including multi-family residential) | Total Past Due Loans</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 loans</t>
        </is>
      </c>
      <c r="B39" s="6" t="n">
        <v>15128</v>
      </c>
      <c r="C39" s="6" t="n">
        <v>9600</v>
      </c>
    </row>
    <row r="40">
      <c r="A40" s="4" t="inlineStr">
        <is>
          <t>Real estate | Commercial real estate (including multi-family residential) | 30-89 Days</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6" t="n">
        <v>15128</v>
      </c>
      <c r="C42" s="6" t="n">
        <v>9600</v>
      </c>
    </row>
    <row r="43">
      <c r="A43" s="4" t="inlineStr">
        <is>
          <t>Real estate | Commercial real estate (including multi-family residential) | 90 or More Day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6" t="n">
        <v>0</v>
      </c>
      <c r="C45" s="6" t="n">
        <v>0</v>
      </c>
    </row>
    <row r="46">
      <c r="A46" s="4" t="inlineStr">
        <is>
          <t>Real estate | Commercial real estate (including multi-family residential) | Current Loans</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6" t="n">
        <v>3836631</v>
      </c>
      <c r="C48" s="6" t="n">
        <v>4045508</v>
      </c>
    </row>
    <row r="49">
      <c r="A49" s="4" t="inlineStr">
        <is>
          <t>Real estate | Commercial real estate construction and land development</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6" t="n">
        <v>845494</v>
      </c>
      <c r="C51" s="6" t="n">
        <v>1060406</v>
      </c>
    </row>
    <row r="52">
      <c r="A52" s="4" t="inlineStr">
        <is>
          <t>Nonaccrual Loans</t>
        </is>
      </c>
      <c r="B52" s="6" t="n">
        <v>3061</v>
      </c>
      <c r="C52" s="6" t="n">
        <v>5043</v>
      </c>
    </row>
    <row r="53">
      <c r="A53" s="4" t="inlineStr">
        <is>
          <t>Real estate | Commercial real estate construction and land development | Total Past Due Loans</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Total loans</t>
        </is>
      </c>
      <c r="B55" s="6" t="n">
        <v>1614</v>
      </c>
      <c r="C55" s="6" t="n">
        <v>7341</v>
      </c>
    </row>
    <row r="56">
      <c r="A56" s="4" t="inlineStr">
        <is>
          <t>Real estate | Commercial real estate construction and land development | 30-89 Days</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Total loans</t>
        </is>
      </c>
      <c r="B58" s="6" t="n">
        <v>1614</v>
      </c>
      <c r="C58" s="6" t="n">
        <v>7341</v>
      </c>
    </row>
    <row r="59">
      <c r="A59" s="4" t="inlineStr">
        <is>
          <t>Real estate | Commercial real estate construction and land development | 90 or More Days</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Total loans</t>
        </is>
      </c>
      <c r="B61" s="6" t="n">
        <v>0</v>
      </c>
      <c r="C61" s="6" t="n">
        <v>0</v>
      </c>
    </row>
    <row r="62">
      <c r="A62" s="4" t="inlineStr">
        <is>
          <t>Real estate | Commercial real estate construction and land development | Current Loan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Total loans</t>
        </is>
      </c>
      <c r="B64" s="6" t="n">
        <v>840819</v>
      </c>
      <c r="C64" s="6" t="n">
        <v>1048022</v>
      </c>
    </row>
    <row r="65">
      <c r="A65" s="4" t="inlineStr">
        <is>
          <t>Real estate | 1-4 family residential (including home equity)</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Total loans</t>
        </is>
      </c>
      <c r="B67" s="6" t="n">
        <v>1115484</v>
      </c>
      <c r="C67" s="6" t="n">
        <v>1047174</v>
      </c>
    </row>
    <row r="68">
      <c r="A68" s="4" t="inlineStr">
        <is>
          <t>Nonaccrual Loans</t>
        </is>
      </c>
      <c r="B68" s="6" t="n">
        <v>9056</v>
      </c>
      <c r="C68" s="6" t="n">
        <v>8874</v>
      </c>
    </row>
    <row r="69">
      <c r="A69" s="4" t="inlineStr">
        <is>
          <t>Real estate | 1-4 family residential (including home equity) | Total Past Due Loans</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Total loans</t>
        </is>
      </c>
      <c r="B71" s="6" t="n">
        <v>10684</v>
      </c>
      <c r="C71" s="6" t="n">
        <v>3492</v>
      </c>
    </row>
    <row r="72">
      <c r="A72" s="4" t="inlineStr">
        <is>
          <t>Real estate | 1-4 family residential (including home equity) | 30-89 Days</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Total loans</t>
        </is>
      </c>
      <c r="B74" s="6" t="n">
        <v>10684</v>
      </c>
      <c r="C74" s="6" t="n">
        <v>3492</v>
      </c>
    </row>
    <row r="75">
      <c r="A75" s="4" t="inlineStr">
        <is>
          <t>Real estate | 1-4 family residential (including home equity) | 90 or More Days</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Total loans</t>
        </is>
      </c>
      <c r="B77" s="6" t="n">
        <v>0</v>
      </c>
      <c r="C77" s="6" t="n">
        <v>0</v>
      </c>
    </row>
    <row r="78">
      <c r="A78" s="4" t="inlineStr">
        <is>
          <t>Real estate | 1-4 family residential (including home equity) | Current Loans</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Total loans</t>
        </is>
      </c>
      <c r="B80" s="6" t="n">
        <v>1095744</v>
      </c>
      <c r="C80" s="6" t="n">
        <v>1034808</v>
      </c>
    </row>
    <row r="81">
      <c r="A81" s="4" t="inlineStr">
        <is>
          <t>Real estate | Residential construction</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Total loans</t>
        </is>
      </c>
      <c r="B83" s="6" t="n">
        <v>157977</v>
      </c>
      <c r="C83" s="6" t="n">
        <v>267357</v>
      </c>
    </row>
    <row r="84">
      <c r="A84" s="4" t="inlineStr">
        <is>
          <t>Nonaccrual Loans</t>
        </is>
      </c>
      <c r="B84" s="6" t="n">
        <v>0</v>
      </c>
      <c r="C84" s="6" t="n">
        <v>3288</v>
      </c>
    </row>
    <row r="85">
      <c r="A85" s="4" t="inlineStr">
        <is>
          <t>Real estate | Residential construction | Total Past Due Loans</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 loans</t>
        </is>
      </c>
      <c r="B87" s="6" t="n">
        <v>478</v>
      </c>
      <c r="C87" s="6" t="n">
        <v>498</v>
      </c>
    </row>
    <row r="88">
      <c r="A88" s="4" t="inlineStr">
        <is>
          <t>Real estate | Residential construction | 30-89 Days</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6" t="n">
        <v>478</v>
      </c>
      <c r="C90" s="6" t="n">
        <v>498</v>
      </c>
    </row>
    <row r="91">
      <c r="A91" s="4" t="inlineStr">
        <is>
          <t>Real estate | Residential construction | 90 or More Days</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6" t="n">
        <v>0</v>
      </c>
      <c r="C93" s="6" t="n">
        <v>0</v>
      </c>
    </row>
    <row r="94">
      <c r="A94" s="4" t="inlineStr">
        <is>
          <t>Real estate | Residential construction | Current Loan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6" t="n">
        <v>157499</v>
      </c>
      <c r="C96" s="6" t="n">
        <v>263571</v>
      </c>
    </row>
    <row r="97">
      <c r="A97" s="4" t="inlineStr">
        <is>
          <t>Consumer and other</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 loans</t>
        </is>
      </c>
      <c r="B99" s="6" t="n">
        <v>90421</v>
      </c>
      <c r="C99" s="6" t="n">
        <v>64287</v>
      </c>
    </row>
    <row r="100">
      <c r="A100" s="4" t="inlineStr">
        <is>
          <t>Nonaccrual Loans</t>
        </is>
      </c>
      <c r="B100" s="6" t="n">
        <v>136</v>
      </c>
      <c r="C100" s="6" t="n">
        <v>239</v>
      </c>
    </row>
    <row r="101">
      <c r="A101" s="4" t="inlineStr">
        <is>
          <t>Consumer and other | Total Past Due Loans</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Total loans</t>
        </is>
      </c>
      <c r="B103" s="6" t="n">
        <v>37</v>
      </c>
      <c r="C103" s="6" t="n">
        <v>64</v>
      </c>
    </row>
    <row r="104">
      <c r="A104" s="4" t="inlineStr">
        <is>
          <t>Consumer and other | 30-89 Days</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Total loans</t>
        </is>
      </c>
      <c r="B106" s="6" t="n">
        <v>37</v>
      </c>
      <c r="C106" s="6" t="n">
        <v>64</v>
      </c>
    </row>
    <row r="107">
      <c r="A107" s="4" t="inlineStr">
        <is>
          <t>Consumer and other | 90 or More Days</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Total loans</t>
        </is>
      </c>
      <c r="B109" s="6" t="n">
        <v>0</v>
      </c>
      <c r="C109" s="6" t="n">
        <v>0</v>
      </c>
    </row>
    <row r="110">
      <c r="A110" s="4" t="inlineStr">
        <is>
          <t>Consumer and other | Current Loans</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Total loans</t>
        </is>
      </c>
      <c r="B112" s="5" t="n">
        <v>90248</v>
      </c>
      <c r="C112" s="5" t="n">
        <v>639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isk Ratings by Category of Loans (Details) - USD ($) $ in Thousands</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2024</t>
        </is>
      </c>
      <c r="B4" s="5" t="n">
        <v>1198290</v>
      </c>
      <c r="C4" s="4" t="inlineStr">
        <is>
          <t xml:space="preserve"> </t>
        </is>
      </c>
    </row>
    <row r="5">
      <c r="A5" s="4" t="inlineStr">
        <is>
          <t>2023</t>
        </is>
      </c>
      <c r="B5" s="6" t="n">
        <v>1029885</v>
      </c>
      <c r="C5" s="4" t="inlineStr">
        <is>
          <t xml:space="preserve"> </t>
        </is>
      </c>
    </row>
    <row r="6">
      <c r="A6" s="4" t="inlineStr">
        <is>
          <t>2022</t>
        </is>
      </c>
      <c r="B6" s="6" t="n">
        <v>2059199</v>
      </c>
      <c r="C6" s="4" t="inlineStr">
        <is>
          <t xml:space="preserve"> </t>
        </is>
      </c>
    </row>
    <row r="7">
      <c r="A7" s="4" t="inlineStr">
        <is>
          <t>2021</t>
        </is>
      </c>
      <c r="B7" s="6" t="n">
        <v>1164407</v>
      </c>
      <c r="C7" s="4" t="inlineStr">
        <is>
          <t xml:space="preserve"> </t>
        </is>
      </c>
    </row>
    <row r="8">
      <c r="A8" s="4" t="inlineStr">
        <is>
          <t>2020</t>
        </is>
      </c>
      <c r="B8" s="6" t="n">
        <v>525204</v>
      </c>
      <c r="C8" s="4" t="inlineStr">
        <is>
          <t xml:space="preserve"> </t>
        </is>
      </c>
    </row>
    <row r="9">
      <c r="A9" s="4" t="inlineStr">
        <is>
          <t>Prior</t>
        </is>
      </c>
      <c r="B9" s="6" t="n">
        <v>575019</v>
      </c>
      <c r="C9" s="4" t="inlineStr">
        <is>
          <t xml:space="preserve"> </t>
        </is>
      </c>
    </row>
    <row r="10">
      <c r="A10" s="4" t="inlineStr">
        <is>
          <t>Revolving Loans</t>
        </is>
      </c>
      <c r="B10" s="6" t="n">
        <v>800678</v>
      </c>
      <c r="C10" s="4" t="inlineStr">
        <is>
          <t xml:space="preserve"> </t>
        </is>
      </c>
    </row>
    <row r="11">
      <c r="A11" s="4" t="inlineStr">
        <is>
          <t>Revolving Loans Converted to Term Loans</t>
        </is>
      </c>
      <c r="B11" s="6" t="n">
        <v>87172</v>
      </c>
      <c r="C11" s="4" t="inlineStr">
        <is>
          <t xml:space="preserve"> </t>
        </is>
      </c>
    </row>
    <row r="12">
      <c r="A12" s="4" t="inlineStr">
        <is>
          <t>Total loans</t>
        </is>
      </c>
      <c r="B12" s="6" t="n">
        <v>7439854</v>
      </c>
      <c r="C12" s="5" t="n">
        <v>7925133</v>
      </c>
    </row>
    <row r="13">
      <c r="A13" s="3" t="inlineStr">
        <is>
          <t>Current period gross charge-offs</t>
        </is>
      </c>
      <c r="B13" s="4" t="inlineStr">
        <is>
          <t xml:space="preserve"> </t>
        </is>
      </c>
      <c r="C13" s="4" t="inlineStr">
        <is>
          <t xml:space="preserve"> </t>
        </is>
      </c>
    </row>
    <row r="14">
      <c r="A14" s="4" t="inlineStr">
        <is>
          <t>2024</t>
        </is>
      </c>
      <c r="B14" s="6" t="n">
        <v>158</v>
      </c>
      <c r="C14" s="4" t="inlineStr">
        <is>
          <t xml:space="preserve"> </t>
        </is>
      </c>
    </row>
    <row r="15">
      <c r="A15" s="4" t="inlineStr">
        <is>
          <t>2023</t>
        </is>
      </c>
      <c r="B15" s="6" t="n">
        <v>1259</v>
      </c>
      <c r="C15" s="4" t="inlineStr">
        <is>
          <t xml:space="preserve"> </t>
        </is>
      </c>
    </row>
    <row r="16">
      <c r="A16" s="4" t="inlineStr">
        <is>
          <t>2022</t>
        </is>
      </c>
      <c r="B16" s="6" t="n">
        <v>2217</v>
      </c>
      <c r="C16" s="4" t="inlineStr">
        <is>
          <t xml:space="preserve"> </t>
        </is>
      </c>
    </row>
    <row r="17">
      <c r="A17" s="4" t="inlineStr">
        <is>
          <t>2021</t>
        </is>
      </c>
      <c r="B17" s="6" t="n">
        <v>1067</v>
      </c>
      <c r="C17" s="4" t="inlineStr">
        <is>
          <t xml:space="preserve"> </t>
        </is>
      </c>
    </row>
    <row r="18">
      <c r="A18" s="4" t="inlineStr">
        <is>
          <t>2020</t>
        </is>
      </c>
      <c r="B18" s="6" t="n">
        <v>437</v>
      </c>
      <c r="C18" s="4" t="inlineStr">
        <is>
          <t xml:space="preserve"> </t>
        </is>
      </c>
    </row>
    <row r="19">
      <c r="A19" s="4" t="inlineStr">
        <is>
          <t>Prior</t>
        </is>
      </c>
      <c r="B19" s="6" t="n">
        <v>-53</v>
      </c>
      <c r="C19" s="4" t="inlineStr">
        <is>
          <t xml:space="preserve"> </t>
        </is>
      </c>
    </row>
    <row r="20">
      <c r="A20" s="4" t="inlineStr">
        <is>
          <t>Revolving Loans</t>
        </is>
      </c>
      <c r="B20" s="6" t="n">
        <v>463</v>
      </c>
      <c r="C20" s="4" t="inlineStr">
        <is>
          <t xml:space="preserve"> </t>
        </is>
      </c>
    </row>
    <row r="21">
      <c r="A21" s="4" t="inlineStr">
        <is>
          <t>Revolving Loans Converted to Term Loans</t>
        </is>
      </c>
      <c r="B21" s="6" t="n">
        <v>2711</v>
      </c>
      <c r="C21" s="4" t="inlineStr">
        <is>
          <t xml:space="preserve"> </t>
        </is>
      </c>
    </row>
    <row r="22">
      <c r="A22" s="4" t="inlineStr">
        <is>
          <t>Total</t>
        </is>
      </c>
      <c r="B22" s="6" t="n">
        <v>8259</v>
      </c>
      <c r="C22" s="4" t="inlineStr">
        <is>
          <t xml:space="preserve"> </t>
        </is>
      </c>
    </row>
    <row r="23">
      <c r="A23" s="4" t="inlineStr">
        <is>
          <t>Pass</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2024</t>
        </is>
      </c>
      <c r="B25" s="6" t="n">
        <v>1161070</v>
      </c>
      <c r="C25" s="4" t="inlineStr">
        <is>
          <t xml:space="preserve"> </t>
        </is>
      </c>
    </row>
    <row r="26">
      <c r="A26" s="4" t="inlineStr">
        <is>
          <t>2023</t>
        </is>
      </c>
      <c r="B26" s="6" t="n">
        <v>1000749</v>
      </c>
      <c r="C26" s="4" t="inlineStr">
        <is>
          <t xml:space="preserve"> </t>
        </is>
      </c>
    </row>
    <row r="27">
      <c r="A27" s="4" t="inlineStr">
        <is>
          <t>2022</t>
        </is>
      </c>
      <c r="B27" s="6" t="n">
        <v>1993561</v>
      </c>
      <c r="C27" s="4" t="inlineStr">
        <is>
          <t xml:space="preserve"> </t>
        </is>
      </c>
    </row>
    <row r="28">
      <c r="A28" s="4" t="inlineStr">
        <is>
          <t>2021</t>
        </is>
      </c>
      <c r="B28" s="6" t="n">
        <v>1111157</v>
      </c>
      <c r="C28" s="4" t="inlineStr">
        <is>
          <t xml:space="preserve"> </t>
        </is>
      </c>
    </row>
    <row r="29">
      <c r="A29" s="4" t="inlineStr">
        <is>
          <t>2020</t>
        </is>
      </c>
      <c r="B29" s="6" t="n">
        <v>484891</v>
      </c>
      <c r="C29" s="4" t="inlineStr">
        <is>
          <t xml:space="preserve"> </t>
        </is>
      </c>
    </row>
    <row r="30">
      <c r="A30" s="4" t="inlineStr">
        <is>
          <t>Prior</t>
        </is>
      </c>
      <c r="B30" s="6" t="n">
        <v>531708</v>
      </c>
      <c r="C30" s="4" t="inlineStr">
        <is>
          <t xml:space="preserve"> </t>
        </is>
      </c>
    </row>
    <row r="31">
      <c r="A31" s="4" t="inlineStr">
        <is>
          <t>Revolving Loans</t>
        </is>
      </c>
      <c r="B31" s="6" t="n">
        <v>782954</v>
      </c>
      <c r="C31" s="4" t="inlineStr">
        <is>
          <t xml:space="preserve"> </t>
        </is>
      </c>
    </row>
    <row r="32">
      <c r="A32" s="4" t="inlineStr">
        <is>
          <t>Revolving Loans Converted to Term Loans</t>
        </is>
      </c>
      <c r="B32" s="6" t="n">
        <v>71216</v>
      </c>
      <c r="C32" s="4" t="inlineStr">
        <is>
          <t xml:space="preserve"> </t>
        </is>
      </c>
    </row>
    <row r="33">
      <c r="A33" s="4" t="inlineStr">
        <is>
          <t>Total loans</t>
        </is>
      </c>
      <c r="B33" s="6" t="n">
        <v>7137306</v>
      </c>
      <c r="C33" s="6" t="n">
        <v>7714375</v>
      </c>
    </row>
    <row r="34">
      <c r="A34" s="4" t="inlineStr">
        <is>
          <t>Special Mention</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2024</t>
        </is>
      </c>
      <c r="B36" s="6" t="n">
        <v>6640</v>
      </c>
      <c r="C36" s="4" t="inlineStr">
        <is>
          <t xml:space="preserve"> </t>
        </is>
      </c>
    </row>
    <row r="37">
      <c r="A37" s="4" t="inlineStr">
        <is>
          <t>2023</t>
        </is>
      </c>
      <c r="B37" s="6" t="n">
        <v>14939</v>
      </c>
      <c r="C37" s="4" t="inlineStr">
        <is>
          <t xml:space="preserve"> </t>
        </is>
      </c>
    </row>
    <row r="38">
      <c r="A38" s="4" t="inlineStr">
        <is>
          <t>2022</t>
        </is>
      </c>
      <c r="B38" s="6" t="n">
        <v>34666</v>
      </c>
      <c r="C38" s="4" t="inlineStr">
        <is>
          <t xml:space="preserve"> </t>
        </is>
      </c>
    </row>
    <row r="39">
      <c r="A39" s="4" t="inlineStr">
        <is>
          <t>2021</t>
        </is>
      </c>
      <c r="B39" s="6" t="n">
        <v>17888</v>
      </c>
      <c r="C39" s="4" t="inlineStr">
        <is>
          <t xml:space="preserve"> </t>
        </is>
      </c>
    </row>
    <row r="40">
      <c r="A40" s="4" t="inlineStr">
        <is>
          <t>2020</t>
        </is>
      </c>
      <c r="B40" s="6" t="n">
        <v>27605</v>
      </c>
      <c r="C40" s="4" t="inlineStr">
        <is>
          <t xml:space="preserve"> </t>
        </is>
      </c>
    </row>
    <row r="41">
      <c r="A41" s="4" t="inlineStr">
        <is>
          <t>Prior</t>
        </is>
      </c>
      <c r="B41" s="6" t="n">
        <v>17270</v>
      </c>
      <c r="C41" s="4" t="inlineStr">
        <is>
          <t xml:space="preserve"> </t>
        </is>
      </c>
    </row>
    <row r="42">
      <c r="A42" s="4" t="inlineStr">
        <is>
          <t>Revolving Loans</t>
        </is>
      </c>
      <c r="B42" s="6" t="n">
        <v>4226</v>
      </c>
      <c r="C42" s="4" t="inlineStr">
        <is>
          <t xml:space="preserve"> </t>
        </is>
      </c>
    </row>
    <row r="43">
      <c r="A43" s="4" t="inlineStr">
        <is>
          <t>Revolving Loans Converted to Term Loans</t>
        </is>
      </c>
      <c r="B43" s="6" t="n">
        <v>1771</v>
      </c>
      <c r="C43" s="4" t="inlineStr">
        <is>
          <t xml:space="preserve"> </t>
        </is>
      </c>
    </row>
    <row r="44">
      <c r="A44" s="4" t="inlineStr">
        <is>
          <t>Total loans</t>
        </is>
      </c>
      <c r="B44" s="6" t="n">
        <v>125005</v>
      </c>
      <c r="C44" s="6" t="n">
        <v>78011</v>
      </c>
    </row>
    <row r="45">
      <c r="A45" s="4" t="inlineStr">
        <is>
          <t>Substandard</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2024</t>
        </is>
      </c>
      <c r="B47" s="6" t="n">
        <v>30580</v>
      </c>
      <c r="C47" s="4" t="inlineStr">
        <is>
          <t xml:space="preserve"> </t>
        </is>
      </c>
    </row>
    <row r="48">
      <c r="A48" s="4" t="inlineStr">
        <is>
          <t>2023</t>
        </is>
      </c>
      <c r="B48" s="6" t="n">
        <v>14197</v>
      </c>
      <c r="C48" s="4" t="inlineStr">
        <is>
          <t xml:space="preserve"> </t>
        </is>
      </c>
    </row>
    <row r="49">
      <c r="A49" s="4" t="inlineStr">
        <is>
          <t>2022</t>
        </is>
      </c>
      <c r="B49" s="6" t="n">
        <v>30972</v>
      </c>
      <c r="C49" s="4" t="inlineStr">
        <is>
          <t xml:space="preserve"> </t>
        </is>
      </c>
    </row>
    <row r="50">
      <c r="A50" s="4" t="inlineStr">
        <is>
          <t>2021</t>
        </is>
      </c>
      <c r="B50" s="6" t="n">
        <v>35362</v>
      </c>
      <c r="C50" s="4" t="inlineStr">
        <is>
          <t xml:space="preserve"> </t>
        </is>
      </c>
    </row>
    <row r="51">
      <c r="A51" s="4" t="inlineStr">
        <is>
          <t>2020</t>
        </is>
      </c>
      <c r="B51" s="6" t="n">
        <v>12708</v>
      </c>
      <c r="C51" s="4" t="inlineStr">
        <is>
          <t xml:space="preserve"> </t>
        </is>
      </c>
    </row>
    <row r="52">
      <c r="A52" s="4" t="inlineStr">
        <is>
          <t>Prior</t>
        </is>
      </c>
      <c r="B52" s="6" t="n">
        <v>26041</v>
      </c>
      <c r="C52" s="4" t="inlineStr">
        <is>
          <t xml:space="preserve"> </t>
        </is>
      </c>
    </row>
    <row r="53">
      <c r="A53" s="4" t="inlineStr">
        <is>
          <t>Revolving Loans</t>
        </is>
      </c>
      <c r="B53" s="6" t="n">
        <v>13498</v>
      </c>
      <c r="C53" s="4" t="inlineStr">
        <is>
          <t xml:space="preserve"> </t>
        </is>
      </c>
    </row>
    <row r="54">
      <c r="A54" s="4" t="inlineStr">
        <is>
          <t>Revolving Loans Converted to Term Loans</t>
        </is>
      </c>
      <c r="B54" s="6" t="n">
        <v>14185</v>
      </c>
      <c r="C54" s="4" t="inlineStr">
        <is>
          <t xml:space="preserve"> </t>
        </is>
      </c>
    </row>
    <row r="55">
      <c r="A55" s="4" t="inlineStr">
        <is>
          <t>Total loans</t>
        </is>
      </c>
      <c r="B55" s="6" t="n">
        <v>177543</v>
      </c>
      <c r="C55" s="6" t="n">
        <v>132699</v>
      </c>
    </row>
    <row r="56">
      <c r="A56" s="4" t="inlineStr">
        <is>
          <t>Doubtful</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2024</t>
        </is>
      </c>
      <c r="B58" s="6" t="n">
        <v>0</v>
      </c>
      <c r="C58" s="4" t="inlineStr">
        <is>
          <t xml:space="preserve"> </t>
        </is>
      </c>
    </row>
    <row r="59">
      <c r="A59" s="4" t="inlineStr">
        <is>
          <t>2023</t>
        </is>
      </c>
      <c r="B59" s="6" t="n">
        <v>0</v>
      </c>
      <c r="C59" s="4" t="inlineStr">
        <is>
          <t xml:space="preserve"> </t>
        </is>
      </c>
    </row>
    <row r="60">
      <c r="A60" s="4" t="inlineStr">
        <is>
          <t>2022</t>
        </is>
      </c>
      <c r="B60" s="6" t="n">
        <v>0</v>
      </c>
      <c r="C60" s="4" t="inlineStr">
        <is>
          <t xml:space="preserve"> </t>
        </is>
      </c>
    </row>
    <row r="61">
      <c r="A61" s="4" t="inlineStr">
        <is>
          <t>2021</t>
        </is>
      </c>
      <c r="B61" s="6" t="n">
        <v>0</v>
      </c>
      <c r="C61" s="4" t="inlineStr">
        <is>
          <t xml:space="preserve"> </t>
        </is>
      </c>
    </row>
    <row r="62">
      <c r="A62" s="4" t="inlineStr">
        <is>
          <t>2020</t>
        </is>
      </c>
      <c r="B62" s="6" t="n">
        <v>0</v>
      </c>
      <c r="C62" s="4" t="inlineStr">
        <is>
          <t xml:space="preserve"> </t>
        </is>
      </c>
    </row>
    <row r="63">
      <c r="A63" s="4" t="inlineStr">
        <is>
          <t>Prior</t>
        </is>
      </c>
      <c r="B63" s="6" t="n">
        <v>0</v>
      </c>
      <c r="C63" s="4" t="inlineStr">
        <is>
          <t xml:space="preserve"> </t>
        </is>
      </c>
    </row>
    <row r="64">
      <c r="A64" s="4" t="inlineStr">
        <is>
          <t>Revolving Loans</t>
        </is>
      </c>
      <c r="B64" s="6" t="n">
        <v>0</v>
      </c>
      <c r="C64" s="4" t="inlineStr">
        <is>
          <t xml:space="preserve"> </t>
        </is>
      </c>
    </row>
    <row r="65">
      <c r="A65" s="4" t="inlineStr">
        <is>
          <t>Revolving Loans Converted to Term Loans</t>
        </is>
      </c>
      <c r="B65" s="6" t="n">
        <v>0</v>
      </c>
      <c r="C65" s="4" t="inlineStr">
        <is>
          <t xml:space="preserve"> </t>
        </is>
      </c>
    </row>
    <row r="66">
      <c r="A66" s="4" t="inlineStr">
        <is>
          <t>Total loans</t>
        </is>
      </c>
      <c r="B66" s="6" t="n">
        <v>0</v>
      </c>
      <c r="C66" s="6" t="n">
        <v>48</v>
      </c>
    </row>
    <row r="67">
      <c r="A67" s="4" t="inlineStr">
        <is>
          <t>Commercial and industrial</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2024</t>
        </is>
      </c>
      <c r="B69" s="6" t="n">
        <v>252250</v>
      </c>
      <c r="C69" s="4" t="inlineStr">
        <is>
          <t xml:space="preserve"> </t>
        </is>
      </c>
    </row>
    <row r="70">
      <c r="A70" s="4" t="inlineStr">
        <is>
          <t>2023</t>
        </is>
      </c>
      <c r="B70" s="6" t="n">
        <v>216335</v>
      </c>
      <c r="C70" s="4" t="inlineStr">
        <is>
          <t xml:space="preserve"> </t>
        </is>
      </c>
    </row>
    <row r="71">
      <c r="A71" s="4" t="inlineStr">
        <is>
          <t>2022</t>
        </is>
      </c>
      <c r="B71" s="6" t="n">
        <v>156821</v>
      </c>
      <c r="C71" s="4" t="inlineStr">
        <is>
          <t xml:space="preserve"> </t>
        </is>
      </c>
    </row>
    <row r="72">
      <c r="A72" s="4" t="inlineStr">
        <is>
          <t>2021</t>
        </is>
      </c>
      <c r="B72" s="6" t="n">
        <v>120693</v>
      </c>
      <c r="C72" s="4" t="inlineStr">
        <is>
          <t xml:space="preserve"> </t>
        </is>
      </c>
    </row>
    <row r="73">
      <c r="A73" s="4" t="inlineStr">
        <is>
          <t>2020</t>
        </is>
      </c>
      <c r="B73" s="6" t="n">
        <v>25570</v>
      </c>
      <c r="C73" s="4" t="inlineStr">
        <is>
          <t xml:space="preserve"> </t>
        </is>
      </c>
    </row>
    <row r="74">
      <c r="A74" s="4" t="inlineStr">
        <is>
          <t>Prior</t>
        </is>
      </c>
      <c r="B74" s="6" t="n">
        <v>25105</v>
      </c>
      <c r="C74" s="4" t="inlineStr">
        <is>
          <t xml:space="preserve"> </t>
        </is>
      </c>
    </row>
    <row r="75">
      <c r="A75" s="4" t="inlineStr">
        <is>
          <t>Revolving Loans</t>
        </is>
      </c>
      <c r="B75" s="6" t="n">
        <v>525947</v>
      </c>
      <c r="C75" s="4" t="inlineStr">
        <is>
          <t xml:space="preserve"> </t>
        </is>
      </c>
    </row>
    <row r="76">
      <c r="A76" s="4" t="inlineStr">
        <is>
          <t>Revolving Loans Converted to Term Loans</t>
        </is>
      </c>
      <c r="B76" s="6" t="n">
        <v>39539</v>
      </c>
      <c r="C76" s="4" t="inlineStr">
        <is>
          <t xml:space="preserve"> </t>
        </is>
      </c>
    </row>
    <row r="77">
      <c r="A77" s="4" t="inlineStr">
        <is>
          <t>Total loans</t>
        </is>
      </c>
      <c r="B77" s="6" t="n">
        <v>1362260</v>
      </c>
      <c r="C77" s="6" t="n">
        <v>1414102</v>
      </c>
    </row>
    <row r="78">
      <c r="A78" s="3" t="inlineStr">
        <is>
          <t>Current period gross charge-offs</t>
        </is>
      </c>
      <c r="B78" s="4" t="inlineStr">
        <is>
          <t xml:space="preserve"> </t>
        </is>
      </c>
      <c r="C78" s="4" t="inlineStr">
        <is>
          <t xml:space="preserve"> </t>
        </is>
      </c>
    </row>
    <row r="79">
      <c r="A79" s="4" t="inlineStr">
        <is>
          <t>2024</t>
        </is>
      </c>
      <c r="B79" s="6" t="n">
        <v>155</v>
      </c>
      <c r="C79" s="4" t="inlineStr">
        <is>
          <t xml:space="preserve"> </t>
        </is>
      </c>
    </row>
    <row r="80">
      <c r="A80" s="4" t="inlineStr">
        <is>
          <t>2023</t>
        </is>
      </c>
      <c r="B80" s="6" t="n">
        <v>1249</v>
      </c>
      <c r="C80" s="4" t="inlineStr">
        <is>
          <t xml:space="preserve"> </t>
        </is>
      </c>
    </row>
    <row r="81">
      <c r="A81" s="4" t="inlineStr">
        <is>
          <t>2022</t>
        </is>
      </c>
      <c r="B81" s="6" t="n">
        <v>2186</v>
      </c>
      <c r="C81" s="4" t="inlineStr">
        <is>
          <t xml:space="preserve"> </t>
        </is>
      </c>
    </row>
    <row r="82">
      <c r="A82" s="4" t="inlineStr">
        <is>
          <t>2021</t>
        </is>
      </c>
      <c r="B82" s="6" t="n">
        <v>522</v>
      </c>
      <c r="C82" s="4" t="inlineStr">
        <is>
          <t xml:space="preserve"> </t>
        </is>
      </c>
    </row>
    <row r="83">
      <c r="A83" s="4" t="inlineStr">
        <is>
          <t>2020</t>
        </is>
      </c>
      <c r="B83" s="6" t="n">
        <v>190</v>
      </c>
      <c r="C83" s="4" t="inlineStr">
        <is>
          <t xml:space="preserve"> </t>
        </is>
      </c>
    </row>
    <row r="84">
      <c r="A84" s="4" t="inlineStr">
        <is>
          <t>Prior</t>
        </is>
      </c>
      <c r="B84" s="6" t="n">
        <v>-83</v>
      </c>
      <c r="C84" s="4" t="inlineStr">
        <is>
          <t xml:space="preserve"> </t>
        </is>
      </c>
    </row>
    <row r="85">
      <c r="A85" s="4" t="inlineStr">
        <is>
          <t>Revolving Loans</t>
        </is>
      </c>
      <c r="B85" s="6" t="n">
        <v>462</v>
      </c>
      <c r="C85" s="4" t="inlineStr">
        <is>
          <t xml:space="preserve"> </t>
        </is>
      </c>
    </row>
    <row r="86">
      <c r="A86" s="4" t="inlineStr">
        <is>
          <t>Revolving Loans Converted to Term Loans</t>
        </is>
      </c>
      <c r="B86" s="6" t="n">
        <v>2619</v>
      </c>
      <c r="C86" s="4" t="inlineStr">
        <is>
          <t xml:space="preserve"> </t>
        </is>
      </c>
    </row>
    <row r="87">
      <c r="A87" s="4" t="inlineStr">
        <is>
          <t>Total</t>
        </is>
      </c>
      <c r="B87" s="6" t="n">
        <v>7300</v>
      </c>
      <c r="C87" s="4" t="inlineStr">
        <is>
          <t xml:space="preserve"> </t>
        </is>
      </c>
    </row>
    <row r="88">
      <c r="A88" s="4" t="inlineStr">
        <is>
          <t>Commercial and industrial | Pass</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2024</t>
        </is>
      </c>
      <c r="B90" s="6" t="n">
        <v>248295</v>
      </c>
      <c r="C90" s="4" t="inlineStr">
        <is>
          <t xml:space="preserve"> </t>
        </is>
      </c>
    </row>
    <row r="91">
      <c r="A91" s="4" t="inlineStr">
        <is>
          <t>2023</t>
        </is>
      </c>
      <c r="B91" s="6" t="n">
        <v>212780</v>
      </c>
      <c r="C91" s="4" t="inlineStr">
        <is>
          <t xml:space="preserve"> </t>
        </is>
      </c>
    </row>
    <row r="92">
      <c r="A92" s="4" t="inlineStr">
        <is>
          <t>2022</t>
        </is>
      </c>
      <c r="B92" s="6" t="n">
        <v>153506</v>
      </c>
      <c r="C92" s="4" t="inlineStr">
        <is>
          <t xml:space="preserve"> </t>
        </is>
      </c>
    </row>
    <row r="93">
      <c r="A93" s="4" t="inlineStr">
        <is>
          <t>2021</t>
        </is>
      </c>
      <c r="B93" s="6" t="n">
        <v>119264</v>
      </c>
      <c r="C93" s="4" t="inlineStr">
        <is>
          <t xml:space="preserve"> </t>
        </is>
      </c>
    </row>
    <row r="94">
      <c r="A94" s="4" t="inlineStr">
        <is>
          <t>2020</t>
        </is>
      </c>
      <c r="B94" s="6" t="n">
        <v>25080</v>
      </c>
      <c r="C94" s="4" t="inlineStr">
        <is>
          <t xml:space="preserve"> </t>
        </is>
      </c>
    </row>
    <row r="95">
      <c r="A95" s="4" t="inlineStr">
        <is>
          <t>Prior</t>
        </is>
      </c>
      <c r="B95" s="6" t="n">
        <v>14010</v>
      </c>
      <c r="C95" s="4" t="inlineStr">
        <is>
          <t xml:space="preserve"> </t>
        </is>
      </c>
    </row>
    <row r="96">
      <c r="A96" s="4" t="inlineStr">
        <is>
          <t>Revolving Loans</t>
        </is>
      </c>
      <c r="B96" s="6" t="n">
        <v>515444</v>
      </c>
      <c r="C96" s="4" t="inlineStr">
        <is>
          <t xml:space="preserve"> </t>
        </is>
      </c>
    </row>
    <row r="97">
      <c r="A97" s="4" t="inlineStr">
        <is>
          <t>Revolving Loans Converted to Term Loans</t>
        </is>
      </c>
      <c r="B97" s="6" t="n">
        <v>33598</v>
      </c>
      <c r="C97" s="4" t="inlineStr">
        <is>
          <t xml:space="preserve"> </t>
        </is>
      </c>
    </row>
    <row r="98">
      <c r="A98" s="4" t="inlineStr">
        <is>
          <t>Total loans</t>
        </is>
      </c>
      <c r="B98" s="6" t="n">
        <v>1321977</v>
      </c>
      <c r="C98" s="6" t="n">
        <v>1382218</v>
      </c>
    </row>
    <row r="99">
      <c r="A99" s="4" t="inlineStr">
        <is>
          <t>Commercial and industrial | Special Mention</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2024</t>
        </is>
      </c>
      <c r="B101" s="6" t="n">
        <v>602</v>
      </c>
      <c r="C101" s="4" t="inlineStr">
        <is>
          <t xml:space="preserve"> </t>
        </is>
      </c>
    </row>
    <row r="102">
      <c r="A102" s="4" t="inlineStr">
        <is>
          <t>2023</t>
        </is>
      </c>
      <c r="B102" s="6" t="n">
        <v>1071</v>
      </c>
      <c r="C102" s="4" t="inlineStr">
        <is>
          <t xml:space="preserve"> </t>
        </is>
      </c>
    </row>
    <row r="103">
      <c r="A103" s="4" t="inlineStr">
        <is>
          <t>2022</t>
        </is>
      </c>
      <c r="B103" s="6" t="n">
        <v>1080</v>
      </c>
      <c r="C103" s="4" t="inlineStr">
        <is>
          <t xml:space="preserve"> </t>
        </is>
      </c>
    </row>
    <row r="104">
      <c r="A104" s="4" t="inlineStr">
        <is>
          <t>2021</t>
        </is>
      </c>
      <c r="B104" s="6" t="n">
        <v>456</v>
      </c>
      <c r="C104" s="4" t="inlineStr">
        <is>
          <t xml:space="preserve"> </t>
        </is>
      </c>
    </row>
    <row r="105">
      <c r="A105" s="4" t="inlineStr">
        <is>
          <t>2020</t>
        </is>
      </c>
      <c r="B105" s="6" t="n">
        <v>28</v>
      </c>
      <c r="C105" s="4" t="inlineStr">
        <is>
          <t xml:space="preserve"> </t>
        </is>
      </c>
    </row>
    <row r="106">
      <c r="A106" s="4" t="inlineStr">
        <is>
          <t>Prior</t>
        </is>
      </c>
      <c r="B106" s="6" t="n">
        <v>697</v>
      </c>
      <c r="C106" s="4" t="inlineStr">
        <is>
          <t xml:space="preserve"> </t>
        </is>
      </c>
    </row>
    <row r="107">
      <c r="A107" s="4" t="inlineStr">
        <is>
          <t>Revolving Loans</t>
        </is>
      </c>
      <c r="B107" s="6" t="n">
        <v>2183</v>
      </c>
      <c r="C107" s="4" t="inlineStr">
        <is>
          <t xml:space="preserve"> </t>
        </is>
      </c>
    </row>
    <row r="108">
      <c r="A108" s="4" t="inlineStr">
        <is>
          <t>Revolving Loans Converted to Term Loans</t>
        </is>
      </c>
      <c r="B108" s="6" t="n">
        <v>149</v>
      </c>
      <c r="C108" s="4" t="inlineStr">
        <is>
          <t xml:space="preserve"> </t>
        </is>
      </c>
    </row>
    <row r="109">
      <c r="A109" s="4" t="inlineStr">
        <is>
          <t>Total loans</t>
        </is>
      </c>
      <c r="B109" s="6" t="n">
        <v>6266</v>
      </c>
      <c r="C109" s="6" t="n">
        <v>8340</v>
      </c>
    </row>
    <row r="110">
      <c r="A110" s="4" t="inlineStr">
        <is>
          <t>Commercial and industrial | Substandard</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2024</t>
        </is>
      </c>
      <c r="B112" s="6" t="n">
        <v>3353</v>
      </c>
      <c r="C112" s="4" t="inlineStr">
        <is>
          <t xml:space="preserve"> </t>
        </is>
      </c>
    </row>
    <row r="113">
      <c r="A113" s="4" t="inlineStr">
        <is>
          <t>2023</t>
        </is>
      </c>
      <c r="B113" s="6" t="n">
        <v>2484</v>
      </c>
      <c r="C113" s="4" t="inlineStr">
        <is>
          <t xml:space="preserve"> </t>
        </is>
      </c>
    </row>
    <row r="114">
      <c r="A114" s="4" t="inlineStr">
        <is>
          <t>2022</t>
        </is>
      </c>
      <c r="B114" s="6" t="n">
        <v>2235</v>
      </c>
      <c r="C114" s="4" t="inlineStr">
        <is>
          <t xml:space="preserve"> </t>
        </is>
      </c>
    </row>
    <row r="115">
      <c r="A115" s="4" t="inlineStr">
        <is>
          <t>2021</t>
        </is>
      </c>
      <c r="B115" s="6" t="n">
        <v>973</v>
      </c>
      <c r="C115" s="4" t="inlineStr">
        <is>
          <t xml:space="preserve"> </t>
        </is>
      </c>
    </row>
    <row r="116">
      <c r="A116" s="4" t="inlineStr">
        <is>
          <t>2020</t>
        </is>
      </c>
      <c r="B116" s="6" t="n">
        <v>462</v>
      </c>
      <c r="C116" s="4" t="inlineStr">
        <is>
          <t xml:space="preserve"> </t>
        </is>
      </c>
    </row>
    <row r="117">
      <c r="A117" s="4" t="inlineStr">
        <is>
          <t>Prior</t>
        </is>
      </c>
      <c r="B117" s="6" t="n">
        <v>10398</v>
      </c>
      <c r="C117" s="4" t="inlineStr">
        <is>
          <t xml:space="preserve"> </t>
        </is>
      </c>
    </row>
    <row r="118">
      <c r="A118" s="4" t="inlineStr">
        <is>
          <t>Revolving Loans</t>
        </is>
      </c>
      <c r="B118" s="6" t="n">
        <v>8320</v>
      </c>
      <c r="C118" s="4" t="inlineStr">
        <is>
          <t xml:space="preserve"> </t>
        </is>
      </c>
    </row>
    <row r="119">
      <c r="A119" s="4" t="inlineStr">
        <is>
          <t>Revolving Loans Converted to Term Loans</t>
        </is>
      </c>
      <c r="B119" s="6" t="n">
        <v>5792</v>
      </c>
      <c r="C119" s="4" t="inlineStr">
        <is>
          <t xml:space="preserve"> </t>
        </is>
      </c>
    </row>
    <row r="120">
      <c r="A120" s="4" t="inlineStr">
        <is>
          <t>Total loans</t>
        </is>
      </c>
      <c r="B120" s="6" t="n">
        <v>34017</v>
      </c>
      <c r="C120" s="6" t="n">
        <v>23496</v>
      </c>
    </row>
    <row r="121">
      <c r="A121" s="4" t="inlineStr">
        <is>
          <t>Commercial and industrial | Doubtful</t>
        </is>
      </c>
      <c r="B121" s="4" t="inlineStr">
        <is>
          <t xml:space="preserve"> </t>
        </is>
      </c>
      <c r="C121" s="4" t="inlineStr">
        <is>
          <t xml:space="preserve"> </t>
        </is>
      </c>
    </row>
    <row r="122">
      <c r="A122" s="3" t="inlineStr">
        <is>
          <t>Accounts Notes And Loans Receivable [Line Items]</t>
        </is>
      </c>
      <c r="B122" s="4" t="inlineStr">
        <is>
          <t xml:space="preserve"> </t>
        </is>
      </c>
      <c r="C122" s="4" t="inlineStr">
        <is>
          <t xml:space="preserve"> </t>
        </is>
      </c>
    </row>
    <row r="123">
      <c r="A123" s="4" t="inlineStr">
        <is>
          <t>2024</t>
        </is>
      </c>
      <c r="B123" s="6" t="n">
        <v>0</v>
      </c>
      <c r="C123" s="4" t="inlineStr">
        <is>
          <t xml:space="preserve"> </t>
        </is>
      </c>
    </row>
    <row r="124">
      <c r="A124" s="4" t="inlineStr">
        <is>
          <t>2023</t>
        </is>
      </c>
      <c r="B124" s="6" t="n">
        <v>0</v>
      </c>
      <c r="C124" s="4" t="inlineStr">
        <is>
          <t xml:space="preserve"> </t>
        </is>
      </c>
    </row>
    <row r="125">
      <c r="A125" s="4" t="inlineStr">
        <is>
          <t>2022</t>
        </is>
      </c>
      <c r="B125" s="6" t="n">
        <v>0</v>
      </c>
      <c r="C125" s="4" t="inlineStr">
        <is>
          <t xml:space="preserve"> </t>
        </is>
      </c>
    </row>
    <row r="126">
      <c r="A126" s="4" t="inlineStr">
        <is>
          <t>2021</t>
        </is>
      </c>
      <c r="B126" s="6" t="n">
        <v>0</v>
      </c>
      <c r="C126" s="4" t="inlineStr">
        <is>
          <t xml:space="preserve"> </t>
        </is>
      </c>
    </row>
    <row r="127">
      <c r="A127" s="4" t="inlineStr">
        <is>
          <t>2020</t>
        </is>
      </c>
      <c r="B127" s="6" t="n">
        <v>0</v>
      </c>
      <c r="C127" s="4" t="inlineStr">
        <is>
          <t xml:space="preserve"> </t>
        </is>
      </c>
    </row>
    <row r="128">
      <c r="A128" s="4" t="inlineStr">
        <is>
          <t>Prior</t>
        </is>
      </c>
      <c r="B128" s="6" t="n">
        <v>0</v>
      </c>
      <c r="C128" s="4" t="inlineStr">
        <is>
          <t xml:space="preserve"> </t>
        </is>
      </c>
    </row>
    <row r="129">
      <c r="A129" s="4" t="inlineStr">
        <is>
          <t>Revolving Loans</t>
        </is>
      </c>
      <c r="B129" s="6" t="n">
        <v>0</v>
      </c>
      <c r="C129" s="4" t="inlineStr">
        <is>
          <t xml:space="preserve"> </t>
        </is>
      </c>
    </row>
    <row r="130">
      <c r="A130" s="4" t="inlineStr">
        <is>
          <t>Revolving Loans Converted to Term Loans</t>
        </is>
      </c>
      <c r="B130" s="6" t="n">
        <v>0</v>
      </c>
      <c r="C130" s="4" t="inlineStr">
        <is>
          <t xml:space="preserve"> </t>
        </is>
      </c>
    </row>
    <row r="131">
      <c r="A131" s="4" t="inlineStr">
        <is>
          <t>Total loans</t>
        </is>
      </c>
      <c r="B131" s="6" t="n">
        <v>0</v>
      </c>
      <c r="C131" s="6" t="n">
        <v>48</v>
      </c>
    </row>
    <row r="132">
      <c r="A132" s="4" t="inlineStr">
        <is>
          <t>Real estate | Commercial real estate (including multi-family residential)</t>
        </is>
      </c>
      <c r="B132" s="4" t="inlineStr">
        <is>
          <t xml:space="preserve"> </t>
        </is>
      </c>
      <c r="C132" s="4" t="inlineStr">
        <is>
          <t xml:space="preserve"> </t>
        </is>
      </c>
    </row>
    <row r="133">
      <c r="A133" s="3" t="inlineStr">
        <is>
          <t>Accounts Notes And Loans Receivable [Line Items]</t>
        </is>
      </c>
      <c r="B133" s="4" t="inlineStr">
        <is>
          <t xml:space="preserve"> </t>
        </is>
      </c>
      <c r="C133" s="4" t="inlineStr">
        <is>
          <t xml:space="preserve"> </t>
        </is>
      </c>
    </row>
    <row r="134">
      <c r="A134" s="4" t="inlineStr">
        <is>
          <t>2024</t>
        </is>
      </c>
      <c r="B134" s="6" t="n">
        <v>445109</v>
      </c>
      <c r="C134" s="4" t="inlineStr">
        <is>
          <t xml:space="preserve"> </t>
        </is>
      </c>
    </row>
    <row r="135">
      <c r="A135" s="4" t="inlineStr">
        <is>
          <t>2023</t>
        </is>
      </c>
      <c r="B135" s="6" t="n">
        <v>400750</v>
      </c>
      <c r="C135" s="4" t="inlineStr">
        <is>
          <t xml:space="preserve"> </t>
        </is>
      </c>
    </row>
    <row r="136">
      <c r="A136" s="4" t="inlineStr">
        <is>
          <t>2022</t>
        </is>
      </c>
      <c r="B136" s="6" t="n">
        <v>1305397</v>
      </c>
      <c r="C136" s="4" t="inlineStr">
        <is>
          <t xml:space="preserve"> </t>
        </is>
      </c>
    </row>
    <row r="137">
      <c r="A137" s="4" t="inlineStr">
        <is>
          <t>2021</t>
        </is>
      </c>
      <c r="B137" s="6" t="n">
        <v>764752</v>
      </c>
      <c r="C137" s="4" t="inlineStr">
        <is>
          <t xml:space="preserve"> </t>
        </is>
      </c>
    </row>
    <row r="138">
      <c r="A138" s="4" t="inlineStr">
        <is>
          <t>2020</t>
        </is>
      </c>
      <c r="B138" s="6" t="n">
        <v>383518</v>
      </c>
      <c r="C138" s="4" t="inlineStr">
        <is>
          <t xml:space="preserve"> </t>
        </is>
      </c>
    </row>
    <row r="139">
      <c r="A139" s="4" t="inlineStr">
        <is>
          <t>Prior</t>
        </is>
      </c>
      <c r="B139" s="6" t="n">
        <v>435346</v>
      </c>
      <c r="C139" s="4" t="inlineStr">
        <is>
          <t xml:space="preserve"> </t>
        </is>
      </c>
    </row>
    <row r="140">
      <c r="A140" s="4" t="inlineStr">
        <is>
          <t>Revolving Loans</t>
        </is>
      </c>
      <c r="B140" s="6" t="n">
        <v>109356</v>
      </c>
      <c r="C140" s="4" t="inlineStr">
        <is>
          <t xml:space="preserve"> </t>
        </is>
      </c>
    </row>
    <row r="141">
      <c r="A141" s="4" t="inlineStr">
        <is>
          <t>Revolving Loans Converted to Term Loans</t>
        </is>
      </c>
      <c r="B141" s="6" t="n">
        <v>23990</v>
      </c>
      <c r="C141" s="4" t="inlineStr">
        <is>
          <t xml:space="preserve"> </t>
        </is>
      </c>
    </row>
    <row r="142">
      <c r="A142" s="4" t="inlineStr">
        <is>
          <t>Total loans</t>
        </is>
      </c>
      <c r="B142" s="6" t="n">
        <v>3868218</v>
      </c>
      <c r="C142" s="6" t="n">
        <v>4071807</v>
      </c>
    </row>
    <row r="143">
      <c r="A143" s="3" t="inlineStr">
        <is>
          <t>Current period gross charge-offs</t>
        </is>
      </c>
      <c r="B143" s="4" t="inlineStr">
        <is>
          <t xml:space="preserve"> </t>
        </is>
      </c>
      <c r="C143" s="4" t="inlineStr">
        <is>
          <t xml:space="preserve"> </t>
        </is>
      </c>
    </row>
    <row r="144">
      <c r="A144" s="4" t="inlineStr">
        <is>
          <t>2024</t>
        </is>
      </c>
      <c r="B144" s="6" t="n">
        <v>0</v>
      </c>
      <c r="C144" s="4" t="inlineStr">
        <is>
          <t xml:space="preserve"> </t>
        </is>
      </c>
    </row>
    <row r="145">
      <c r="A145" s="4" t="inlineStr">
        <is>
          <t>2023</t>
        </is>
      </c>
      <c r="B145" s="6" t="n">
        <v>0</v>
      </c>
      <c r="C145" s="4" t="inlineStr">
        <is>
          <t xml:space="preserve"> </t>
        </is>
      </c>
    </row>
    <row r="146">
      <c r="A146" s="4" t="inlineStr">
        <is>
          <t>2022</t>
        </is>
      </c>
      <c r="B146" s="6" t="n">
        <v>0</v>
      </c>
      <c r="C146" s="4" t="inlineStr">
        <is>
          <t xml:space="preserve"> </t>
        </is>
      </c>
    </row>
    <row r="147">
      <c r="A147" s="4" t="inlineStr">
        <is>
          <t>2021</t>
        </is>
      </c>
      <c r="B147" s="6" t="n">
        <v>541</v>
      </c>
      <c r="C147" s="4" t="inlineStr">
        <is>
          <t xml:space="preserve"> </t>
        </is>
      </c>
    </row>
    <row r="148">
      <c r="A148" s="4" t="inlineStr">
        <is>
          <t>2020</t>
        </is>
      </c>
      <c r="B148" s="6" t="n">
        <v>245</v>
      </c>
      <c r="C148" s="4" t="inlineStr">
        <is>
          <t xml:space="preserve"> </t>
        </is>
      </c>
    </row>
    <row r="149">
      <c r="A149" s="4" t="inlineStr">
        <is>
          <t>Prior</t>
        </is>
      </c>
      <c r="B149" s="6" t="n">
        <v>0</v>
      </c>
      <c r="C149" s="4" t="inlineStr">
        <is>
          <t xml:space="preserve"> </t>
        </is>
      </c>
    </row>
    <row r="150">
      <c r="A150" s="4" t="inlineStr">
        <is>
          <t>Revolving Loans</t>
        </is>
      </c>
      <c r="B150" s="6" t="n">
        <v>0</v>
      </c>
      <c r="C150" s="4" t="inlineStr">
        <is>
          <t xml:space="preserve"> </t>
        </is>
      </c>
    </row>
    <row r="151">
      <c r="A151" s="4" t="inlineStr">
        <is>
          <t>Revolving Loans Converted to Term Loans</t>
        </is>
      </c>
      <c r="B151" s="6" t="n">
        <v>0</v>
      </c>
      <c r="C151" s="4" t="inlineStr">
        <is>
          <t xml:space="preserve"> </t>
        </is>
      </c>
    </row>
    <row r="152">
      <c r="A152" s="4" t="inlineStr">
        <is>
          <t>Total</t>
        </is>
      </c>
      <c r="B152" s="6" t="n">
        <v>786</v>
      </c>
      <c r="C152" s="4" t="inlineStr">
        <is>
          <t xml:space="preserve"> </t>
        </is>
      </c>
    </row>
    <row r="153">
      <c r="A153" s="4" t="inlineStr">
        <is>
          <t>Real estate | Commercial real estate (including multi-family residential) | Pass</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2024</t>
        </is>
      </c>
      <c r="B155" s="6" t="n">
        <v>426083</v>
      </c>
      <c r="C155" s="4" t="inlineStr">
        <is>
          <t xml:space="preserve"> </t>
        </is>
      </c>
    </row>
    <row r="156">
      <c r="A156" s="4" t="inlineStr">
        <is>
          <t>2023</t>
        </is>
      </c>
      <c r="B156" s="6" t="n">
        <v>387731</v>
      </c>
      <c r="C156" s="4" t="inlineStr">
        <is>
          <t xml:space="preserve"> </t>
        </is>
      </c>
    </row>
    <row r="157">
      <c r="A157" s="4" t="inlineStr">
        <is>
          <t>2022</t>
        </is>
      </c>
      <c r="B157" s="6" t="n">
        <v>1251823</v>
      </c>
      <c r="C157" s="4" t="inlineStr">
        <is>
          <t xml:space="preserve"> </t>
        </is>
      </c>
    </row>
    <row r="158">
      <c r="A158" s="4" t="inlineStr">
        <is>
          <t>2021</t>
        </is>
      </c>
      <c r="B158" s="6" t="n">
        <v>721817</v>
      </c>
      <c r="C158" s="4" t="inlineStr">
        <is>
          <t xml:space="preserve"> </t>
        </is>
      </c>
    </row>
    <row r="159">
      <c r="A159" s="4" t="inlineStr">
        <is>
          <t>2020</t>
        </is>
      </c>
      <c r="B159" s="6" t="n">
        <v>347533</v>
      </c>
      <c r="C159" s="4" t="inlineStr">
        <is>
          <t xml:space="preserve"> </t>
        </is>
      </c>
    </row>
    <row r="160">
      <c r="A160" s="4" t="inlineStr">
        <is>
          <t>Prior</t>
        </is>
      </c>
      <c r="B160" s="6" t="n">
        <v>408863</v>
      </c>
      <c r="C160" s="4" t="inlineStr">
        <is>
          <t xml:space="preserve"> </t>
        </is>
      </c>
    </row>
    <row r="161">
      <c r="A161" s="4" t="inlineStr">
        <is>
          <t>Revolving Loans</t>
        </is>
      </c>
      <c r="B161" s="6" t="n">
        <v>105710</v>
      </c>
      <c r="C161" s="4" t="inlineStr">
        <is>
          <t xml:space="preserve"> </t>
        </is>
      </c>
    </row>
    <row r="162">
      <c r="A162" s="4" t="inlineStr">
        <is>
          <t>Revolving Loans Converted to Term Loans</t>
        </is>
      </c>
      <c r="B162" s="6" t="n">
        <v>22189</v>
      </c>
      <c r="C162" s="4" t="inlineStr">
        <is>
          <t xml:space="preserve"> </t>
        </is>
      </c>
    </row>
    <row r="163">
      <c r="A163" s="4" t="inlineStr">
        <is>
          <t>Total loans</t>
        </is>
      </c>
      <c r="B163" s="6" t="n">
        <v>3671749</v>
      </c>
      <c r="C163" s="6" t="n">
        <v>3959675</v>
      </c>
    </row>
    <row r="164">
      <c r="A164" s="4" t="inlineStr">
        <is>
          <t>Real estate | Commercial real estate (including multi-family residential) | Special Mention</t>
        </is>
      </c>
      <c r="B164" s="4" t="inlineStr">
        <is>
          <t xml:space="preserve"> </t>
        </is>
      </c>
      <c r="C164" s="4" t="inlineStr">
        <is>
          <t xml:space="preserve"> </t>
        </is>
      </c>
    </row>
    <row r="165">
      <c r="A165" s="3" t="inlineStr">
        <is>
          <t>Accounts Notes And Loans Receivable [Line Items]</t>
        </is>
      </c>
      <c r="B165" s="4" t="inlineStr">
        <is>
          <t xml:space="preserve"> </t>
        </is>
      </c>
      <c r="C165" s="4" t="inlineStr">
        <is>
          <t xml:space="preserve"> </t>
        </is>
      </c>
    </row>
    <row r="166">
      <c r="A166" s="4" t="inlineStr">
        <is>
          <t>2024</t>
        </is>
      </c>
      <c r="B166" s="6" t="n">
        <v>4917</v>
      </c>
      <c r="C166" s="4" t="inlineStr">
        <is>
          <t xml:space="preserve"> </t>
        </is>
      </c>
    </row>
    <row r="167">
      <c r="A167" s="4" t="inlineStr">
        <is>
          <t>2023</t>
        </is>
      </c>
      <c r="B167" s="6" t="n">
        <v>6700</v>
      </c>
      <c r="C167" s="4" t="inlineStr">
        <is>
          <t xml:space="preserve"> </t>
        </is>
      </c>
    </row>
    <row r="168">
      <c r="A168" s="4" t="inlineStr">
        <is>
          <t>2022</t>
        </is>
      </c>
      <c r="B168" s="6" t="n">
        <v>29846</v>
      </c>
      <c r="C168" s="4" t="inlineStr">
        <is>
          <t xml:space="preserve"> </t>
        </is>
      </c>
    </row>
    <row r="169">
      <c r="A169" s="4" t="inlineStr">
        <is>
          <t>2021</t>
        </is>
      </c>
      <c r="B169" s="6" t="n">
        <v>14369</v>
      </c>
      <c r="C169" s="4" t="inlineStr">
        <is>
          <t xml:space="preserve"> </t>
        </is>
      </c>
    </row>
    <row r="170">
      <c r="A170" s="4" t="inlineStr">
        <is>
          <t>2020</t>
        </is>
      </c>
      <c r="B170" s="6" t="n">
        <v>26076</v>
      </c>
      <c r="C170" s="4" t="inlineStr">
        <is>
          <t xml:space="preserve"> </t>
        </is>
      </c>
    </row>
    <row r="171">
      <c r="A171" s="4" t="inlineStr">
        <is>
          <t>Prior</t>
        </is>
      </c>
      <c r="B171" s="6" t="n">
        <v>15288</v>
      </c>
      <c r="C171" s="4" t="inlineStr">
        <is>
          <t xml:space="preserve"> </t>
        </is>
      </c>
    </row>
    <row r="172">
      <c r="A172" s="4" t="inlineStr">
        <is>
          <t>Revolving Loans</t>
        </is>
      </c>
      <c r="B172" s="6" t="n">
        <v>1969</v>
      </c>
      <c r="C172" s="4" t="inlineStr">
        <is>
          <t xml:space="preserve"> </t>
        </is>
      </c>
    </row>
    <row r="173">
      <c r="A173" s="4" t="inlineStr">
        <is>
          <t>Revolving Loans Converted to Term Loans</t>
        </is>
      </c>
      <c r="B173" s="6" t="n">
        <v>0</v>
      </c>
      <c r="C173" s="4" t="inlineStr">
        <is>
          <t xml:space="preserve"> </t>
        </is>
      </c>
    </row>
    <row r="174">
      <c r="A174" s="4" t="inlineStr">
        <is>
          <t>Total loans</t>
        </is>
      </c>
      <c r="B174" s="6" t="n">
        <v>99165</v>
      </c>
      <c r="C174" s="6" t="n">
        <v>54483</v>
      </c>
    </row>
    <row r="175">
      <c r="A175" s="4" t="inlineStr">
        <is>
          <t>Real estate | Commercial real estate (including multi-family residential) | Substandard</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2024</t>
        </is>
      </c>
      <c r="B177" s="6" t="n">
        <v>14109</v>
      </c>
      <c r="C177" s="4" t="inlineStr">
        <is>
          <t xml:space="preserve"> </t>
        </is>
      </c>
    </row>
    <row r="178">
      <c r="A178" s="4" t="inlineStr">
        <is>
          <t>2023</t>
        </is>
      </c>
      <c r="B178" s="6" t="n">
        <v>6319</v>
      </c>
      <c r="C178" s="4" t="inlineStr">
        <is>
          <t xml:space="preserve"> </t>
        </is>
      </c>
    </row>
    <row r="179">
      <c r="A179" s="4" t="inlineStr">
        <is>
          <t>2022</t>
        </is>
      </c>
      <c r="B179" s="6" t="n">
        <v>23728</v>
      </c>
      <c r="C179" s="4" t="inlineStr">
        <is>
          <t xml:space="preserve"> </t>
        </is>
      </c>
    </row>
    <row r="180">
      <c r="A180" s="4" t="inlineStr">
        <is>
          <t>2021</t>
        </is>
      </c>
      <c r="B180" s="6" t="n">
        <v>28566</v>
      </c>
      <c r="C180" s="4" t="inlineStr">
        <is>
          <t xml:space="preserve"> </t>
        </is>
      </c>
    </row>
    <row r="181">
      <c r="A181" s="4" t="inlineStr">
        <is>
          <t>2020</t>
        </is>
      </c>
      <c r="B181" s="6" t="n">
        <v>9909</v>
      </c>
      <c r="C181" s="4" t="inlineStr">
        <is>
          <t xml:space="preserve"> </t>
        </is>
      </c>
    </row>
    <row r="182">
      <c r="A182" s="4" t="inlineStr">
        <is>
          <t>Prior</t>
        </is>
      </c>
      <c r="B182" s="6" t="n">
        <v>11195</v>
      </c>
      <c r="C182" s="4" t="inlineStr">
        <is>
          <t xml:space="preserve"> </t>
        </is>
      </c>
    </row>
    <row r="183">
      <c r="A183" s="4" t="inlineStr">
        <is>
          <t>Revolving Loans</t>
        </is>
      </c>
      <c r="B183" s="6" t="n">
        <v>1677</v>
      </c>
      <c r="C183" s="4" t="inlineStr">
        <is>
          <t xml:space="preserve"> </t>
        </is>
      </c>
    </row>
    <row r="184">
      <c r="A184" s="4" t="inlineStr">
        <is>
          <t>Revolving Loans Converted to Term Loans</t>
        </is>
      </c>
      <c r="B184" s="6" t="n">
        <v>1801</v>
      </c>
      <c r="C184" s="4" t="inlineStr">
        <is>
          <t xml:space="preserve"> </t>
        </is>
      </c>
    </row>
    <row r="185">
      <c r="A185" s="4" t="inlineStr">
        <is>
          <t>Total loans</t>
        </is>
      </c>
      <c r="B185" s="6" t="n">
        <v>97304</v>
      </c>
      <c r="C185" s="6" t="n">
        <v>57649</v>
      </c>
    </row>
    <row r="186">
      <c r="A186" s="4" t="inlineStr">
        <is>
          <t>Real estate | Commercial real estate (including multi-family residential) | Doubtful</t>
        </is>
      </c>
      <c r="B186" s="4" t="inlineStr">
        <is>
          <t xml:space="preserve"> </t>
        </is>
      </c>
      <c r="C186" s="4" t="inlineStr">
        <is>
          <t xml:space="preserve"> </t>
        </is>
      </c>
    </row>
    <row r="187">
      <c r="A187" s="3" t="inlineStr">
        <is>
          <t>Accounts Notes And Loans Receivable [Line Items]</t>
        </is>
      </c>
      <c r="B187" s="4" t="inlineStr">
        <is>
          <t xml:space="preserve"> </t>
        </is>
      </c>
      <c r="C187" s="4" t="inlineStr">
        <is>
          <t xml:space="preserve"> </t>
        </is>
      </c>
    </row>
    <row r="188">
      <c r="A188" s="4" t="inlineStr">
        <is>
          <t>2024</t>
        </is>
      </c>
      <c r="B188" s="6" t="n">
        <v>0</v>
      </c>
      <c r="C188" s="4" t="inlineStr">
        <is>
          <t xml:space="preserve"> </t>
        </is>
      </c>
    </row>
    <row r="189">
      <c r="A189" s="4" t="inlineStr">
        <is>
          <t>2023</t>
        </is>
      </c>
      <c r="B189" s="6" t="n">
        <v>0</v>
      </c>
      <c r="C189" s="4" t="inlineStr">
        <is>
          <t xml:space="preserve"> </t>
        </is>
      </c>
    </row>
    <row r="190">
      <c r="A190" s="4" t="inlineStr">
        <is>
          <t>2022</t>
        </is>
      </c>
      <c r="B190" s="6" t="n">
        <v>0</v>
      </c>
      <c r="C190" s="4" t="inlineStr">
        <is>
          <t xml:space="preserve"> </t>
        </is>
      </c>
    </row>
    <row r="191">
      <c r="A191" s="4" t="inlineStr">
        <is>
          <t>2021</t>
        </is>
      </c>
      <c r="B191" s="6" t="n">
        <v>0</v>
      </c>
      <c r="C191" s="4" t="inlineStr">
        <is>
          <t xml:space="preserve"> </t>
        </is>
      </c>
    </row>
    <row r="192">
      <c r="A192" s="4" t="inlineStr">
        <is>
          <t>2020</t>
        </is>
      </c>
      <c r="B192" s="6" t="n">
        <v>0</v>
      </c>
      <c r="C192" s="4" t="inlineStr">
        <is>
          <t xml:space="preserve"> </t>
        </is>
      </c>
    </row>
    <row r="193">
      <c r="A193" s="4" t="inlineStr">
        <is>
          <t>Prior</t>
        </is>
      </c>
      <c r="B193" s="6" t="n">
        <v>0</v>
      </c>
      <c r="C193" s="4" t="inlineStr">
        <is>
          <t xml:space="preserve"> </t>
        </is>
      </c>
    </row>
    <row r="194">
      <c r="A194" s="4" t="inlineStr">
        <is>
          <t>Revolving Loans</t>
        </is>
      </c>
      <c r="B194" s="6" t="n">
        <v>0</v>
      </c>
      <c r="C194" s="4" t="inlineStr">
        <is>
          <t xml:space="preserve"> </t>
        </is>
      </c>
    </row>
    <row r="195">
      <c r="A195" s="4" t="inlineStr">
        <is>
          <t>Revolving Loans Converted to Term Loans</t>
        </is>
      </c>
      <c r="B195" s="6" t="n">
        <v>0</v>
      </c>
      <c r="C195" s="4" t="inlineStr">
        <is>
          <t xml:space="preserve"> </t>
        </is>
      </c>
    </row>
    <row r="196">
      <c r="A196" s="4" t="inlineStr">
        <is>
          <t>Total loans</t>
        </is>
      </c>
      <c r="B196" s="6" t="n">
        <v>0</v>
      </c>
      <c r="C196" s="6" t="n">
        <v>0</v>
      </c>
    </row>
    <row r="197">
      <c r="A197" s="4" t="inlineStr">
        <is>
          <t>Real estate | Commercial real estate construction and land development</t>
        </is>
      </c>
      <c r="B197" s="4" t="inlineStr">
        <is>
          <t xml:space="preserve"> </t>
        </is>
      </c>
      <c r="C197" s="4" t="inlineStr">
        <is>
          <t xml:space="preserve"> </t>
        </is>
      </c>
    </row>
    <row r="198">
      <c r="A198" s="3" t="inlineStr">
        <is>
          <t>Accounts Notes And Loans Receivable [Line Items]</t>
        </is>
      </c>
      <c r="B198" s="4" t="inlineStr">
        <is>
          <t xml:space="preserve"> </t>
        </is>
      </c>
      <c r="C198" s="4" t="inlineStr">
        <is>
          <t xml:space="preserve"> </t>
        </is>
      </c>
    </row>
    <row r="199">
      <c r="A199" s="4" t="inlineStr">
        <is>
          <t>2024</t>
        </is>
      </c>
      <c r="B199" s="6" t="n">
        <v>208391</v>
      </c>
      <c r="C199" s="4" t="inlineStr">
        <is>
          <t xml:space="preserve"> </t>
        </is>
      </c>
    </row>
    <row r="200">
      <c r="A200" s="4" t="inlineStr">
        <is>
          <t>2023</t>
        </is>
      </c>
      <c r="B200" s="6" t="n">
        <v>191231</v>
      </c>
      <c r="C200" s="4" t="inlineStr">
        <is>
          <t xml:space="preserve"> </t>
        </is>
      </c>
    </row>
    <row r="201">
      <c r="A201" s="4" t="inlineStr">
        <is>
          <t>2022</t>
        </is>
      </c>
      <c r="B201" s="6" t="n">
        <v>287649</v>
      </c>
      <c r="C201" s="4" t="inlineStr">
        <is>
          <t xml:space="preserve"> </t>
        </is>
      </c>
    </row>
    <row r="202">
      <c r="A202" s="4" t="inlineStr">
        <is>
          <t>2021</t>
        </is>
      </c>
      <c r="B202" s="6" t="n">
        <v>73798</v>
      </c>
      <c r="C202" s="4" t="inlineStr">
        <is>
          <t xml:space="preserve"> </t>
        </is>
      </c>
    </row>
    <row r="203">
      <c r="A203" s="4" t="inlineStr">
        <is>
          <t>2020</t>
        </is>
      </c>
      <c r="B203" s="6" t="n">
        <v>12021</v>
      </c>
      <c r="C203" s="4" t="inlineStr">
        <is>
          <t xml:space="preserve"> </t>
        </is>
      </c>
    </row>
    <row r="204">
      <c r="A204" s="4" t="inlineStr">
        <is>
          <t>Prior</t>
        </is>
      </c>
      <c r="B204" s="6" t="n">
        <v>5535</v>
      </c>
      <c r="C204" s="4" t="inlineStr">
        <is>
          <t xml:space="preserve"> </t>
        </is>
      </c>
    </row>
    <row r="205">
      <c r="A205" s="4" t="inlineStr">
        <is>
          <t>Revolving Loans</t>
        </is>
      </c>
      <c r="B205" s="6" t="n">
        <v>64204</v>
      </c>
      <c r="C205" s="4" t="inlineStr">
        <is>
          <t xml:space="preserve"> </t>
        </is>
      </c>
    </row>
    <row r="206">
      <c r="A206" s="4" t="inlineStr">
        <is>
          <t>Revolving Loans Converted to Term Loans</t>
        </is>
      </c>
      <c r="B206" s="6" t="n">
        <v>2665</v>
      </c>
      <c r="C206" s="4" t="inlineStr">
        <is>
          <t xml:space="preserve"> </t>
        </is>
      </c>
    </row>
    <row r="207">
      <c r="A207" s="4" t="inlineStr">
        <is>
          <t>Total loans</t>
        </is>
      </c>
      <c r="B207" s="6" t="n">
        <v>845494</v>
      </c>
      <c r="C207" s="6" t="n">
        <v>1060406</v>
      </c>
    </row>
    <row r="208">
      <c r="A208" s="3" t="inlineStr">
        <is>
          <t>Current period gross charge-offs</t>
        </is>
      </c>
      <c r="B208" s="4" t="inlineStr">
        <is>
          <t xml:space="preserve"> </t>
        </is>
      </c>
      <c r="C208" s="4" t="inlineStr">
        <is>
          <t xml:space="preserve"> </t>
        </is>
      </c>
    </row>
    <row r="209">
      <c r="A209" s="4" t="inlineStr">
        <is>
          <t>2024</t>
        </is>
      </c>
      <c r="B209" s="6" t="n">
        <v>0</v>
      </c>
      <c r="C209" s="4" t="inlineStr">
        <is>
          <t xml:space="preserve"> </t>
        </is>
      </c>
    </row>
    <row r="210">
      <c r="A210" s="4" t="inlineStr">
        <is>
          <t>2023</t>
        </is>
      </c>
      <c r="B210" s="6" t="n">
        <v>0</v>
      </c>
      <c r="C210" s="4" t="inlineStr">
        <is>
          <t xml:space="preserve"> </t>
        </is>
      </c>
    </row>
    <row r="211">
      <c r="A211" s="4" t="inlineStr">
        <is>
          <t>2022</t>
        </is>
      </c>
      <c r="B211" s="6" t="n">
        <v>0</v>
      </c>
      <c r="C211" s="4" t="inlineStr">
        <is>
          <t xml:space="preserve"> </t>
        </is>
      </c>
    </row>
    <row r="212">
      <c r="A212" s="4" t="inlineStr">
        <is>
          <t>2021</t>
        </is>
      </c>
      <c r="B212" s="6" t="n">
        <v>0</v>
      </c>
      <c r="C212" s="4" t="inlineStr">
        <is>
          <t xml:space="preserve"> </t>
        </is>
      </c>
    </row>
    <row r="213">
      <c r="A213" s="4" t="inlineStr">
        <is>
          <t>2020</t>
        </is>
      </c>
      <c r="B213" s="6" t="n">
        <v>0</v>
      </c>
      <c r="C213" s="4" t="inlineStr">
        <is>
          <t xml:space="preserve"> </t>
        </is>
      </c>
    </row>
    <row r="214">
      <c r="A214" s="4" t="inlineStr">
        <is>
          <t>Prior</t>
        </is>
      </c>
      <c r="B214" s="6" t="n">
        <v>0</v>
      </c>
      <c r="C214" s="4" t="inlineStr">
        <is>
          <t xml:space="preserve"> </t>
        </is>
      </c>
    </row>
    <row r="215">
      <c r="A215" s="4" t="inlineStr">
        <is>
          <t>Revolving Loans</t>
        </is>
      </c>
      <c r="B215" s="6" t="n">
        <v>0</v>
      </c>
      <c r="C215" s="4" t="inlineStr">
        <is>
          <t xml:space="preserve"> </t>
        </is>
      </c>
    </row>
    <row r="216">
      <c r="A216" s="4" t="inlineStr">
        <is>
          <t>Revolving Loans Converted to Term Loans</t>
        </is>
      </c>
      <c r="B216" s="6" t="n">
        <v>0</v>
      </c>
      <c r="C216" s="4" t="inlineStr">
        <is>
          <t xml:space="preserve"> </t>
        </is>
      </c>
    </row>
    <row r="217">
      <c r="A217" s="4" t="inlineStr">
        <is>
          <t>Total</t>
        </is>
      </c>
      <c r="B217" s="6" t="n">
        <v>0</v>
      </c>
      <c r="C217" s="4" t="inlineStr">
        <is>
          <t xml:space="preserve"> </t>
        </is>
      </c>
    </row>
    <row r="218">
      <c r="A218" s="4" t="inlineStr">
        <is>
          <t>Real estate | Commercial real estate construction and land development | Pass</t>
        </is>
      </c>
      <c r="B218" s="4" t="inlineStr">
        <is>
          <t xml:space="preserve"> </t>
        </is>
      </c>
      <c r="C218" s="4" t="inlineStr">
        <is>
          <t xml:space="preserve"> </t>
        </is>
      </c>
    </row>
    <row r="219">
      <c r="A219" s="3" t="inlineStr">
        <is>
          <t>Accounts Notes And Loans Receivable [Line Items]</t>
        </is>
      </c>
      <c r="B219" s="4" t="inlineStr">
        <is>
          <t xml:space="preserve"> </t>
        </is>
      </c>
      <c r="C219" s="4" t="inlineStr">
        <is>
          <t xml:space="preserve"> </t>
        </is>
      </c>
    </row>
    <row r="220">
      <c r="A220" s="4" t="inlineStr">
        <is>
          <t>2024</t>
        </is>
      </c>
      <c r="B220" s="6" t="n">
        <v>204891</v>
      </c>
      <c r="C220" s="4" t="inlineStr">
        <is>
          <t xml:space="preserve"> </t>
        </is>
      </c>
    </row>
    <row r="221">
      <c r="A221" s="4" t="inlineStr">
        <is>
          <t>2023</t>
        </is>
      </c>
      <c r="B221" s="6" t="n">
        <v>183143</v>
      </c>
      <c r="C221" s="4" t="inlineStr">
        <is>
          <t xml:space="preserve"> </t>
        </is>
      </c>
    </row>
    <row r="222">
      <c r="A222" s="4" t="inlineStr">
        <is>
          <t>2022</t>
        </is>
      </c>
      <c r="B222" s="6" t="n">
        <v>284984</v>
      </c>
      <c r="C222" s="4" t="inlineStr">
        <is>
          <t xml:space="preserve"> </t>
        </is>
      </c>
    </row>
    <row r="223">
      <c r="A223" s="4" t="inlineStr">
        <is>
          <t>2021</t>
        </is>
      </c>
      <c r="B223" s="6" t="n">
        <v>73583</v>
      </c>
      <c r="C223" s="4" t="inlineStr">
        <is>
          <t xml:space="preserve"> </t>
        </is>
      </c>
    </row>
    <row r="224">
      <c r="A224" s="4" t="inlineStr">
        <is>
          <t>2020</t>
        </is>
      </c>
      <c r="B224" s="6" t="n">
        <v>12021</v>
      </c>
      <c r="C224" s="4" t="inlineStr">
        <is>
          <t xml:space="preserve"> </t>
        </is>
      </c>
    </row>
    <row r="225">
      <c r="A225" s="4" t="inlineStr">
        <is>
          <t>Prior</t>
        </is>
      </c>
      <c r="B225" s="6" t="n">
        <v>4956</v>
      </c>
      <c r="C225" s="4" t="inlineStr">
        <is>
          <t xml:space="preserve"> </t>
        </is>
      </c>
    </row>
    <row r="226">
      <c r="A226" s="4" t="inlineStr">
        <is>
          <t>Revolving Loans</t>
        </is>
      </c>
      <c r="B226" s="6" t="n">
        <v>63586</v>
      </c>
      <c r="C226" s="4" t="inlineStr">
        <is>
          <t xml:space="preserve"> </t>
        </is>
      </c>
    </row>
    <row r="227">
      <c r="A227" s="4" t="inlineStr">
        <is>
          <t>Revolving Loans Converted to Term Loans</t>
        </is>
      </c>
      <c r="B227" s="6" t="n">
        <v>1254</v>
      </c>
      <c r="C227" s="4" t="inlineStr">
        <is>
          <t xml:space="preserve"> </t>
        </is>
      </c>
    </row>
    <row r="228">
      <c r="A228" s="4" t="inlineStr">
        <is>
          <t>Total loans</t>
        </is>
      </c>
      <c r="B228" s="6" t="n">
        <v>828418</v>
      </c>
      <c r="C228" s="6" t="n">
        <v>1032789</v>
      </c>
    </row>
    <row r="229">
      <c r="A229" s="4" t="inlineStr">
        <is>
          <t>Real estate | Commercial real estate construction and land development | Special Mention</t>
        </is>
      </c>
      <c r="B229" s="4" t="inlineStr">
        <is>
          <t xml:space="preserve"> </t>
        </is>
      </c>
      <c r="C229" s="4" t="inlineStr">
        <is>
          <t xml:space="preserve"> </t>
        </is>
      </c>
    </row>
    <row r="230">
      <c r="A230" s="3" t="inlineStr">
        <is>
          <t>Accounts Notes And Loans Receivable [Line Items]</t>
        </is>
      </c>
      <c r="B230" s="4" t="inlineStr">
        <is>
          <t xml:space="preserve"> </t>
        </is>
      </c>
      <c r="C230" s="4" t="inlineStr">
        <is>
          <t xml:space="preserve"> </t>
        </is>
      </c>
    </row>
    <row r="231">
      <c r="A231" s="4" t="inlineStr">
        <is>
          <t>2024</t>
        </is>
      </c>
      <c r="B231" s="6" t="n">
        <v>0</v>
      </c>
      <c r="C231" s="4" t="inlineStr">
        <is>
          <t xml:space="preserve"> </t>
        </is>
      </c>
    </row>
    <row r="232">
      <c r="A232" s="4" t="inlineStr">
        <is>
          <t>2023</t>
        </is>
      </c>
      <c r="B232" s="6" t="n">
        <v>5185</v>
      </c>
      <c r="C232" s="4" t="inlineStr">
        <is>
          <t xml:space="preserve"> </t>
        </is>
      </c>
    </row>
    <row r="233">
      <c r="A233" s="4" t="inlineStr">
        <is>
          <t>2022</t>
        </is>
      </c>
      <c r="B233" s="6" t="n">
        <v>1832</v>
      </c>
      <c r="C233" s="4" t="inlineStr">
        <is>
          <t xml:space="preserve"> </t>
        </is>
      </c>
    </row>
    <row r="234">
      <c r="A234" s="4" t="inlineStr">
        <is>
          <t>2021</t>
        </is>
      </c>
      <c r="B234" s="6" t="n">
        <v>215</v>
      </c>
      <c r="C234" s="4" t="inlineStr">
        <is>
          <t xml:space="preserve"> </t>
        </is>
      </c>
    </row>
    <row r="235">
      <c r="A235" s="4" t="inlineStr">
        <is>
          <t>2020</t>
        </is>
      </c>
      <c r="B235" s="6" t="n">
        <v>0</v>
      </c>
      <c r="C235" s="4" t="inlineStr">
        <is>
          <t xml:space="preserve"> </t>
        </is>
      </c>
    </row>
    <row r="236">
      <c r="A236" s="4" t="inlineStr">
        <is>
          <t>Prior</t>
        </is>
      </c>
      <c r="B236" s="6" t="n">
        <v>500</v>
      </c>
      <c r="C236" s="4" t="inlineStr">
        <is>
          <t xml:space="preserve"> </t>
        </is>
      </c>
    </row>
    <row r="237">
      <c r="A237" s="4" t="inlineStr">
        <is>
          <t>Revolving Loans</t>
        </is>
      </c>
      <c r="B237" s="6" t="n">
        <v>0</v>
      </c>
      <c r="C237" s="4" t="inlineStr">
        <is>
          <t xml:space="preserve"> </t>
        </is>
      </c>
    </row>
    <row r="238">
      <c r="A238" s="4" t="inlineStr">
        <is>
          <t>Revolving Loans Converted to Term Loans</t>
        </is>
      </c>
      <c r="B238" s="6" t="n">
        <v>1179</v>
      </c>
      <c r="C238" s="4" t="inlineStr">
        <is>
          <t xml:space="preserve"> </t>
        </is>
      </c>
    </row>
    <row r="239">
      <c r="A239" s="4" t="inlineStr">
        <is>
          <t>Total loans</t>
        </is>
      </c>
      <c r="B239" s="6" t="n">
        <v>8911</v>
      </c>
      <c r="C239" s="6" t="n">
        <v>9737</v>
      </c>
    </row>
    <row r="240">
      <c r="A240" s="4" t="inlineStr">
        <is>
          <t>Real estate | Commercial real estate construction and land development | Substandard</t>
        </is>
      </c>
      <c r="B240" s="4" t="inlineStr">
        <is>
          <t xml:space="preserve"> </t>
        </is>
      </c>
      <c r="C240" s="4" t="inlineStr">
        <is>
          <t xml:space="preserve"> </t>
        </is>
      </c>
    </row>
    <row r="241">
      <c r="A241" s="3" t="inlineStr">
        <is>
          <t>Accounts Notes And Loans Receivable [Line Items]</t>
        </is>
      </c>
      <c r="B241" s="4" t="inlineStr">
        <is>
          <t xml:space="preserve"> </t>
        </is>
      </c>
      <c r="C241" s="4" t="inlineStr">
        <is>
          <t xml:space="preserve"> </t>
        </is>
      </c>
    </row>
    <row r="242">
      <c r="A242" s="4" t="inlineStr">
        <is>
          <t>2024</t>
        </is>
      </c>
      <c r="B242" s="6" t="n">
        <v>3500</v>
      </c>
      <c r="C242" s="4" t="inlineStr">
        <is>
          <t xml:space="preserve"> </t>
        </is>
      </c>
    </row>
    <row r="243">
      <c r="A243" s="4" t="inlineStr">
        <is>
          <t>2023</t>
        </is>
      </c>
      <c r="B243" s="6" t="n">
        <v>2903</v>
      </c>
      <c r="C243" s="4" t="inlineStr">
        <is>
          <t xml:space="preserve"> </t>
        </is>
      </c>
    </row>
    <row r="244">
      <c r="A244" s="4" t="inlineStr">
        <is>
          <t>2022</t>
        </is>
      </c>
      <c r="B244" s="6" t="n">
        <v>833</v>
      </c>
      <c r="C244" s="4" t="inlineStr">
        <is>
          <t xml:space="preserve"> </t>
        </is>
      </c>
    </row>
    <row r="245">
      <c r="A245" s="4" t="inlineStr">
        <is>
          <t>2021</t>
        </is>
      </c>
      <c r="B245" s="6" t="n">
        <v>0</v>
      </c>
      <c r="C245" s="4" t="inlineStr">
        <is>
          <t xml:space="preserve"> </t>
        </is>
      </c>
    </row>
    <row r="246">
      <c r="A246" s="4" t="inlineStr">
        <is>
          <t>2020</t>
        </is>
      </c>
      <c r="B246" s="6" t="n">
        <v>0</v>
      </c>
      <c r="C246" s="4" t="inlineStr">
        <is>
          <t xml:space="preserve"> </t>
        </is>
      </c>
    </row>
    <row r="247">
      <c r="A247" s="4" t="inlineStr">
        <is>
          <t>Prior</t>
        </is>
      </c>
      <c r="B247" s="6" t="n">
        <v>79</v>
      </c>
      <c r="C247" s="4" t="inlineStr">
        <is>
          <t xml:space="preserve"> </t>
        </is>
      </c>
    </row>
    <row r="248">
      <c r="A248" s="4" t="inlineStr">
        <is>
          <t>Revolving Loans</t>
        </is>
      </c>
      <c r="B248" s="6" t="n">
        <v>618</v>
      </c>
      <c r="C248" s="4" t="inlineStr">
        <is>
          <t xml:space="preserve"> </t>
        </is>
      </c>
    </row>
    <row r="249">
      <c r="A249" s="4" t="inlineStr">
        <is>
          <t>Revolving Loans Converted to Term Loans</t>
        </is>
      </c>
      <c r="B249" s="6" t="n">
        <v>232</v>
      </c>
      <c r="C249" s="4" t="inlineStr">
        <is>
          <t xml:space="preserve"> </t>
        </is>
      </c>
    </row>
    <row r="250">
      <c r="A250" s="4" t="inlineStr">
        <is>
          <t>Total loans</t>
        </is>
      </c>
      <c r="B250" s="6" t="n">
        <v>8165</v>
      </c>
      <c r="C250" s="6" t="n">
        <v>17880</v>
      </c>
    </row>
    <row r="251">
      <c r="A251" s="4" t="inlineStr">
        <is>
          <t>Real estate | Commercial real estate construction and land development | Doubtful</t>
        </is>
      </c>
      <c r="B251" s="4" t="inlineStr">
        <is>
          <t xml:space="preserve"> </t>
        </is>
      </c>
      <c r="C251" s="4" t="inlineStr">
        <is>
          <t xml:space="preserve"> </t>
        </is>
      </c>
    </row>
    <row r="252">
      <c r="A252" s="3" t="inlineStr">
        <is>
          <t>Accounts Notes And Loans Receivable [Line Items]</t>
        </is>
      </c>
      <c r="B252" s="4" t="inlineStr">
        <is>
          <t xml:space="preserve"> </t>
        </is>
      </c>
      <c r="C252" s="4" t="inlineStr">
        <is>
          <t xml:space="preserve"> </t>
        </is>
      </c>
    </row>
    <row r="253">
      <c r="A253" s="4" t="inlineStr">
        <is>
          <t>2024</t>
        </is>
      </c>
      <c r="B253" s="6" t="n">
        <v>0</v>
      </c>
      <c r="C253" s="4" t="inlineStr">
        <is>
          <t xml:space="preserve"> </t>
        </is>
      </c>
    </row>
    <row r="254">
      <c r="A254" s="4" t="inlineStr">
        <is>
          <t>2023</t>
        </is>
      </c>
      <c r="B254" s="6" t="n">
        <v>0</v>
      </c>
      <c r="C254" s="4" t="inlineStr">
        <is>
          <t xml:space="preserve"> </t>
        </is>
      </c>
    </row>
    <row r="255">
      <c r="A255" s="4" t="inlineStr">
        <is>
          <t>2022</t>
        </is>
      </c>
      <c r="B255" s="6" t="n">
        <v>0</v>
      </c>
      <c r="C255" s="4" t="inlineStr">
        <is>
          <t xml:space="preserve"> </t>
        </is>
      </c>
    </row>
    <row r="256">
      <c r="A256" s="4" t="inlineStr">
        <is>
          <t>2021</t>
        </is>
      </c>
      <c r="B256" s="6" t="n">
        <v>0</v>
      </c>
      <c r="C256" s="4" t="inlineStr">
        <is>
          <t xml:space="preserve"> </t>
        </is>
      </c>
    </row>
    <row r="257">
      <c r="A257" s="4" t="inlineStr">
        <is>
          <t>2020</t>
        </is>
      </c>
      <c r="B257" s="6" t="n">
        <v>0</v>
      </c>
      <c r="C257" s="4" t="inlineStr">
        <is>
          <t xml:space="preserve"> </t>
        </is>
      </c>
    </row>
    <row r="258">
      <c r="A258" s="4" t="inlineStr">
        <is>
          <t>Prior</t>
        </is>
      </c>
      <c r="B258" s="6" t="n">
        <v>0</v>
      </c>
      <c r="C258" s="4" t="inlineStr">
        <is>
          <t xml:space="preserve"> </t>
        </is>
      </c>
    </row>
    <row r="259">
      <c r="A259" s="4" t="inlineStr">
        <is>
          <t>Revolving Loans</t>
        </is>
      </c>
      <c r="B259" s="6" t="n">
        <v>0</v>
      </c>
      <c r="C259" s="4" t="inlineStr">
        <is>
          <t xml:space="preserve"> </t>
        </is>
      </c>
    </row>
    <row r="260">
      <c r="A260" s="4" t="inlineStr">
        <is>
          <t>Revolving Loans Converted to Term Loans</t>
        </is>
      </c>
      <c r="B260" s="6" t="n">
        <v>0</v>
      </c>
      <c r="C260" s="4" t="inlineStr">
        <is>
          <t xml:space="preserve"> </t>
        </is>
      </c>
    </row>
    <row r="261">
      <c r="A261" s="4" t="inlineStr">
        <is>
          <t>Total loans</t>
        </is>
      </c>
      <c r="B261" s="6" t="n">
        <v>0</v>
      </c>
      <c r="C261" s="6" t="n">
        <v>0</v>
      </c>
    </row>
    <row r="262">
      <c r="A262" s="4" t="inlineStr">
        <is>
          <t>Real estate | 1-4 family residential (including home equity)</t>
        </is>
      </c>
      <c r="B262" s="4" t="inlineStr">
        <is>
          <t xml:space="preserve"> </t>
        </is>
      </c>
      <c r="C262" s="4" t="inlineStr">
        <is>
          <t xml:space="preserve"> </t>
        </is>
      </c>
    </row>
    <row r="263">
      <c r="A263" s="3" t="inlineStr">
        <is>
          <t>Accounts Notes And Loans Receivable [Line Items]</t>
        </is>
      </c>
      <c r="B263" s="4" t="inlineStr">
        <is>
          <t xml:space="preserve"> </t>
        </is>
      </c>
      <c r="C263" s="4" t="inlineStr">
        <is>
          <t xml:space="preserve"> </t>
        </is>
      </c>
    </row>
    <row r="264">
      <c r="A264" s="4" t="inlineStr">
        <is>
          <t>2024</t>
        </is>
      </c>
      <c r="B264" s="6" t="n">
        <v>136096</v>
      </c>
      <c r="C264" s="4" t="inlineStr">
        <is>
          <t xml:space="preserve"> </t>
        </is>
      </c>
    </row>
    <row r="265">
      <c r="A265" s="4" t="inlineStr">
        <is>
          <t>2023</t>
        </is>
      </c>
      <c r="B265" s="6" t="n">
        <v>168510</v>
      </c>
      <c r="C265" s="4" t="inlineStr">
        <is>
          <t xml:space="preserve"> </t>
        </is>
      </c>
    </row>
    <row r="266">
      <c r="A266" s="4" t="inlineStr">
        <is>
          <t>2022</t>
        </is>
      </c>
      <c r="B266" s="6" t="n">
        <v>289241</v>
      </c>
      <c r="C266" s="4" t="inlineStr">
        <is>
          <t xml:space="preserve"> </t>
        </is>
      </c>
    </row>
    <row r="267">
      <c r="A267" s="4" t="inlineStr">
        <is>
          <t>2021</t>
        </is>
      </c>
      <c r="B267" s="6" t="n">
        <v>203658</v>
      </c>
      <c r="C267" s="4" t="inlineStr">
        <is>
          <t xml:space="preserve"> </t>
        </is>
      </c>
    </row>
    <row r="268">
      <c r="A268" s="4" t="inlineStr">
        <is>
          <t>2020</t>
        </is>
      </c>
      <c r="B268" s="6" t="n">
        <v>103479</v>
      </c>
      <c r="C268" s="4" t="inlineStr">
        <is>
          <t xml:space="preserve"> </t>
        </is>
      </c>
    </row>
    <row r="269">
      <c r="A269" s="4" t="inlineStr">
        <is>
          <t>Prior</t>
        </is>
      </c>
      <c r="B269" s="6" t="n">
        <v>108823</v>
      </c>
      <c r="C269" s="4" t="inlineStr">
        <is>
          <t xml:space="preserve"> </t>
        </is>
      </c>
    </row>
    <row r="270">
      <c r="A270" s="4" t="inlineStr">
        <is>
          <t>Revolving Loans</t>
        </is>
      </c>
      <c r="B270" s="6" t="n">
        <v>85475</v>
      </c>
      <c r="C270" s="4" t="inlineStr">
        <is>
          <t xml:space="preserve"> </t>
        </is>
      </c>
    </row>
    <row r="271">
      <c r="A271" s="4" t="inlineStr">
        <is>
          <t>Revolving Loans Converted to Term Loans</t>
        </is>
      </c>
      <c r="B271" s="6" t="n">
        <v>20202</v>
      </c>
      <c r="C271" s="4" t="inlineStr">
        <is>
          <t xml:space="preserve"> </t>
        </is>
      </c>
    </row>
    <row r="272">
      <c r="A272" s="4" t="inlineStr">
        <is>
          <t>Total loans</t>
        </is>
      </c>
      <c r="B272" s="6" t="n">
        <v>1115484</v>
      </c>
      <c r="C272" s="6" t="n">
        <v>1047174</v>
      </c>
    </row>
    <row r="273">
      <c r="A273" s="3" t="inlineStr">
        <is>
          <t>Current period gross charge-offs</t>
        </is>
      </c>
      <c r="B273" s="4" t="inlineStr">
        <is>
          <t xml:space="preserve"> </t>
        </is>
      </c>
      <c r="C273" s="4" t="inlineStr">
        <is>
          <t xml:space="preserve"> </t>
        </is>
      </c>
    </row>
    <row r="274">
      <c r="A274" s="4" t="inlineStr">
        <is>
          <t>2024</t>
        </is>
      </c>
      <c r="B274" s="6" t="n">
        <v>0</v>
      </c>
      <c r="C274" s="4" t="inlineStr">
        <is>
          <t xml:space="preserve"> </t>
        </is>
      </c>
    </row>
    <row r="275">
      <c r="A275" s="4" t="inlineStr">
        <is>
          <t>2023</t>
        </is>
      </c>
      <c r="B275" s="6" t="n">
        <v>0</v>
      </c>
      <c r="C275" s="4" t="inlineStr">
        <is>
          <t xml:space="preserve"> </t>
        </is>
      </c>
    </row>
    <row r="276">
      <c r="A276" s="4" t="inlineStr">
        <is>
          <t>2022</t>
        </is>
      </c>
      <c r="B276" s="6" t="n">
        <v>0</v>
      </c>
      <c r="C276" s="4" t="inlineStr">
        <is>
          <t xml:space="preserve"> </t>
        </is>
      </c>
    </row>
    <row r="277">
      <c r="A277" s="4" t="inlineStr">
        <is>
          <t>2021</t>
        </is>
      </c>
      <c r="B277" s="6" t="n">
        <v>0</v>
      </c>
      <c r="C277" s="4" t="inlineStr">
        <is>
          <t xml:space="preserve"> </t>
        </is>
      </c>
    </row>
    <row r="278">
      <c r="A278" s="4" t="inlineStr">
        <is>
          <t>2020</t>
        </is>
      </c>
      <c r="B278" s="6" t="n">
        <v>2</v>
      </c>
      <c r="C278" s="4" t="inlineStr">
        <is>
          <t xml:space="preserve"> </t>
        </is>
      </c>
    </row>
    <row r="279">
      <c r="A279" s="4" t="inlineStr">
        <is>
          <t>Prior</t>
        </is>
      </c>
      <c r="B279" s="6" t="n">
        <v>0</v>
      </c>
      <c r="C279" s="4" t="inlineStr">
        <is>
          <t xml:space="preserve"> </t>
        </is>
      </c>
    </row>
    <row r="280">
      <c r="A280" s="4" t="inlineStr">
        <is>
          <t>Revolving Loans</t>
        </is>
      </c>
      <c r="B280" s="6" t="n">
        <v>0</v>
      </c>
      <c r="C280" s="4" t="inlineStr">
        <is>
          <t xml:space="preserve"> </t>
        </is>
      </c>
    </row>
    <row r="281">
      <c r="A281" s="4" t="inlineStr">
        <is>
          <t>Revolving Loans Converted to Term Loans</t>
        </is>
      </c>
      <c r="B281" s="6" t="n">
        <v>0</v>
      </c>
      <c r="C281" s="4" t="inlineStr">
        <is>
          <t xml:space="preserve"> </t>
        </is>
      </c>
    </row>
    <row r="282">
      <c r="A282" s="4" t="inlineStr">
        <is>
          <t>Total</t>
        </is>
      </c>
      <c r="B282" s="6" t="n">
        <v>2</v>
      </c>
      <c r="C282" s="4" t="inlineStr">
        <is>
          <t xml:space="preserve"> </t>
        </is>
      </c>
    </row>
    <row r="283">
      <c r="A283" s="4" t="inlineStr">
        <is>
          <t>Real estate | 1-4 family residential (including home equity) | Pass</t>
        </is>
      </c>
      <c r="B283" s="4" t="inlineStr">
        <is>
          <t xml:space="preserve"> </t>
        </is>
      </c>
      <c r="C283" s="4" t="inlineStr">
        <is>
          <t xml:space="preserve"> </t>
        </is>
      </c>
    </row>
    <row r="284">
      <c r="A284" s="3" t="inlineStr">
        <is>
          <t>Accounts Notes And Loans Receivable [Line Items]</t>
        </is>
      </c>
      <c r="B284" s="4" t="inlineStr">
        <is>
          <t xml:space="preserve"> </t>
        </is>
      </c>
      <c r="C284" s="4" t="inlineStr">
        <is>
          <t xml:space="preserve"> </t>
        </is>
      </c>
    </row>
    <row r="285">
      <c r="A285" s="4" t="inlineStr">
        <is>
          <t>2024</t>
        </is>
      </c>
      <c r="B285" s="6" t="n">
        <v>131392</v>
      </c>
      <c r="C285" s="4" t="inlineStr">
        <is>
          <t xml:space="preserve"> </t>
        </is>
      </c>
    </row>
    <row r="286">
      <c r="A286" s="4" t="inlineStr">
        <is>
          <t>2023</t>
        </is>
      </c>
      <c r="B286" s="6" t="n">
        <v>164383</v>
      </c>
      <c r="C286" s="4" t="inlineStr">
        <is>
          <t xml:space="preserve"> </t>
        </is>
      </c>
    </row>
    <row r="287">
      <c r="A287" s="4" t="inlineStr">
        <is>
          <t>2022</t>
        </is>
      </c>
      <c r="B287" s="6" t="n">
        <v>283204</v>
      </c>
      <c r="C287" s="4" t="inlineStr">
        <is>
          <t xml:space="preserve"> </t>
        </is>
      </c>
    </row>
    <row r="288">
      <c r="A288" s="4" t="inlineStr">
        <is>
          <t>2021</t>
        </is>
      </c>
      <c r="B288" s="6" t="n">
        <v>195020</v>
      </c>
      <c r="C288" s="4" t="inlineStr">
        <is>
          <t xml:space="preserve"> </t>
        </is>
      </c>
    </row>
    <row r="289">
      <c r="A289" s="4" t="inlineStr">
        <is>
          <t>2020</t>
        </is>
      </c>
      <c r="B289" s="6" t="n">
        <v>99641</v>
      </c>
      <c r="C289" s="4" t="inlineStr">
        <is>
          <t xml:space="preserve"> </t>
        </is>
      </c>
    </row>
    <row r="290">
      <c r="A290" s="4" t="inlineStr">
        <is>
          <t>Prior</t>
        </is>
      </c>
      <c r="B290" s="6" t="n">
        <v>103669</v>
      </c>
      <c r="C290" s="4" t="inlineStr">
        <is>
          <t xml:space="preserve"> </t>
        </is>
      </c>
    </row>
    <row r="291">
      <c r="A291" s="4" t="inlineStr">
        <is>
          <t>Revolving Loans</t>
        </is>
      </c>
      <c r="B291" s="6" t="n">
        <v>82522</v>
      </c>
      <c r="C291" s="4" t="inlineStr">
        <is>
          <t xml:space="preserve"> </t>
        </is>
      </c>
    </row>
    <row r="292">
      <c r="A292" s="4" t="inlineStr">
        <is>
          <t>Revolving Loans Converted to Term Loans</t>
        </is>
      </c>
      <c r="B292" s="6" t="n">
        <v>13446</v>
      </c>
      <c r="C292" s="4" t="inlineStr">
        <is>
          <t xml:space="preserve"> </t>
        </is>
      </c>
    </row>
    <row r="293">
      <c r="A293" s="4" t="inlineStr">
        <is>
          <t>Total loans</t>
        </is>
      </c>
      <c r="B293" s="6" t="n">
        <v>1073277</v>
      </c>
      <c r="C293" s="6" t="n">
        <v>1011743</v>
      </c>
    </row>
    <row r="294">
      <c r="A294" s="4" t="inlineStr">
        <is>
          <t>Real estate | 1-4 family residential (including home equity) | Special Mention</t>
        </is>
      </c>
      <c r="B294" s="4" t="inlineStr">
        <is>
          <t xml:space="preserve"> </t>
        </is>
      </c>
      <c r="C294" s="4" t="inlineStr">
        <is>
          <t xml:space="preserve"> </t>
        </is>
      </c>
    </row>
    <row r="295">
      <c r="A295" s="3" t="inlineStr">
        <is>
          <t>Accounts Notes And Loans Receivable [Line Items]</t>
        </is>
      </c>
      <c r="B295" s="4" t="inlineStr">
        <is>
          <t xml:space="preserve"> </t>
        </is>
      </c>
      <c r="C295" s="4" t="inlineStr">
        <is>
          <t xml:space="preserve"> </t>
        </is>
      </c>
    </row>
    <row r="296">
      <c r="A296" s="4" t="inlineStr">
        <is>
          <t>2024</t>
        </is>
      </c>
      <c r="B296" s="6" t="n">
        <v>1121</v>
      </c>
      <c r="C296" s="4" t="inlineStr">
        <is>
          <t xml:space="preserve"> </t>
        </is>
      </c>
    </row>
    <row r="297">
      <c r="A297" s="4" t="inlineStr">
        <is>
          <t>2023</t>
        </is>
      </c>
      <c r="B297" s="6" t="n">
        <v>1662</v>
      </c>
      <c r="C297" s="4" t="inlineStr">
        <is>
          <t xml:space="preserve"> </t>
        </is>
      </c>
    </row>
    <row r="298">
      <c r="A298" s="4" t="inlineStr">
        <is>
          <t>2022</t>
        </is>
      </c>
      <c r="B298" s="6" t="n">
        <v>1908</v>
      </c>
      <c r="C298" s="4" t="inlineStr">
        <is>
          <t xml:space="preserve"> </t>
        </is>
      </c>
    </row>
    <row r="299">
      <c r="A299" s="4" t="inlineStr">
        <is>
          <t>2021</t>
        </is>
      </c>
      <c r="B299" s="6" t="n">
        <v>2834</v>
      </c>
      <c r="C299" s="4" t="inlineStr">
        <is>
          <t xml:space="preserve"> </t>
        </is>
      </c>
    </row>
    <row r="300">
      <c r="A300" s="4" t="inlineStr">
        <is>
          <t>2020</t>
        </is>
      </c>
      <c r="B300" s="6" t="n">
        <v>1501</v>
      </c>
      <c r="C300" s="4" t="inlineStr">
        <is>
          <t xml:space="preserve"> </t>
        </is>
      </c>
    </row>
    <row r="301">
      <c r="A301" s="4" t="inlineStr">
        <is>
          <t>Prior</t>
        </is>
      </c>
      <c r="B301" s="6" t="n">
        <v>785</v>
      </c>
      <c r="C301" s="4" t="inlineStr">
        <is>
          <t xml:space="preserve"> </t>
        </is>
      </c>
    </row>
    <row r="302">
      <c r="A302" s="4" t="inlineStr">
        <is>
          <t>Revolving Loans</t>
        </is>
      </c>
      <c r="B302" s="6" t="n">
        <v>72</v>
      </c>
      <c r="C302" s="4" t="inlineStr">
        <is>
          <t xml:space="preserve"> </t>
        </is>
      </c>
    </row>
    <row r="303">
      <c r="A303" s="4" t="inlineStr">
        <is>
          <t>Revolving Loans Converted to Term Loans</t>
        </is>
      </c>
      <c r="B303" s="6" t="n">
        <v>443</v>
      </c>
      <c r="C303" s="4" t="inlineStr">
        <is>
          <t xml:space="preserve"> </t>
        </is>
      </c>
    </row>
    <row r="304">
      <c r="A304" s="4" t="inlineStr">
        <is>
          <t>Total loans</t>
        </is>
      </c>
      <c r="B304" s="6" t="n">
        <v>10326</v>
      </c>
      <c r="C304" s="6" t="n">
        <v>5384</v>
      </c>
    </row>
    <row r="305">
      <c r="A305" s="4" t="inlineStr">
        <is>
          <t>Real estate | 1-4 family residential (including home equity) | Substandard</t>
        </is>
      </c>
      <c r="B305" s="4" t="inlineStr">
        <is>
          <t xml:space="preserve"> </t>
        </is>
      </c>
      <c r="C305" s="4" t="inlineStr">
        <is>
          <t xml:space="preserve"> </t>
        </is>
      </c>
    </row>
    <row r="306">
      <c r="A306" s="3" t="inlineStr">
        <is>
          <t>Accounts Notes And Loans Receivable [Line Items]</t>
        </is>
      </c>
      <c r="B306" s="4" t="inlineStr">
        <is>
          <t xml:space="preserve"> </t>
        </is>
      </c>
      <c r="C306" s="4" t="inlineStr">
        <is>
          <t xml:space="preserve"> </t>
        </is>
      </c>
    </row>
    <row r="307">
      <c r="A307" s="4" t="inlineStr">
        <is>
          <t>2024</t>
        </is>
      </c>
      <c r="B307" s="6" t="n">
        <v>3583</v>
      </c>
      <c r="C307" s="4" t="inlineStr">
        <is>
          <t xml:space="preserve"> </t>
        </is>
      </c>
    </row>
    <row r="308">
      <c r="A308" s="4" t="inlineStr">
        <is>
          <t>2023</t>
        </is>
      </c>
      <c r="B308" s="6" t="n">
        <v>2465</v>
      </c>
      <c r="C308" s="4" t="inlineStr">
        <is>
          <t xml:space="preserve"> </t>
        </is>
      </c>
    </row>
    <row r="309">
      <c r="A309" s="4" t="inlineStr">
        <is>
          <t>2022</t>
        </is>
      </c>
      <c r="B309" s="6" t="n">
        <v>4129</v>
      </c>
      <c r="C309" s="4" t="inlineStr">
        <is>
          <t xml:space="preserve"> </t>
        </is>
      </c>
    </row>
    <row r="310">
      <c r="A310" s="4" t="inlineStr">
        <is>
          <t>2021</t>
        </is>
      </c>
      <c r="B310" s="6" t="n">
        <v>5804</v>
      </c>
      <c r="C310" s="4" t="inlineStr">
        <is>
          <t xml:space="preserve"> </t>
        </is>
      </c>
    </row>
    <row r="311">
      <c r="A311" s="4" t="inlineStr">
        <is>
          <t>2020</t>
        </is>
      </c>
      <c r="B311" s="6" t="n">
        <v>2337</v>
      </c>
      <c r="C311" s="4" t="inlineStr">
        <is>
          <t xml:space="preserve"> </t>
        </is>
      </c>
    </row>
    <row r="312">
      <c r="A312" s="4" t="inlineStr">
        <is>
          <t>Prior</t>
        </is>
      </c>
      <c r="B312" s="6" t="n">
        <v>4369</v>
      </c>
      <c r="C312" s="4" t="inlineStr">
        <is>
          <t xml:space="preserve"> </t>
        </is>
      </c>
    </row>
    <row r="313">
      <c r="A313" s="4" t="inlineStr">
        <is>
          <t>Revolving Loans</t>
        </is>
      </c>
      <c r="B313" s="6" t="n">
        <v>2881</v>
      </c>
      <c r="C313" s="4" t="inlineStr">
        <is>
          <t xml:space="preserve"> </t>
        </is>
      </c>
    </row>
    <row r="314">
      <c r="A314" s="4" t="inlineStr">
        <is>
          <t>Revolving Loans Converted to Term Loans</t>
        </is>
      </c>
      <c r="B314" s="6" t="n">
        <v>6313</v>
      </c>
      <c r="C314" s="4" t="inlineStr">
        <is>
          <t xml:space="preserve"> </t>
        </is>
      </c>
    </row>
    <row r="315">
      <c r="A315" s="4" t="inlineStr">
        <is>
          <t>Total loans</t>
        </is>
      </c>
      <c r="B315" s="6" t="n">
        <v>31881</v>
      </c>
      <c r="C315" s="6" t="n">
        <v>30047</v>
      </c>
    </row>
    <row r="316">
      <c r="A316" s="4" t="inlineStr">
        <is>
          <t>Real estate | 1-4 family residential (including home equity) | Doubtful</t>
        </is>
      </c>
      <c r="B316" s="4" t="inlineStr">
        <is>
          <t xml:space="preserve"> </t>
        </is>
      </c>
      <c r="C316" s="4" t="inlineStr">
        <is>
          <t xml:space="preserve"> </t>
        </is>
      </c>
    </row>
    <row r="317">
      <c r="A317" s="3" t="inlineStr">
        <is>
          <t>Accounts Notes And Loans Receivable [Line Items]</t>
        </is>
      </c>
      <c r="B317" s="4" t="inlineStr">
        <is>
          <t xml:space="preserve"> </t>
        </is>
      </c>
      <c r="C317" s="4" t="inlineStr">
        <is>
          <t xml:space="preserve"> </t>
        </is>
      </c>
    </row>
    <row r="318">
      <c r="A318" s="4" t="inlineStr">
        <is>
          <t>2024</t>
        </is>
      </c>
      <c r="B318" s="6" t="n">
        <v>0</v>
      </c>
      <c r="C318" s="4" t="inlineStr">
        <is>
          <t xml:space="preserve"> </t>
        </is>
      </c>
    </row>
    <row r="319">
      <c r="A319" s="4" t="inlineStr">
        <is>
          <t>2023</t>
        </is>
      </c>
      <c r="B319" s="6" t="n">
        <v>0</v>
      </c>
      <c r="C319" s="4" t="inlineStr">
        <is>
          <t xml:space="preserve"> </t>
        </is>
      </c>
    </row>
    <row r="320">
      <c r="A320" s="4" t="inlineStr">
        <is>
          <t>2022</t>
        </is>
      </c>
      <c r="B320" s="6" t="n">
        <v>0</v>
      </c>
      <c r="C320" s="4" t="inlineStr">
        <is>
          <t xml:space="preserve"> </t>
        </is>
      </c>
    </row>
    <row r="321">
      <c r="A321" s="4" t="inlineStr">
        <is>
          <t>2021</t>
        </is>
      </c>
      <c r="B321" s="6" t="n">
        <v>0</v>
      </c>
      <c r="C321" s="4" t="inlineStr">
        <is>
          <t xml:space="preserve"> </t>
        </is>
      </c>
    </row>
    <row r="322">
      <c r="A322" s="4" t="inlineStr">
        <is>
          <t>2020</t>
        </is>
      </c>
      <c r="B322" s="6" t="n">
        <v>0</v>
      </c>
      <c r="C322" s="4" t="inlineStr">
        <is>
          <t xml:space="preserve"> </t>
        </is>
      </c>
    </row>
    <row r="323">
      <c r="A323" s="4" t="inlineStr">
        <is>
          <t>Prior</t>
        </is>
      </c>
      <c r="B323" s="6" t="n">
        <v>0</v>
      </c>
      <c r="C323" s="4" t="inlineStr">
        <is>
          <t xml:space="preserve"> </t>
        </is>
      </c>
    </row>
    <row r="324">
      <c r="A324" s="4" t="inlineStr">
        <is>
          <t>Revolving Loans</t>
        </is>
      </c>
      <c r="B324" s="6" t="n">
        <v>0</v>
      </c>
      <c r="C324" s="4" t="inlineStr">
        <is>
          <t xml:space="preserve"> </t>
        </is>
      </c>
    </row>
    <row r="325">
      <c r="A325" s="4" t="inlineStr">
        <is>
          <t>Revolving Loans Converted to Term Loans</t>
        </is>
      </c>
      <c r="B325" s="6" t="n">
        <v>0</v>
      </c>
      <c r="C325" s="4" t="inlineStr">
        <is>
          <t xml:space="preserve"> </t>
        </is>
      </c>
    </row>
    <row r="326">
      <c r="A326" s="4" t="inlineStr">
        <is>
          <t>Total loans</t>
        </is>
      </c>
      <c r="B326" s="6" t="n">
        <v>0</v>
      </c>
      <c r="C326" s="6" t="n">
        <v>0</v>
      </c>
    </row>
    <row r="327">
      <c r="A327" s="4" t="inlineStr">
        <is>
          <t>Real estate | Residential construction</t>
        </is>
      </c>
      <c r="B327" s="4" t="inlineStr">
        <is>
          <t xml:space="preserve"> </t>
        </is>
      </c>
      <c r="C327" s="4" t="inlineStr">
        <is>
          <t xml:space="preserve"> </t>
        </is>
      </c>
    </row>
    <row r="328">
      <c r="A328" s="3" t="inlineStr">
        <is>
          <t>Accounts Notes And Loans Receivable [Line Items]</t>
        </is>
      </c>
      <c r="B328" s="4" t="inlineStr">
        <is>
          <t xml:space="preserve"> </t>
        </is>
      </c>
      <c r="C328" s="4" t="inlineStr">
        <is>
          <t xml:space="preserve"> </t>
        </is>
      </c>
    </row>
    <row r="329">
      <c r="A329" s="4" t="inlineStr">
        <is>
          <t>2024</t>
        </is>
      </c>
      <c r="B329" s="6" t="n">
        <v>95202</v>
      </c>
      <c r="C329" s="4" t="inlineStr">
        <is>
          <t xml:space="preserve"> </t>
        </is>
      </c>
    </row>
    <row r="330">
      <c r="A330" s="4" t="inlineStr">
        <is>
          <t>2023</t>
        </is>
      </c>
      <c r="B330" s="6" t="n">
        <v>45201</v>
      </c>
      <c r="C330" s="4" t="inlineStr">
        <is>
          <t xml:space="preserve"> </t>
        </is>
      </c>
    </row>
    <row r="331">
      <c r="A331" s="4" t="inlineStr">
        <is>
          <t>2022</t>
        </is>
      </c>
      <c r="B331" s="6" t="n">
        <v>17099</v>
      </c>
      <c r="C331" s="4" t="inlineStr">
        <is>
          <t xml:space="preserve"> </t>
        </is>
      </c>
    </row>
    <row r="332">
      <c r="A332" s="4" t="inlineStr">
        <is>
          <t>2021</t>
        </is>
      </c>
      <c r="B332" s="6" t="n">
        <v>0</v>
      </c>
      <c r="C332" s="4" t="inlineStr">
        <is>
          <t xml:space="preserve"> </t>
        </is>
      </c>
    </row>
    <row r="333">
      <c r="A333" s="4" t="inlineStr">
        <is>
          <t>2020</t>
        </is>
      </c>
      <c r="B333" s="6" t="n">
        <v>0</v>
      </c>
      <c r="C333" s="4" t="inlineStr">
        <is>
          <t xml:space="preserve"> </t>
        </is>
      </c>
    </row>
    <row r="334">
      <c r="A334" s="4" t="inlineStr">
        <is>
          <t>Prior</t>
        </is>
      </c>
      <c r="B334" s="6" t="n">
        <v>0</v>
      </c>
      <c r="C334" s="4" t="inlineStr">
        <is>
          <t xml:space="preserve"> </t>
        </is>
      </c>
    </row>
    <row r="335">
      <c r="A335" s="4" t="inlineStr">
        <is>
          <t>Revolving Loans</t>
        </is>
      </c>
      <c r="B335" s="6" t="n">
        <v>475</v>
      </c>
      <c r="C335" s="4" t="inlineStr">
        <is>
          <t xml:space="preserve"> </t>
        </is>
      </c>
    </row>
    <row r="336">
      <c r="A336" s="4" t="inlineStr">
        <is>
          <t>Revolving Loans Converted to Term Loans</t>
        </is>
      </c>
      <c r="B336" s="6" t="n">
        <v>0</v>
      </c>
      <c r="C336" s="4" t="inlineStr">
        <is>
          <t xml:space="preserve"> </t>
        </is>
      </c>
    </row>
    <row r="337">
      <c r="A337" s="4" t="inlineStr">
        <is>
          <t>Total loans</t>
        </is>
      </c>
      <c r="B337" s="6" t="n">
        <v>157977</v>
      </c>
      <c r="C337" s="6" t="n">
        <v>267357</v>
      </c>
    </row>
    <row r="338">
      <c r="A338" s="3" t="inlineStr">
        <is>
          <t>Current period gross charge-offs</t>
        </is>
      </c>
      <c r="B338" s="4" t="inlineStr">
        <is>
          <t xml:space="preserve"> </t>
        </is>
      </c>
      <c r="C338" s="4" t="inlineStr">
        <is>
          <t xml:space="preserve"> </t>
        </is>
      </c>
    </row>
    <row r="339">
      <c r="A339" s="4" t="inlineStr">
        <is>
          <t>2024</t>
        </is>
      </c>
      <c r="B339" s="6" t="n">
        <v>0</v>
      </c>
      <c r="C339" s="4" t="inlineStr">
        <is>
          <t xml:space="preserve"> </t>
        </is>
      </c>
    </row>
    <row r="340">
      <c r="A340" s="4" t="inlineStr">
        <is>
          <t>2023</t>
        </is>
      </c>
      <c r="B340" s="6" t="n">
        <v>0</v>
      </c>
      <c r="C340" s="4" t="inlineStr">
        <is>
          <t xml:space="preserve"> </t>
        </is>
      </c>
    </row>
    <row r="341">
      <c r="A341" s="4" t="inlineStr">
        <is>
          <t>2022</t>
        </is>
      </c>
      <c r="B341" s="6" t="n">
        <v>0</v>
      </c>
      <c r="C341" s="4" t="inlineStr">
        <is>
          <t xml:space="preserve"> </t>
        </is>
      </c>
    </row>
    <row r="342">
      <c r="A342" s="4" t="inlineStr">
        <is>
          <t>2021</t>
        </is>
      </c>
      <c r="B342" s="6" t="n">
        <v>0</v>
      </c>
      <c r="C342" s="4" t="inlineStr">
        <is>
          <t xml:space="preserve"> </t>
        </is>
      </c>
    </row>
    <row r="343">
      <c r="A343" s="4" t="inlineStr">
        <is>
          <t>2020</t>
        </is>
      </c>
      <c r="B343" s="6" t="n">
        <v>0</v>
      </c>
      <c r="C343" s="4" t="inlineStr">
        <is>
          <t xml:space="preserve"> </t>
        </is>
      </c>
    </row>
    <row r="344">
      <c r="A344" s="4" t="inlineStr">
        <is>
          <t>Prior</t>
        </is>
      </c>
      <c r="B344" s="6" t="n">
        <v>0</v>
      </c>
      <c r="C344" s="4" t="inlineStr">
        <is>
          <t xml:space="preserve"> </t>
        </is>
      </c>
    </row>
    <row r="345">
      <c r="A345" s="4" t="inlineStr">
        <is>
          <t>Revolving Loans</t>
        </is>
      </c>
      <c r="B345" s="6" t="n">
        <v>0</v>
      </c>
      <c r="C345" s="4" t="inlineStr">
        <is>
          <t xml:space="preserve"> </t>
        </is>
      </c>
    </row>
    <row r="346">
      <c r="A346" s="4" t="inlineStr">
        <is>
          <t>Revolving Loans Converted to Term Loans</t>
        </is>
      </c>
      <c r="B346" s="6" t="n">
        <v>0</v>
      </c>
      <c r="C346" s="4" t="inlineStr">
        <is>
          <t xml:space="preserve"> </t>
        </is>
      </c>
    </row>
    <row r="347">
      <c r="A347" s="4" t="inlineStr">
        <is>
          <t>Total</t>
        </is>
      </c>
      <c r="B347" s="6" t="n">
        <v>0</v>
      </c>
      <c r="C347" s="4" t="inlineStr">
        <is>
          <t xml:space="preserve"> </t>
        </is>
      </c>
    </row>
    <row r="348">
      <c r="A348" s="4" t="inlineStr">
        <is>
          <t>Real estate | Residential construction | Pass</t>
        </is>
      </c>
      <c r="B348" s="4" t="inlineStr">
        <is>
          <t xml:space="preserve"> </t>
        </is>
      </c>
      <c r="C348" s="4" t="inlineStr">
        <is>
          <t xml:space="preserve"> </t>
        </is>
      </c>
    </row>
    <row r="349">
      <c r="A349" s="3" t="inlineStr">
        <is>
          <t>Accounts Notes And Loans Receivable [Line Items]</t>
        </is>
      </c>
      <c r="B349" s="4" t="inlineStr">
        <is>
          <t xml:space="preserve"> </t>
        </is>
      </c>
      <c r="C349" s="4" t="inlineStr">
        <is>
          <t xml:space="preserve"> </t>
        </is>
      </c>
    </row>
    <row r="350">
      <c r="A350" s="4" t="inlineStr">
        <is>
          <t>2024</t>
        </is>
      </c>
      <c r="B350" s="6" t="n">
        <v>89288</v>
      </c>
      <c r="C350" s="4" t="inlineStr">
        <is>
          <t xml:space="preserve"> </t>
        </is>
      </c>
    </row>
    <row r="351">
      <c r="A351" s="4" t="inlineStr">
        <is>
          <t>2023</t>
        </is>
      </c>
      <c r="B351" s="6" t="n">
        <v>44880</v>
      </c>
      <c r="C351" s="4" t="inlineStr">
        <is>
          <t xml:space="preserve"> </t>
        </is>
      </c>
    </row>
    <row r="352">
      <c r="A352" s="4" t="inlineStr">
        <is>
          <t>2022</t>
        </is>
      </c>
      <c r="B352" s="6" t="n">
        <v>17099</v>
      </c>
      <c r="C352" s="4" t="inlineStr">
        <is>
          <t xml:space="preserve"> </t>
        </is>
      </c>
    </row>
    <row r="353">
      <c r="A353" s="4" t="inlineStr">
        <is>
          <t>2021</t>
        </is>
      </c>
      <c r="B353" s="6" t="n">
        <v>0</v>
      </c>
      <c r="C353" s="4" t="inlineStr">
        <is>
          <t xml:space="preserve"> </t>
        </is>
      </c>
    </row>
    <row r="354">
      <c r="A354" s="4" t="inlineStr">
        <is>
          <t>2020</t>
        </is>
      </c>
      <c r="B354" s="6" t="n">
        <v>0</v>
      </c>
      <c r="C354" s="4" t="inlineStr">
        <is>
          <t xml:space="preserve"> </t>
        </is>
      </c>
    </row>
    <row r="355">
      <c r="A355" s="4" t="inlineStr">
        <is>
          <t>Prior</t>
        </is>
      </c>
      <c r="B355" s="6" t="n">
        <v>0</v>
      </c>
      <c r="C355" s="4" t="inlineStr">
        <is>
          <t xml:space="preserve"> </t>
        </is>
      </c>
    </row>
    <row r="356">
      <c r="A356" s="4" t="inlineStr">
        <is>
          <t>Revolving Loans</t>
        </is>
      </c>
      <c r="B356" s="6" t="n">
        <v>475</v>
      </c>
      <c r="C356" s="4" t="inlineStr">
        <is>
          <t xml:space="preserve"> </t>
        </is>
      </c>
    </row>
    <row r="357">
      <c r="A357" s="4" t="inlineStr">
        <is>
          <t>Revolving Loans Converted to Term Loans</t>
        </is>
      </c>
      <c r="B357" s="6" t="n">
        <v>0</v>
      </c>
      <c r="C357" s="4" t="inlineStr">
        <is>
          <t xml:space="preserve"> </t>
        </is>
      </c>
    </row>
    <row r="358">
      <c r="A358" s="4" t="inlineStr">
        <is>
          <t>Total loans</t>
        </is>
      </c>
      <c r="B358" s="6" t="n">
        <v>151742</v>
      </c>
      <c r="C358" s="6" t="n">
        <v>264069</v>
      </c>
    </row>
    <row r="359">
      <c r="A359" s="4" t="inlineStr">
        <is>
          <t>Real estate | Residential construction | Special Mention</t>
        </is>
      </c>
      <c r="B359" s="4" t="inlineStr">
        <is>
          <t xml:space="preserve"> </t>
        </is>
      </c>
      <c r="C359" s="4" t="inlineStr">
        <is>
          <t xml:space="preserve"> </t>
        </is>
      </c>
    </row>
    <row r="360">
      <c r="A360" s="3" t="inlineStr">
        <is>
          <t>Accounts Notes And Loans Receivable [Line Items]</t>
        </is>
      </c>
      <c r="B360" s="4" t="inlineStr">
        <is>
          <t xml:space="preserve"> </t>
        </is>
      </c>
      <c r="C360" s="4" t="inlineStr">
        <is>
          <t xml:space="preserve"> </t>
        </is>
      </c>
    </row>
    <row r="361">
      <c r="A361" s="4" t="inlineStr">
        <is>
          <t>2024</t>
        </is>
      </c>
      <c r="B361" s="6" t="n">
        <v>0</v>
      </c>
      <c r="C361" s="4" t="inlineStr">
        <is>
          <t xml:space="preserve"> </t>
        </is>
      </c>
    </row>
    <row r="362">
      <c r="A362" s="4" t="inlineStr">
        <is>
          <t>2023</t>
        </is>
      </c>
      <c r="B362" s="6" t="n">
        <v>321</v>
      </c>
      <c r="C362" s="4" t="inlineStr">
        <is>
          <t xml:space="preserve"> </t>
        </is>
      </c>
    </row>
    <row r="363">
      <c r="A363" s="4" t="inlineStr">
        <is>
          <t>2022</t>
        </is>
      </c>
      <c r="B363" s="6" t="n">
        <v>0</v>
      </c>
      <c r="C363" s="4" t="inlineStr">
        <is>
          <t xml:space="preserve"> </t>
        </is>
      </c>
    </row>
    <row r="364">
      <c r="A364" s="4" t="inlineStr">
        <is>
          <t>2021</t>
        </is>
      </c>
      <c r="B364" s="6" t="n">
        <v>0</v>
      </c>
      <c r="C364" s="4" t="inlineStr">
        <is>
          <t xml:space="preserve"> </t>
        </is>
      </c>
    </row>
    <row r="365">
      <c r="A365" s="4" t="inlineStr">
        <is>
          <t>2020</t>
        </is>
      </c>
      <c r="B365" s="6" t="n">
        <v>0</v>
      </c>
      <c r="C365" s="4" t="inlineStr">
        <is>
          <t xml:space="preserve"> </t>
        </is>
      </c>
    </row>
    <row r="366">
      <c r="A366" s="4" t="inlineStr">
        <is>
          <t>Prior</t>
        </is>
      </c>
      <c r="B366" s="6" t="n">
        <v>0</v>
      </c>
      <c r="C366" s="4" t="inlineStr">
        <is>
          <t xml:space="preserve"> </t>
        </is>
      </c>
    </row>
    <row r="367">
      <c r="A367" s="4" t="inlineStr">
        <is>
          <t>Revolving Loans</t>
        </is>
      </c>
      <c r="B367" s="6" t="n">
        <v>0</v>
      </c>
      <c r="C367" s="4" t="inlineStr">
        <is>
          <t xml:space="preserve"> </t>
        </is>
      </c>
    </row>
    <row r="368">
      <c r="A368" s="4" t="inlineStr">
        <is>
          <t>Revolving Loans Converted to Term Loans</t>
        </is>
      </c>
      <c r="B368" s="6" t="n">
        <v>0</v>
      </c>
      <c r="C368" s="4" t="inlineStr">
        <is>
          <t xml:space="preserve"> </t>
        </is>
      </c>
    </row>
    <row r="369">
      <c r="A369" s="4" t="inlineStr">
        <is>
          <t>Total loans</t>
        </is>
      </c>
      <c r="B369" s="6" t="n">
        <v>321</v>
      </c>
      <c r="C369" s="6" t="n">
        <v>0</v>
      </c>
    </row>
    <row r="370">
      <c r="A370" s="4" t="inlineStr">
        <is>
          <t>Real estate | Residential construction | Substandard</t>
        </is>
      </c>
      <c r="B370" s="4" t="inlineStr">
        <is>
          <t xml:space="preserve"> </t>
        </is>
      </c>
      <c r="C370" s="4" t="inlineStr">
        <is>
          <t xml:space="preserve"> </t>
        </is>
      </c>
    </row>
    <row r="371">
      <c r="A371" s="3" t="inlineStr">
        <is>
          <t>Accounts Notes And Loans Receivable [Line Items]</t>
        </is>
      </c>
      <c r="B371" s="4" t="inlineStr">
        <is>
          <t xml:space="preserve"> </t>
        </is>
      </c>
      <c r="C371" s="4" t="inlineStr">
        <is>
          <t xml:space="preserve"> </t>
        </is>
      </c>
    </row>
    <row r="372">
      <c r="A372" s="4" t="inlineStr">
        <is>
          <t>2024</t>
        </is>
      </c>
      <c r="B372" s="6" t="n">
        <v>5914</v>
      </c>
      <c r="C372" s="4" t="inlineStr">
        <is>
          <t xml:space="preserve"> </t>
        </is>
      </c>
    </row>
    <row r="373">
      <c r="A373" s="4" t="inlineStr">
        <is>
          <t>2023</t>
        </is>
      </c>
      <c r="B373" s="6" t="n">
        <v>0</v>
      </c>
      <c r="C373" s="4" t="inlineStr">
        <is>
          <t xml:space="preserve"> </t>
        </is>
      </c>
    </row>
    <row r="374">
      <c r="A374" s="4" t="inlineStr">
        <is>
          <t>2022</t>
        </is>
      </c>
      <c r="B374" s="6" t="n">
        <v>0</v>
      </c>
      <c r="C374" s="4" t="inlineStr">
        <is>
          <t xml:space="preserve"> </t>
        </is>
      </c>
    </row>
    <row r="375">
      <c r="A375" s="4" t="inlineStr">
        <is>
          <t>2021</t>
        </is>
      </c>
      <c r="B375" s="6" t="n">
        <v>0</v>
      </c>
      <c r="C375" s="4" t="inlineStr">
        <is>
          <t xml:space="preserve"> </t>
        </is>
      </c>
    </row>
    <row r="376">
      <c r="A376" s="4" t="inlineStr">
        <is>
          <t>2020</t>
        </is>
      </c>
      <c r="B376" s="6" t="n">
        <v>0</v>
      </c>
      <c r="C376" s="4" t="inlineStr">
        <is>
          <t xml:space="preserve"> </t>
        </is>
      </c>
    </row>
    <row r="377">
      <c r="A377" s="4" t="inlineStr">
        <is>
          <t>Prior</t>
        </is>
      </c>
      <c r="B377" s="6" t="n">
        <v>0</v>
      </c>
      <c r="C377" s="4" t="inlineStr">
        <is>
          <t xml:space="preserve"> </t>
        </is>
      </c>
    </row>
    <row r="378">
      <c r="A378" s="4" t="inlineStr">
        <is>
          <t>Revolving Loans</t>
        </is>
      </c>
      <c r="B378" s="6" t="n">
        <v>0</v>
      </c>
      <c r="C378" s="4" t="inlineStr">
        <is>
          <t xml:space="preserve"> </t>
        </is>
      </c>
    </row>
    <row r="379">
      <c r="A379" s="4" t="inlineStr">
        <is>
          <t>Revolving Loans Converted to Term Loans</t>
        </is>
      </c>
      <c r="B379" s="6" t="n">
        <v>0</v>
      </c>
      <c r="C379" s="4" t="inlineStr">
        <is>
          <t xml:space="preserve"> </t>
        </is>
      </c>
    </row>
    <row r="380">
      <c r="A380" s="4" t="inlineStr">
        <is>
          <t>Total loans</t>
        </is>
      </c>
      <c r="B380" s="6" t="n">
        <v>5914</v>
      </c>
      <c r="C380" s="6" t="n">
        <v>3288</v>
      </c>
    </row>
    <row r="381">
      <c r="A381" s="4" t="inlineStr">
        <is>
          <t>Real estate | Residential construction | Doubtful</t>
        </is>
      </c>
      <c r="B381" s="4" t="inlineStr">
        <is>
          <t xml:space="preserve"> </t>
        </is>
      </c>
      <c r="C381" s="4" t="inlineStr">
        <is>
          <t xml:space="preserve"> </t>
        </is>
      </c>
    </row>
    <row r="382">
      <c r="A382" s="3" t="inlineStr">
        <is>
          <t>Accounts Notes And Loans Receivable [Line Items]</t>
        </is>
      </c>
      <c r="B382" s="4" t="inlineStr">
        <is>
          <t xml:space="preserve"> </t>
        </is>
      </c>
      <c r="C382" s="4" t="inlineStr">
        <is>
          <t xml:space="preserve"> </t>
        </is>
      </c>
    </row>
    <row r="383">
      <c r="A383" s="4" t="inlineStr">
        <is>
          <t>2024</t>
        </is>
      </c>
      <c r="B383" s="6" t="n">
        <v>0</v>
      </c>
      <c r="C383" s="4" t="inlineStr">
        <is>
          <t xml:space="preserve"> </t>
        </is>
      </c>
    </row>
    <row r="384">
      <c r="A384" s="4" t="inlineStr">
        <is>
          <t>2023</t>
        </is>
      </c>
      <c r="B384" s="6" t="n">
        <v>0</v>
      </c>
      <c r="C384" s="4" t="inlineStr">
        <is>
          <t xml:space="preserve"> </t>
        </is>
      </c>
    </row>
    <row r="385">
      <c r="A385" s="4" t="inlineStr">
        <is>
          <t>2022</t>
        </is>
      </c>
      <c r="B385" s="6" t="n">
        <v>0</v>
      </c>
      <c r="C385" s="4" t="inlineStr">
        <is>
          <t xml:space="preserve"> </t>
        </is>
      </c>
    </row>
    <row r="386">
      <c r="A386" s="4" t="inlineStr">
        <is>
          <t>2021</t>
        </is>
      </c>
      <c r="B386" s="6" t="n">
        <v>0</v>
      </c>
      <c r="C386" s="4" t="inlineStr">
        <is>
          <t xml:space="preserve"> </t>
        </is>
      </c>
    </row>
    <row r="387">
      <c r="A387" s="4" t="inlineStr">
        <is>
          <t>2020</t>
        </is>
      </c>
      <c r="B387" s="6" t="n">
        <v>0</v>
      </c>
      <c r="C387" s="4" t="inlineStr">
        <is>
          <t xml:space="preserve"> </t>
        </is>
      </c>
    </row>
    <row r="388">
      <c r="A388" s="4" t="inlineStr">
        <is>
          <t>Prior</t>
        </is>
      </c>
      <c r="B388" s="6" t="n">
        <v>0</v>
      </c>
      <c r="C388" s="4" t="inlineStr">
        <is>
          <t xml:space="preserve"> </t>
        </is>
      </c>
    </row>
    <row r="389">
      <c r="A389" s="4" t="inlineStr">
        <is>
          <t>Revolving Loans</t>
        </is>
      </c>
      <c r="B389" s="6" t="n">
        <v>0</v>
      </c>
      <c r="C389" s="4" t="inlineStr">
        <is>
          <t xml:space="preserve"> </t>
        </is>
      </c>
    </row>
    <row r="390">
      <c r="A390" s="4" t="inlineStr">
        <is>
          <t>Revolving Loans Converted to Term Loans</t>
        </is>
      </c>
      <c r="B390" s="6" t="n">
        <v>0</v>
      </c>
      <c r="C390" s="4" t="inlineStr">
        <is>
          <t xml:space="preserve"> </t>
        </is>
      </c>
    </row>
    <row r="391">
      <c r="A391" s="4" t="inlineStr">
        <is>
          <t>Total loans</t>
        </is>
      </c>
      <c r="B391" s="6" t="n">
        <v>0</v>
      </c>
      <c r="C391" s="6" t="n">
        <v>0</v>
      </c>
    </row>
    <row r="392">
      <c r="A392" s="4" t="inlineStr">
        <is>
          <t>Consumer and other</t>
        </is>
      </c>
      <c r="B392" s="4" t="inlineStr">
        <is>
          <t xml:space="preserve"> </t>
        </is>
      </c>
      <c r="C392" s="4" t="inlineStr">
        <is>
          <t xml:space="preserve"> </t>
        </is>
      </c>
    </row>
    <row r="393">
      <c r="A393" s="3" t="inlineStr">
        <is>
          <t>Accounts Notes And Loans Receivable [Line Items]</t>
        </is>
      </c>
      <c r="B393" s="4" t="inlineStr">
        <is>
          <t xml:space="preserve"> </t>
        </is>
      </c>
      <c r="C393" s="4" t="inlineStr">
        <is>
          <t xml:space="preserve"> </t>
        </is>
      </c>
    </row>
    <row r="394">
      <c r="A394" s="4" t="inlineStr">
        <is>
          <t>2024</t>
        </is>
      </c>
      <c r="B394" s="6" t="n">
        <v>61242</v>
      </c>
      <c r="C394" s="4" t="inlineStr">
        <is>
          <t xml:space="preserve"> </t>
        </is>
      </c>
    </row>
    <row r="395">
      <c r="A395" s="4" t="inlineStr">
        <is>
          <t>2023</t>
        </is>
      </c>
      <c r="B395" s="6" t="n">
        <v>7858</v>
      </c>
      <c r="C395" s="4" t="inlineStr">
        <is>
          <t xml:space="preserve"> </t>
        </is>
      </c>
    </row>
    <row r="396">
      <c r="A396" s="4" t="inlineStr">
        <is>
          <t>2022</t>
        </is>
      </c>
      <c r="B396" s="6" t="n">
        <v>2992</v>
      </c>
      <c r="C396" s="4" t="inlineStr">
        <is>
          <t xml:space="preserve"> </t>
        </is>
      </c>
    </row>
    <row r="397">
      <c r="A397" s="4" t="inlineStr">
        <is>
          <t>2021</t>
        </is>
      </c>
      <c r="B397" s="6" t="n">
        <v>1506</v>
      </c>
      <c r="C397" s="4" t="inlineStr">
        <is>
          <t xml:space="preserve"> </t>
        </is>
      </c>
    </row>
    <row r="398">
      <c r="A398" s="4" t="inlineStr">
        <is>
          <t>2020</t>
        </is>
      </c>
      <c r="B398" s="6" t="n">
        <v>616</v>
      </c>
      <c r="C398" s="4" t="inlineStr">
        <is>
          <t xml:space="preserve"> </t>
        </is>
      </c>
    </row>
    <row r="399">
      <c r="A399" s="4" t="inlineStr">
        <is>
          <t>Prior</t>
        </is>
      </c>
      <c r="B399" s="6" t="n">
        <v>210</v>
      </c>
      <c r="C399" s="4" t="inlineStr">
        <is>
          <t xml:space="preserve"> </t>
        </is>
      </c>
    </row>
    <row r="400">
      <c r="A400" s="4" t="inlineStr">
        <is>
          <t>Revolving Loans</t>
        </is>
      </c>
      <c r="B400" s="6" t="n">
        <v>15221</v>
      </c>
      <c r="C400" s="4" t="inlineStr">
        <is>
          <t xml:space="preserve"> </t>
        </is>
      </c>
    </row>
    <row r="401">
      <c r="A401" s="4" t="inlineStr">
        <is>
          <t>Revolving Loans Converted to Term Loans</t>
        </is>
      </c>
      <c r="B401" s="6" t="n">
        <v>776</v>
      </c>
      <c r="C401" s="4" t="inlineStr">
        <is>
          <t xml:space="preserve"> </t>
        </is>
      </c>
    </row>
    <row r="402">
      <c r="A402" s="4" t="inlineStr">
        <is>
          <t>Total loans</t>
        </is>
      </c>
      <c r="B402" s="6" t="n">
        <v>90421</v>
      </c>
      <c r="C402" s="6" t="n">
        <v>64287</v>
      </c>
    </row>
    <row r="403">
      <c r="A403" s="3" t="inlineStr">
        <is>
          <t>Current period gross charge-offs</t>
        </is>
      </c>
      <c r="B403" s="4" t="inlineStr">
        <is>
          <t xml:space="preserve"> </t>
        </is>
      </c>
      <c r="C403" s="4" t="inlineStr">
        <is>
          <t xml:space="preserve"> </t>
        </is>
      </c>
    </row>
    <row r="404">
      <c r="A404" s="4" t="inlineStr">
        <is>
          <t>2024</t>
        </is>
      </c>
      <c r="B404" s="6" t="n">
        <v>3</v>
      </c>
      <c r="C404" s="4" t="inlineStr">
        <is>
          <t xml:space="preserve"> </t>
        </is>
      </c>
    </row>
    <row r="405">
      <c r="A405" s="4" t="inlineStr">
        <is>
          <t>2023</t>
        </is>
      </c>
      <c r="B405" s="6" t="n">
        <v>10</v>
      </c>
      <c r="C405" s="4" t="inlineStr">
        <is>
          <t xml:space="preserve"> </t>
        </is>
      </c>
    </row>
    <row r="406">
      <c r="A406" s="4" t="inlineStr">
        <is>
          <t>2022</t>
        </is>
      </c>
      <c r="B406" s="6" t="n">
        <v>31</v>
      </c>
      <c r="C406" s="4" t="inlineStr">
        <is>
          <t xml:space="preserve"> </t>
        </is>
      </c>
    </row>
    <row r="407">
      <c r="A407" s="4" t="inlineStr">
        <is>
          <t>2021</t>
        </is>
      </c>
      <c r="B407" s="6" t="n">
        <v>4</v>
      </c>
      <c r="C407" s="4" t="inlineStr">
        <is>
          <t xml:space="preserve"> </t>
        </is>
      </c>
    </row>
    <row r="408">
      <c r="A408" s="4" t="inlineStr">
        <is>
          <t>2020</t>
        </is>
      </c>
      <c r="B408" s="6" t="n">
        <v>0</v>
      </c>
      <c r="C408" s="4" t="inlineStr">
        <is>
          <t xml:space="preserve"> </t>
        </is>
      </c>
    </row>
    <row r="409">
      <c r="A409" s="4" t="inlineStr">
        <is>
          <t>Prior</t>
        </is>
      </c>
      <c r="B409" s="6" t="n">
        <v>30</v>
      </c>
      <c r="C409" s="4" t="inlineStr">
        <is>
          <t xml:space="preserve"> </t>
        </is>
      </c>
    </row>
    <row r="410">
      <c r="A410" s="4" t="inlineStr">
        <is>
          <t>Revolving Loans</t>
        </is>
      </c>
      <c r="B410" s="6" t="n">
        <v>1</v>
      </c>
      <c r="C410" s="4" t="inlineStr">
        <is>
          <t xml:space="preserve"> </t>
        </is>
      </c>
    </row>
    <row r="411">
      <c r="A411" s="4" t="inlineStr">
        <is>
          <t>Revolving Loans Converted to Term Loans</t>
        </is>
      </c>
      <c r="B411" s="6" t="n">
        <v>92</v>
      </c>
      <c r="C411" s="4" t="inlineStr">
        <is>
          <t xml:space="preserve"> </t>
        </is>
      </c>
    </row>
    <row r="412">
      <c r="A412" s="4" t="inlineStr">
        <is>
          <t>Total</t>
        </is>
      </c>
      <c r="B412" s="6" t="n">
        <v>171</v>
      </c>
      <c r="C412" s="4" t="inlineStr">
        <is>
          <t xml:space="preserve"> </t>
        </is>
      </c>
    </row>
    <row r="413">
      <c r="A413" s="4" t="inlineStr">
        <is>
          <t>Consumer and other | Pass</t>
        </is>
      </c>
      <c r="B413" s="4" t="inlineStr">
        <is>
          <t xml:space="preserve"> </t>
        </is>
      </c>
      <c r="C413" s="4" t="inlineStr">
        <is>
          <t xml:space="preserve"> </t>
        </is>
      </c>
    </row>
    <row r="414">
      <c r="A414" s="3" t="inlineStr">
        <is>
          <t>Accounts Notes And Loans Receivable [Line Items]</t>
        </is>
      </c>
      <c r="B414" s="4" t="inlineStr">
        <is>
          <t xml:space="preserve"> </t>
        </is>
      </c>
      <c r="C414" s="4" t="inlineStr">
        <is>
          <t xml:space="preserve"> </t>
        </is>
      </c>
    </row>
    <row r="415">
      <c r="A415" s="4" t="inlineStr">
        <is>
          <t>2024</t>
        </is>
      </c>
      <c r="B415" s="6" t="n">
        <v>61121</v>
      </c>
      <c r="C415" s="4" t="inlineStr">
        <is>
          <t xml:space="preserve"> </t>
        </is>
      </c>
    </row>
    <row r="416">
      <c r="A416" s="4" t="inlineStr">
        <is>
          <t>2023</t>
        </is>
      </c>
      <c r="B416" s="6" t="n">
        <v>7832</v>
      </c>
      <c r="C416" s="4" t="inlineStr">
        <is>
          <t xml:space="preserve"> </t>
        </is>
      </c>
    </row>
    <row r="417">
      <c r="A417" s="4" t="inlineStr">
        <is>
          <t>2022</t>
        </is>
      </c>
      <c r="B417" s="6" t="n">
        <v>2945</v>
      </c>
      <c r="C417" s="4" t="inlineStr">
        <is>
          <t xml:space="preserve"> </t>
        </is>
      </c>
    </row>
    <row r="418">
      <c r="A418" s="4" t="inlineStr">
        <is>
          <t>2021</t>
        </is>
      </c>
      <c r="B418" s="6" t="n">
        <v>1473</v>
      </c>
      <c r="C418" s="4" t="inlineStr">
        <is>
          <t xml:space="preserve"> </t>
        </is>
      </c>
    </row>
    <row r="419">
      <c r="A419" s="4" t="inlineStr">
        <is>
          <t>2020</t>
        </is>
      </c>
      <c r="B419" s="6" t="n">
        <v>616</v>
      </c>
      <c r="C419" s="4" t="inlineStr">
        <is>
          <t xml:space="preserve"> </t>
        </is>
      </c>
    </row>
    <row r="420">
      <c r="A420" s="4" t="inlineStr">
        <is>
          <t>Prior</t>
        </is>
      </c>
      <c r="B420" s="6" t="n">
        <v>210</v>
      </c>
      <c r="C420" s="4" t="inlineStr">
        <is>
          <t xml:space="preserve"> </t>
        </is>
      </c>
    </row>
    <row r="421">
      <c r="A421" s="4" t="inlineStr">
        <is>
          <t>Revolving Loans</t>
        </is>
      </c>
      <c r="B421" s="6" t="n">
        <v>15217</v>
      </c>
      <c r="C421" s="4" t="inlineStr">
        <is>
          <t xml:space="preserve"> </t>
        </is>
      </c>
    </row>
    <row r="422">
      <c r="A422" s="4" t="inlineStr">
        <is>
          <t>Revolving Loans Converted to Term Loans</t>
        </is>
      </c>
      <c r="B422" s="6" t="n">
        <v>729</v>
      </c>
      <c r="C422" s="4" t="inlineStr">
        <is>
          <t xml:space="preserve"> </t>
        </is>
      </c>
    </row>
    <row r="423">
      <c r="A423" s="4" t="inlineStr">
        <is>
          <t>Total loans</t>
        </is>
      </c>
      <c r="B423" s="6" t="n">
        <v>90143</v>
      </c>
      <c r="C423" s="6" t="n">
        <v>63881</v>
      </c>
    </row>
    <row r="424">
      <c r="A424" s="4" t="inlineStr">
        <is>
          <t>Consumer and other | Special Mention</t>
        </is>
      </c>
      <c r="B424" s="4" t="inlineStr">
        <is>
          <t xml:space="preserve"> </t>
        </is>
      </c>
      <c r="C424" s="4" t="inlineStr">
        <is>
          <t xml:space="preserve"> </t>
        </is>
      </c>
    </row>
    <row r="425">
      <c r="A425" s="3" t="inlineStr">
        <is>
          <t>Accounts Notes And Loans Receivable [Line Items]</t>
        </is>
      </c>
      <c r="B425" s="4" t="inlineStr">
        <is>
          <t xml:space="preserve"> </t>
        </is>
      </c>
      <c r="C425" s="4" t="inlineStr">
        <is>
          <t xml:space="preserve"> </t>
        </is>
      </c>
    </row>
    <row r="426">
      <c r="A426" s="4" t="inlineStr">
        <is>
          <t>2024</t>
        </is>
      </c>
      <c r="B426" s="6" t="n">
        <v>0</v>
      </c>
      <c r="C426" s="4" t="inlineStr">
        <is>
          <t xml:space="preserve"> </t>
        </is>
      </c>
    </row>
    <row r="427">
      <c r="A427" s="4" t="inlineStr">
        <is>
          <t>2023</t>
        </is>
      </c>
      <c r="B427" s="6" t="n">
        <v>0</v>
      </c>
      <c r="C427" s="4" t="inlineStr">
        <is>
          <t xml:space="preserve"> </t>
        </is>
      </c>
    </row>
    <row r="428">
      <c r="A428" s="4" t="inlineStr">
        <is>
          <t>2022</t>
        </is>
      </c>
      <c r="B428" s="6" t="n">
        <v>0</v>
      </c>
      <c r="C428" s="4" t="inlineStr">
        <is>
          <t xml:space="preserve"> </t>
        </is>
      </c>
    </row>
    <row r="429">
      <c r="A429" s="4" t="inlineStr">
        <is>
          <t>2021</t>
        </is>
      </c>
      <c r="B429" s="6" t="n">
        <v>14</v>
      </c>
      <c r="C429" s="4" t="inlineStr">
        <is>
          <t xml:space="preserve"> </t>
        </is>
      </c>
    </row>
    <row r="430">
      <c r="A430" s="4" t="inlineStr">
        <is>
          <t>2020</t>
        </is>
      </c>
      <c r="B430" s="6" t="n">
        <v>0</v>
      </c>
      <c r="C430" s="4" t="inlineStr">
        <is>
          <t xml:space="preserve"> </t>
        </is>
      </c>
    </row>
    <row r="431">
      <c r="A431" s="4" t="inlineStr">
        <is>
          <t>Prior</t>
        </is>
      </c>
      <c r="B431" s="6" t="n">
        <v>0</v>
      </c>
      <c r="C431" s="4" t="inlineStr">
        <is>
          <t xml:space="preserve"> </t>
        </is>
      </c>
    </row>
    <row r="432">
      <c r="A432" s="4" t="inlineStr">
        <is>
          <t>Revolving Loans</t>
        </is>
      </c>
      <c r="B432" s="6" t="n">
        <v>2</v>
      </c>
      <c r="C432" s="4" t="inlineStr">
        <is>
          <t xml:space="preserve"> </t>
        </is>
      </c>
    </row>
    <row r="433">
      <c r="A433" s="4" t="inlineStr">
        <is>
          <t>Revolving Loans Converted to Term Loans</t>
        </is>
      </c>
      <c r="B433" s="6" t="n">
        <v>0</v>
      </c>
      <c r="C433" s="4" t="inlineStr">
        <is>
          <t xml:space="preserve"> </t>
        </is>
      </c>
    </row>
    <row r="434">
      <c r="A434" s="4" t="inlineStr">
        <is>
          <t>Total loans</t>
        </is>
      </c>
      <c r="B434" s="6" t="n">
        <v>16</v>
      </c>
      <c r="C434" s="6" t="n">
        <v>67</v>
      </c>
    </row>
    <row r="435">
      <c r="A435" s="4" t="inlineStr">
        <is>
          <t>Consumer and other | Substandard</t>
        </is>
      </c>
      <c r="B435" s="4" t="inlineStr">
        <is>
          <t xml:space="preserve"> </t>
        </is>
      </c>
      <c r="C435" s="4" t="inlineStr">
        <is>
          <t xml:space="preserve"> </t>
        </is>
      </c>
    </row>
    <row r="436">
      <c r="A436" s="3" t="inlineStr">
        <is>
          <t>Accounts Notes And Loans Receivable [Line Items]</t>
        </is>
      </c>
      <c r="B436" s="4" t="inlineStr">
        <is>
          <t xml:space="preserve"> </t>
        </is>
      </c>
      <c r="C436" s="4" t="inlineStr">
        <is>
          <t xml:space="preserve"> </t>
        </is>
      </c>
    </row>
    <row r="437">
      <c r="A437" s="4" t="inlineStr">
        <is>
          <t>2024</t>
        </is>
      </c>
      <c r="B437" s="6" t="n">
        <v>121</v>
      </c>
      <c r="C437" s="4" t="inlineStr">
        <is>
          <t xml:space="preserve"> </t>
        </is>
      </c>
    </row>
    <row r="438">
      <c r="A438" s="4" t="inlineStr">
        <is>
          <t>2023</t>
        </is>
      </c>
      <c r="B438" s="6" t="n">
        <v>26</v>
      </c>
      <c r="C438" s="4" t="inlineStr">
        <is>
          <t xml:space="preserve"> </t>
        </is>
      </c>
    </row>
    <row r="439">
      <c r="A439" s="4" t="inlineStr">
        <is>
          <t>2022</t>
        </is>
      </c>
      <c r="B439" s="6" t="n">
        <v>47</v>
      </c>
      <c r="C439" s="4" t="inlineStr">
        <is>
          <t xml:space="preserve"> </t>
        </is>
      </c>
    </row>
    <row r="440">
      <c r="A440" s="4" t="inlineStr">
        <is>
          <t>2021</t>
        </is>
      </c>
      <c r="B440" s="6" t="n">
        <v>19</v>
      </c>
      <c r="C440" s="4" t="inlineStr">
        <is>
          <t xml:space="preserve"> </t>
        </is>
      </c>
    </row>
    <row r="441">
      <c r="A441" s="4" t="inlineStr">
        <is>
          <t>2020</t>
        </is>
      </c>
      <c r="B441" s="6" t="n">
        <v>0</v>
      </c>
      <c r="C441" s="4" t="inlineStr">
        <is>
          <t xml:space="preserve"> </t>
        </is>
      </c>
    </row>
    <row r="442">
      <c r="A442" s="4" t="inlineStr">
        <is>
          <t>Prior</t>
        </is>
      </c>
      <c r="B442" s="6" t="n">
        <v>0</v>
      </c>
      <c r="C442" s="4" t="inlineStr">
        <is>
          <t xml:space="preserve"> </t>
        </is>
      </c>
    </row>
    <row r="443">
      <c r="A443" s="4" t="inlineStr">
        <is>
          <t>Revolving Loans</t>
        </is>
      </c>
      <c r="B443" s="6" t="n">
        <v>2</v>
      </c>
      <c r="C443" s="4" t="inlineStr">
        <is>
          <t xml:space="preserve"> </t>
        </is>
      </c>
    </row>
    <row r="444">
      <c r="A444" s="4" t="inlineStr">
        <is>
          <t>Revolving Loans Converted to Term Loans</t>
        </is>
      </c>
      <c r="B444" s="6" t="n">
        <v>47</v>
      </c>
      <c r="C444" s="4" t="inlineStr">
        <is>
          <t xml:space="preserve"> </t>
        </is>
      </c>
    </row>
    <row r="445">
      <c r="A445" s="4" t="inlineStr">
        <is>
          <t>Total loans</t>
        </is>
      </c>
      <c r="B445" s="6" t="n">
        <v>262</v>
      </c>
      <c r="C445" s="6" t="n">
        <v>339</v>
      </c>
    </row>
    <row r="446">
      <c r="A446" s="4" t="inlineStr">
        <is>
          <t>Consumer and other | Doubtful</t>
        </is>
      </c>
      <c r="B446" s="4" t="inlineStr">
        <is>
          <t xml:space="preserve"> </t>
        </is>
      </c>
      <c r="C446" s="4" t="inlineStr">
        <is>
          <t xml:space="preserve"> </t>
        </is>
      </c>
    </row>
    <row r="447">
      <c r="A447" s="3" t="inlineStr">
        <is>
          <t>Accounts Notes And Loans Receivable [Line Items]</t>
        </is>
      </c>
      <c r="B447" s="4" t="inlineStr">
        <is>
          <t xml:space="preserve"> </t>
        </is>
      </c>
      <c r="C447" s="4" t="inlineStr">
        <is>
          <t xml:space="preserve"> </t>
        </is>
      </c>
    </row>
    <row r="448">
      <c r="A448" s="4" t="inlineStr">
        <is>
          <t>2024</t>
        </is>
      </c>
      <c r="B448" s="6" t="n">
        <v>0</v>
      </c>
      <c r="C448" s="4" t="inlineStr">
        <is>
          <t xml:space="preserve"> </t>
        </is>
      </c>
    </row>
    <row r="449">
      <c r="A449" s="4" t="inlineStr">
        <is>
          <t>2023</t>
        </is>
      </c>
      <c r="B449" s="6" t="n">
        <v>0</v>
      </c>
      <c r="C449" s="4" t="inlineStr">
        <is>
          <t xml:space="preserve"> </t>
        </is>
      </c>
    </row>
    <row r="450">
      <c r="A450" s="4" t="inlineStr">
        <is>
          <t>2022</t>
        </is>
      </c>
      <c r="B450" s="6" t="n">
        <v>0</v>
      </c>
      <c r="C450" s="4" t="inlineStr">
        <is>
          <t xml:space="preserve"> </t>
        </is>
      </c>
    </row>
    <row r="451">
      <c r="A451" s="4" t="inlineStr">
        <is>
          <t>2021</t>
        </is>
      </c>
      <c r="B451" s="6" t="n">
        <v>0</v>
      </c>
      <c r="C451" s="4" t="inlineStr">
        <is>
          <t xml:space="preserve"> </t>
        </is>
      </c>
    </row>
    <row r="452">
      <c r="A452" s="4" t="inlineStr">
        <is>
          <t>2020</t>
        </is>
      </c>
      <c r="B452" s="6" t="n">
        <v>0</v>
      </c>
      <c r="C452" s="4" t="inlineStr">
        <is>
          <t xml:space="preserve"> </t>
        </is>
      </c>
    </row>
    <row r="453">
      <c r="A453" s="4" t="inlineStr">
        <is>
          <t>Prior</t>
        </is>
      </c>
      <c r="B453" s="6" t="n">
        <v>0</v>
      </c>
      <c r="C453" s="4" t="inlineStr">
        <is>
          <t xml:space="preserve"> </t>
        </is>
      </c>
    </row>
    <row r="454">
      <c r="A454" s="4" t="inlineStr">
        <is>
          <t>Revolving Loans</t>
        </is>
      </c>
      <c r="B454" s="6" t="n">
        <v>0</v>
      </c>
      <c r="C454" s="4" t="inlineStr">
        <is>
          <t xml:space="preserve"> </t>
        </is>
      </c>
    </row>
    <row r="455">
      <c r="A455" s="4" t="inlineStr">
        <is>
          <t>Revolving Loans Converted to Term Loans</t>
        </is>
      </c>
      <c r="B455" s="6" t="n">
        <v>0</v>
      </c>
      <c r="C455" s="4" t="inlineStr">
        <is>
          <t xml:space="preserve"> </t>
        </is>
      </c>
    </row>
    <row r="456">
      <c r="A456" s="4" t="inlineStr">
        <is>
          <t>Total loans</t>
        </is>
      </c>
      <c r="B456" s="5" t="n">
        <v>0</v>
      </c>
      <c r="C456"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on Loan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 on loans:</t>
        </is>
      </c>
      <c r="B3" s="4" t="inlineStr">
        <is>
          <t xml:space="preserve"> </t>
        </is>
      </c>
      <c r="C3" s="4" t="inlineStr">
        <is>
          <t xml:space="preserve"> </t>
        </is>
      </c>
      <c r="D3" s="4" t="inlineStr">
        <is>
          <t xml:space="preserve"> </t>
        </is>
      </c>
    </row>
    <row r="4">
      <c r="A4" s="4" t="inlineStr">
        <is>
          <t>Beginning balance</t>
        </is>
      </c>
      <c r="B4" s="5" t="n">
        <v>91684</v>
      </c>
      <c r="C4" s="5" t="n">
        <v>93180</v>
      </c>
      <c r="D4" s="5" t="n">
        <v>47940</v>
      </c>
    </row>
    <row r="5">
      <c r="A5" s="4" t="inlineStr">
        <is>
          <t>Allowance on PCD loans</t>
        </is>
      </c>
      <c r="B5" s="6" t="n">
        <v>7558</v>
      </c>
      <c r="C5" s="4" t="inlineStr">
        <is>
          <t xml:space="preserve"> </t>
        </is>
      </c>
      <c r="D5" s="4" t="inlineStr">
        <is>
          <t xml:space="preserve"> </t>
        </is>
      </c>
    </row>
    <row r="6">
      <c r="A6" s="4" t="inlineStr">
        <is>
          <t>Provision for credit losses on loans</t>
        </is>
      </c>
      <c r="B6" s="6" t="n">
        <v>-3964</v>
      </c>
      <c r="C6" s="6" t="n">
        <v>9625</v>
      </c>
      <c r="D6" s="6" t="n">
        <v>44032</v>
      </c>
    </row>
    <row r="7">
      <c r="A7" s="4" t="inlineStr">
        <is>
          <t>Charge-offs</t>
        </is>
      </c>
      <c r="B7" s="6" t="n">
        <v>-8259</v>
      </c>
      <c r="C7" s="6" t="n">
        <v>-12416</v>
      </c>
      <c r="D7" s="6" t="n">
        <v>-8056</v>
      </c>
    </row>
    <row r="8">
      <c r="A8" s="4" t="inlineStr">
        <is>
          <t>Recoveries</t>
        </is>
      </c>
      <c r="B8" s="6" t="n">
        <v>1597</v>
      </c>
      <c r="C8" s="6" t="n">
        <v>1295</v>
      </c>
      <c r="D8" s="6" t="n">
        <v>1706</v>
      </c>
    </row>
    <row r="9">
      <c r="A9" s="4" t="inlineStr">
        <is>
          <t>Net charge-offs</t>
        </is>
      </c>
      <c r="B9" s="6" t="n">
        <v>-6662</v>
      </c>
      <c r="C9" s="6" t="n">
        <v>-11121</v>
      </c>
      <c r="D9" s="6" t="n">
        <v>-6350</v>
      </c>
    </row>
    <row r="10">
      <c r="A10" s="4" t="inlineStr">
        <is>
          <t>Ending balance</t>
        </is>
      </c>
      <c r="B10" s="6" t="n">
        <v>81058</v>
      </c>
      <c r="C10" s="6" t="n">
        <v>91684</v>
      </c>
      <c r="D10" s="6" t="n">
        <v>93180</v>
      </c>
    </row>
    <row r="11">
      <c r="A11" s="4" t="inlineStr">
        <is>
          <t>Commercial and industrial</t>
        </is>
      </c>
      <c r="B11" s="4" t="inlineStr">
        <is>
          <t xml:space="preserve"> </t>
        </is>
      </c>
      <c r="C11" s="4" t="inlineStr">
        <is>
          <t xml:space="preserve"> </t>
        </is>
      </c>
      <c r="D11" s="4" t="inlineStr">
        <is>
          <t xml:space="preserve"> </t>
        </is>
      </c>
    </row>
    <row r="12">
      <c r="A12" s="3" t="inlineStr">
        <is>
          <t>Allowance for credit losses on loans:</t>
        </is>
      </c>
      <c r="B12" s="4" t="inlineStr">
        <is>
          <t xml:space="preserve"> </t>
        </is>
      </c>
      <c r="C12" s="4" t="inlineStr">
        <is>
          <t xml:space="preserve"> </t>
        </is>
      </c>
      <c r="D12" s="4" t="inlineStr">
        <is>
          <t xml:space="preserve"> </t>
        </is>
      </c>
    </row>
    <row r="13">
      <c r="A13" s="4" t="inlineStr">
        <is>
          <t>Beginning balance</t>
        </is>
      </c>
      <c r="B13" s="6" t="n">
        <v>31979</v>
      </c>
      <c r="C13" s="6" t="n">
        <v>41236</v>
      </c>
      <c r="D13" s="6" t="n">
        <v>16629</v>
      </c>
    </row>
    <row r="14">
      <c r="A14" s="4" t="inlineStr">
        <is>
          <t>Allowance on PCD loans</t>
        </is>
      </c>
      <c r="B14" s="6" t="n">
        <v>4559</v>
      </c>
      <c r="C14" s="4" t="inlineStr">
        <is>
          <t xml:space="preserve"> </t>
        </is>
      </c>
      <c r="D14" s="4" t="inlineStr">
        <is>
          <t xml:space="preserve"> </t>
        </is>
      </c>
    </row>
    <row r="15">
      <c r="A15" s="4" t="inlineStr">
        <is>
          <t>Provision for credit losses on loans</t>
        </is>
      </c>
      <c r="B15" s="6" t="n">
        <v>2719</v>
      </c>
      <c r="C15" s="6" t="n">
        <v>120</v>
      </c>
      <c r="D15" s="6" t="n">
        <v>26175</v>
      </c>
    </row>
    <row r="16">
      <c r="A16" s="4" t="inlineStr">
        <is>
          <t>Charge-offs</t>
        </is>
      </c>
      <c r="B16" s="6" t="n">
        <v>-7300</v>
      </c>
      <c r="C16" s="6" t="n">
        <v>-10600</v>
      </c>
      <c r="D16" s="6" t="n">
        <v>-7461</v>
      </c>
    </row>
    <row r="17">
      <c r="A17" s="4" t="inlineStr">
        <is>
          <t>Recoveries</t>
        </is>
      </c>
      <c r="B17" s="6" t="n">
        <v>1449</v>
      </c>
      <c r="C17" s="6" t="n">
        <v>1223</v>
      </c>
      <c r="D17" s="6" t="n">
        <v>1334</v>
      </c>
    </row>
    <row r="18">
      <c r="A18" s="4" t="inlineStr">
        <is>
          <t>Net charge-offs</t>
        </is>
      </c>
      <c r="B18" s="6" t="n">
        <v>-5851</v>
      </c>
      <c r="C18" s="6" t="n">
        <v>-9377</v>
      </c>
      <c r="D18" s="6" t="n">
        <v>-6127</v>
      </c>
    </row>
    <row r="19">
      <c r="A19" s="4" t="inlineStr">
        <is>
          <t>Ending balance</t>
        </is>
      </c>
      <c r="B19" s="6" t="n">
        <v>28847</v>
      </c>
      <c r="C19" s="6" t="n">
        <v>31979</v>
      </c>
      <c r="D19" s="6" t="n">
        <v>41236</v>
      </c>
    </row>
    <row r="20">
      <c r="A20" s="4" t="inlineStr">
        <is>
          <t>Real estate | Commercial real estate (including multi-family residential)</t>
        </is>
      </c>
      <c r="B20" s="4" t="inlineStr">
        <is>
          <t xml:space="preserve"> </t>
        </is>
      </c>
      <c r="C20" s="4" t="inlineStr">
        <is>
          <t xml:space="preserve"> </t>
        </is>
      </c>
      <c r="D20" s="4" t="inlineStr">
        <is>
          <t xml:space="preserve"> </t>
        </is>
      </c>
    </row>
    <row r="21">
      <c r="A21" s="3" t="inlineStr">
        <is>
          <t>Allowance for credit losses on loans:</t>
        </is>
      </c>
      <c r="B21" s="4" t="inlineStr">
        <is>
          <t xml:space="preserve"> </t>
        </is>
      </c>
      <c r="C21" s="4" t="inlineStr">
        <is>
          <t xml:space="preserve"> </t>
        </is>
      </c>
      <c r="D21" s="4" t="inlineStr">
        <is>
          <t xml:space="preserve"> </t>
        </is>
      </c>
    </row>
    <row r="22">
      <c r="A22" s="4" t="inlineStr">
        <is>
          <t>Beginning balance</t>
        </is>
      </c>
      <c r="B22" s="6" t="n">
        <v>38187</v>
      </c>
      <c r="C22" s="6" t="n">
        <v>32970</v>
      </c>
      <c r="D22" s="6" t="n">
        <v>23143</v>
      </c>
    </row>
    <row r="23">
      <c r="A23" s="4" t="inlineStr">
        <is>
          <t>Allowance on PCD loans</t>
        </is>
      </c>
      <c r="B23" s="6" t="n">
        <v>1040</v>
      </c>
      <c r="C23" s="4" t="inlineStr">
        <is>
          <t xml:space="preserve"> </t>
        </is>
      </c>
      <c r="D23" s="4" t="inlineStr">
        <is>
          <t xml:space="preserve"> </t>
        </is>
      </c>
    </row>
    <row r="24">
      <c r="A24" s="4" t="inlineStr">
        <is>
          <t>Provision for credit losses on loans</t>
        </is>
      </c>
      <c r="B24" s="6" t="n">
        <v>-7698</v>
      </c>
      <c r="C24" s="6" t="n">
        <v>5201</v>
      </c>
      <c r="D24" s="6" t="n">
        <v>9013</v>
      </c>
    </row>
    <row r="25">
      <c r="A25" s="4" t="inlineStr">
        <is>
          <t>Charge-offs</t>
        </is>
      </c>
      <c r="B25" s="6" t="n">
        <v>-786</v>
      </c>
      <c r="C25" s="6" t="n">
        <v>0</v>
      </c>
      <c r="D25" s="6" t="n">
        <v>-400</v>
      </c>
    </row>
    <row r="26">
      <c r="A26" s="4" t="inlineStr">
        <is>
          <t>Recoveries</t>
        </is>
      </c>
      <c r="B26" s="6" t="n">
        <v>130</v>
      </c>
      <c r="C26" s="6" t="n">
        <v>16</v>
      </c>
      <c r="D26" s="6" t="n">
        <v>174</v>
      </c>
    </row>
    <row r="27">
      <c r="A27" s="4" t="inlineStr">
        <is>
          <t>Net charge-offs</t>
        </is>
      </c>
      <c r="B27" s="6" t="n">
        <v>-656</v>
      </c>
      <c r="C27" s="6" t="n">
        <v>16</v>
      </c>
      <c r="D27" s="6" t="n">
        <v>-226</v>
      </c>
    </row>
    <row r="28">
      <c r="A28" s="4" t="inlineStr">
        <is>
          <t>Ending balance</t>
        </is>
      </c>
      <c r="B28" s="6" t="n">
        <v>29833</v>
      </c>
      <c r="C28" s="6" t="n">
        <v>38187</v>
      </c>
      <c r="D28" s="6" t="n">
        <v>32970</v>
      </c>
    </row>
    <row r="29">
      <c r="A29" s="4" t="inlineStr">
        <is>
          <t>Real estate | Commercial real estate construction and land development</t>
        </is>
      </c>
      <c r="B29" s="4" t="inlineStr">
        <is>
          <t xml:space="preserve"> </t>
        </is>
      </c>
      <c r="C29" s="4" t="inlineStr">
        <is>
          <t xml:space="preserve"> </t>
        </is>
      </c>
      <c r="D29" s="4" t="inlineStr">
        <is>
          <t xml:space="preserve"> </t>
        </is>
      </c>
    </row>
    <row r="30">
      <c r="A30" s="3" t="inlineStr">
        <is>
          <t>Allowance for credit losses on loans:</t>
        </is>
      </c>
      <c r="B30" s="4" t="inlineStr">
        <is>
          <t xml:space="preserve"> </t>
        </is>
      </c>
      <c r="C30" s="4" t="inlineStr">
        <is>
          <t xml:space="preserve"> </t>
        </is>
      </c>
      <c r="D30" s="4" t="inlineStr">
        <is>
          <t xml:space="preserve"> </t>
        </is>
      </c>
    </row>
    <row r="31">
      <c r="A31" s="4" t="inlineStr">
        <is>
          <t>Beginning balance</t>
        </is>
      </c>
      <c r="B31" s="6" t="n">
        <v>13627</v>
      </c>
      <c r="C31" s="6" t="n">
        <v>14121</v>
      </c>
      <c r="D31" s="6" t="n">
        <v>6263</v>
      </c>
    </row>
    <row r="32">
      <c r="A32" s="4" t="inlineStr">
        <is>
          <t>Allowance on PCD loans</t>
        </is>
      </c>
      <c r="B32" s="6" t="n">
        <v>173</v>
      </c>
      <c r="C32" s="4" t="inlineStr">
        <is>
          <t xml:space="preserve"> </t>
        </is>
      </c>
      <c r="D32" s="4" t="inlineStr">
        <is>
          <t xml:space="preserve"> </t>
        </is>
      </c>
    </row>
    <row r="33">
      <c r="A33" s="4" t="inlineStr">
        <is>
          <t>Provision for credit losses on loans</t>
        </is>
      </c>
      <c r="B33" s="6" t="n">
        <v>2756</v>
      </c>
      <c r="C33" s="6" t="n">
        <v>-494</v>
      </c>
      <c r="D33" s="6" t="n">
        <v>7698</v>
      </c>
    </row>
    <row r="34">
      <c r="A34" s="4" t="inlineStr">
        <is>
          <t>Charge-offs</t>
        </is>
      </c>
      <c r="B34" s="6" t="n">
        <v>0</v>
      </c>
      <c r="C34" s="6" t="n">
        <v>0</v>
      </c>
      <c r="D34" s="6" t="n">
        <v>-72</v>
      </c>
    </row>
    <row r="35">
      <c r="A35" s="4" t="inlineStr">
        <is>
          <t>Recoveries</t>
        </is>
      </c>
      <c r="B35" s="6" t="n">
        <v>0</v>
      </c>
      <c r="C35" s="6" t="n">
        <v>0</v>
      </c>
      <c r="D35" s="6" t="n">
        <v>59</v>
      </c>
    </row>
    <row r="36">
      <c r="A36" s="4" t="inlineStr">
        <is>
          <t>Net charge-offs</t>
        </is>
      </c>
      <c r="B36" s="6" t="n">
        <v>0</v>
      </c>
      <c r="C36" s="6" t="n">
        <v>0</v>
      </c>
      <c r="D36" s="6" t="n">
        <v>-13</v>
      </c>
    </row>
    <row r="37">
      <c r="A37" s="4" t="inlineStr">
        <is>
          <t>Ending balance</t>
        </is>
      </c>
      <c r="B37" s="6" t="n">
        <v>16383</v>
      </c>
      <c r="C37" s="6" t="n">
        <v>13627</v>
      </c>
      <c r="D37" s="6" t="n">
        <v>14121</v>
      </c>
    </row>
    <row r="38">
      <c r="A38" s="4" t="inlineStr">
        <is>
          <t>Real estate | 1-4 family residential (including home equity)</t>
        </is>
      </c>
      <c r="B38" s="4" t="inlineStr">
        <is>
          <t xml:space="preserve"> </t>
        </is>
      </c>
      <c r="C38" s="4" t="inlineStr">
        <is>
          <t xml:space="preserve"> </t>
        </is>
      </c>
      <c r="D38" s="4" t="inlineStr">
        <is>
          <t xml:space="preserve"> </t>
        </is>
      </c>
    </row>
    <row r="39">
      <c r="A39" s="3" t="inlineStr">
        <is>
          <t>Allowance for credit losses on loans:</t>
        </is>
      </c>
      <c r="B39" s="4" t="inlineStr">
        <is>
          <t xml:space="preserve"> </t>
        </is>
      </c>
      <c r="C39" s="4" t="inlineStr">
        <is>
          <t xml:space="preserve"> </t>
        </is>
      </c>
      <c r="D39" s="4" t="inlineStr">
        <is>
          <t xml:space="preserve"> </t>
        </is>
      </c>
    </row>
    <row r="40">
      <c r="A40" s="4" t="inlineStr">
        <is>
          <t>Beginning balance</t>
        </is>
      </c>
      <c r="B40" s="6" t="n">
        <v>4785</v>
      </c>
      <c r="C40" s="6" t="n">
        <v>2709</v>
      </c>
      <c r="D40" s="6" t="n">
        <v>847</v>
      </c>
    </row>
    <row r="41">
      <c r="A41" s="4" t="inlineStr">
        <is>
          <t>Allowance on PCD loans</t>
        </is>
      </c>
      <c r="B41" s="6" t="n">
        <v>1563</v>
      </c>
      <c r="C41" s="4" t="inlineStr">
        <is>
          <t xml:space="preserve"> </t>
        </is>
      </c>
      <c r="D41" s="4" t="inlineStr">
        <is>
          <t xml:space="preserve"> </t>
        </is>
      </c>
    </row>
    <row r="42">
      <c r="A42" s="4" t="inlineStr">
        <is>
          <t>Provision for credit losses on loans</t>
        </is>
      </c>
      <c r="B42" s="6" t="n">
        <v>-1469</v>
      </c>
      <c r="C42" s="6" t="n">
        <v>3592</v>
      </c>
      <c r="D42" s="6" t="n">
        <v>304</v>
      </c>
    </row>
    <row r="43">
      <c r="A43" s="4" t="inlineStr">
        <is>
          <t>Charge-offs</t>
        </is>
      </c>
      <c r="B43" s="6" t="n">
        <v>-2</v>
      </c>
      <c r="C43" s="6" t="n">
        <v>-1525</v>
      </c>
      <c r="D43" s="6" t="n">
        <v>-57</v>
      </c>
    </row>
    <row r="44">
      <c r="A44" s="4" t="inlineStr">
        <is>
          <t>Recoveries</t>
        </is>
      </c>
      <c r="B44" s="6" t="n">
        <v>6</v>
      </c>
      <c r="C44" s="6" t="n">
        <v>9</v>
      </c>
      <c r="D44" s="6" t="n">
        <v>52</v>
      </c>
    </row>
    <row r="45">
      <c r="A45" s="4" t="inlineStr">
        <is>
          <t>Net charge-offs</t>
        </is>
      </c>
      <c r="B45" s="6" t="n">
        <v>4</v>
      </c>
      <c r="C45" s="6" t="n">
        <v>-1516</v>
      </c>
      <c r="D45" s="6" t="n">
        <v>-5</v>
      </c>
    </row>
    <row r="46">
      <c r="A46" s="4" t="inlineStr">
        <is>
          <t>Ending balance</t>
        </is>
      </c>
      <c r="B46" s="6" t="n">
        <v>3320</v>
      </c>
      <c r="C46" s="6" t="n">
        <v>4785</v>
      </c>
      <c r="D46" s="6" t="n">
        <v>2709</v>
      </c>
    </row>
    <row r="47">
      <c r="A47" s="4" t="inlineStr">
        <is>
          <t>Real estate | Residential construction</t>
        </is>
      </c>
      <c r="B47" s="4" t="inlineStr">
        <is>
          <t xml:space="preserve"> </t>
        </is>
      </c>
      <c r="C47" s="4" t="inlineStr">
        <is>
          <t xml:space="preserve"> </t>
        </is>
      </c>
      <c r="D47" s="4" t="inlineStr">
        <is>
          <t xml:space="preserve"> </t>
        </is>
      </c>
    </row>
    <row r="48">
      <c r="A48" s="3" t="inlineStr">
        <is>
          <t>Allowance for credit losses on loans:</t>
        </is>
      </c>
      <c r="B48" s="4" t="inlineStr">
        <is>
          <t xml:space="preserve"> </t>
        </is>
      </c>
      <c r="C48" s="4" t="inlineStr">
        <is>
          <t xml:space="preserve"> </t>
        </is>
      </c>
      <c r="D48" s="4" t="inlineStr">
        <is>
          <t xml:space="preserve"> </t>
        </is>
      </c>
    </row>
    <row r="49">
      <c r="A49" s="4" t="inlineStr">
        <is>
          <t>Beginning balance</t>
        </is>
      </c>
      <c r="B49" s="6" t="n">
        <v>2623</v>
      </c>
      <c r="C49" s="6" t="n">
        <v>1796</v>
      </c>
      <c r="D49" s="6" t="n">
        <v>975</v>
      </c>
    </row>
    <row r="50">
      <c r="A50" s="4" t="inlineStr">
        <is>
          <t>Allowance on PCD loans</t>
        </is>
      </c>
      <c r="B50" s="6" t="n">
        <v>7</v>
      </c>
      <c r="C50" s="4" t="inlineStr">
        <is>
          <t xml:space="preserve"> </t>
        </is>
      </c>
      <c r="D50" s="4" t="inlineStr">
        <is>
          <t xml:space="preserve"> </t>
        </is>
      </c>
    </row>
    <row r="51">
      <c r="A51" s="4" t="inlineStr">
        <is>
          <t>Provision for credit losses on loans</t>
        </is>
      </c>
      <c r="B51" s="6" t="n">
        <v>-1058</v>
      </c>
      <c r="C51" s="6" t="n">
        <v>827</v>
      </c>
      <c r="D51" s="6" t="n">
        <v>814</v>
      </c>
    </row>
    <row r="52">
      <c r="A52" s="4" t="inlineStr">
        <is>
          <t>Charge-offs</t>
        </is>
      </c>
      <c r="B52" s="6" t="n">
        <v>0</v>
      </c>
      <c r="C52" s="6" t="n">
        <v>0</v>
      </c>
      <c r="D52" s="6" t="n">
        <v>0</v>
      </c>
    </row>
    <row r="53">
      <c r="A53" s="4" t="inlineStr">
        <is>
          <t>Recoveries</t>
        </is>
      </c>
      <c r="B53" s="6" t="n">
        <v>0</v>
      </c>
      <c r="C53" s="6" t="n">
        <v>0</v>
      </c>
      <c r="D53" s="6" t="n">
        <v>0</v>
      </c>
    </row>
    <row r="54">
      <c r="A54" s="4" t="inlineStr">
        <is>
          <t>Net charge-offs</t>
        </is>
      </c>
      <c r="B54" s="6" t="n">
        <v>0</v>
      </c>
      <c r="C54" s="6" t="n">
        <v>0</v>
      </c>
      <c r="D54" s="6" t="n">
        <v>0</v>
      </c>
    </row>
    <row r="55">
      <c r="A55" s="4" t="inlineStr">
        <is>
          <t>Ending balance</t>
        </is>
      </c>
      <c r="B55" s="6" t="n">
        <v>1565</v>
      </c>
      <c r="C55" s="6" t="n">
        <v>2623</v>
      </c>
      <c r="D55" s="6" t="n">
        <v>1796</v>
      </c>
    </row>
    <row r="56">
      <c r="A56" s="4" t="inlineStr">
        <is>
          <t>Consumer and other</t>
        </is>
      </c>
      <c r="B56" s="4" t="inlineStr">
        <is>
          <t xml:space="preserve"> </t>
        </is>
      </c>
      <c r="C56" s="4" t="inlineStr">
        <is>
          <t xml:space="preserve"> </t>
        </is>
      </c>
      <c r="D56" s="4" t="inlineStr">
        <is>
          <t xml:space="preserve"> </t>
        </is>
      </c>
    </row>
    <row r="57">
      <c r="A57" s="3" t="inlineStr">
        <is>
          <t>Allowance for credit losses on loans:</t>
        </is>
      </c>
      <c r="B57" s="4" t="inlineStr">
        <is>
          <t xml:space="preserve"> </t>
        </is>
      </c>
      <c r="C57" s="4" t="inlineStr">
        <is>
          <t xml:space="preserve"> </t>
        </is>
      </c>
      <c r="D57" s="4" t="inlineStr">
        <is>
          <t xml:space="preserve"> </t>
        </is>
      </c>
    </row>
    <row r="58">
      <c r="A58" s="4" t="inlineStr">
        <is>
          <t>Beginning balance</t>
        </is>
      </c>
      <c r="B58" s="6" t="n">
        <v>483</v>
      </c>
      <c r="C58" s="6" t="n">
        <v>348</v>
      </c>
      <c r="D58" s="6" t="n">
        <v>83</v>
      </c>
    </row>
    <row r="59">
      <c r="A59" s="4" t="inlineStr">
        <is>
          <t>Allowance on PCD loans</t>
        </is>
      </c>
      <c r="B59" s="6" t="n">
        <v>216</v>
      </c>
      <c r="C59" s="4" t="inlineStr">
        <is>
          <t xml:space="preserve"> </t>
        </is>
      </c>
      <c r="D59" s="4" t="inlineStr">
        <is>
          <t xml:space="preserve"> </t>
        </is>
      </c>
    </row>
    <row r="60">
      <c r="A60" s="4" t="inlineStr">
        <is>
          <t>Provision for credit losses on loans</t>
        </is>
      </c>
      <c r="B60" s="6" t="n">
        <v>786</v>
      </c>
      <c r="C60" s="6" t="n">
        <v>379</v>
      </c>
      <c r="D60" s="6" t="n">
        <v>28</v>
      </c>
    </row>
    <row r="61">
      <c r="A61" s="4" t="inlineStr">
        <is>
          <t>Charge-offs</t>
        </is>
      </c>
      <c r="B61" s="6" t="n">
        <v>-171</v>
      </c>
      <c r="C61" s="6" t="n">
        <v>-291</v>
      </c>
      <c r="D61" s="6" t="n">
        <v>-66</v>
      </c>
    </row>
    <row r="62">
      <c r="A62" s="4" t="inlineStr">
        <is>
          <t>Recoveries</t>
        </is>
      </c>
      <c r="B62" s="6" t="n">
        <v>12</v>
      </c>
      <c r="C62" s="6" t="n">
        <v>47</v>
      </c>
      <c r="D62" s="6" t="n">
        <v>87</v>
      </c>
    </row>
    <row r="63">
      <c r="A63" s="4" t="inlineStr">
        <is>
          <t>Net charge-offs</t>
        </is>
      </c>
      <c r="B63" s="6" t="n">
        <v>-159</v>
      </c>
      <c r="C63" s="6" t="n">
        <v>-244</v>
      </c>
      <c r="D63" s="6" t="n">
        <v>21</v>
      </c>
    </row>
    <row r="64">
      <c r="A64" s="4" t="inlineStr">
        <is>
          <t>Ending balance</t>
        </is>
      </c>
      <c r="B64" s="5" t="n">
        <v>1110</v>
      </c>
      <c r="C64" s="5" t="n">
        <v>483</v>
      </c>
      <c r="D64" s="5" t="n">
        <v>3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Individually Evaluated to Determine Expected Credit Losses (Details)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Finance receivables allowance of credit losses</t>
        </is>
      </c>
      <c r="B3" s="5" t="n">
        <v>31251</v>
      </c>
      <c r="C3" s="5" t="n">
        <v>6479</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Finance receivables allowance of credit losses</t>
        </is>
      </c>
      <c r="B6" s="6" t="n">
        <v>17541</v>
      </c>
      <c r="C6" s="6" t="n">
        <v>6409</v>
      </c>
    </row>
    <row r="7">
      <c r="A7" s="4" t="inlineStr">
        <is>
          <t>Business Assets</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Finance receivables allowance of credit losses</t>
        </is>
      </c>
      <c r="B9" s="6" t="n">
        <v>13654</v>
      </c>
      <c r="C9" s="6" t="n">
        <v>70</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Finance receivables allowance of credit losses</t>
        </is>
      </c>
      <c r="B12" s="6" t="n">
        <v>56</v>
      </c>
      <c r="C12" s="6" t="n">
        <v>0</v>
      </c>
    </row>
    <row r="13">
      <c r="A13" s="4" t="inlineStr">
        <is>
          <t>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Finance receivables allowance of credit losses</t>
        </is>
      </c>
      <c r="B15" s="6" t="n">
        <v>13654</v>
      </c>
      <c r="C15" s="6" t="n">
        <v>70</v>
      </c>
    </row>
    <row r="16">
      <c r="A16" s="4" t="inlineStr">
        <is>
          <t>Commercial and industrial |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Finance receivables allowance of credit losses</t>
        </is>
      </c>
      <c r="B18" s="6" t="n">
        <v>0</v>
      </c>
      <c r="C18" s="6" t="n">
        <v>0</v>
      </c>
    </row>
    <row r="19">
      <c r="A19" s="4" t="inlineStr">
        <is>
          <t>Commercial and industrial | Business Asset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Finance receivables allowance of credit losses</t>
        </is>
      </c>
      <c r="B21" s="6" t="n">
        <v>13654</v>
      </c>
      <c r="C21" s="6" t="n">
        <v>70</v>
      </c>
    </row>
    <row r="22">
      <c r="A22" s="4" t="inlineStr">
        <is>
          <t>Commercial and industrial | Oth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Finance receivables allowance of credit losses</t>
        </is>
      </c>
      <c r="B24" s="6" t="n">
        <v>0</v>
      </c>
      <c r="C24" s="6" t="n">
        <v>0</v>
      </c>
    </row>
    <row r="25">
      <c r="A25" s="4" t="inlineStr">
        <is>
          <t>Real estate | Commercial real estate (including multi-family residential)</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Finance receivables allowance of credit losses</t>
        </is>
      </c>
      <c r="B27" s="6" t="n">
        <v>3552</v>
      </c>
      <c r="C27" s="6" t="n">
        <v>5548</v>
      </c>
    </row>
    <row r="28">
      <c r="A28" s="4" t="inlineStr">
        <is>
          <t>Real estate | Commercial real estate (including multi-family residential) | Real Estat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Finance receivables allowance of credit losses</t>
        </is>
      </c>
      <c r="B30" s="6" t="n">
        <v>3552</v>
      </c>
      <c r="C30" s="6" t="n">
        <v>5548</v>
      </c>
    </row>
    <row r="31">
      <c r="A31" s="4" t="inlineStr">
        <is>
          <t>Real estate | Commercial real estate (including multi-family residential) | Business Asset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Finance receivables allowance of credit losses</t>
        </is>
      </c>
      <c r="B33" s="6" t="n">
        <v>0</v>
      </c>
      <c r="C33" s="6" t="n">
        <v>0</v>
      </c>
    </row>
    <row r="34">
      <c r="A34" s="4" t="inlineStr">
        <is>
          <t>Real estate | Commercial real estate (including multi-family resident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Finance receivables allowance of credit losses</t>
        </is>
      </c>
      <c r="B36" s="6" t="n">
        <v>0</v>
      </c>
      <c r="C36" s="6" t="n">
        <v>0</v>
      </c>
    </row>
    <row r="37">
      <c r="A37" s="4" t="inlineStr">
        <is>
          <t>Real estate | Commercial real estate construction and land development</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Finance receivables allowance of credit losses</t>
        </is>
      </c>
      <c r="B39" s="6" t="n">
        <v>577</v>
      </c>
      <c r="C39" s="6" t="n">
        <v>437</v>
      </c>
    </row>
    <row r="40">
      <c r="A40" s="4" t="inlineStr">
        <is>
          <t>Real estate | Commercial real estate construction and land development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Finance receivables allowance of credit losses</t>
        </is>
      </c>
      <c r="B42" s="6" t="n">
        <v>577</v>
      </c>
      <c r="C42" s="6" t="n">
        <v>437</v>
      </c>
    </row>
    <row r="43">
      <c r="A43" s="4" t="inlineStr">
        <is>
          <t>Real estate | Commercial real estate construction and land development | Business Asse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Finance receivables allowance of credit losses</t>
        </is>
      </c>
      <c r="B45" s="6" t="n">
        <v>0</v>
      </c>
      <c r="C45" s="6" t="n">
        <v>0</v>
      </c>
    </row>
    <row r="46">
      <c r="A46" s="4" t="inlineStr">
        <is>
          <t>Real estate | Commercial real estate construction and land development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Finance receivables allowance of credit losses</t>
        </is>
      </c>
      <c r="B48" s="6" t="n">
        <v>0</v>
      </c>
      <c r="C48" s="6" t="n">
        <v>0</v>
      </c>
    </row>
    <row r="49">
      <c r="A49" s="4" t="inlineStr">
        <is>
          <t>Real estate | 1-4 family residential (including home equity)</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Finance receivables allowance of credit losses</t>
        </is>
      </c>
      <c r="B51" s="6" t="n">
        <v>13412</v>
      </c>
      <c r="C51" s="6" t="n">
        <v>424</v>
      </c>
    </row>
    <row r="52">
      <c r="A52" s="4" t="inlineStr">
        <is>
          <t>Real estate | 1-4 family residential (including home equity) |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Finance receivables allowance of credit losses</t>
        </is>
      </c>
      <c r="B54" s="6" t="n">
        <v>13412</v>
      </c>
      <c r="C54" s="6" t="n">
        <v>424</v>
      </c>
    </row>
    <row r="55">
      <c r="A55" s="4" t="inlineStr">
        <is>
          <t>Real estate | 1-4 family residential (including home equity) | Business Asset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Finance receivables allowance of credit losses</t>
        </is>
      </c>
      <c r="B57" s="6" t="n">
        <v>0</v>
      </c>
      <c r="C57" s="6" t="n">
        <v>0</v>
      </c>
    </row>
    <row r="58">
      <c r="A58" s="4" t="inlineStr">
        <is>
          <t>Real estate | 1-4 family residential (including home equity) | Oth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Finance receivables allowance of credit losses</t>
        </is>
      </c>
      <c r="B60" s="6" t="n">
        <v>0</v>
      </c>
      <c r="C60" s="6" t="n">
        <v>0</v>
      </c>
    </row>
    <row r="61">
      <c r="A61" s="4" t="inlineStr">
        <is>
          <t>Real estate | Residential construction</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Finance receivables allowance of credit losses</t>
        </is>
      </c>
      <c r="B63" s="6" t="n">
        <v>0</v>
      </c>
      <c r="C63" s="6" t="n">
        <v>0</v>
      </c>
    </row>
    <row r="64">
      <c r="A64" s="4" t="inlineStr">
        <is>
          <t>Real estate | Residential construction | Real Estate</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Finance receivables allowance of credit losses</t>
        </is>
      </c>
      <c r="B66" s="6" t="n">
        <v>0</v>
      </c>
      <c r="C66" s="6" t="n">
        <v>0</v>
      </c>
    </row>
    <row r="67">
      <c r="A67" s="4" t="inlineStr">
        <is>
          <t>Real estate | Residential construction | Business Assets</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Finance receivables allowance of credit losses</t>
        </is>
      </c>
      <c r="B69" s="6" t="n">
        <v>0</v>
      </c>
      <c r="C69" s="6" t="n">
        <v>0</v>
      </c>
    </row>
    <row r="70">
      <c r="A70" s="4" t="inlineStr">
        <is>
          <t>Real estate | Residential construction | Oth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Finance receivables allowance of credit losses</t>
        </is>
      </c>
      <c r="B72" s="6" t="n">
        <v>0</v>
      </c>
      <c r="C72" s="6" t="n">
        <v>0</v>
      </c>
    </row>
    <row r="73">
      <c r="A73" s="4" t="inlineStr">
        <is>
          <t>Consumer and 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Finance receivables allowance of credit losses</t>
        </is>
      </c>
      <c r="B75" s="6" t="n">
        <v>56</v>
      </c>
      <c r="C75" s="6" t="n">
        <v>0</v>
      </c>
    </row>
    <row r="76">
      <c r="A76" s="4" t="inlineStr">
        <is>
          <t>Consumer and other |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Finance receivables allowance of credit losses</t>
        </is>
      </c>
      <c r="B78" s="6" t="n">
        <v>0</v>
      </c>
      <c r="C78" s="6" t="n">
        <v>0</v>
      </c>
    </row>
    <row r="79">
      <c r="A79" s="4" t="inlineStr">
        <is>
          <t>Consumer and other | Business Assets</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Finance receivables allowance of credit losses</t>
        </is>
      </c>
      <c r="B81" s="6" t="n">
        <v>0</v>
      </c>
      <c r="C81" s="6" t="n">
        <v>0</v>
      </c>
    </row>
    <row r="82">
      <c r="A82" s="4" t="inlineStr">
        <is>
          <t>Consumer and other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Finance receivables allowance of credit losses</t>
        </is>
      </c>
      <c r="B84" s="5" t="n">
        <v>56</v>
      </c>
      <c r="C8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Dec.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With No Related Allowance</t>
        </is>
      </c>
      <c r="B3" s="5" t="n">
        <v>24093</v>
      </c>
      <c r="C3" s="5" t="n">
        <v>29245</v>
      </c>
    </row>
    <row r="4">
      <c r="A4" s="4" t="inlineStr">
        <is>
          <t>With Related Allowance</t>
        </is>
      </c>
      <c r="B4" s="6" t="n">
        <v>13119</v>
      </c>
      <c r="C4" s="6" t="n">
        <v>9946</v>
      </c>
    </row>
    <row r="5">
      <c r="A5" s="4" t="inlineStr">
        <is>
          <t>Nonaccrual Loans</t>
        </is>
      </c>
      <c r="B5" s="6" t="n">
        <v>37212</v>
      </c>
      <c r="C5" s="6" t="n">
        <v>39191</v>
      </c>
    </row>
    <row r="6">
      <c r="A6" s="4" t="inlineStr">
        <is>
          <t>Commercial and industr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With No Related Allowance</t>
        </is>
      </c>
      <c r="B8" s="6" t="n">
        <v>4835</v>
      </c>
      <c r="C8" s="6" t="n">
        <v>1616</v>
      </c>
    </row>
    <row r="9">
      <c r="A9" s="4" t="inlineStr">
        <is>
          <t>With Related Allowance</t>
        </is>
      </c>
      <c r="B9" s="6" t="n">
        <v>3665</v>
      </c>
      <c r="C9" s="6" t="n">
        <v>3432</v>
      </c>
    </row>
    <row r="10">
      <c r="A10" s="4" t="inlineStr">
        <is>
          <t>Nonaccrual Loans</t>
        </is>
      </c>
      <c r="B10" s="6" t="n">
        <v>8500</v>
      </c>
      <c r="C10" s="6" t="n">
        <v>5048</v>
      </c>
    </row>
    <row r="11">
      <c r="A11" s="4" t="inlineStr">
        <is>
          <t>Real estate | Commercial real estate (including multi-family residential)</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With No Related Allowance</t>
        </is>
      </c>
      <c r="B13" s="6" t="n">
        <v>11711</v>
      </c>
      <c r="C13" s="6" t="n">
        <v>11844</v>
      </c>
    </row>
    <row r="14">
      <c r="A14" s="4" t="inlineStr">
        <is>
          <t>With Related Allowance</t>
        </is>
      </c>
      <c r="B14" s="6" t="n">
        <v>4748</v>
      </c>
      <c r="C14" s="6" t="n">
        <v>4855</v>
      </c>
    </row>
    <row r="15">
      <c r="A15" s="4" t="inlineStr">
        <is>
          <t>Nonaccrual Loans</t>
        </is>
      </c>
      <c r="B15" s="6" t="n">
        <v>16459</v>
      </c>
      <c r="C15" s="6" t="n">
        <v>16699</v>
      </c>
    </row>
    <row r="16">
      <c r="A16" s="4" t="inlineStr">
        <is>
          <t>Real estate | Commercial real estate construction and land development</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With No Related Allowance</t>
        </is>
      </c>
      <c r="B18" s="6" t="n">
        <v>633</v>
      </c>
      <c r="C18" s="6" t="n">
        <v>5043</v>
      </c>
    </row>
    <row r="19">
      <c r="A19" s="4" t="inlineStr">
        <is>
          <t>With Related Allowance</t>
        </is>
      </c>
      <c r="B19" s="6" t="n">
        <v>2428</v>
      </c>
      <c r="C19" s="6" t="n">
        <v>0</v>
      </c>
    </row>
    <row r="20">
      <c r="A20" s="4" t="inlineStr">
        <is>
          <t>Nonaccrual Loans</t>
        </is>
      </c>
      <c r="B20" s="6" t="n">
        <v>3061</v>
      </c>
      <c r="C20" s="6" t="n">
        <v>5043</v>
      </c>
    </row>
    <row r="21">
      <c r="A21" s="4" t="inlineStr">
        <is>
          <t>Real estate | 1-4 family residential (including home equity)</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With No Related Allowance</t>
        </is>
      </c>
      <c r="B23" s="6" t="n">
        <v>6834</v>
      </c>
      <c r="C23" s="6" t="n">
        <v>7400</v>
      </c>
    </row>
    <row r="24">
      <c r="A24" s="4" t="inlineStr">
        <is>
          <t>With Related Allowance</t>
        </is>
      </c>
      <c r="B24" s="6" t="n">
        <v>2222</v>
      </c>
      <c r="C24" s="6" t="n">
        <v>1474</v>
      </c>
    </row>
    <row r="25">
      <c r="A25" s="4" t="inlineStr">
        <is>
          <t>Nonaccrual Loans</t>
        </is>
      </c>
      <c r="B25" s="6" t="n">
        <v>9056</v>
      </c>
      <c r="C25" s="6" t="n">
        <v>8874</v>
      </c>
    </row>
    <row r="26">
      <c r="A26" s="4" t="inlineStr">
        <is>
          <t>Real estate | Residential construction</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With No Related Allowance</t>
        </is>
      </c>
      <c r="B28" s="6" t="n">
        <v>0</v>
      </c>
      <c r="C28" s="6" t="n">
        <v>3288</v>
      </c>
    </row>
    <row r="29">
      <c r="A29" s="4" t="inlineStr">
        <is>
          <t>With Related Allowance</t>
        </is>
      </c>
      <c r="B29" s="6" t="n">
        <v>0</v>
      </c>
      <c r="C29" s="6" t="n">
        <v>0</v>
      </c>
    </row>
    <row r="30">
      <c r="A30" s="4" t="inlineStr">
        <is>
          <t>Nonaccrual Loans</t>
        </is>
      </c>
      <c r="B30" s="6" t="n">
        <v>0</v>
      </c>
      <c r="C30" s="6" t="n">
        <v>3288</v>
      </c>
    </row>
    <row r="31">
      <c r="A31" s="4" t="inlineStr">
        <is>
          <t>Consumer and other</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With No Related Allowance</t>
        </is>
      </c>
      <c r="B33" s="6" t="n">
        <v>80</v>
      </c>
      <c r="C33" s="6" t="n">
        <v>54</v>
      </c>
    </row>
    <row r="34">
      <c r="A34" s="4" t="inlineStr">
        <is>
          <t>With Related Allowance</t>
        </is>
      </c>
      <c r="B34" s="6" t="n">
        <v>56</v>
      </c>
      <c r="C34" s="6" t="n">
        <v>185</v>
      </c>
    </row>
    <row r="35">
      <c r="A35" s="4" t="inlineStr">
        <is>
          <t>Nonaccrual Loans</t>
        </is>
      </c>
      <c r="B35" s="5" t="n">
        <v>136</v>
      </c>
      <c r="C35" s="5" t="n">
        <v>2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Modified Borrowers Experiencing Financial Difficulty (Details) - USD ($) $ in Thousands</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Financing receivable, modified period</t>
        </is>
      </c>
      <c r="B4" s="5" t="n">
        <v>15132</v>
      </c>
      <c r="C4" s="5" t="n">
        <v>18007</v>
      </c>
    </row>
    <row r="5">
      <c r="A5" s="4" t="inlineStr">
        <is>
          <t>Interest Rate Reduction</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inancing receivable, modified period</t>
        </is>
      </c>
      <c r="B7" s="6" t="n">
        <v>0</v>
      </c>
      <c r="C7" s="6" t="n">
        <v>0</v>
      </c>
    </row>
    <row r="8">
      <c r="A8" s="4" t="inlineStr">
        <is>
          <t>Term Extension</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Financing receivable, modified period</t>
        </is>
      </c>
      <c r="B10" s="6" t="n">
        <v>3686</v>
      </c>
      <c r="C10" s="6" t="n">
        <v>13791</v>
      </c>
    </row>
    <row r="11">
      <c r="A11" s="4" t="inlineStr">
        <is>
          <t>Payment Delay</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Financing receivable, modified period</t>
        </is>
      </c>
      <c r="B13" s="6" t="n">
        <v>5633</v>
      </c>
      <c r="C13" s="6" t="n">
        <v>2142</v>
      </c>
    </row>
    <row r="14">
      <c r="A14" s="4" t="inlineStr">
        <is>
          <t>Principal Forgivenes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Financing receivable, modified period</t>
        </is>
      </c>
      <c r="B16" s="6" t="n">
        <v>0</v>
      </c>
      <c r="C16" s="6" t="n">
        <v>0</v>
      </c>
    </row>
    <row r="17">
      <c r="A17" s="4" t="inlineStr">
        <is>
          <t>Combination Term Extension and Principal Forgiveness</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Financing receivable, modified period</t>
        </is>
      </c>
      <c r="B19" s="6" t="n">
        <v>0</v>
      </c>
      <c r="C19" s="6" t="n">
        <v>0</v>
      </c>
    </row>
    <row r="20">
      <c r="A20" s="4" t="inlineStr">
        <is>
          <t>Combination Term Extension and Interest Rate Reduction</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Financing receivable, modified period</t>
        </is>
      </c>
      <c r="B22" s="6" t="n">
        <v>5813</v>
      </c>
      <c r="C22" s="6" t="n">
        <v>2074</v>
      </c>
    </row>
    <row r="23">
      <c r="A23" s="4" t="inlineStr">
        <is>
          <t>Commercial and industrial</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Financing receivable, modified period</t>
        </is>
      </c>
      <c r="B25" s="6" t="n">
        <v>3260</v>
      </c>
      <c r="C25" s="6" t="n">
        <v>2908</v>
      </c>
    </row>
    <row r="26">
      <c r="A26" s="4" t="inlineStr">
        <is>
          <t>Commercial and industrial | Interest Rate Reduction</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Financing receivable, modified period</t>
        </is>
      </c>
      <c r="B28" s="6" t="n">
        <v>0</v>
      </c>
      <c r="C28" s="6" t="n">
        <v>0</v>
      </c>
    </row>
    <row r="29">
      <c r="A29" s="4" t="inlineStr">
        <is>
          <t>Commercial and industrial | Term Extension</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Financing receivable, modified period</t>
        </is>
      </c>
      <c r="B31" s="6" t="n">
        <v>1091</v>
      </c>
      <c r="C31" s="6" t="n">
        <v>2600</v>
      </c>
    </row>
    <row r="32">
      <c r="A32" s="4" t="inlineStr">
        <is>
          <t>Commercial and industrial | Payment Delay</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Financing receivable, modified period</t>
        </is>
      </c>
      <c r="B34" s="6" t="n">
        <v>780</v>
      </c>
      <c r="C34" s="6" t="n">
        <v>0</v>
      </c>
    </row>
    <row r="35">
      <c r="A35" s="4" t="inlineStr">
        <is>
          <t>Commercial and industrial | Principal Forgiveness</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Financing receivable, modified period</t>
        </is>
      </c>
      <c r="B37" s="6" t="n">
        <v>0</v>
      </c>
      <c r="C37" s="6" t="n">
        <v>0</v>
      </c>
    </row>
    <row r="38">
      <c r="A38" s="4" t="inlineStr">
        <is>
          <t>Commercial and industrial | Combination Term Extension and Principal Forgiveness</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Financing receivable, modified period</t>
        </is>
      </c>
      <c r="B40" s="6" t="n">
        <v>0</v>
      </c>
      <c r="C40" s="6" t="n">
        <v>0</v>
      </c>
    </row>
    <row r="41">
      <c r="A41" s="4" t="inlineStr">
        <is>
          <t>Commercial and industrial | Combination Term Extension and Interest Rate Reduction</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Financing receivable, modified period</t>
        </is>
      </c>
      <c r="B43" s="6" t="n">
        <v>1389</v>
      </c>
      <c r="C43" s="6" t="n">
        <v>308</v>
      </c>
    </row>
    <row r="44">
      <c r="A44" s="4" t="inlineStr">
        <is>
          <t>Real estate | Commercial real estate (including multi-family residential)</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Financing receivable, modified period</t>
        </is>
      </c>
      <c r="B46" s="6" t="n">
        <v>4507</v>
      </c>
      <c r="C46" s="6" t="n">
        <v>6501</v>
      </c>
    </row>
    <row r="47">
      <c r="A47" s="4" t="inlineStr">
        <is>
          <t>Real estate | Commercial real estate construction and land development</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Financing receivable, modified period</t>
        </is>
      </c>
      <c r="B49" s="6" t="n">
        <v>4989</v>
      </c>
      <c r="C49" s="6" t="n">
        <v>7103</v>
      </c>
    </row>
    <row r="50">
      <c r="A50" s="4" t="inlineStr">
        <is>
          <t>Real estate | 1-4 family residential (including home equity)</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Financing receivable, modified period</t>
        </is>
      </c>
      <c r="B52" s="6" t="n">
        <v>1964</v>
      </c>
      <c r="C52" s="6" t="n">
        <v>1403</v>
      </c>
    </row>
    <row r="53">
      <c r="A53" s="4" t="inlineStr">
        <is>
          <t>Real estate | Residential construction</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Financing receivable, modified period</t>
        </is>
      </c>
      <c r="B55" s="6" t="n">
        <v>412</v>
      </c>
      <c r="C55" s="6" t="n">
        <v>0</v>
      </c>
    </row>
    <row r="56">
      <c r="A56" s="4" t="inlineStr">
        <is>
          <t>Real estate | Interest Rate Reduction | Commercial real estate (including multi-family residential)</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Financing receivable, modified period</t>
        </is>
      </c>
      <c r="B58" s="6" t="n">
        <v>0</v>
      </c>
      <c r="C58" s="6" t="n">
        <v>0</v>
      </c>
    </row>
    <row r="59">
      <c r="A59" s="4" t="inlineStr">
        <is>
          <t>Real estate | Interest Rate Reduction | Commercial real estate construction and land development</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Financing receivable, modified period</t>
        </is>
      </c>
      <c r="B61" s="6" t="n">
        <v>0</v>
      </c>
      <c r="C61" s="6" t="n">
        <v>0</v>
      </c>
    </row>
    <row r="62">
      <c r="A62" s="4" t="inlineStr">
        <is>
          <t>Real estate | Interest Rate Reduction | 1-4 family residential (including home equity)</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Financing receivable, modified period</t>
        </is>
      </c>
      <c r="B64" s="6" t="n">
        <v>0</v>
      </c>
      <c r="C64" s="6" t="n">
        <v>0</v>
      </c>
    </row>
    <row r="65">
      <c r="A65" s="4" t="inlineStr">
        <is>
          <t>Real estate | Interest Rate Reduction | Residential construction</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Financing receivable, modified period</t>
        </is>
      </c>
      <c r="B67" s="6" t="n">
        <v>0</v>
      </c>
      <c r="C67" s="6" t="n">
        <v>0</v>
      </c>
    </row>
    <row r="68">
      <c r="A68" s="4" t="inlineStr">
        <is>
          <t>Real estate | Term Extension | Commercial real estate (including multi-family residential)</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Financing receivable, modified period</t>
        </is>
      </c>
      <c r="B70" s="6" t="n">
        <v>0</v>
      </c>
      <c r="C70" s="6" t="n">
        <v>2888</v>
      </c>
    </row>
    <row r="71">
      <c r="A71" s="4" t="inlineStr">
        <is>
          <t>Real estate | Term Extension | Commercial real estate construction and land development</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Financing receivable, modified period</t>
        </is>
      </c>
      <c r="B73" s="6" t="n">
        <v>1103</v>
      </c>
      <c r="C73" s="6" t="n">
        <v>7103</v>
      </c>
    </row>
    <row r="74">
      <c r="A74" s="4" t="inlineStr">
        <is>
          <t>Real estate | Term Extension | 1-4 family residential (including home equity)</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Financing receivable, modified period</t>
        </is>
      </c>
      <c r="B76" s="6" t="n">
        <v>1080</v>
      </c>
      <c r="C76" s="6" t="n">
        <v>1108</v>
      </c>
    </row>
    <row r="77">
      <c r="A77" s="4" t="inlineStr">
        <is>
          <t>Real estate | Term Extension | Residential construction</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Financing receivable, modified period</t>
        </is>
      </c>
      <c r="B79" s="6" t="n">
        <v>412</v>
      </c>
      <c r="C79" s="6" t="n">
        <v>0</v>
      </c>
    </row>
    <row r="80">
      <c r="A80" s="4" t="inlineStr">
        <is>
          <t>Real estate | Payment Delay | Commercial real estate (including multi-family residential)</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Financing receivable, modified period</t>
        </is>
      </c>
      <c r="B82" s="6" t="n">
        <v>3040</v>
      </c>
      <c r="C82" s="6" t="n">
        <v>1917</v>
      </c>
    </row>
    <row r="83">
      <c r="A83" s="4" t="inlineStr">
        <is>
          <t>Real estate | Payment Delay | Commercial real estate construction and land development</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Financing receivable, modified period</t>
        </is>
      </c>
      <c r="B85" s="6" t="n">
        <v>1428</v>
      </c>
      <c r="C85" s="6" t="n">
        <v>0</v>
      </c>
    </row>
    <row r="86">
      <c r="A86" s="4" t="inlineStr">
        <is>
          <t>Real estate | Payment Delay | 1-4 family residential (including home equity)</t>
        </is>
      </c>
      <c r="B86" s="4" t="inlineStr">
        <is>
          <t xml:space="preserve"> </t>
        </is>
      </c>
      <c r="C86" s="4" t="inlineStr">
        <is>
          <t xml:space="preserve"> </t>
        </is>
      </c>
    </row>
    <row r="87">
      <c r="A87" s="3" t="inlineStr">
        <is>
          <t>Accounts Notes And Loans Receivable [Line Items]</t>
        </is>
      </c>
      <c r="B87" s="4" t="inlineStr">
        <is>
          <t xml:space="preserve"> </t>
        </is>
      </c>
      <c r="C87" s="4" t="inlineStr">
        <is>
          <t xml:space="preserve"> </t>
        </is>
      </c>
    </row>
    <row r="88">
      <c r="A88" s="4" t="inlineStr">
        <is>
          <t>Financing receivable, modified period</t>
        </is>
      </c>
      <c r="B88" s="6" t="n">
        <v>385</v>
      </c>
      <c r="C88" s="6" t="n">
        <v>225</v>
      </c>
    </row>
    <row r="89">
      <c r="A89" s="4" t="inlineStr">
        <is>
          <t>Real estate | Payment Delay | Residential construction</t>
        </is>
      </c>
      <c r="B89" s="4" t="inlineStr">
        <is>
          <t xml:space="preserve"> </t>
        </is>
      </c>
      <c r="C89" s="4" t="inlineStr">
        <is>
          <t xml:space="preserve"> </t>
        </is>
      </c>
    </row>
    <row r="90">
      <c r="A90" s="3" t="inlineStr">
        <is>
          <t>Accounts Notes And Loans Receivable [Line Items]</t>
        </is>
      </c>
      <c r="B90" s="4" t="inlineStr">
        <is>
          <t xml:space="preserve"> </t>
        </is>
      </c>
      <c r="C90" s="4" t="inlineStr">
        <is>
          <t xml:space="preserve"> </t>
        </is>
      </c>
    </row>
    <row r="91">
      <c r="A91" s="4" t="inlineStr">
        <is>
          <t>Financing receivable, modified period</t>
        </is>
      </c>
      <c r="B91" s="6" t="n">
        <v>0</v>
      </c>
      <c r="C91" s="6" t="n">
        <v>0</v>
      </c>
    </row>
    <row r="92">
      <c r="A92" s="4" t="inlineStr">
        <is>
          <t>Real estate | Principal Forgiveness | Commercial real estate (including multi-family residential)</t>
        </is>
      </c>
      <c r="B92" s="4" t="inlineStr">
        <is>
          <t xml:space="preserve"> </t>
        </is>
      </c>
      <c r="C92" s="4" t="inlineStr">
        <is>
          <t xml:space="preserve"> </t>
        </is>
      </c>
    </row>
    <row r="93">
      <c r="A93" s="3" t="inlineStr">
        <is>
          <t>Accounts Notes And Loans Receivable [Line Items]</t>
        </is>
      </c>
      <c r="B93" s="4" t="inlineStr">
        <is>
          <t xml:space="preserve"> </t>
        </is>
      </c>
      <c r="C93" s="4" t="inlineStr">
        <is>
          <t xml:space="preserve"> </t>
        </is>
      </c>
    </row>
    <row r="94">
      <c r="A94" s="4" t="inlineStr">
        <is>
          <t>Financing receivable, modified period</t>
        </is>
      </c>
      <c r="B94" s="6" t="n">
        <v>0</v>
      </c>
      <c r="C94" s="6" t="n">
        <v>0</v>
      </c>
    </row>
    <row r="95">
      <c r="A95" s="4" t="inlineStr">
        <is>
          <t>Real estate | Principal Forgiveness | Commercial real estate construction and land development</t>
        </is>
      </c>
      <c r="B95" s="4" t="inlineStr">
        <is>
          <t xml:space="preserve"> </t>
        </is>
      </c>
      <c r="C95" s="4" t="inlineStr">
        <is>
          <t xml:space="preserve"> </t>
        </is>
      </c>
    </row>
    <row r="96">
      <c r="A96" s="3" t="inlineStr">
        <is>
          <t>Accounts Notes And Loans Receivable [Line Items]</t>
        </is>
      </c>
      <c r="B96" s="4" t="inlineStr">
        <is>
          <t xml:space="preserve"> </t>
        </is>
      </c>
      <c r="C96" s="4" t="inlineStr">
        <is>
          <t xml:space="preserve"> </t>
        </is>
      </c>
    </row>
    <row r="97">
      <c r="A97" s="4" t="inlineStr">
        <is>
          <t>Financing receivable, modified period</t>
        </is>
      </c>
      <c r="B97" s="6" t="n">
        <v>0</v>
      </c>
      <c r="C97" s="6" t="n">
        <v>0</v>
      </c>
    </row>
    <row r="98">
      <c r="A98" s="4" t="inlineStr">
        <is>
          <t>Real estate | Principal Forgiveness | 1-4 family residential (including home equity)</t>
        </is>
      </c>
      <c r="B98" s="4" t="inlineStr">
        <is>
          <t xml:space="preserve"> </t>
        </is>
      </c>
      <c r="C98" s="4" t="inlineStr">
        <is>
          <t xml:space="preserve"> </t>
        </is>
      </c>
    </row>
    <row r="99">
      <c r="A99" s="3" t="inlineStr">
        <is>
          <t>Accounts Notes And Loans Receivable [Line Items]</t>
        </is>
      </c>
      <c r="B99" s="4" t="inlineStr">
        <is>
          <t xml:space="preserve"> </t>
        </is>
      </c>
      <c r="C99" s="4" t="inlineStr">
        <is>
          <t xml:space="preserve"> </t>
        </is>
      </c>
    </row>
    <row r="100">
      <c r="A100" s="4" t="inlineStr">
        <is>
          <t>Financing receivable, modified period</t>
        </is>
      </c>
      <c r="B100" s="6" t="n">
        <v>0</v>
      </c>
      <c r="C100" s="6" t="n">
        <v>0</v>
      </c>
    </row>
    <row r="101">
      <c r="A101" s="4" t="inlineStr">
        <is>
          <t>Real estate | Principal Forgiveness | Residential construction</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Financing receivable, modified period</t>
        </is>
      </c>
      <c r="B103" s="6" t="n">
        <v>0</v>
      </c>
      <c r="C103" s="6" t="n">
        <v>0</v>
      </c>
    </row>
    <row r="104">
      <c r="A104" s="4" t="inlineStr">
        <is>
          <t>Real estate | Combination Term Extension and Principal Forgiveness | Commercial real estate (including multi-family residential)</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Financing receivable, modified period</t>
        </is>
      </c>
      <c r="B106" s="6" t="n">
        <v>0</v>
      </c>
      <c r="C106" s="6" t="n">
        <v>0</v>
      </c>
    </row>
    <row r="107">
      <c r="A107" s="4" t="inlineStr">
        <is>
          <t>Real estate | Combination Term Extension and Principal Forgiveness | Commercial real estate construction and land development</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Financing receivable, modified period</t>
        </is>
      </c>
      <c r="B109" s="6" t="n">
        <v>0</v>
      </c>
      <c r="C109" s="6" t="n">
        <v>0</v>
      </c>
    </row>
    <row r="110">
      <c r="A110" s="4" t="inlineStr">
        <is>
          <t>Real estate | Combination Term Extension and Principal Forgiveness | 1-4 family residential (including home equity)</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Financing receivable, modified period</t>
        </is>
      </c>
      <c r="B112" s="6" t="n">
        <v>0</v>
      </c>
      <c r="C112" s="6" t="n">
        <v>0</v>
      </c>
    </row>
    <row r="113">
      <c r="A113" s="4" t="inlineStr">
        <is>
          <t>Real estate | Combination Term Extension and Principal Forgiveness | Residential construction</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Financing receivable, modified period</t>
        </is>
      </c>
      <c r="B115" s="6" t="n">
        <v>0</v>
      </c>
      <c r="C115" s="6" t="n">
        <v>0</v>
      </c>
    </row>
    <row r="116">
      <c r="A116" s="4" t="inlineStr">
        <is>
          <t>Real estate | Combination Term Extension and Interest Rate Reduction | Commercial real estate (including multi-family residential)</t>
        </is>
      </c>
      <c r="B116" s="4" t="inlineStr">
        <is>
          <t xml:space="preserve"> </t>
        </is>
      </c>
      <c r="C116" s="4" t="inlineStr">
        <is>
          <t xml:space="preserve"> </t>
        </is>
      </c>
    </row>
    <row r="117">
      <c r="A117" s="3" t="inlineStr">
        <is>
          <t>Accounts Notes And Loans Receivable [Line Items]</t>
        </is>
      </c>
      <c r="B117" s="4" t="inlineStr">
        <is>
          <t xml:space="preserve"> </t>
        </is>
      </c>
      <c r="C117" s="4" t="inlineStr">
        <is>
          <t xml:space="preserve"> </t>
        </is>
      </c>
    </row>
    <row r="118">
      <c r="A118" s="4" t="inlineStr">
        <is>
          <t>Financing receivable, modified period</t>
        </is>
      </c>
      <c r="B118" s="6" t="n">
        <v>1467</v>
      </c>
      <c r="C118" s="6" t="n">
        <v>1696</v>
      </c>
    </row>
    <row r="119">
      <c r="A119" s="4" t="inlineStr">
        <is>
          <t>Real estate | Combination Term Extension and Interest Rate Reduction | Commercial real estate construction and land development</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Financing receivable, modified period</t>
        </is>
      </c>
      <c r="B121" s="6" t="n">
        <v>2458</v>
      </c>
      <c r="C121" s="6" t="n">
        <v>0</v>
      </c>
    </row>
    <row r="122">
      <c r="A122" s="4" t="inlineStr">
        <is>
          <t>Real estate | Combination Term Extension and Interest Rate Reduction | 1-4 family residential (including home equity)</t>
        </is>
      </c>
      <c r="B122" s="4" t="inlineStr">
        <is>
          <t xml:space="preserve"> </t>
        </is>
      </c>
      <c r="C122" s="4" t="inlineStr">
        <is>
          <t xml:space="preserve"> </t>
        </is>
      </c>
    </row>
    <row r="123">
      <c r="A123" s="3" t="inlineStr">
        <is>
          <t>Accounts Notes And Loans Receivable [Line Items]</t>
        </is>
      </c>
      <c r="B123" s="4" t="inlineStr">
        <is>
          <t xml:space="preserve"> </t>
        </is>
      </c>
      <c r="C123" s="4" t="inlineStr">
        <is>
          <t xml:space="preserve"> </t>
        </is>
      </c>
    </row>
    <row r="124">
      <c r="A124" s="4" t="inlineStr">
        <is>
          <t>Financing receivable, modified period</t>
        </is>
      </c>
      <c r="B124" s="6" t="n">
        <v>499</v>
      </c>
      <c r="C124" s="6" t="n">
        <v>70</v>
      </c>
    </row>
    <row r="125">
      <c r="A125" s="4" t="inlineStr">
        <is>
          <t>Real estate | Combination Term Extension and Interest Rate Reduction | Residential construction</t>
        </is>
      </c>
      <c r="B125" s="4" t="inlineStr">
        <is>
          <t xml:space="preserve"> </t>
        </is>
      </c>
      <c r="C125" s="4" t="inlineStr">
        <is>
          <t xml:space="preserve"> </t>
        </is>
      </c>
    </row>
    <row r="126">
      <c r="A126" s="3" t="inlineStr">
        <is>
          <t>Accounts Notes And Loans Receivable [Line Items]</t>
        </is>
      </c>
      <c r="B126" s="4" t="inlineStr">
        <is>
          <t xml:space="preserve"> </t>
        </is>
      </c>
      <c r="C126" s="4" t="inlineStr">
        <is>
          <t xml:space="preserve"> </t>
        </is>
      </c>
    </row>
    <row r="127">
      <c r="A127" s="4" t="inlineStr">
        <is>
          <t>Financing receivable, modified period</t>
        </is>
      </c>
      <c r="B127" s="6" t="n">
        <v>0</v>
      </c>
      <c r="C127" s="6" t="n">
        <v>0</v>
      </c>
    </row>
    <row r="128">
      <c r="A128" s="4" t="inlineStr">
        <is>
          <t>Consumer and other</t>
        </is>
      </c>
      <c r="B128" s="4" t="inlineStr">
        <is>
          <t xml:space="preserve"> </t>
        </is>
      </c>
      <c r="C128" s="4" t="inlineStr">
        <is>
          <t xml:space="preserve"> </t>
        </is>
      </c>
    </row>
    <row r="129">
      <c r="A129" s="3" t="inlineStr">
        <is>
          <t>Accounts Notes And Loans Receivable [Line Items]</t>
        </is>
      </c>
      <c r="B129" s="4" t="inlineStr">
        <is>
          <t xml:space="preserve"> </t>
        </is>
      </c>
      <c r="C129" s="4" t="inlineStr">
        <is>
          <t xml:space="preserve"> </t>
        </is>
      </c>
    </row>
    <row r="130">
      <c r="A130" s="4" t="inlineStr">
        <is>
          <t>Financing receivable, modified period</t>
        </is>
      </c>
      <c r="B130" s="6" t="n">
        <v>0</v>
      </c>
      <c r="C130" s="6" t="n">
        <v>92</v>
      </c>
    </row>
    <row r="131">
      <c r="A131" s="4" t="inlineStr">
        <is>
          <t>Consumer and other | Interest Rate Reduction</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Financing receivable, modified period</t>
        </is>
      </c>
      <c r="B133" s="6" t="n">
        <v>0</v>
      </c>
      <c r="C133" s="6" t="n">
        <v>0</v>
      </c>
    </row>
    <row r="134">
      <c r="A134" s="4" t="inlineStr">
        <is>
          <t>Consumer and other | Term Extension</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Financing receivable, modified period</t>
        </is>
      </c>
      <c r="B136" s="6" t="n">
        <v>0</v>
      </c>
      <c r="C136" s="6" t="n">
        <v>92</v>
      </c>
    </row>
    <row r="137">
      <c r="A137" s="4" t="inlineStr">
        <is>
          <t>Consumer and other | Payment Delay</t>
        </is>
      </c>
      <c r="B137" s="4" t="inlineStr">
        <is>
          <t xml:space="preserve"> </t>
        </is>
      </c>
      <c r="C137" s="4" t="inlineStr">
        <is>
          <t xml:space="preserve"> </t>
        </is>
      </c>
    </row>
    <row r="138">
      <c r="A138" s="3" t="inlineStr">
        <is>
          <t>Accounts Notes And Loans Receivable [Line Items]</t>
        </is>
      </c>
      <c r="B138" s="4" t="inlineStr">
        <is>
          <t xml:space="preserve"> </t>
        </is>
      </c>
      <c r="C138" s="4" t="inlineStr">
        <is>
          <t xml:space="preserve"> </t>
        </is>
      </c>
    </row>
    <row r="139">
      <c r="A139" s="4" t="inlineStr">
        <is>
          <t>Financing receivable, modified period</t>
        </is>
      </c>
      <c r="B139" s="6" t="n">
        <v>0</v>
      </c>
      <c r="C139" s="6" t="n">
        <v>0</v>
      </c>
    </row>
    <row r="140">
      <c r="A140" s="4" t="inlineStr">
        <is>
          <t>Consumer and other | Principal Forgiveness</t>
        </is>
      </c>
      <c r="B140" s="4" t="inlineStr">
        <is>
          <t xml:space="preserve"> </t>
        </is>
      </c>
      <c r="C140" s="4" t="inlineStr">
        <is>
          <t xml:space="preserve"> </t>
        </is>
      </c>
    </row>
    <row r="141">
      <c r="A141" s="3" t="inlineStr">
        <is>
          <t>Accounts Notes And Loans Receivable [Line Items]</t>
        </is>
      </c>
      <c r="B141" s="4" t="inlineStr">
        <is>
          <t xml:space="preserve"> </t>
        </is>
      </c>
      <c r="C141" s="4" t="inlineStr">
        <is>
          <t xml:space="preserve"> </t>
        </is>
      </c>
    </row>
    <row r="142">
      <c r="A142" s="4" t="inlineStr">
        <is>
          <t>Financing receivable, modified period</t>
        </is>
      </c>
      <c r="B142" s="6" t="n">
        <v>0</v>
      </c>
      <c r="C142" s="6" t="n">
        <v>0</v>
      </c>
    </row>
    <row r="143">
      <c r="A143" s="4" t="inlineStr">
        <is>
          <t>Consumer and other | Combination Term Extension and Principal Forgiveness</t>
        </is>
      </c>
      <c r="B143" s="4" t="inlineStr">
        <is>
          <t xml:space="preserve"> </t>
        </is>
      </c>
      <c r="C143" s="4" t="inlineStr">
        <is>
          <t xml:space="preserve"> </t>
        </is>
      </c>
    </row>
    <row r="144">
      <c r="A144" s="3" t="inlineStr">
        <is>
          <t>Accounts Notes And Loans Receivable [Line Items]</t>
        </is>
      </c>
      <c r="B144" s="4" t="inlineStr">
        <is>
          <t xml:space="preserve"> </t>
        </is>
      </c>
      <c r="C144" s="4" t="inlineStr">
        <is>
          <t xml:space="preserve"> </t>
        </is>
      </c>
    </row>
    <row r="145">
      <c r="A145" s="4" t="inlineStr">
        <is>
          <t>Financing receivable, modified period</t>
        </is>
      </c>
      <c r="B145" s="6" t="n">
        <v>0</v>
      </c>
      <c r="C145" s="6" t="n">
        <v>0</v>
      </c>
    </row>
    <row r="146">
      <c r="A146" s="4" t="inlineStr">
        <is>
          <t>Consumer and other | Combination Term Extension and Interest Rate Reduction</t>
        </is>
      </c>
      <c r="B146" s="4" t="inlineStr">
        <is>
          <t xml:space="preserve"> </t>
        </is>
      </c>
      <c r="C146" s="4" t="inlineStr">
        <is>
          <t xml:space="preserve"> </t>
        </is>
      </c>
    </row>
    <row r="147">
      <c r="A147" s="3" t="inlineStr">
        <is>
          <t>Accounts Notes And Loans Receivable [Line Items]</t>
        </is>
      </c>
      <c r="B147" s="4" t="inlineStr">
        <is>
          <t xml:space="preserve"> </t>
        </is>
      </c>
      <c r="C147" s="4" t="inlineStr">
        <is>
          <t xml:space="preserve"> </t>
        </is>
      </c>
    </row>
    <row r="148">
      <c r="A148" s="4" t="inlineStr">
        <is>
          <t>Financing receivable, modified period</t>
        </is>
      </c>
      <c r="B148" s="5" t="n">
        <v>0</v>
      </c>
      <c r="C14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Financial Effects of Loans Modified (Details)</t>
        </is>
      </c>
      <c r="B1" s="2" t="inlineStr">
        <is>
          <t>12 Months Ended</t>
        </is>
      </c>
    </row>
    <row r="2">
      <c r="B2" s="2" t="inlineStr">
        <is>
          <t>Dec. 31, 2024</t>
        </is>
      </c>
      <c r="C2" s="2" t="inlineStr">
        <is>
          <t>Dec. 31, 2023</t>
        </is>
      </c>
    </row>
    <row r="3">
      <c r="A3" s="4" t="inlineStr">
        <is>
          <t>Commercial and industrial</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Weighted-Average Term Extension</t>
        </is>
      </c>
      <c r="B5" s="4" t="inlineStr">
        <is>
          <t>6 months</t>
        </is>
      </c>
      <c r="C5" s="4" t="inlineStr">
        <is>
          <t>12 months</t>
        </is>
      </c>
    </row>
    <row r="6">
      <c r="A6" s="4" t="inlineStr">
        <is>
          <t>Weighted-Average Interest Rate Reduction</t>
        </is>
      </c>
      <c r="B6" s="10" t="n">
        <v>0</v>
      </c>
      <c r="C6" s="10" t="n">
        <v>0</v>
      </c>
    </row>
    <row r="7">
      <c r="A7" s="4" t="inlineStr">
        <is>
          <t>Real estate | Commercial real estate (including multi-family residential)</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Weighted-Average Term Extension</t>
        </is>
      </c>
      <c r="B9" s="4" t="inlineStr">
        <is>
          <t xml:space="preserve"> </t>
        </is>
      </c>
      <c r="C9" s="4" t="inlineStr">
        <is>
          <t>48 months</t>
        </is>
      </c>
    </row>
    <row r="10">
      <c r="A10" s="4" t="inlineStr">
        <is>
          <t>Weighted-Average Interest Rate Reduction</t>
        </is>
      </c>
      <c r="B10" s="10" t="n">
        <v>0</v>
      </c>
      <c r="C10" s="10" t="n">
        <v>0</v>
      </c>
    </row>
    <row r="11">
      <c r="A11" s="4" t="inlineStr">
        <is>
          <t>Real estate | Commercial real estate construction and land development</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Weighted-Average Term Extension</t>
        </is>
      </c>
      <c r="B13" s="4" t="inlineStr">
        <is>
          <t>17 months</t>
        </is>
      </c>
      <c r="C13" s="4" t="inlineStr">
        <is>
          <t>12 months</t>
        </is>
      </c>
    </row>
    <row r="14">
      <c r="A14" s="4" t="inlineStr">
        <is>
          <t>Weighted-Average Interest Rate Reduction</t>
        </is>
      </c>
      <c r="B14" s="10" t="n">
        <v>0</v>
      </c>
      <c r="C14" s="10" t="n">
        <v>0</v>
      </c>
    </row>
    <row r="15">
      <c r="A15" s="4" t="inlineStr">
        <is>
          <t>Real estate | 1-4 family residential (including home equity)</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Weighted-Average Term Extension</t>
        </is>
      </c>
      <c r="B17" s="4" t="inlineStr">
        <is>
          <t xml:space="preserve"> </t>
        </is>
      </c>
      <c r="C17" s="4" t="inlineStr">
        <is>
          <t>19 months</t>
        </is>
      </c>
    </row>
    <row r="18">
      <c r="A18" s="4" t="inlineStr">
        <is>
          <t>Weighted-Average Interest Rate Reduction</t>
        </is>
      </c>
      <c r="B18" s="10" t="n">
        <v>0</v>
      </c>
      <c r="C18" s="10" t="n">
        <v>0</v>
      </c>
    </row>
    <row r="19">
      <c r="A19" s="4" t="inlineStr">
        <is>
          <t>Real estate | Residential construction</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Weighted-Average Term Extension</t>
        </is>
      </c>
      <c r="B21" s="4" t="inlineStr">
        <is>
          <t>6 months</t>
        </is>
      </c>
      <c r="C21" s="4" t="inlineStr">
        <is>
          <t xml:space="preserve"> </t>
        </is>
      </c>
    </row>
    <row r="22">
      <c r="A22" s="4" t="inlineStr">
        <is>
          <t>Weighted-Average Interest Rate Reduction</t>
        </is>
      </c>
      <c r="B22" s="10" t="n">
        <v>0</v>
      </c>
      <c r="C22" s="10" t="n">
        <v>0</v>
      </c>
    </row>
    <row r="23">
      <c r="A23" s="4" t="inlineStr">
        <is>
          <t>Consumer and oth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Weighted-Average Term Extension</t>
        </is>
      </c>
      <c r="B25" s="4" t="inlineStr">
        <is>
          <t xml:space="preserve"> </t>
        </is>
      </c>
      <c r="C25" s="4" t="inlineStr">
        <is>
          <t>7 months</t>
        </is>
      </c>
    </row>
    <row r="26">
      <c r="A26" s="4" t="inlineStr">
        <is>
          <t>Weighted-Average Interest Rate Reduction</t>
        </is>
      </c>
      <c r="B26" s="10" t="n">
        <v>0</v>
      </c>
      <c r="C26" s="11" t="n">
        <v>0.0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with Payment Default, Modified (Details) - USD ($) $ in Thousands</t>
        </is>
      </c>
      <c r="B1" s="2" t="inlineStr">
        <is>
          <t>12 Months Ended</t>
        </is>
      </c>
    </row>
    <row r="2">
      <c r="B2" s="2" t="inlineStr">
        <is>
          <t>Dec. 31, 2024</t>
        </is>
      </c>
      <c r="C2" s="2" t="inlineStr">
        <is>
          <t>Dec. 31, 2023</t>
        </is>
      </c>
    </row>
    <row r="3">
      <c r="A3" s="4" t="inlineStr">
        <is>
          <t>Term Extension</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Amortized cost basis, subsequent default loans</t>
        </is>
      </c>
      <c r="B5" s="5" t="n">
        <v>0</v>
      </c>
      <c r="C5" s="5" t="n">
        <v>1441</v>
      </c>
    </row>
    <row r="6">
      <c r="A6" s="4" t="inlineStr">
        <is>
          <t>Payment Delay</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mortized cost basis, subsequent default loans</t>
        </is>
      </c>
      <c r="B8" s="6" t="n">
        <v>385</v>
      </c>
      <c r="C8" s="6" t="n">
        <v>99</v>
      </c>
    </row>
    <row r="9">
      <c r="A9" s="4" t="inlineStr">
        <is>
          <t>Combination</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mortized cost basis, subsequent default loans</t>
        </is>
      </c>
      <c r="B11" s="6" t="n">
        <v>260</v>
      </c>
      <c r="C11" s="6" t="n">
        <v>0</v>
      </c>
    </row>
    <row r="12">
      <c r="A12" s="4" t="inlineStr">
        <is>
          <t>Commercial and industrial | Term Extension</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Amortized cost basis, subsequent default loans</t>
        </is>
      </c>
      <c r="B14" s="6" t="n">
        <v>0</v>
      </c>
      <c r="C14" s="6" t="n">
        <v>640</v>
      </c>
    </row>
    <row r="15">
      <c r="A15" s="4" t="inlineStr">
        <is>
          <t>Commercial and industrial | Payment Delay</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Amortized cost basis, subsequent default loans</t>
        </is>
      </c>
      <c r="B17" s="6" t="n">
        <v>0</v>
      </c>
      <c r="C17" s="6" t="n">
        <v>0</v>
      </c>
    </row>
    <row r="18">
      <c r="A18" s="4" t="inlineStr">
        <is>
          <t>Commercial and industrial | Combination</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Amortized cost basis, subsequent default loans</t>
        </is>
      </c>
      <c r="B20" s="6" t="n">
        <v>260</v>
      </c>
      <c r="C20" s="6" t="n">
        <v>0</v>
      </c>
    </row>
    <row r="21">
      <c r="A21" s="4" t="inlineStr">
        <is>
          <t>Real estate | Commercial real estate (including multi-family residential) | Term Extension</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Amortized cost basis, subsequent default loans</t>
        </is>
      </c>
      <c r="B23" s="6" t="n">
        <v>0</v>
      </c>
      <c r="C23" s="6" t="n">
        <v>0</v>
      </c>
    </row>
    <row r="24">
      <c r="A24" s="4" t="inlineStr">
        <is>
          <t>Real estate | Commercial real estate (including multi-family residential) | Payment Delay</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Amortized cost basis, subsequent default loans</t>
        </is>
      </c>
      <c r="B26" s="6" t="n">
        <v>0</v>
      </c>
      <c r="C26" s="6" t="n">
        <v>0</v>
      </c>
    </row>
    <row r="27">
      <c r="A27" s="4" t="inlineStr">
        <is>
          <t>Real estate | Commercial real estate (including multi-family residential) | Combination</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Amortized cost basis, subsequent default loans</t>
        </is>
      </c>
      <c r="B29" s="6" t="n">
        <v>0</v>
      </c>
      <c r="C29" s="6" t="n">
        <v>0</v>
      </c>
    </row>
    <row r="30">
      <c r="A30" s="4" t="inlineStr">
        <is>
          <t>Real estate | Commercial real estate construction and land development | Term Extension</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Amortized cost basis, subsequent default loans</t>
        </is>
      </c>
      <c r="B32" s="6" t="n">
        <v>0</v>
      </c>
      <c r="C32" s="6" t="n">
        <v>0</v>
      </c>
    </row>
    <row r="33">
      <c r="A33" s="4" t="inlineStr">
        <is>
          <t>Real estate | Commercial real estate construction and land development | Payment Delay</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Amortized cost basis, subsequent default loans</t>
        </is>
      </c>
      <c r="B35" s="6" t="n">
        <v>0</v>
      </c>
      <c r="C35" s="6" t="n">
        <v>0</v>
      </c>
    </row>
    <row r="36">
      <c r="A36" s="4" t="inlineStr">
        <is>
          <t>Real estate | Commercial real estate construction and land development | Combination</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Amortized cost basis, subsequent default loans</t>
        </is>
      </c>
      <c r="B38" s="6" t="n">
        <v>0</v>
      </c>
      <c r="C38" s="6" t="n">
        <v>0</v>
      </c>
    </row>
    <row r="39">
      <c r="A39" s="4" t="inlineStr">
        <is>
          <t>Real estate | 1-4 family residential (including home equity) | Term Extension</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Amortized cost basis, subsequent default loans</t>
        </is>
      </c>
      <c r="B41" s="6" t="n">
        <v>0</v>
      </c>
      <c r="C41" s="6" t="n">
        <v>709</v>
      </c>
    </row>
    <row r="42">
      <c r="A42" s="4" t="inlineStr">
        <is>
          <t>Real estate | 1-4 family residential (including home equity) | Payment Delay</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Amortized cost basis, subsequent default loans</t>
        </is>
      </c>
      <c r="B44" s="6" t="n">
        <v>385</v>
      </c>
      <c r="C44" s="6" t="n">
        <v>99</v>
      </c>
    </row>
    <row r="45">
      <c r="A45" s="4" t="inlineStr">
        <is>
          <t>Real estate | 1-4 family residential (including home equity) | Combination</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Amortized cost basis, subsequent default loans</t>
        </is>
      </c>
      <c r="B47" s="6" t="n">
        <v>0</v>
      </c>
      <c r="C47" s="6" t="n">
        <v>0</v>
      </c>
    </row>
    <row r="48">
      <c r="A48" s="4" t="inlineStr">
        <is>
          <t>Real estate | Residential construction | Term Extension</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Amortized cost basis, subsequent default loans</t>
        </is>
      </c>
      <c r="B50" s="6" t="n">
        <v>0</v>
      </c>
      <c r="C50" s="6" t="n">
        <v>0</v>
      </c>
    </row>
    <row r="51">
      <c r="A51" s="4" t="inlineStr">
        <is>
          <t>Real estate | Residential construction | Payment Delay</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Amortized cost basis, subsequent default loans</t>
        </is>
      </c>
      <c r="B53" s="6" t="n">
        <v>0</v>
      </c>
      <c r="C53" s="6" t="n">
        <v>0</v>
      </c>
    </row>
    <row r="54">
      <c r="A54" s="4" t="inlineStr">
        <is>
          <t>Real estate | Residential construction | Combination</t>
        </is>
      </c>
      <c r="B54" s="4" t="inlineStr">
        <is>
          <t xml:space="preserve"> </t>
        </is>
      </c>
      <c r="C54" s="4" t="inlineStr">
        <is>
          <t xml:space="preserve"> </t>
        </is>
      </c>
    </row>
    <row r="55">
      <c r="A55" s="3" t="inlineStr">
        <is>
          <t>Accounts Notes And Loans Receivable [Line Items]</t>
        </is>
      </c>
      <c r="B55" s="4" t="inlineStr">
        <is>
          <t xml:space="preserve"> </t>
        </is>
      </c>
      <c r="C55" s="4" t="inlineStr">
        <is>
          <t xml:space="preserve"> </t>
        </is>
      </c>
    </row>
    <row r="56">
      <c r="A56" s="4" t="inlineStr">
        <is>
          <t>Amortized cost basis, subsequent default loans</t>
        </is>
      </c>
      <c r="B56" s="6" t="n">
        <v>0</v>
      </c>
      <c r="C56" s="6" t="n">
        <v>0</v>
      </c>
    </row>
    <row r="57">
      <c r="A57" s="4" t="inlineStr">
        <is>
          <t>Consumer and other | Term Extension</t>
        </is>
      </c>
      <c r="B57" s="4" t="inlineStr">
        <is>
          <t xml:space="preserve"> </t>
        </is>
      </c>
      <c r="C57" s="4" t="inlineStr">
        <is>
          <t xml:space="preserve"> </t>
        </is>
      </c>
    </row>
    <row r="58">
      <c r="A58" s="3" t="inlineStr">
        <is>
          <t>Accounts Notes And Loans Receivable [Line Items]</t>
        </is>
      </c>
      <c r="B58" s="4" t="inlineStr">
        <is>
          <t xml:space="preserve"> </t>
        </is>
      </c>
      <c r="C58" s="4" t="inlineStr">
        <is>
          <t xml:space="preserve"> </t>
        </is>
      </c>
    </row>
    <row r="59">
      <c r="A59" s="4" t="inlineStr">
        <is>
          <t>Amortized cost basis, subsequent default loans</t>
        </is>
      </c>
      <c r="B59" s="6" t="n">
        <v>0</v>
      </c>
      <c r="C59" s="6" t="n">
        <v>92</v>
      </c>
    </row>
    <row r="60">
      <c r="A60" s="4" t="inlineStr">
        <is>
          <t>Consumer and other | Payment Delay</t>
        </is>
      </c>
      <c r="B60" s="4" t="inlineStr">
        <is>
          <t xml:space="preserve"> </t>
        </is>
      </c>
      <c r="C60" s="4" t="inlineStr">
        <is>
          <t xml:space="preserve"> </t>
        </is>
      </c>
    </row>
    <row r="61">
      <c r="A61" s="3" t="inlineStr">
        <is>
          <t>Accounts Notes And Loans Receivable [Line Items]</t>
        </is>
      </c>
      <c r="B61" s="4" t="inlineStr">
        <is>
          <t xml:space="preserve"> </t>
        </is>
      </c>
      <c r="C61" s="4" t="inlineStr">
        <is>
          <t xml:space="preserve"> </t>
        </is>
      </c>
    </row>
    <row r="62">
      <c r="A62" s="4" t="inlineStr">
        <is>
          <t>Amortized cost basis, subsequent default loans</t>
        </is>
      </c>
      <c r="B62" s="6" t="n">
        <v>0</v>
      </c>
      <c r="C62" s="6" t="n">
        <v>0</v>
      </c>
    </row>
    <row r="63">
      <c r="A63" s="4" t="inlineStr">
        <is>
          <t>Consumer and other | Combination</t>
        </is>
      </c>
      <c r="B63" s="4" t="inlineStr">
        <is>
          <t xml:space="preserve"> </t>
        </is>
      </c>
      <c r="C63" s="4" t="inlineStr">
        <is>
          <t xml:space="preserve"> </t>
        </is>
      </c>
    </row>
    <row r="64">
      <c r="A64" s="3" t="inlineStr">
        <is>
          <t>Accounts Notes And Loans Receivable [Line Items]</t>
        </is>
      </c>
      <c r="B64" s="4" t="inlineStr">
        <is>
          <t xml:space="preserve"> </t>
        </is>
      </c>
      <c r="C64" s="4" t="inlineStr">
        <is>
          <t xml:space="preserve"> </t>
        </is>
      </c>
    </row>
    <row r="65">
      <c r="A65" s="4" t="inlineStr">
        <is>
          <t>Amortized cost basis, subsequent default loans</t>
        </is>
      </c>
      <c r="B65" s="5" t="n">
        <v>0</v>
      </c>
      <c r="C6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147149</v>
      </c>
      <c r="C3" s="5" t="n">
        <v>147302</v>
      </c>
    </row>
    <row r="4">
      <c r="A4" s="4" t="inlineStr">
        <is>
          <t>Less: accumulated depreciation</t>
        </is>
      </c>
      <c r="B4" s="6" t="n">
        <v>35293</v>
      </c>
      <c r="C4" s="6" t="n">
        <v>28619</v>
      </c>
    </row>
    <row r="5">
      <c r="A5" s="4" t="inlineStr">
        <is>
          <t>Premises and equipment, net</t>
        </is>
      </c>
      <c r="B5" s="6" t="n">
        <v>111856</v>
      </c>
      <c r="C5" s="6" t="n">
        <v>11868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1081</v>
      </c>
      <c r="C8" s="6" t="n">
        <v>2092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72168</v>
      </c>
      <c r="C11" s="6" t="n">
        <v>71314</v>
      </c>
    </row>
    <row r="12">
      <c r="A12" s="4" t="inlineStr">
        <is>
          <t>Lease right-of-use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7278</v>
      </c>
      <c r="C14" s="6" t="n">
        <v>207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0608</v>
      </c>
      <c r="C17" s="6" t="n">
        <v>10680</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25853</v>
      </c>
      <c r="C20" s="6" t="n">
        <v>2232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5" t="n">
        <v>161</v>
      </c>
      <c r="C23" s="5" t="n">
        <v>13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Loss) Income</t>
        </is>
      </c>
    </row>
    <row r="2">
      <c r="A2" s="4" t="inlineStr">
        <is>
          <t>Balance (in shares) at Dec. 31, 2021</t>
        </is>
      </c>
      <c r="B2" s="4" t="inlineStr">
        <is>
          <t xml:space="preserve"> </t>
        </is>
      </c>
      <c r="C2" s="6" t="n">
        <v>28845903</v>
      </c>
      <c r="D2" s="4" t="inlineStr">
        <is>
          <t xml:space="preserve"> </t>
        </is>
      </c>
      <c r="E2" s="4" t="inlineStr">
        <is>
          <t xml:space="preserve"> </t>
        </is>
      </c>
      <c r="F2" s="4" t="inlineStr">
        <is>
          <t xml:space="preserve"> </t>
        </is>
      </c>
    </row>
    <row r="3">
      <c r="A3" s="4" t="inlineStr">
        <is>
          <t>Balance at Dec. 31, 2021</t>
        </is>
      </c>
      <c r="B3" s="5" t="n">
        <v>816468</v>
      </c>
      <c r="C3" s="5" t="n">
        <v>289</v>
      </c>
      <c r="D3" s="5" t="n">
        <v>530845</v>
      </c>
      <c r="E3" s="5" t="n">
        <v>267092</v>
      </c>
      <c r="F3" s="5" t="n">
        <v>182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51432</v>
      </c>
      <c r="C5" s="4" t="inlineStr">
        <is>
          <t xml:space="preserve"> </t>
        </is>
      </c>
      <c r="D5" s="4" t="inlineStr">
        <is>
          <t xml:space="preserve"> </t>
        </is>
      </c>
      <c r="E5" s="6" t="n">
        <v>51432</v>
      </c>
      <c r="F5" s="4" t="inlineStr">
        <is>
          <t xml:space="preserve"> </t>
        </is>
      </c>
    </row>
    <row r="6">
      <c r="A6" s="4" t="inlineStr">
        <is>
          <t>Other comprehensive income (loss)</t>
        </is>
      </c>
      <c r="B6" s="6" t="n">
        <v>-161503</v>
      </c>
      <c r="C6" s="4" t="inlineStr">
        <is>
          <t xml:space="preserve"> </t>
        </is>
      </c>
      <c r="D6" s="4" t="inlineStr">
        <is>
          <t xml:space="preserve"> </t>
        </is>
      </c>
      <c r="E6" s="4" t="inlineStr">
        <is>
          <t xml:space="preserve"> </t>
        </is>
      </c>
      <c r="F6" s="6" t="n">
        <v>-161503</v>
      </c>
    </row>
    <row r="7">
      <c r="A7" s="4" t="inlineStr">
        <is>
          <t>Cash dividends declared</t>
        </is>
      </c>
      <c r="B7" s="6" t="n">
        <v>-15378</v>
      </c>
      <c r="C7" s="4" t="inlineStr">
        <is>
          <t xml:space="preserve"> </t>
        </is>
      </c>
      <c r="D7" s="4" t="inlineStr">
        <is>
          <t xml:space="preserve"> </t>
        </is>
      </c>
      <c r="E7" s="6" t="n">
        <v>-15378</v>
      </c>
      <c r="F7" s="4" t="inlineStr">
        <is>
          <t xml:space="preserve"> </t>
        </is>
      </c>
    </row>
    <row r="8">
      <c r="A8" s="4" t="inlineStr">
        <is>
          <t>Common stock issued in connection with the exercise of stock options and restricted stock awards and the ESPP (in shares)</t>
        </is>
      </c>
      <c r="B8" s="4" t="inlineStr">
        <is>
          <t xml:space="preserve"> </t>
        </is>
      </c>
      <c r="C8" s="6" t="n">
        <v>925721</v>
      </c>
      <c r="D8" s="4" t="inlineStr">
        <is>
          <t xml:space="preserve"> </t>
        </is>
      </c>
      <c r="E8" s="4" t="inlineStr">
        <is>
          <t xml:space="preserve"> </t>
        </is>
      </c>
      <c r="F8" s="4" t="inlineStr">
        <is>
          <t xml:space="preserve"> </t>
        </is>
      </c>
    </row>
    <row r="9">
      <c r="A9" s="4" t="inlineStr">
        <is>
          <t>Common stock issued in connection with the exercise of stock options and restricted stock awards and the ESPP</t>
        </is>
      </c>
      <c r="B9" s="6" t="n">
        <v>77</v>
      </c>
      <c r="C9" s="5" t="n">
        <v>9</v>
      </c>
      <c r="D9" s="6" t="n">
        <v>68</v>
      </c>
      <c r="E9" s="4" t="inlineStr">
        <is>
          <t xml:space="preserve"> </t>
        </is>
      </c>
      <c r="F9" s="4" t="inlineStr">
        <is>
          <t xml:space="preserve"> </t>
        </is>
      </c>
    </row>
    <row r="10">
      <c r="A10" s="4" t="inlineStr">
        <is>
          <t>Repurchase of common stock (in shares)</t>
        </is>
      </c>
      <c r="B10" s="4" t="inlineStr">
        <is>
          <t xml:space="preserve"> </t>
        </is>
      </c>
      <c r="C10" s="6" t="n">
        <v>-831911</v>
      </c>
      <c r="D10" s="4" t="inlineStr">
        <is>
          <t xml:space="preserve"> </t>
        </is>
      </c>
      <c r="E10" s="4" t="inlineStr">
        <is>
          <t xml:space="preserve"> </t>
        </is>
      </c>
      <c r="F10" s="4" t="inlineStr">
        <is>
          <t xml:space="preserve"> </t>
        </is>
      </c>
    </row>
    <row r="11">
      <c r="A11" s="4" t="inlineStr">
        <is>
          <t>Repurchase of common stock</t>
        </is>
      </c>
      <c r="B11" s="6" t="n">
        <v>-23605</v>
      </c>
      <c r="C11" s="5" t="n">
        <v>-8</v>
      </c>
      <c r="D11" s="6" t="n">
        <v>-23597</v>
      </c>
      <c r="E11" s="4" t="inlineStr">
        <is>
          <t xml:space="preserve"> </t>
        </is>
      </c>
      <c r="F11" s="4" t="inlineStr">
        <is>
          <t xml:space="preserve"> </t>
        </is>
      </c>
    </row>
    <row r="12">
      <c r="A12" s="4" t="inlineStr">
        <is>
          <t>Stock-based compensation expense</t>
        </is>
      </c>
      <c r="B12" s="6" t="n">
        <v>9042</v>
      </c>
      <c r="C12" s="4" t="inlineStr">
        <is>
          <t xml:space="preserve"> </t>
        </is>
      </c>
      <c r="D12" s="6" t="n">
        <v>9042</v>
      </c>
      <c r="E12" s="4" t="inlineStr">
        <is>
          <t xml:space="preserve"> </t>
        </is>
      </c>
      <c r="F12" s="4" t="inlineStr">
        <is>
          <t xml:space="preserve"> </t>
        </is>
      </c>
    </row>
    <row r="13">
      <c r="A13" s="4" t="inlineStr">
        <is>
          <t>Impact of the Merger (in shares)</t>
        </is>
      </c>
      <c r="B13" s="4" t="inlineStr">
        <is>
          <t xml:space="preserve"> </t>
        </is>
      </c>
      <c r="C13" s="6" t="n">
        <v>24015272</v>
      </c>
      <c r="D13" s="4" t="inlineStr">
        <is>
          <t xml:space="preserve"> </t>
        </is>
      </c>
      <c r="E13" s="4" t="inlineStr">
        <is>
          <t xml:space="preserve"> </t>
        </is>
      </c>
      <c r="F13" s="4" t="inlineStr">
        <is>
          <t xml:space="preserve"> </t>
        </is>
      </c>
    </row>
    <row r="14">
      <c r="A14" s="4" t="inlineStr">
        <is>
          <t>Impact of the Merger</t>
        </is>
      </c>
      <c r="B14" s="6" t="n">
        <v>706643</v>
      </c>
      <c r="C14" s="5" t="n">
        <v>240</v>
      </c>
      <c r="D14" s="6" t="n">
        <v>706403</v>
      </c>
      <c r="E14" s="4" t="inlineStr">
        <is>
          <t xml:space="preserve"> </t>
        </is>
      </c>
      <c r="F14" s="4" t="inlineStr">
        <is>
          <t xml:space="preserve"> </t>
        </is>
      </c>
    </row>
    <row r="15">
      <c r="A15" s="4" t="inlineStr">
        <is>
          <t>Balance (in shares) at Dec. 31, 2022</t>
        </is>
      </c>
      <c r="B15" s="4" t="inlineStr">
        <is>
          <t xml:space="preserve"> </t>
        </is>
      </c>
      <c r="C15" s="6" t="n">
        <v>52954985</v>
      </c>
      <c r="D15" s="4" t="inlineStr">
        <is>
          <t xml:space="preserve"> </t>
        </is>
      </c>
      <c r="E15" s="4" t="inlineStr">
        <is>
          <t xml:space="preserve"> </t>
        </is>
      </c>
      <c r="F15" s="4" t="inlineStr">
        <is>
          <t xml:space="preserve"> </t>
        </is>
      </c>
    </row>
    <row r="16">
      <c r="A16" s="4" t="inlineStr">
        <is>
          <t>Balance at Dec. 31, 2022</t>
        </is>
      </c>
      <c r="B16" s="6" t="n">
        <v>1383176</v>
      </c>
      <c r="C16" s="5" t="n">
        <v>530</v>
      </c>
      <c r="D16" s="6" t="n">
        <v>1222761</v>
      </c>
      <c r="E16" s="6" t="n">
        <v>303146</v>
      </c>
      <c r="F16" s="6" t="n">
        <v>-1432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130497</v>
      </c>
      <c r="C18" s="4" t="inlineStr">
        <is>
          <t xml:space="preserve"> </t>
        </is>
      </c>
      <c r="D18" s="4" t="inlineStr">
        <is>
          <t xml:space="preserve"> </t>
        </is>
      </c>
      <c r="E18" s="6" t="n">
        <v>130497</v>
      </c>
      <c r="F18" s="4" t="inlineStr">
        <is>
          <t xml:space="preserve"> </t>
        </is>
      </c>
    </row>
    <row r="19">
      <c r="A19" s="4" t="inlineStr">
        <is>
          <t>Other comprehensive income (loss)</t>
        </is>
      </c>
      <c r="B19" s="6" t="n">
        <v>25174</v>
      </c>
      <c r="C19" s="4" t="inlineStr">
        <is>
          <t xml:space="preserve"> </t>
        </is>
      </c>
      <c r="D19" s="4" t="inlineStr">
        <is>
          <t xml:space="preserve"> </t>
        </is>
      </c>
      <c r="E19" s="4" t="inlineStr">
        <is>
          <t xml:space="preserve"> </t>
        </is>
      </c>
      <c r="F19" s="6" t="n">
        <v>25174</v>
      </c>
    </row>
    <row r="20">
      <c r="A20" s="4" t="inlineStr">
        <is>
          <t>Cash dividends declared</t>
        </is>
      </c>
      <c r="B20" s="6" t="n">
        <v>-27698</v>
      </c>
      <c r="C20" s="4" t="inlineStr">
        <is>
          <t xml:space="preserve"> </t>
        </is>
      </c>
      <c r="D20" s="4" t="inlineStr">
        <is>
          <t xml:space="preserve"> </t>
        </is>
      </c>
      <c r="E20" s="6" t="n">
        <v>-27698</v>
      </c>
      <c r="F20" s="4" t="inlineStr">
        <is>
          <t xml:space="preserve"> </t>
        </is>
      </c>
    </row>
    <row r="21">
      <c r="A21" s="4" t="inlineStr">
        <is>
          <t>Common stock issued in connection with the exercise of stock options and restricted stock awards and the ESPP (in shares)</t>
        </is>
      </c>
      <c r="B21" s="4" t="inlineStr">
        <is>
          <t xml:space="preserve"> </t>
        </is>
      </c>
      <c r="C21" s="6" t="n">
        <v>336094</v>
      </c>
      <c r="D21" s="4" t="inlineStr">
        <is>
          <t xml:space="preserve"> </t>
        </is>
      </c>
      <c r="E21" s="4" t="inlineStr">
        <is>
          <t xml:space="preserve"> </t>
        </is>
      </c>
      <c r="F21" s="4" t="inlineStr">
        <is>
          <t xml:space="preserve"> </t>
        </is>
      </c>
    </row>
    <row r="22">
      <c r="A22" s="4" t="inlineStr">
        <is>
          <t>Common stock issued in connection with the exercise of stock options and restricted stock awards and the ESPP</t>
        </is>
      </c>
      <c r="B22" s="6" t="n">
        <v>-76</v>
      </c>
      <c r="C22" s="5" t="n">
        <v>3</v>
      </c>
      <c r="D22" s="6" t="n">
        <v>-79</v>
      </c>
      <c r="E22" s="4" t="inlineStr">
        <is>
          <t xml:space="preserve"> </t>
        </is>
      </c>
      <c r="F22" s="4" t="inlineStr">
        <is>
          <t xml:space="preserve"> </t>
        </is>
      </c>
    </row>
    <row r="23">
      <c r="A23" s="4" t="inlineStr">
        <is>
          <t>Stock-based compensation expense</t>
        </is>
      </c>
      <c r="B23" s="6" t="n">
        <v>9945</v>
      </c>
      <c r="C23" s="4" t="inlineStr">
        <is>
          <t xml:space="preserve"> </t>
        </is>
      </c>
      <c r="D23" s="6" t="n">
        <v>9945</v>
      </c>
      <c r="E23" s="4" t="inlineStr">
        <is>
          <t xml:space="preserve"> </t>
        </is>
      </c>
      <c r="F23" s="4" t="inlineStr">
        <is>
          <t xml:space="preserve"> </t>
        </is>
      </c>
    </row>
    <row r="24">
      <c r="A24" s="4" t="inlineStr">
        <is>
          <t>Balance (in shares) at Dec. 31, 2023</t>
        </is>
      </c>
      <c r="B24" s="4" t="inlineStr">
        <is>
          <t xml:space="preserve"> </t>
        </is>
      </c>
      <c r="C24" s="6" t="n">
        <v>53291079</v>
      </c>
      <c r="D24" s="4" t="inlineStr">
        <is>
          <t xml:space="preserve"> </t>
        </is>
      </c>
      <c r="E24" s="4" t="inlineStr">
        <is>
          <t xml:space="preserve"> </t>
        </is>
      </c>
      <c r="F24" s="4" t="inlineStr">
        <is>
          <t xml:space="preserve"> </t>
        </is>
      </c>
    </row>
    <row r="25">
      <c r="A25" s="4" t="inlineStr">
        <is>
          <t>Balance at Dec. 31, 2023</t>
        </is>
      </c>
      <c r="B25" s="6" t="n">
        <v>1521018</v>
      </c>
      <c r="C25" s="5" t="n">
        <v>533</v>
      </c>
      <c r="D25" s="6" t="n">
        <v>1232627</v>
      </c>
      <c r="E25" s="6" t="n">
        <v>405945</v>
      </c>
      <c r="F25" s="6" t="n">
        <v>-11808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115003</v>
      </c>
      <c r="C27" s="4" t="inlineStr">
        <is>
          <t xml:space="preserve"> </t>
        </is>
      </c>
      <c r="D27" s="4" t="inlineStr">
        <is>
          <t xml:space="preserve"> </t>
        </is>
      </c>
      <c r="E27" s="6" t="n">
        <v>115003</v>
      </c>
      <c r="F27" s="4" t="inlineStr">
        <is>
          <t xml:space="preserve"> </t>
        </is>
      </c>
    </row>
    <row r="28">
      <c r="A28" s="4" t="inlineStr">
        <is>
          <t>Other comprehensive income (loss)</t>
        </is>
      </c>
      <c r="B28" s="6" t="n">
        <v>-7277</v>
      </c>
      <c r="C28" s="4" t="inlineStr">
        <is>
          <t xml:space="preserve"> </t>
        </is>
      </c>
      <c r="D28" s="4" t="inlineStr">
        <is>
          <t xml:space="preserve"> </t>
        </is>
      </c>
      <c r="E28" s="4" t="inlineStr">
        <is>
          <t xml:space="preserve"> </t>
        </is>
      </c>
      <c r="F28" s="6" t="n">
        <v>-7277</v>
      </c>
    </row>
    <row r="29">
      <c r="A29" s="4" t="inlineStr">
        <is>
          <t>Cash dividends declared</t>
        </is>
      </c>
      <c r="B29" s="6" t="n">
        <v>-28308</v>
      </c>
      <c r="C29" s="4" t="inlineStr">
        <is>
          <t xml:space="preserve"> </t>
        </is>
      </c>
      <c r="D29" s="4" t="inlineStr">
        <is>
          <t xml:space="preserve"> </t>
        </is>
      </c>
      <c r="E29" s="6" t="n">
        <v>-28308</v>
      </c>
      <c r="F29" s="4" t="inlineStr">
        <is>
          <t xml:space="preserve"> </t>
        </is>
      </c>
    </row>
    <row r="30">
      <c r="A30" s="4" t="inlineStr">
        <is>
          <t>Common stock issued in connection with the exercise of stock options and restricted stock awards and the ESPP (in shares)</t>
        </is>
      </c>
      <c r="B30" s="4" t="inlineStr">
        <is>
          <t xml:space="preserve"> </t>
        </is>
      </c>
      <c r="C30" s="6" t="n">
        <v>246520</v>
      </c>
      <c r="D30" s="4" t="inlineStr">
        <is>
          <t xml:space="preserve"> </t>
        </is>
      </c>
      <c r="E30" s="4" t="inlineStr">
        <is>
          <t xml:space="preserve"> </t>
        </is>
      </c>
      <c r="F30" s="4" t="inlineStr">
        <is>
          <t xml:space="preserve"> </t>
        </is>
      </c>
    </row>
    <row r="31">
      <c r="A31" s="4" t="inlineStr">
        <is>
          <t>Common stock issued in connection with the exercise of stock options and restricted stock awards and the ESPP</t>
        </is>
      </c>
      <c r="B31" s="6" t="n">
        <v>-498</v>
      </c>
      <c r="C31" s="5" t="n">
        <v>2</v>
      </c>
      <c r="D31" s="6" t="n">
        <v>-500</v>
      </c>
      <c r="E31" s="4" t="inlineStr">
        <is>
          <t xml:space="preserve"> </t>
        </is>
      </c>
      <c r="F31" s="4" t="inlineStr">
        <is>
          <t xml:space="preserve"> </t>
        </is>
      </c>
    </row>
    <row r="32">
      <c r="A32" s="4" t="inlineStr">
        <is>
          <t>Repurchase of common stock (in shares)</t>
        </is>
      </c>
      <c r="B32" s="4" t="inlineStr">
        <is>
          <t xml:space="preserve"> </t>
        </is>
      </c>
      <c r="C32" s="6" t="n">
        <v>-108900</v>
      </c>
      <c r="D32" s="4" t="inlineStr">
        <is>
          <t xml:space="preserve"> </t>
        </is>
      </c>
      <c r="E32" s="4" t="inlineStr">
        <is>
          <t xml:space="preserve"> </t>
        </is>
      </c>
      <c r="F32" s="4" t="inlineStr">
        <is>
          <t xml:space="preserve"> </t>
        </is>
      </c>
    </row>
    <row r="33">
      <c r="A33" s="4" t="inlineStr">
        <is>
          <t>Repurchase of common stock</t>
        </is>
      </c>
      <c r="B33" s="6" t="n">
        <v>-2842</v>
      </c>
      <c r="C33" s="5" t="n">
        <v>-1</v>
      </c>
      <c r="D33" s="6" t="n">
        <v>-2841</v>
      </c>
      <c r="E33" s="4" t="inlineStr">
        <is>
          <t xml:space="preserve"> </t>
        </is>
      </c>
      <c r="F33" s="4" t="inlineStr">
        <is>
          <t xml:space="preserve"> </t>
        </is>
      </c>
    </row>
    <row r="34">
      <c r="A34" s="4" t="inlineStr">
        <is>
          <t>Stock-based compensation expense</t>
        </is>
      </c>
      <c r="B34" s="6" t="n">
        <v>10764</v>
      </c>
      <c r="C34" s="4" t="inlineStr">
        <is>
          <t xml:space="preserve"> </t>
        </is>
      </c>
      <c r="D34" s="6" t="n">
        <v>10764</v>
      </c>
      <c r="E34" s="4" t="inlineStr">
        <is>
          <t xml:space="preserve"> </t>
        </is>
      </c>
      <c r="F34" s="4" t="inlineStr">
        <is>
          <t xml:space="preserve"> </t>
        </is>
      </c>
    </row>
    <row r="35">
      <c r="A35" s="4" t="inlineStr">
        <is>
          <t>Balance (in shares) at Dec. 31, 2024</t>
        </is>
      </c>
      <c r="B35" s="4" t="inlineStr">
        <is>
          <t xml:space="preserve"> </t>
        </is>
      </c>
      <c r="C35" s="6" t="n">
        <v>53428699</v>
      </c>
      <c r="D35" s="4" t="inlineStr">
        <is>
          <t xml:space="preserve"> </t>
        </is>
      </c>
      <c r="E35" s="4" t="inlineStr">
        <is>
          <t xml:space="preserve"> </t>
        </is>
      </c>
      <c r="F35" s="4" t="inlineStr">
        <is>
          <t xml:space="preserve"> </t>
        </is>
      </c>
    </row>
    <row r="36">
      <c r="A36" s="4" t="inlineStr">
        <is>
          <t>Balance at Dec. 31, 2024</t>
        </is>
      </c>
      <c r="B36" s="5" t="n">
        <v>1607860</v>
      </c>
      <c r="C36" s="5" t="n">
        <v>534</v>
      </c>
      <c r="D36" s="5" t="n">
        <v>1240050</v>
      </c>
      <c r="E36" s="5" t="n">
        <v>492640</v>
      </c>
      <c r="F36" s="5" t="n">
        <v>-1253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PREMISES AND EQUIPMENT AND LEASES - Narrative (Details) $ in Millions</t>
        </is>
      </c>
      <c r="B1" s="2" t="inlineStr">
        <is>
          <t>12 Months Ended</t>
        </is>
      </c>
    </row>
    <row r="2">
      <c r="B2" s="2" t="inlineStr">
        <is>
          <t>Dec. 31, 2024 USD ($) lease</t>
        </is>
      </c>
      <c r="C2" s="2" t="inlineStr">
        <is>
          <t>Dec. 31, 2023 USD ($)</t>
        </is>
      </c>
      <c r="D2" s="2" t="inlineStr">
        <is>
          <t>Dec. 31, 2022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 $</t>
        </is>
      </c>
      <c r="B4" s="12" t="n">
        <v>7.8</v>
      </c>
      <c r="C4" s="12" t="n">
        <v>7.6</v>
      </c>
      <c r="D4" s="5" t="n">
        <v>5</v>
      </c>
    </row>
    <row r="5">
      <c r="A5" s="4" t="inlineStr">
        <is>
          <t>Number of leased branch locations and office space along with equipment | lease</t>
        </is>
      </c>
      <c r="B5" s="6" t="n">
        <v>2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EMISES AND EQUIPMENT AND LEASES - Schedule of Supplemental Lease Information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perating lease right-of-use asset classified as premises and equipment</t>
        </is>
      </c>
      <c r="B3" s="5" t="n">
        <v>17279</v>
      </c>
      <c r="C3" s="5" t="n">
        <v>20746</v>
      </c>
    </row>
    <row r="4">
      <c r="A4" s="4" t="inlineStr">
        <is>
          <t>Operating Lease, Right-of-Use Asset, Statement of Financial Position [Extensible List]</t>
        </is>
      </c>
      <c r="B4" s="4" t="inlineStr">
        <is>
          <t>Property, Plant and Equipment, Net</t>
        </is>
      </c>
      <c r="C4" s="4" t="inlineStr">
        <is>
          <t>Property, Plant and Equipment, Net</t>
        </is>
      </c>
    </row>
    <row r="5">
      <c r="A5" s="4" t="inlineStr">
        <is>
          <t>Operating lease liability classified as other liabilities</t>
        </is>
      </c>
      <c r="B5" s="5" t="n">
        <v>18273</v>
      </c>
      <c r="C5" s="5" t="n">
        <v>20659</v>
      </c>
    </row>
    <row r="6">
      <c r="A6" s="4" t="inlineStr">
        <is>
          <t>Operating Lease, Liability, Statement of Financial Position [Extensible List]</t>
        </is>
      </c>
      <c r="B6" s="4" t="inlineStr">
        <is>
          <t>Other liabilities</t>
        </is>
      </c>
      <c r="C6" s="4" t="inlineStr">
        <is>
          <t>Other liabilities</t>
        </is>
      </c>
    </row>
    <row r="7">
      <c r="A7" s="4" t="inlineStr">
        <is>
          <t>Weighted average lease term, in years</t>
        </is>
      </c>
      <c r="B7" s="4" t="inlineStr">
        <is>
          <t>7 years 2 months 26 days</t>
        </is>
      </c>
      <c r="C7" s="4" t="inlineStr">
        <is>
          <t>7 years 8 months 1 day</t>
        </is>
      </c>
    </row>
    <row r="8">
      <c r="A8" s="4" t="inlineStr">
        <is>
          <t>Weighted average discount rate</t>
        </is>
      </c>
      <c r="B8" s="11" t="n">
        <v>0.0428</v>
      </c>
      <c r="C8" s="11" t="n">
        <v>0.04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cost</t>
        </is>
      </c>
      <c r="B4" s="5" t="n">
        <v>7434</v>
      </c>
      <c r="C4" s="5" t="n">
        <v>7327</v>
      </c>
      <c r="D4" s="5" t="n">
        <v>5014</v>
      </c>
    </row>
    <row r="5">
      <c r="A5" s="4" t="inlineStr">
        <is>
          <t>Short-term lease cost</t>
        </is>
      </c>
      <c r="B5" s="6" t="n">
        <v>21</v>
      </c>
      <c r="C5" s="6" t="n">
        <v>25</v>
      </c>
      <c r="D5" s="6" t="n">
        <v>5</v>
      </c>
    </row>
    <row r="6">
      <c r="A6" s="4" t="inlineStr">
        <is>
          <t>Total operating lease costs</t>
        </is>
      </c>
      <c r="B6" s="5" t="n">
        <v>7455</v>
      </c>
      <c r="C6" s="5" t="n">
        <v>7352</v>
      </c>
      <c r="D6" s="5" t="n">
        <v>50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Schedule of Maturity Analysis of Lease Liabilities (Details) - USD ($) $ in Thousands</t>
        </is>
      </c>
      <c r="B1" s="2" t="inlineStr">
        <is>
          <t>Dec. 31, 2024</t>
        </is>
      </c>
      <c r="C1" s="2" t="inlineStr">
        <is>
          <t>Dec. 31, 2023</t>
        </is>
      </c>
    </row>
    <row r="2">
      <c r="A2" s="3" t="inlineStr">
        <is>
          <t>Lease payments due:</t>
        </is>
      </c>
      <c r="B2" s="4" t="inlineStr">
        <is>
          <t xml:space="preserve"> </t>
        </is>
      </c>
      <c r="C2" s="4" t="inlineStr">
        <is>
          <t xml:space="preserve"> </t>
        </is>
      </c>
    </row>
    <row r="3">
      <c r="A3" s="4" t="inlineStr">
        <is>
          <t>Within one year</t>
        </is>
      </c>
      <c r="B3" s="5" t="n">
        <v>4140</v>
      </c>
      <c r="C3" s="5" t="n">
        <v>4428</v>
      </c>
    </row>
    <row r="4">
      <c r="A4" s="4" t="inlineStr">
        <is>
          <t>After one but within two years</t>
        </is>
      </c>
      <c r="B4" s="6" t="n">
        <v>3739</v>
      </c>
      <c r="C4" s="6" t="n">
        <v>3978</v>
      </c>
    </row>
    <row r="5">
      <c r="A5" s="4" t="inlineStr">
        <is>
          <t>After two but within three years</t>
        </is>
      </c>
      <c r="B5" s="6" t="n">
        <v>3578</v>
      </c>
      <c r="C5" s="6" t="n">
        <v>3430</v>
      </c>
    </row>
    <row r="6">
      <c r="A6" s="4" t="inlineStr">
        <is>
          <t>After three but within four years</t>
        </is>
      </c>
      <c r="B6" s="6" t="n">
        <v>3414</v>
      </c>
      <c r="C6" s="6" t="n">
        <v>3227</v>
      </c>
    </row>
    <row r="7">
      <c r="A7" s="4" t="inlineStr">
        <is>
          <t>After four but within five years</t>
        </is>
      </c>
      <c r="B7" s="6" t="n">
        <v>1656</v>
      </c>
      <c r="C7" s="6" t="n">
        <v>3047</v>
      </c>
    </row>
    <row r="8">
      <c r="A8" s="4" t="inlineStr">
        <is>
          <t>After five years</t>
        </is>
      </c>
      <c r="B8" s="6" t="n">
        <v>5189</v>
      </c>
      <c r="C8" s="6" t="n">
        <v>6605</v>
      </c>
    </row>
    <row r="9">
      <c r="A9" s="4" t="inlineStr">
        <is>
          <t>Total lease payments</t>
        </is>
      </c>
      <c r="B9" s="6" t="n">
        <v>21716</v>
      </c>
      <c r="C9" s="6" t="n">
        <v>24715</v>
      </c>
    </row>
    <row r="10">
      <c r="A10" s="4" t="inlineStr">
        <is>
          <t>Discount on cash flows</t>
        </is>
      </c>
      <c r="B10" s="6" t="n">
        <v>-3443</v>
      </c>
      <c r="C10" s="6" t="n">
        <v>-4056</v>
      </c>
    </row>
    <row r="11">
      <c r="A11" s="4" t="inlineStr">
        <is>
          <t>Operating lease liability classified as other liabilities</t>
        </is>
      </c>
      <c r="B11" s="5" t="n">
        <v>18273</v>
      </c>
      <c r="C11" s="5" t="n">
        <v>206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FAIR VALUE - Schedule of Carrying Amounts and Estimated Fair Values of Financial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 at fair value</t>
        </is>
      </c>
      <c r="B3" s="5" t="n">
        <v>1673016</v>
      </c>
      <c r="C3" s="5" t="n">
        <v>1395680</v>
      </c>
    </row>
    <row r="4">
      <c r="A4" s="4" t="inlineStr">
        <is>
          <t>Accrued interest receivable</t>
        </is>
      </c>
      <c r="B4" s="6" t="n">
        <v>30400</v>
      </c>
      <c r="C4" s="5" t="n">
        <v>37400</v>
      </c>
    </row>
    <row r="5">
      <c r="A5" s="4" t="inlineStr">
        <is>
          <t>Financing Receivable, Accrued Interest, after Allowance for Credit Loss, Statement of Financial Position [Extensible Enumeration]</t>
        </is>
      </c>
      <c r="B5" s="4" t="inlineStr">
        <is>
          <t xml:space="preserve"> </t>
        </is>
      </c>
      <c r="C5" s="4" t="inlineStr">
        <is>
          <t>Accrued interest receivable</t>
        </is>
      </c>
    </row>
    <row r="6">
      <c r="A6" s="4" t="inlineStr">
        <is>
          <t>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911216</v>
      </c>
      <c r="C8" s="5" t="n">
        <v>399237</v>
      </c>
    </row>
    <row r="9">
      <c r="A9" s="4" t="inlineStr">
        <is>
          <t>Available for sale securities, at fair value</t>
        </is>
      </c>
      <c r="B9" s="6" t="n">
        <v>1673016</v>
      </c>
      <c r="C9" s="6" t="n">
        <v>1395680</v>
      </c>
    </row>
    <row r="10">
      <c r="A10" s="4" t="inlineStr">
        <is>
          <t>Loans held for investment, net of allowance</t>
        </is>
      </c>
      <c r="B10" s="6" t="n">
        <v>7358796</v>
      </c>
      <c r="C10" s="6" t="n">
        <v>7833449</v>
      </c>
    </row>
    <row r="11">
      <c r="A11" s="4" t="inlineStr">
        <is>
          <t>Accrued interest receivable</t>
        </is>
      </c>
      <c r="B11" s="6" t="n">
        <v>37884</v>
      </c>
      <c r="C11" s="6" t="n">
        <v>44244</v>
      </c>
    </row>
    <row r="12">
      <c r="A12" s="4" t="inlineStr">
        <is>
          <t>Deposits</t>
        </is>
      </c>
      <c r="B12" s="6" t="n">
        <v>9128384</v>
      </c>
      <c r="C12" s="6" t="n">
        <v>8873467</v>
      </c>
    </row>
    <row r="13">
      <c r="A13" s="4" t="inlineStr">
        <is>
          <t>Accrued interest payable</t>
        </is>
      </c>
      <c r="B13" s="6" t="n">
        <v>17052</v>
      </c>
      <c r="C13" s="6" t="n">
        <v>11288</v>
      </c>
    </row>
    <row r="14">
      <c r="A14" s="4" t="inlineStr">
        <is>
          <t>Borrowed funds</t>
        </is>
      </c>
      <c r="B14" s="6" t="n">
        <v>0</v>
      </c>
      <c r="C14" s="6" t="n">
        <v>50000</v>
      </c>
    </row>
    <row r="15">
      <c r="A15" s="4" t="inlineStr">
        <is>
          <t>Subordinated debt</t>
        </is>
      </c>
      <c r="B15" s="6" t="n">
        <v>70105</v>
      </c>
      <c r="C15" s="6" t="n">
        <v>109765</v>
      </c>
    </row>
    <row r="16">
      <c r="A16" s="4" t="inlineStr">
        <is>
          <t>Estimated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911216</v>
      </c>
      <c r="C18" s="6" t="n">
        <v>399237</v>
      </c>
    </row>
    <row r="19">
      <c r="A19" s="4" t="inlineStr">
        <is>
          <t>Available for sale securities, at fair value</t>
        </is>
      </c>
      <c r="B19" s="6" t="n">
        <v>1673016</v>
      </c>
      <c r="C19" s="6" t="n">
        <v>1395680</v>
      </c>
    </row>
    <row r="20">
      <c r="A20" s="4" t="inlineStr">
        <is>
          <t>Loans held for investment, net of allowance</t>
        </is>
      </c>
      <c r="B20" s="6" t="n">
        <v>7223895</v>
      </c>
      <c r="C20" s="6" t="n">
        <v>7627962</v>
      </c>
    </row>
    <row r="21">
      <c r="A21" s="4" t="inlineStr">
        <is>
          <t>Accrued interest receivable</t>
        </is>
      </c>
      <c r="B21" s="6" t="n">
        <v>37884</v>
      </c>
      <c r="C21" s="6" t="n">
        <v>44244</v>
      </c>
    </row>
    <row r="22">
      <c r="A22" s="4" t="inlineStr">
        <is>
          <t>Deposits</t>
        </is>
      </c>
      <c r="B22" s="6" t="n">
        <v>9128234</v>
      </c>
      <c r="C22" s="6" t="n">
        <v>8866645</v>
      </c>
    </row>
    <row r="23">
      <c r="A23" s="4" t="inlineStr">
        <is>
          <t>Accrued interest payable</t>
        </is>
      </c>
      <c r="B23" s="6" t="n">
        <v>17052</v>
      </c>
      <c r="C23" s="6" t="n">
        <v>11288</v>
      </c>
    </row>
    <row r="24">
      <c r="A24" s="4" t="inlineStr">
        <is>
          <t>Borrowed funds</t>
        </is>
      </c>
      <c r="B24" s="6" t="n">
        <v>0</v>
      </c>
      <c r="C24" s="6" t="n">
        <v>50000</v>
      </c>
    </row>
    <row r="25">
      <c r="A25" s="4" t="inlineStr">
        <is>
          <t>Subordinated debt</t>
        </is>
      </c>
      <c r="B25" s="6" t="n">
        <v>68963</v>
      </c>
      <c r="C25" s="6" t="n">
        <v>109390</v>
      </c>
    </row>
    <row r="26">
      <c r="A26" s="4" t="inlineStr">
        <is>
          <t>Estimated Fair Valu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6" t="n">
        <v>911216</v>
      </c>
      <c r="C28" s="6" t="n">
        <v>399237</v>
      </c>
    </row>
    <row r="29">
      <c r="A29" s="4" t="inlineStr">
        <is>
          <t>Available for sale securities, at fair value</t>
        </is>
      </c>
      <c r="B29" s="6" t="n">
        <v>0</v>
      </c>
      <c r="C29" s="6" t="n">
        <v>0</v>
      </c>
    </row>
    <row r="30">
      <c r="A30" s="4" t="inlineStr">
        <is>
          <t>Loans held for investment, net of allowance</t>
        </is>
      </c>
      <c r="B30" s="6" t="n">
        <v>0</v>
      </c>
      <c r="C30" s="6" t="n">
        <v>0</v>
      </c>
    </row>
    <row r="31">
      <c r="A31" s="4" t="inlineStr">
        <is>
          <t>Accrued interest receivable</t>
        </is>
      </c>
      <c r="B31" s="6" t="n">
        <v>330</v>
      </c>
      <c r="C31" s="6" t="n">
        <v>118</v>
      </c>
    </row>
    <row r="32">
      <c r="A32" s="4" t="inlineStr">
        <is>
          <t>Deposits</t>
        </is>
      </c>
      <c r="B32" s="6" t="n">
        <v>0</v>
      </c>
      <c r="C32" s="6" t="n">
        <v>0</v>
      </c>
    </row>
    <row r="33">
      <c r="A33" s="4" t="inlineStr">
        <is>
          <t>Accrued interest payable</t>
        </is>
      </c>
      <c r="B33" s="6" t="n">
        <v>0</v>
      </c>
      <c r="C33" s="6" t="n">
        <v>0</v>
      </c>
    </row>
    <row r="34">
      <c r="A34" s="4" t="inlineStr">
        <is>
          <t>Borrowed funds</t>
        </is>
      </c>
      <c r="B34" s="6" t="n">
        <v>0</v>
      </c>
      <c r="C34" s="6" t="n">
        <v>0</v>
      </c>
    </row>
    <row r="35">
      <c r="A35" s="4" t="inlineStr">
        <is>
          <t>Subordinated debt</t>
        </is>
      </c>
      <c r="B35" s="6" t="n">
        <v>0</v>
      </c>
      <c r="C35" s="6" t="n">
        <v>0</v>
      </c>
    </row>
    <row r="36">
      <c r="A36" s="4" t="inlineStr">
        <is>
          <t>Estimated Fair Value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6" t="n">
        <v>0</v>
      </c>
      <c r="C38" s="6" t="n">
        <v>0</v>
      </c>
    </row>
    <row r="39">
      <c r="A39" s="4" t="inlineStr">
        <is>
          <t>Available for sale securities, at fair value</t>
        </is>
      </c>
      <c r="B39" s="6" t="n">
        <v>1673016</v>
      </c>
      <c r="C39" s="6" t="n">
        <v>1395680</v>
      </c>
    </row>
    <row r="40">
      <c r="A40" s="4" t="inlineStr">
        <is>
          <t>Loans held for investment, net of allowance</t>
        </is>
      </c>
      <c r="B40" s="6" t="n">
        <v>0</v>
      </c>
      <c r="C40" s="6" t="n">
        <v>0</v>
      </c>
    </row>
    <row r="41">
      <c r="A41" s="4" t="inlineStr">
        <is>
          <t>Accrued interest receivable</t>
        </is>
      </c>
      <c r="B41" s="6" t="n">
        <v>7197</v>
      </c>
      <c r="C41" s="6" t="n">
        <v>6716</v>
      </c>
    </row>
    <row r="42">
      <c r="A42" s="4" t="inlineStr">
        <is>
          <t>Deposits</t>
        </is>
      </c>
      <c r="B42" s="6" t="n">
        <v>9128234</v>
      </c>
      <c r="C42" s="6" t="n">
        <v>8866645</v>
      </c>
    </row>
    <row r="43">
      <c r="A43" s="4" t="inlineStr">
        <is>
          <t>Accrued interest payable</t>
        </is>
      </c>
      <c r="B43" s="6" t="n">
        <v>17052</v>
      </c>
      <c r="C43" s="6" t="n">
        <v>11288</v>
      </c>
    </row>
    <row r="44">
      <c r="A44" s="4" t="inlineStr">
        <is>
          <t>Borrowed funds</t>
        </is>
      </c>
      <c r="B44" s="6" t="n">
        <v>0</v>
      </c>
      <c r="C44" s="6" t="n">
        <v>50000</v>
      </c>
    </row>
    <row r="45">
      <c r="A45" s="4" t="inlineStr">
        <is>
          <t>Subordinated debt</t>
        </is>
      </c>
      <c r="B45" s="6" t="n">
        <v>68963</v>
      </c>
      <c r="C45" s="6" t="n">
        <v>109390</v>
      </c>
    </row>
    <row r="46">
      <c r="A46" s="4" t="inlineStr">
        <is>
          <t>Estimated Fair Value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6" t="n">
        <v>0</v>
      </c>
      <c r="C48" s="6" t="n">
        <v>0</v>
      </c>
    </row>
    <row r="49">
      <c r="A49" s="4" t="inlineStr">
        <is>
          <t>Available for sale securities, at fair value</t>
        </is>
      </c>
      <c r="B49" s="6" t="n">
        <v>0</v>
      </c>
      <c r="C49" s="6" t="n">
        <v>0</v>
      </c>
    </row>
    <row r="50">
      <c r="A50" s="4" t="inlineStr">
        <is>
          <t>Loans held for investment, net of allowance</t>
        </is>
      </c>
      <c r="B50" s="6" t="n">
        <v>7223895</v>
      </c>
      <c r="C50" s="6" t="n">
        <v>7627962</v>
      </c>
    </row>
    <row r="51">
      <c r="A51" s="4" t="inlineStr">
        <is>
          <t>Accrued interest receivable</t>
        </is>
      </c>
      <c r="B51" s="6" t="n">
        <v>30357</v>
      </c>
      <c r="C51" s="6" t="n">
        <v>37410</v>
      </c>
    </row>
    <row r="52">
      <c r="A52" s="4" t="inlineStr">
        <is>
          <t>Deposits</t>
        </is>
      </c>
      <c r="B52" s="6" t="n">
        <v>0</v>
      </c>
      <c r="C52" s="6" t="n">
        <v>0</v>
      </c>
    </row>
    <row r="53">
      <c r="A53" s="4" t="inlineStr">
        <is>
          <t>Accrued interest payable</t>
        </is>
      </c>
      <c r="B53" s="6" t="n">
        <v>0</v>
      </c>
      <c r="C53" s="6" t="n">
        <v>0</v>
      </c>
    </row>
    <row r="54">
      <c r="A54" s="4" t="inlineStr">
        <is>
          <t>Borrowed funds</t>
        </is>
      </c>
      <c r="B54" s="6" t="n">
        <v>0</v>
      </c>
      <c r="C54" s="6" t="n">
        <v>0</v>
      </c>
    </row>
    <row r="55">
      <c r="A55" s="4" t="inlineStr">
        <is>
          <t>Subordinated debt</t>
        </is>
      </c>
      <c r="B55" s="5" t="n">
        <v>0</v>
      </c>
      <c r="C5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Measured at Fair Value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air Value</t>
        </is>
      </c>
      <c r="B3" s="5" t="n">
        <v>1673016</v>
      </c>
      <c r="C3" s="5" t="n">
        <v>1395680</v>
      </c>
    </row>
    <row r="4">
      <c r="A4" s="4" t="inlineStr">
        <is>
          <t>U.S. government and agenc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t>
        </is>
      </c>
      <c r="B6" s="6" t="n">
        <v>193603</v>
      </c>
      <c r="C6" s="6" t="n">
        <v>297418</v>
      </c>
    </row>
    <row r="7">
      <c r="A7" s="4" t="inlineStr">
        <is>
          <t>Municipal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6" t="n">
        <v>191453</v>
      </c>
      <c r="C9" s="6" t="n">
        <v>204059</v>
      </c>
    </row>
    <row r="10">
      <c r="A10" s="4" t="inlineStr">
        <is>
          <t>Agency mortgage-backed pass-through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6" t="n">
        <v>521376</v>
      </c>
      <c r="C12" s="6" t="n">
        <v>387873</v>
      </c>
    </row>
    <row r="13">
      <c r="A13" s="4" t="inlineStr">
        <is>
          <t>Agency collateralized mortgage obligat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6" t="n">
        <v>660363</v>
      </c>
      <c r="C15" s="6" t="n">
        <v>398117</v>
      </c>
    </row>
    <row r="16">
      <c r="A16" s="4" t="inlineStr">
        <is>
          <t>Corporate bonds and oth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6" t="n">
        <v>106221</v>
      </c>
      <c r="C18" s="6" t="n">
        <v>108213</v>
      </c>
    </row>
    <row r="19">
      <c r="A19" s="4" t="inlineStr">
        <is>
          <t>Recurring basi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air value of financial assets</t>
        </is>
      </c>
      <c r="B21" s="6" t="n">
        <v>1679301</v>
      </c>
      <c r="C21" s="6" t="n">
        <v>1402392</v>
      </c>
    </row>
    <row r="22">
      <c r="A22" s="3" t="inlineStr">
        <is>
          <t>Financial liabilities:</t>
        </is>
      </c>
      <c r="B22" s="4" t="inlineStr">
        <is>
          <t xml:space="preserve"> </t>
        </is>
      </c>
      <c r="C22" s="4" t="inlineStr">
        <is>
          <t xml:space="preserve"> </t>
        </is>
      </c>
    </row>
    <row r="23">
      <c r="A23" s="4" t="inlineStr">
        <is>
          <t>Total fair value of financial liabilities</t>
        </is>
      </c>
      <c r="B23" s="6" t="n">
        <v>6277</v>
      </c>
      <c r="C23" s="6" t="n">
        <v>6692</v>
      </c>
    </row>
    <row r="24">
      <c r="A24" s="4" t="inlineStr">
        <is>
          <t>Recurring basis | Interest rate swap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Interest rate swaps</t>
        </is>
      </c>
      <c r="B26" s="6" t="n">
        <v>6277</v>
      </c>
      <c r="C26" s="6" t="n">
        <v>6692</v>
      </c>
    </row>
    <row r="27">
      <c r="A27" s="4" t="inlineStr">
        <is>
          <t>Recurring basis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air value of financial assets</t>
        </is>
      </c>
      <c r="B29" s="6" t="n">
        <v>0</v>
      </c>
      <c r="C29" s="6" t="n">
        <v>0</v>
      </c>
    </row>
    <row r="30">
      <c r="A30" s="3" t="inlineStr">
        <is>
          <t>Financial liabilities:</t>
        </is>
      </c>
      <c r="B30" s="4" t="inlineStr">
        <is>
          <t xml:space="preserve"> </t>
        </is>
      </c>
      <c r="C30" s="4" t="inlineStr">
        <is>
          <t xml:space="preserve"> </t>
        </is>
      </c>
    </row>
    <row r="31">
      <c r="A31" s="4" t="inlineStr">
        <is>
          <t>Total fair value of financial liabilities</t>
        </is>
      </c>
      <c r="B31" s="6" t="n">
        <v>0</v>
      </c>
      <c r="C31" s="6" t="n">
        <v>0</v>
      </c>
    </row>
    <row r="32">
      <c r="A32" s="4" t="inlineStr">
        <is>
          <t>Recurring basis | Level 1 | Interest rate swap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Interest rate swaps</t>
        </is>
      </c>
      <c r="B34" s="6" t="n">
        <v>0</v>
      </c>
      <c r="C34" s="6" t="n">
        <v>0</v>
      </c>
    </row>
    <row r="35">
      <c r="A35" s="4" t="inlineStr">
        <is>
          <t>Recurring basis |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air value of financial assets</t>
        </is>
      </c>
      <c r="B37" s="6" t="n">
        <v>1679293</v>
      </c>
      <c r="C37" s="6" t="n">
        <v>1402372</v>
      </c>
    </row>
    <row r="38">
      <c r="A38" s="3" t="inlineStr">
        <is>
          <t>Financial liabilities:</t>
        </is>
      </c>
      <c r="B38" s="4" t="inlineStr">
        <is>
          <t xml:space="preserve"> </t>
        </is>
      </c>
      <c r="C38" s="4" t="inlineStr">
        <is>
          <t xml:space="preserve"> </t>
        </is>
      </c>
    </row>
    <row r="39">
      <c r="A39" s="4" t="inlineStr">
        <is>
          <t>Total fair value of financial liabilities</t>
        </is>
      </c>
      <c r="B39" s="6" t="n">
        <v>6277</v>
      </c>
      <c r="C39" s="6" t="n">
        <v>6692</v>
      </c>
    </row>
    <row r="40">
      <c r="A40" s="4" t="inlineStr">
        <is>
          <t>Recurring basis | Level 2 | Interest rate swaps</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Interest rate swaps</t>
        </is>
      </c>
      <c r="B42" s="6" t="n">
        <v>6277</v>
      </c>
      <c r="C42" s="6" t="n">
        <v>6692</v>
      </c>
    </row>
    <row r="43">
      <c r="A43" s="4" t="inlineStr">
        <is>
          <t>Recurring basis | 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fair value of financial assets</t>
        </is>
      </c>
      <c r="B45" s="6" t="n">
        <v>8</v>
      </c>
      <c r="C45" s="6" t="n">
        <v>20</v>
      </c>
    </row>
    <row r="46">
      <c r="A46" s="3" t="inlineStr">
        <is>
          <t>Financial liabilities:</t>
        </is>
      </c>
      <c r="B46" s="4" t="inlineStr">
        <is>
          <t xml:space="preserve"> </t>
        </is>
      </c>
      <c r="C46" s="4" t="inlineStr">
        <is>
          <t xml:space="preserve"> </t>
        </is>
      </c>
    </row>
    <row r="47">
      <c r="A47" s="4" t="inlineStr">
        <is>
          <t>Total fair value of financial liabilities</t>
        </is>
      </c>
      <c r="B47" s="6" t="n">
        <v>0</v>
      </c>
      <c r="C47" s="6" t="n">
        <v>0</v>
      </c>
    </row>
    <row r="48">
      <c r="A48" s="4" t="inlineStr">
        <is>
          <t>Recurring basis | Level 3 | Interest rate swaps</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Interest rate swaps</t>
        </is>
      </c>
      <c r="B50" s="6" t="n">
        <v>0</v>
      </c>
      <c r="C50" s="6" t="n">
        <v>0</v>
      </c>
    </row>
    <row r="51">
      <c r="A51" s="4" t="inlineStr">
        <is>
          <t>Recurring basis | U.S. government and agency securit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air Value</t>
        </is>
      </c>
      <c r="B53" s="6" t="n">
        <v>193603</v>
      </c>
      <c r="C53" s="6" t="n">
        <v>297418</v>
      </c>
    </row>
    <row r="54">
      <c r="A54" s="4" t="inlineStr">
        <is>
          <t>Recurring basis | U.S. government and agency securities | Level 1</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air Value</t>
        </is>
      </c>
      <c r="B56" s="6" t="n">
        <v>0</v>
      </c>
      <c r="C56" s="6" t="n">
        <v>0</v>
      </c>
    </row>
    <row r="57">
      <c r="A57" s="4" t="inlineStr">
        <is>
          <t>Recurring basis | U.S. government and agency securities | Level 2</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Fair Value</t>
        </is>
      </c>
      <c r="B59" s="6" t="n">
        <v>193603</v>
      </c>
      <c r="C59" s="6" t="n">
        <v>297418</v>
      </c>
    </row>
    <row r="60">
      <c r="A60" s="4" t="inlineStr">
        <is>
          <t>Recurring basis | U.S. government and agency securities |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air Value</t>
        </is>
      </c>
      <c r="B62" s="6" t="n">
        <v>0</v>
      </c>
      <c r="C62" s="6" t="n">
        <v>0</v>
      </c>
    </row>
    <row r="63">
      <c r="A63" s="4" t="inlineStr">
        <is>
          <t>Recurring basis | Municipal securitie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air Value</t>
        </is>
      </c>
      <c r="B65" s="6" t="n">
        <v>191453</v>
      </c>
      <c r="C65" s="6" t="n">
        <v>204059</v>
      </c>
    </row>
    <row r="66">
      <c r="A66" s="4" t="inlineStr">
        <is>
          <t>Recurring basis | Municipal securities | Level 1</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Fair Value</t>
        </is>
      </c>
      <c r="B68" s="6" t="n">
        <v>0</v>
      </c>
      <c r="C68" s="6" t="n">
        <v>0</v>
      </c>
    </row>
    <row r="69">
      <c r="A69" s="4" t="inlineStr">
        <is>
          <t>Recurring basis | Municipal securities | Level 2</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Fair Value</t>
        </is>
      </c>
      <c r="B71" s="6" t="n">
        <v>191453</v>
      </c>
      <c r="C71" s="6" t="n">
        <v>204059</v>
      </c>
    </row>
    <row r="72">
      <c r="A72" s="4" t="inlineStr">
        <is>
          <t>Recurring basis | Municipal securities | Level 3</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Fair Value</t>
        </is>
      </c>
      <c r="B74" s="6" t="n">
        <v>0</v>
      </c>
      <c r="C74" s="6" t="n">
        <v>0</v>
      </c>
    </row>
    <row r="75">
      <c r="A75" s="4" t="inlineStr">
        <is>
          <t>Recurring basis | Agency mortgage-backed pass-through securit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Fair Value</t>
        </is>
      </c>
      <c r="B77" s="6" t="n">
        <v>521376</v>
      </c>
      <c r="C77" s="6" t="n">
        <v>387873</v>
      </c>
    </row>
    <row r="78">
      <c r="A78" s="4" t="inlineStr">
        <is>
          <t>Recurring basis | Agency mortgage-backed pass-through securities | Level 1</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air Value</t>
        </is>
      </c>
      <c r="B80" s="6" t="n">
        <v>0</v>
      </c>
      <c r="C80" s="6" t="n">
        <v>0</v>
      </c>
    </row>
    <row r="81">
      <c r="A81" s="4" t="inlineStr">
        <is>
          <t>Recurring basis | Agency mortgage-backed pass-through securities | 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air Value</t>
        </is>
      </c>
      <c r="B83" s="6" t="n">
        <v>521376</v>
      </c>
      <c r="C83" s="6" t="n">
        <v>387873</v>
      </c>
    </row>
    <row r="84">
      <c r="A84" s="4" t="inlineStr">
        <is>
          <t>Recurring basis | Agency mortgage-backed pass-through securities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air Value</t>
        </is>
      </c>
      <c r="B86" s="6" t="n">
        <v>0</v>
      </c>
      <c r="C86" s="6" t="n">
        <v>0</v>
      </c>
    </row>
    <row r="87">
      <c r="A87" s="4" t="inlineStr">
        <is>
          <t>Recurring basis | Agency collateralized mortgage obligation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air Value</t>
        </is>
      </c>
      <c r="B89" s="6" t="n">
        <v>660363</v>
      </c>
      <c r="C89" s="6" t="n">
        <v>398117</v>
      </c>
    </row>
    <row r="90">
      <c r="A90" s="4" t="inlineStr">
        <is>
          <t>Recurring basis | Agency collateralized mortgage obligations | Level 1</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air Value</t>
        </is>
      </c>
      <c r="B92" s="6" t="n">
        <v>0</v>
      </c>
      <c r="C92" s="6" t="n">
        <v>0</v>
      </c>
    </row>
    <row r="93">
      <c r="A93" s="4" t="inlineStr">
        <is>
          <t>Recurring basis | Agency collateralized mortgage obligations | Level 2</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air Value</t>
        </is>
      </c>
      <c r="B95" s="6" t="n">
        <v>660363</v>
      </c>
      <c r="C95" s="6" t="n">
        <v>398117</v>
      </c>
    </row>
    <row r="96">
      <c r="A96" s="4" t="inlineStr">
        <is>
          <t>Recurring basis | Agency collateralized mortgage obligations | Level 3</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air Value</t>
        </is>
      </c>
      <c r="B98" s="6" t="n">
        <v>0</v>
      </c>
      <c r="C98" s="6" t="n">
        <v>0</v>
      </c>
    </row>
    <row r="99">
      <c r="A99" s="4" t="inlineStr">
        <is>
          <t>Recurring basis | Corporate bonds and oth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air Value</t>
        </is>
      </c>
      <c r="B101" s="6" t="n">
        <v>106221</v>
      </c>
      <c r="C101" s="6" t="n">
        <v>108213</v>
      </c>
    </row>
    <row r="102">
      <c r="A102" s="4" t="inlineStr">
        <is>
          <t>Recurring basis | Corporate bonds and other | Level 1</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air Value</t>
        </is>
      </c>
      <c r="B104" s="6" t="n">
        <v>0</v>
      </c>
      <c r="C104" s="6" t="n">
        <v>0</v>
      </c>
    </row>
    <row r="105">
      <c r="A105" s="4" t="inlineStr">
        <is>
          <t>Recurring basis | Corporate bonds and other | Level 2</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air Value</t>
        </is>
      </c>
      <c r="B107" s="6" t="n">
        <v>106221</v>
      </c>
      <c r="C107" s="6" t="n">
        <v>108213</v>
      </c>
    </row>
    <row r="108">
      <c r="A108" s="4" t="inlineStr">
        <is>
          <t>Recurring basis | Corporate bonds and other | Level 3</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air Value</t>
        </is>
      </c>
      <c r="B110" s="6" t="n">
        <v>0</v>
      </c>
      <c r="C110" s="6" t="n">
        <v>0</v>
      </c>
    </row>
    <row r="111">
      <c r="A111" s="4" t="inlineStr">
        <is>
          <t>Recurring basis | Interest rate swap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air Value</t>
        </is>
      </c>
      <c r="B113" s="6" t="n">
        <v>6277</v>
      </c>
      <c r="C113" s="6" t="n">
        <v>6692</v>
      </c>
    </row>
    <row r="114">
      <c r="A114" s="4" t="inlineStr">
        <is>
          <t>Recurring basis | Interest rate swaps | Level 1</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air Value</t>
        </is>
      </c>
      <c r="B116" s="6" t="n">
        <v>0</v>
      </c>
      <c r="C116" s="6" t="n">
        <v>0</v>
      </c>
    </row>
    <row r="117">
      <c r="A117" s="4" t="inlineStr">
        <is>
          <t>Recurring basis | Interest rate swaps | Level 2</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air Value</t>
        </is>
      </c>
      <c r="B119" s="6" t="n">
        <v>6277</v>
      </c>
      <c r="C119" s="6" t="n">
        <v>6692</v>
      </c>
    </row>
    <row r="120">
      <c r="A120" s="4" t="inlineStr">
        <is>
          <t>Recurring basis | Interest rate swaps | Level 3</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air Value</t>
        </is>
      </c>
      <c r="B122" s="6" t="n">
        <v>0</v>
      </c>
      <c r="C122" s="6" t="n">
        <v>0</v>
      </c>
    </row>
    <row r="123">
      <c r="A123" s="4" t="inlineStr">
        <is>
          <t>Recurring basis | Credit Risk Participation Agreement</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air Value</t>
        </is>
      </c>
      <c r="B125" s="6" t="n">
        <v>8</v>
      </c>
      <c r="C125" s="6" t="n">
        <v>20</v>
      </c>
    </row>
    <row r="126">
      <c r="A126" s="4" t="inlineStr">
        <is>
          <t>Recurring basis | Credit Risk Participation Agreement | Level 1</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air Value</t>
        </is>
      </c>
      <c r="B128" s="6" t="n">
        <v>0</v>
      </c>
      <c r="C128" s="6" t="n">
        <v>0</v>
      </c>
    </row>
    <row r="129">
      <c r="A129" s="4" t="inlineStr">
        <is>
          <t>Recurring basis | Credit Risk Participation Agreement | Level 2</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air Value</t>
        </is>
      </c>
      <c r="B131" s="6" t="n">
        <v>0</v>
      </c>
      <c r="C131" s="6" t="n">
        <v>0</v>
      </c>
    </row>
    <row r="132">
      <c r="A132" s="4" t="inlineStr">
        <is>
          <t>Recurring basis | Credit Risk Participation Agreement | Level 3</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air Value</t>
        </is>
      </c>
      <c r="B134" s="5" t="n">
        <v>8</v>
      </c>
      <c r="C134" s="5" t="n">
        <v>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Dec. 31, 2024</t>
        </is>
      </c>
      <c r="C1" s="2" t="inlineStr">
        <is>
          <t>Dec. 31, 2023</t>
        </is>
      </c>
    </row>
    <row r="2">
      <c r="A2" s="4" t="inlineStr">
        <is>
          <t>Non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 of financial liabilities</t>
        </is>
      </c>
      <c r="B4" s="5" t="n">
        <v>0</v>
      </c>
      <c r="C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Nonrecurring basi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ranch assets held for sale</t>
        </is>
      </c>
      <c r="B4" s="4" t="inlineStr">
        <is>
          <t xml:space="preserve"> </t>
        </is>
      </c>
      <c r="C4" s="5" t="n">
        <v>2033</v>
      </c>
    </row>
    <row r="5">
      <c r="A5" s="4" t="inlineStr">
        <is>
          <t>Total fair value of financial assets</t>
        </is>
      </c>
      <c r="B5" s="5" t="n">
        <v>0</v>
      </c>
      <c r="C5" s="6" t="n">
        <v>2033</v>
      </c>
    </row>
    <row r="6">
      <c r="A6" s="4" t="inlineStr">
        <is>
          <t>Level 1 | Commercial real estate construction and land develop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t>
        </is>
      </c>
      <c r="B8" s="6" t="n">
        <v>0</v>
      </c>
      <c r="C8" s="6" t="n">
        <v>0</v>
      </c>
    </row>
    <row r="9">
      <c r="A9" s="4" t="inlineStr">
        <is>
          <t>Level 1 | 1-4 family residential (including home equ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t>
        </is>
      </c>
      <c r="B11" s="6" t="n">
        <v>0</v>
      </c>
      <c r="C11" s="6" t="n">
        <v>0</v>
      </c>
    </row>
    <row r="12">
      <c r="A12" s="4" t="inlineStr">
        <is>
          <t>Level 1 | Commercial and industrial</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t>
        </is>
      </c>
      <c r="B14" s="6" t="n">
        <v>0</v>
      </c>
      <c r="C14" s="6" t="n">
        <v>0</v>
      </c>
    </row>
    <row r="15">
      <c r="A15" s="4" t="inlineStr">
        <is>
          <t>Level 1 | Commercial real estate (including multi-family resident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t>
        </is>
      </c>
      <c r="B17" s="6" t="n">
        <v>0</v>
      </c>
      <c r="C17" s="6" t="n">
        <v>0</v>
      </c>
    </row>
    <row r="18">
      <c r="A18" s="4" t="inlineStr">
        <is>
          <t>Level 1 | Consumer and oth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t>
        </is>
      </c>
      <c r="B20" s="6" t="n">
        <v>0</v>
      </c>
      <c r="C20" s="6"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ranch assets held for sale</t>
        </is>
      </c>
      <c r="B23" s="4" t="inlineStr">
        <is>
          <t xml:space="preserve"> </t>
        </is>
      </c>
      <c r="C23" s="6" t="n">
        <v>0</v>
      </c>
    </row>
    <row r="24">
      <c r="A24" s="4" t="inlineStr">
        <is>
          <t>Total fair value of financial assets</t>
        </is>
      </c>
      <c r="B24" s="6" t="n">
        <v>0</v>
      </c>
      <c r="C24" s="6" t="n">
        <v>0</v>
      </c>
    </row>
    <row r="25">
      <c r="A25" s="4" t="inlineStr">
        <is>
          <t>Level 2 | Commercial real estate construction and land develop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ans</t>
        </is>
      </c>
      <c r="B27" s="6" t="n">
        <v>0</v>
      </c>
      <c r="C27" s="6" t="n">
        <v>0</v>
      </c>
    </row>
    <row r="28">
      <c r="A28" s="4" t="inlineStr">
        <is>
          <t>Level 2 | 1-4 family residential (including home equit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t>
        </is>
      </c>
      <c r="B30" s="6" t="n">
        <v>0</v>
      </c>
      <c r="C30" s="6" t="n">
        <v>0</v>
      </c>
    </row>
    <row r="31">
      <c r="A31" s="4" t="inlineStr">
        <is>
          <t>Level 2 | Commercial and industrial</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t>
        </is>
      </c>
      <c r="B33" s="6" t="n">
        <v>0</v>
      </c>
      <c r="C33" s="6" t="n">
        <v>0</v>
      </c>
    </row>
    <row r="34">
      <c r="A34" s="4" t="inlineStr">
        <is>
          <t>Level 2 | Commercial real estate (including multi-family resident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t>
        </is>
      </c>
      <c r="B36" s="6" t="n">
        <v>0</v>
      </c>
      <c r="C36" s="6" t="n">
        <v>0</v>
      </c>
    </row>
    <row r="37">
      <c r="A37" s="4" t="inlineStr">
        <is>
          <t>Level 2 | Consumer and oth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t>
        </is>
      </c>
      <c r="B39" s="6" t="n">
        <v>0</v>
      </c>
      <c r="C39" s="6" t="n">
        <v>0</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Branch assets held for sale</t>
        </is>
      </c>
      <c r="B42" s="4" t="inlineStr">
        <is>
          <t xml:space="preserve"> </t>
        </is>
      </c>
      <c r="C42" s="6" t="n">
        <v>0</v>
      </c>
    </row>
    <row r="43">
      <c r="A43" s="4" t="inlineStr">
        <is>
          <t>Total fair value of financial assets</t>
        </is>
      </c>
      <c r="B43" s="6" t="n">
        <v>19257</v>
      </c>
      <c r="C43" s="6" t="n">
        <v>27870</v>
      </c>
    </row>
    <row r="44">
      <c r="A44" s="4" t="inlineStr">
        <is>
          <t>Level 3 | Commercial real estate construction and land developme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t>
        </is>
      </c>
      <c r="B46" s="6" t="n">
        <v>1866</v>
      </c>
      <c r="C46" s="6" t="n">
        <v>6654</v>
      </c>
    </row>
    <row r="47">
      <c r="A47" s="4" t="inlineStr">
        <is>
          <t>Level 3 | 1-4 family residential (including home equ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t>
        </is>
      </c>
      <c r="B49" s="6" t="n">
        <v>4278</v>
      </c>
      <c r="C49" s="6" t="n">
        <v>3892</v>
      </c>
    </row>
    <row r="50">
      <c r="A50" s="4" t="inlineStr">
        <is>
          <t>Level 3 | Commercial and industrial</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t>
        </is>
      </c>
      <c r="B52" s="6" t="n">
        <v>9391</v>
      </c>
      <c r="C52" s="6" t="n">
        <v>10084</v>
      </c>
    </row>
    <row r="53">
      <c r="A53" s="4" t="inlineStr">
        <is>
          <t>Level 3 | Commercial real estate (including multi-family residenti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t>
        </is>
      </c>
      <c r="B55" s="6" t="n">
        <v>3722</v>
      </c>
      <c r="C55" s="6" t="n">
        <v>7134</v>
      </c>
    </row>
    <row r="56">
      <c r="A56" s="4" t="inlineStr">
        <is>
          <t>Level 3 | Consumer and oth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t>
        </is>
      </c>
      <c r="B58" s="5" t="n">
        <v>0</v>
      </c>
      <c r="C58" s="5" t="n">
        <v>1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 Liabilities [Abstract]</t>
        </is>
      </c>
      <c r="B2" s="4" t="inlineStr">
        <is>
          <t xml:space="preserve"> </t>
        </is>
      </c>
      <c r="C2" s="4" t="inlineStr">
        <is>
          <t xml:space="preserve"> </t>
        </is>
      </c>
    </row>
    <row r="3">
      <c r="A3" s="4" t="inlineStr">
        <is>
          <t>Time deposits, at or above FDIC insurance limit</t>
        </is>
      </c>
      <c r="B3" s="12" t="n">
        <v>605.6</v>
      </c>
      <c r="C3" s="12" t="n">
        <v>548.4</v>
      </c>
    </row>
    <row r="4">
      <c r="A4" s="4" t="inlineStr">
        <is>
          <t>Brokered deposits</t>
        </is>
      </c>
      <c r="B4" s="13" t="n">
        <v>481.8</v>
      </c>
      <c r="C4" s="13" t="n">
        <v>615.9</v>
      </c>
    </row>
    <row r="5">
      <c r="A5" s="4" t="inlineStr">
        <is>
          <t>Related party deposit liabilities</t>
        </is>
      </c>
      <c r="B5" s="12" t="n">
        <v>206.4</v>
      </c>
      <c r="C5" s="12" t="n">
        <v>16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ime Deposits by Maturity (Details) - USD ($) $ in Thousands</t>
        </is>
      </c>
      <c r="B1" s="2" t="inlineStr">
        <is>
          <t>Dec. 31, 2024</t>
        </is>
      </c>
      <c r="C1" s="2" t="inlineStr">
        <is>
          <t>Dec. 31, 2023</t>
        </is>
      </c>
    </row>
    <row r="2">
      <c r="A2" s="3" t="inlineStr">
        <is>
          <t>Deposit Liabilities [Abstract]</t>
        </is>
      </c>
      <c r="B2" s="4" t="inlineStr">
        <is>
          <t xml:space="preserve"> </t>
        </is>
      </c>
      <c r="C2" s="4" t="inlineStr">
        <is>
          <t xml:space="preserve"> </t>
        </is>
      </c>
    </row>
    <row r="3">
      <c r="A3" s="4" t="inlineStr">
        <is>
          <t>2025</t>
        </is>
      </c>
      <c r="B3" s="5" t="n">
        <v>1237043</v>
      </c>
      <c r="C3" s="4" t="inlineStr">
        <is>
          <t xml:space="preserve"> </t>
        </is>
      </c>
    </row>
    <row r="4">
      <c r="A4" s="4" t="inlineStr">
        <is>
          <t>2026</t>
        </is>
      </c>
      <c r="B4" s="6" t="n">
        <v>103318</v>
      </c>
      <c r="C4" s="4" t="inlineStr">
        <is>
          <t xml:space="preserve"> </t>
        </is>
      </c>
    </row>
    <row r="5">
      <c r="A5" s="4" t="inlineStr">
        <is>
          <t>2027</t>
        </is>
      </c>
      <c r="B5" s="6" t="n">
        <v>72373</v>
      </c>
      <c r="C5" s="4" t="inlineStr">
        <is>
          <t xml:space="preserve"> </t>
        </is>
      </c>
    </row>
    <row r="6">
      <c r="A6" s="4" t="inlineStr">
        <is>
          <t>2028</t>
        </is>
      </c>
      <c r="B6" s="6" t="n">
        <v>8243</v>
      </c>
      <c r="C6" s="4" t="inlineStr">
        <is>
          <t xml:space="preserve"> </t>
        </is>
      </c>
    </row>
    <row r="7">
      <c r="A7" s="4" t="inlineStr">
        <is>
          <t>Thereafter</t>
        </is>
      </c>
      <c r="B7" s="6" t="n">
        <v>32259</v>
      </c>
      <c r="C7" s="4" t="inlineStr">
        <is>
          <t xml:space="preserve"> </t>
        </is>
      </c>
    </row>
    <row r="8">
      <c r="A8" s="4" t="inlineStr">
        <is>
          <t>Total</t>
        </is>
      </c>
      <c r="B8" s="5" t="n">
        <v>1453236</v>
      </c>
      <c r="C8" s="5" t="n">
        <v>15298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er share amount of cash dividends declared (in dollars per share)</t>
        </is>
      </c>
      <c r="B4" s="7" t="n">
        <v>0.53</v>
      </c>
      <c r="C4" s="7" t="n">
        <v>0.52</v>
      </c>
      <c r="D4" s="7" t="n">
        <v>0.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49" customWidth="1" min="2" max="2"/>
    <col width="49" customWidth="1" min="3" max="3"/>
  </cols>
  <sheetData>
    <row r="1">
      <c r="A1" s="1" t="inlineStr">
        <is>
          <t>DERIVATIVE INSTRUMENTS - Narrative (Details)</t>
        </is>
      </c>
      <c r="B1" s="2" t="inlineStr">
        <is>
          <t>12 Months Ended</t>
        </is>
      </c>
    </row>
    <row r="2">
      <c r="B2" s="2" t="inlineStr">
        <is>
          <t>Dec. 31, 2024 interest_rate_swap creditAgreement</t>
        </is>
      </c>
      <c r="C2" s="2" t="inlineStr">
        <is>
          <t>Dec. 31, 2023 interest_rate_swap creditAgreement</t>
        </is>
      </c>
    </row>
    <row r="3">
      <c r="A3" s="3" t="inlineStr">
        <is>
          <t>Derivative Instruments and Hedging Activities Disclosure [Abstract]</t>
        </is>
      </c>
      <c r="B3" s="4" t="inlineStr">
        <is>
          <t xml:space="preserve"> </t>
        </is>
      </c>
      <c r="C3" s="4" t="inlineStr">
        <is>
          <t xml:space="preserve"> </t>
        </is>
      </c>
    </row>
    <row r="4">
      <c r="A4" s="4" t="inlineStr">
        <is>
          <t>Number of interest rate swap agreements outstanding | interest_rate_swap</t>
        </is>
      </c>
      <c r="B4" s="6" t="n">
        <v>9000</v>
      </c>
      <c r="C4" s="6" t="n">
        <v>15</v>
      </c>
    </row>
    <row r="5">
      <c r="A5" s="4" t="inlineStr">
        <is>
          <t>Number of credit risk participation agreements | creditAgreement</t>
        </is>
      </c>
      <c r="B5" s="6" t="n">
        <v>3</v>
      </c>
      <c r="C5"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Schedule of Derivative Instruments not Designated as Hedges Outstanding (Detail) - Not Designated as Hedging Instrument - USD ($) $ in Thousands</t>
        </is>
      </c>
      <c r="B1" s="2" t="inlineStr">
        <is>
          <t>12 Months Ended</t>
        </is>
      </c>
    </row>
    <row r="2">
      <c r="B2" s="2" t="inlineStr">
        <is>
          <t>Dec. 31, 2024</t>
        </is>
      </c>
      <c r="C2" s="2" t="inlineStr">
        <is>
          <t>Dec. 31, 2023</t>
        </is>
      </c>
    </row>
    <row r="3">
      <c r="A3" s="4" t="inlineStr">
        <is>
          <t>Interest Rate Swap With Financial Institutions One | Other asse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s</t>
        </is>
      </c>
      <c r="B5" s="5" t="n">
        <v>65307</v>
      </c>
      <c r="C5" s="5" t="n">
        <v>104930</v>
      </c>
    </row>
    <row r="6">
      <c r="A6" s="4" t="inlineStr">
        <is>
          <t>Fair Value, Asset</t>
        </is>
      </c>
      <c r="B6" s="5" t="n">
        <v>6000</v>
      </c>
      <c r="C6" s="5" t="n">
        <v>6367</v>
      </c>
    </row>
    <row r="7">
      <c r="A7" s="4" t="inlineStr">
        <is>
          <t>Weighted Average Maturity (Years)</t>
        </is>
      </c>
      <c r="B7" s="4" t="inlineStr">
        <is>
          <t>5 years 8 months 4 days</t>
        </is>
      </c>
      <c r="C7" s="4" t="inlineStr">
        <is>
          <t>4 years 6 months 3 days</t>
        </is>
      </c>
    </row>
    <row r="8">
      <c r="A8" s="4" t="inlineStr">
        <is>
          <t>Interest Rate Swap With Financial Institutions One | Other assets | Minimum</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ixed Rate</t>
        </is>
      </c>
      <c r="B10" s="11" t="n">
        <v>0.035</v>
      </c>
      <c r="C10" s="11" t="n">
        <v>0.0325</v>
      </c>
    </row>
    <row r="11">
      <c r="A11" s="4" t="inlineStr">
        <is>
          <t>Floating Rate</t>
        </is>
      </c>
      <c r="B11" s="11" t="n">
        <v>0.025</v>
      </c>
      <c r="C11" s="11" t="n">
        <v>0.025</v>
      </c>
    </row>
    <row r="12">
      <c r="A12" s="4" t="inlineStr">
        <is>
          <t>Interest Rate Swap With Financial Institutions One | Other assets | Maximum</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ixed Rate</t>
        </is>
      </c>
      <c r="B14" s="11" t="n">
        <v>0.054</v>
      </c>
      <c r="C14" s="11" t="n">
        <v>0.0558</v>
      </c>
    </row>
    <row r="15">
      <c r="A15" s="4" t="inlineStr">
        <is>
          <t>Floating Rate</t>
        </is>
      </c>
      <c r="B15" s="10" t="n">
        <v>0.03</v>
      </c>
      <c r="C15" s="10" t="n">
        <v>0.03</v>
      </c>
    </row>
    <row r="16">
      <c r="A16" s="4" t="inlineStr">
        <is>
          <t>Interest Rate Swap With Financial Institutions One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s</t>
        </is>
      </c>
      <c r="B18" s="4" t="inlineStr">
        <is>
          <t xml:space="preserve"> </t>
        </is>
      </c>
      <c r="C18" s="5" t="n">
        <v>4875</v>
      </c>
    </row>
    <row r="19">
      <c r="A19" s="4" t="inlineStr">
        <is>
          <t>Fair Value, Liability</t>
        </is>
      </c>
      <c r="B19" s="4" t="inlineStr">
        <is>
          <t xml:space="preserve"> </t>
        </is>
      </c>
      <c r="C19" s="5" t="n">
        <v>-30</v>
      </c>
    </row>
    <row r="20">
      <c r="A20" s="4" t="inlineStr">
        <is>
          <t>Fixed Rate</t>
        </is>
      </c>
      <c r="B20" s="4" t="inlineStr">
        <is>
          <t xml:space="preserve"> </t>
        </is>
      </c>
      <c r="C20" s="11" t="n">
        <v>0.0625</v>
      </c>
    </row>
    <row r="21">
      <c r="A21" s="4" t="inlineStr">
        <is>
          <t>Floating Rate</t>
        </is>
      </c>
      <c r="B21" s="4" t="inlineStr">
        <is>
          <t xml:space="preserve"> </t>
        </is>
      </c>
      <c r="C21" s="11" t="n">
        <v>0.025</v>
      </c>
    </row>
    <row r="22">
      <c r="A22" s="4" t="inlineStr">
        <is>
          <t>Weighted Average Maturity (Years)</t>
        </is>
      </c>
      <c r="B22" s="4" t="inlineStr">
        <is>
          <t xml:space="preserve"> </t>
        </is>
      </c>
      <c r="C22" s="4" t="inlineStr">
        <is>
          <t>4 years 14 days</t>
        </is>
      </c>
    </row>
    <row r="23">
      <c r="A23" s="4" t="inlineStr">
        <is>
          <t>Interest Rate Swap With Financial Institutions Two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s</t>
        </is>
      </c>
      <c r="B25" s="5" t="n">
        <v>4787</v>
      </c>
      <c r="C25" s="5" t="n">
        <v>4911</v>
      </c>
    </row>
    <row r="26">
      <c r="A26" s="4" t="inlineStr">
        <is>
          <t>Fair Value, Asset</t>
        </is>
      </c>
      <c r="B26" s="5" t="n">
        <v>277</v>
      </c>
      <c r="C26" s="5" t="n">
        <v>295</v>
      </c>
    </row>
    <row r="27">
      <c r="A27" s="4" t="inlineStr">
        <is>
          <t>Fixed Rate</t>
        </is>
      </c>
      <c r="B27" s="11" t="n">
        <v>0.0499</v>
      </c>
      <c r="C27" s="11" t="n">
        <v>0.0499</v>
      </c>
    </row>
    <row r="28">
      <c r="A28" s="4" t="inlineStr">
        <is>
          <t>Weighted Average Maturity (Years)</t>
        </is>
      </c>
      <c r="B28" s="4" t="inlineStr">
        <is>
          <t>2 years 11 months 12 days</t>
        </is>
      </c>
      <c r="C28" s="4" t="inlineStr">
        <is>
          <t>3 years 11 months 15 days</t>
        </is>
      </c>
    </row>
    <row r="29">
      <c r="A29" s="4" t="inlineStr">
        <is>
          <t>Interest Rate Swaps With Customer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s</t>
        </is>
      </c>
      <c r="B31" s="4" t="inlineStr">
        <is>
          <t xml:space="preserve"> </t>
        </is>
      </c>
      <c r="C31" s="5" t="n">
        <v>4875</v>
      </c>
    </row>
    <row r="32">
      <c r="A32" s="4" t="inlineStr">
        <is>
          <t>Fair Value, Asset</t>
        </is>
      </c>
      <c r="B32" s="4" t="inlineStr">
        <is>
          <t xml:space="preserve"> </t>
        </is>
      </c>
      <c r="C32" s="5" t="n">
        <v>30</v>
      </c>
    </row>
    <row r="33">
      <c r="A33" s="4" t="inlineStr">
        <is>
          <t>Fixed Rate</t>
        </is>
      </c>
      <c r="B33" s="4" t="inlineStr">
        <is>
          <t xml:space="preserve"> </t>
        </is>
      </c>
      <c r="C33" s="11" t="n">
        <v>0.0625</v>
      </c>
    </row>
    <row r="34">
      <c r="A34" s="4" t="inlineStr">
        <is>
          <t>Floating Rate</t>
        </is>
      </c>
      <c r="B34" s="4" t="inlineStr">
        <is>
          <t xml:space="preserve"> </t>
        </is>
      </c>
      <c r="C34" s="11" t="n">
        <v>0.025</v>
      </c>
    </row>
    <row r="35">
      <c r="A35" s="4" t="inlineStr">
        <is>
          <t>Weighted Average Maturity (Years)</t>
        </is>
      </c>
      <c r="B35" s="4" t="inlineStr">
        <is>
          <t xml:space="preserve"> </t>
        </is>
      </c>
      <c r="C35" s="4" t="inlineStr">
        <is>
          <t>4 years 14 days</t>
        </is>
      </c>
    </row>
    <row r="36">
      <c r="A36" s="4" t="inlineStr">
        <is>
          <t>Interest Rate Swaps With Customers | Other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s</t>
        </is>
      </c>
      <c r="B38" s="5" t="n">
        <v>4787</v>
      </c>
      <c r="C38" s="5" t="n">
        <v>4911</v>
      </c>
    </row>
    <row r="39">
      <c r="A39" s="4" t="inlineStr">
        <is>
          <t>Fair Value, Liability</t>
        </is>
      </c>
      <c r="B39" s="5" t="n">
        <v>-277</v>
      </c>
      <c r="C39" s="5" t="n">
        <v>-295</v>
      </c>
    </row>
    <row r="40">
      <c r="A40" s="4" t="inlineStr">
        <is>
          <t>Fixed Rate</t>
        </is>
      </c>
      <c r="B40" s="11" t="n">
        <v>0.0499</v>
      </c>
      <c r="C40" s="11" t="n">
        <v>0.0499</v>
      </c>
    </row>
    <row r="41">
      <c r="A41" s="4" t="inlineStr">
        <is>
          <t>Weighted Average Maturity (Years)</t>
        </is>
      </c>
      <c r="B41" s="4" t="inlineStr">
        <is>
          <t>2 years 11 months 12 days</t>
        </is>
      </c>
      <c r="C41" s="4" t="inlineStr">
        <is>
          <t>3 years 11 months 15 days</t>
        </is>
      </c>
    </row>
    <row r="42">
      <c r="A42" s="4" t="inlineStr">
        <is>
          <t>Interest Rate Swap With Customers Two | Other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s</t>
        </is>
      </c>
      <c r="B44" s="5" t="n">
        <v>65307</v>
      </c>
      <c r="C44" s="5" t="n">
        <v>104930</v>
      </c>
    </row>
    <row r="45">
      <c r="A45" s="4" t="inlineStr">
        <is>
          <t>Fair Value, Liability</t>
        </is>
      </c>
      <c r="B45" s="5" t="n">
        <v>-6000</v>
      </c>
      <c r="C45" s="5" t="n">
        <v>-6367</v>
      </c>
    </row>
    <row r="46">
      <c r="A46" s="4" t="inlineStr">
        <is>
          <t>Weighted Average Maturity (Years)</t>
        </is>
      </c>
      <c r="B46" s="4" t="inlineStr">
        <is>
          <t>5 years 8 months 4 days</t>
        </is>
      </c>
      <c r="C46" s="4" t="inlineStr">
        <is>
          <t>4 years 6 months 3 days</t>
        </is>
      </c>
    </row>
    <row r="47">
      <c r="A47" s="4" t="inlineStr">
        <is>
          <t>Interest Rate Swap With Customers Two | Other liabilities | Minimum</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ixed Rate</t>
        </is>
      </c>
      <c r="B49" s="11" t="n">
        <v>0.035</v>
      </c>
      <c r="C49" s="11" t="n">
        <v>0.0325</v>
      </c>
    </row>
    <row r="50">
      <c r="A50" s="4" t="inlineStr">
        <is>
          <t>Floating Rate</t>
        </is>
      </c>
      <c r="B50" s="11" t="n">
        <v>0.025</v>
      </c>
      <c r="C50" s="11" t="n">
        <v>0.025</v>
      </c>
    </row>
    <row r="51">
      <c r="A51" s="4" t="inlineStr">
        <is>
          <t>Interest Rate Swap With Customers Two | Other liabilities | Maximum</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Fixed Rate</t>
        </is>
      </c>
      <c r="B53" s="11" t="n">
        <v>0.054</v>
      </c>
      <c r="C53" s="11" t="n">
        <v>0.0558</v>
      </c>
    </row>
    <row r="54">
      <c r="A54" s="4" t="inlineStr">
        <is>
          <t>Floating Rate</t>
        </is>
      </c>
      <c r="B54" s="10" t="n">
        <v>0.03</v>
      </c>
      <c r="C54" s="10" t="n">
        <v>0.03</v>
      </c>
    </row>
    <row r="55">
      <c r="A55" s="4" t="inlineStr">
        <is>
          <t>Credit Risk Participation Agreement With Financial Institution | Other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Notional Amounts</t>
        </is>
      </c>
      <c r="B57" s="5" t="n">
        <v>19929</v>
      </c>
      <c r="C57" s="5" t="n">
        <v>20758</v>
      </c>
    </row>
    <row r="58">
      <c r="A58" s="4" t="inlineStr">
        <is>
          <t>Fair Value, Asset</t>
        </is>
      </c>
      <c r="B58" s="5" t="n">
        <v>8</v>
      </c>
      <c r="C58" s="5" t="n">
        <v>20</v>
      </c>
    </row>
    <row r="59">
      <c r="A59" s="4" t="inlineStr">
        <is>
          <t>Floating Rate</t>
        </is>
      </c>
      <c r="B59" s="11" t="n">
        <v>0.025</v>
      </c>
      <c r="C59" s="11" t="n">
        <v>0.025</v>
      </c>
    </row>
    <row r="60">
      <c r="A60" s="4" t="inlineStr">
        <is>
          <t>Weighted Average Maturity (Years)</t>
        </is>
      </c>
      <c r="B60" s="4" t="inlineStr">
        <is>
          <t>6 years 3 months 25 days</t>
        </is>
      </c>
      <c r="C60" s="4" t="inlineStr">
        <is>
          <t>7 years 3 months 29 days</t>
        </is>
      </c>
    </row>
    <row r="61">
      <c r="A61" s="4" t="inlineStr">
        <is>
          <t>Credit Risk Participation Agreement With Financial Institution | Other assets | Minimum</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ixed Rate</t>
        </is>
      </c>
      <c r="B63" s="11" t="n">
        <v>0.035</v>
      </c>
      <c r="C63" s="11" t="n">
        <v>0.035</v>
      </c>
    </row>
    <row r="64">
      <c r="A64" s="4" t="inlineStr">
        <is>
          <t>Credit Risk Participation Agreement With Financial Institution | Other assets | Maximum</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Fixed Rate</t>
        </is>
      </c>
      <c r="B66" s="11" t="n">
        <v>0.054</v>
      </c>
      <c r="C66" s="11" t="n">
        <v>0.0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BORROWINGS AND BORROWING CAPACITY - Narrative (Details)</t>
        </is>
      </c>
      <c r="B1" s="2" t="inlineStr">
        <is>
          <t>Dec. 13, 2022 USD ($)</t>
        </is>
      </c>
      <c r="C1" s="2" t="inlineStr">
        <is>
          <t>Dec. 31,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Letters of credit, outstanding amount</t>
        </is>
      </c>
      <c r="B3" s="4" t="inlineStr">
        <is>
          <t xml:space="preserve"> </t>
        </is>
      </c>
      <c r="C3" s="5" t="n">
        <v>2100000000</v>
      </c>
      <c r="D3" s="5" t="n">
        <v>1820000000</v>
      </c>
    </row>
    <row r="4">
      <c r="A4" s="4" t="inlineStr">
        <is>
          <t>Frost Agreement | Line of Credit | 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5" t="n">
        <v>75000000</v>
      </c>
      <c r="C6" s="4" t="inlineStr">
        <is>
          <t xml:space="preserve"> </t>
        </is>
      </c>
      <c r="D6" s="4" t="inlineStr">
        <is>
          <t xml:space="preserve"> </t>
        </is>
      </c>
    </row>
    <row r="7">
      <c r="A7" s="4" t="inlineStr">
        <is>
          <t>Letters of credit, outstanding amount</t>
        </is>
      </c>
      <c r="B7" s="4" t="inlineStr">
        <is>
          <t xml:space="preserve"> </t>
        </is>
      </c>
      <c r="C7" s="6" t="n">
        <v>0</v>
      </c>
      <c r="D7" s="4" t="inlineStr">
        <is>
          <t xml:space="preserve"> </t>
        </is>
      </c>
    </row>
    <row r="8">
      <c r="A8" s="4" t="inlineStr">
        <is>
          <t>Basis spread on variable rate (as a percent)</t>
        </is>
      </c>
      <c r="B8" s="11" t="n">
        <v>0.0275</v>
      </c>
      <c r="C8" s="4" t="inlineStr">
        <is>
          <t xml:space="preserve"> </t>
        </is>
      </c>
      <c r="D8" s="4" t="inlineStr">
        <is>
          <t xml:space="preserve"> </t>
        </is>
      </c>
    </row>
    <row r="9">
      <c r="A9" s="4" t="inlineStr">
        <is>
          <t>Interest payment period</t>
        </is>
      </c>
      <c r="B9" s="4" t="inlineStr">
        <is>
          <t>24 months</t>
        </is>
      </c>
      <c r="C9" s="4" t="inlineStr">
        <is>
          <t xml:space="preserve"> </t>
        </is>
      </c>
      <c r="D9" s="4" t="inlineStr">
        <is>
          <t xml:space="preserve"> </t>
        </is>
      </c>
    </row>
    <row r="10">
      <c r="A10" s="4" t="inlineStr">
        <is>
          <t>Debt service ratio</t>
        </is>
      </c>
      <c r="B10" s="8" t="n">
        <v>1.25</v>
      </c>
      <c r="C10" s="4" t="inlineStr">
        <is>
          <t xml:space="preserve"> </t>
        </is>
      </c>
      <c r="D10" s="4" t="inlineStr">
        <is>
          <t xml:space="preserve"> </t>
        </is>
      </c>
    </row>
    <row r="11">
      <c r="A11" s="4" t="inlineStr">
        <is>
          <t>Texas ratio (as a percent)</t>
        </is>
      </c>
      <c r="B11" s="14" t="n">
        <v>0.2</v>
      </c>
      <c r="C11" s="4" t="inlineStr">
        <is>
          <t xml:space="preserve"> </t>
        </is>
      </c>
      <c r="D11" s="4" t="inlineStr">
        <is>
          <t xml:space="preserve"> </t>
        </is>
      </c>
    </row>
    <row r="12">
      <c r="A12" s="4" t="inlineStr">
        <is>
          <t>Leverage ratio (as a percent)</t>
        </is>
      </c>
      <c r="B12" s="14" t="n">
        <v>0.08</v>
      </c>
      <c r="C12" s="4" t="inlineStr">
        <is>
          <t xml:space="preserve"> </t>
        </is>
      </c>
      <c r="D12" s="4" t="inlineStr">
        <is>
          <t xml:space="preserve"> </t>
        </is>
      </c>
    </row>
    <row r="13">
      <c r="A13" s="4" t="inlineStr">
        <is>
          <t>Federal Home Loan Bank of Dalla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6" t="n">
        <v>3000000000</v>
      </c>
      <c r="D15" s="4" t="inlineStr">
        <is>
          <t xml:space="preserve"> </t>
        </is>
      </c>
    </row>
    <row r="16">
      <c r="A16" s="4" t="inlineStr">
        <is>
          <t>Available borrowing capacity</t>
        </is>
      </c>
      <c r="B16" s="4" t="inlineStr">
        <is>
          <t xml:space="preserve"> </t>
        </is>
      </c>
      <c r="C16" s="6" t="n">
        <v>903000000</v>
      </c>
      <c r="D16" s="4" t="inlineStr">
        <is>
          <t xml:space="preserve"> </t>
        </is>
      </c>
    </row>
    <row r="17">
      <c r="A17" s="4" t="inlineStr">
        <is>
          <t>Outstanding amount</t>
        </is>
      </c>
      <c r="B17" s="4" t="inlineStr">
        <is>
          <t xml:space="preserve"> </t>
        </is>
      </c>
      <c r="C17" s="6" t="n">
        <v>2100000000</v>
      </c>
      <c r="D17" s="4" t="inlineStr">
        <is>
          <t xml:space="preserve"> </t>
        </is>
      </c>
    </row>
    <row r="18">
      <c r="A18" s="4" t="inlineStr">
        <is>
          <t>Federal Home Loan Bank of Dallas | Federal Home Loan Bank Advanc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ederal home loan bank, advances</t>
        </is>
      </c>
      <c r="B20" s="4" t="inlineStr">
        <is>
          <t xml:space="preserve"> </t>
        </is>
      </c>
      <c r="C20" s="5" t="n">
        <v>50000000</v>
      </c>
      <c r="D20" s="4" t="inlineStr">
        <is>
          <t xml:space="preserve"> </t>
        </is>
      </c>
    </row>
    <row r="21">
      <c r="A21" s="4" t="inlineStr">
        <is>
          <t>Weighted average interest rate (as a percent)</t>
        </is>
      </c>
      <c r="B21" s="4" t="inlineStr">
        <is>
          <t xml:space="preserve"> </t>
        </is>
      </c>
      <c r="C21" s="4" t="inlineStr">
        <is>
          <t xml:space="preserve"> </t>
        </is>
      </c>
      <c r="D21" s="11" t="n">
        <v>0.05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BORROWING CAPACITY - Scheduled Principal Maturities (Details) - Federal Home Loan Bank of Dallas $ in Thousands</t>
        </is>
      </c>
      <c r="B1" s="2" t="inlineStr">
        <is>
          <t>Dec. 31, 2024 USD ($)</t>
        </is>
      </c>
    </row>
    <row r="2">
      <c r="A2" s="3" t="inlineStr">
        <is>
          <t>Debt Instrument [Line Items]</t>
        </is>
      </c>
      <c r="B2" s="4" t="inlineStr">
        <is>
          <t xml:space="preserve"> </t>
        </is>
      </c>
    </row>
    <row r="3">
      <c r="A3" s="4" t="inlineStr">
        <is>
          <t>2025</t>
        </is>
      </c>
      <c r="B3" s="5" t="n">
        <v>1461825</v>
      </c>
    </row>
    <row r="4">
      <c r="A4" s="4" t="inlineStr">
        <is>
          <t>2026</t>
        </is>
      </c>
      <c r="B4" s="6" t="n">
        <v>122300</v>
      </c>
    </row>
    <row r="5">
      <c r="A5" s="4" t="inlineStr">
        <is>
          <t>2027</t>
        </is>
      </c>
      <c r="B5" s="6" t="n">
        <v>402500</v>
      </c>
    </row>
    <row r="6">
      <c r="A6" s="4" t="inlineStr">
        <is>
          <t>2028</t>
        </is>
      </c>
      <c r="B6" s="6" t="n">
        <v>43000</v>
      </c>
    </row>
    <row r="7">
      <c r="A7" s="4" t="inlineStr">
        <is>
          <t>Thereafter</t>
        </is>
      </c>
      <c r="B7" s="6" t="n">
        <v>72000</v>
      </c>
    </row>
    <row r="8">
      <c r="A8" s="4" t="inlineStr">
        <is>
          <t>Total</t>
        </is>
      </c>
      <c r="B8" s="5" t="n">
        <v>21016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UBORDINATED DEBT - Narrative (Details) - USD ($) $ in Millions</t>
        </is>
      </c>
      <c r="B1" s="2" t="inlineStr">
        <is>
          <t>1 Months Ended</t>
        </is>
      </c>
      <c r="D1" s="2" t="inlineStr">
        <is>
          <t>12 Months Ended</t>
        </is>
      </c>
    </row>
    <row r="2">
      <c r="B2" s="2" t="inlineStr">
        <is>
          <t>Sep. 30, 2019</t>
        </is>
      </c>
      <c r="C2" s="2" t="inlineStr">
        <is>
          <t>Dec. 31, 2017</t>
        </is>
      </c>
      <c r="D2" s="2" t="inlineStr">
        <is>
          <t>Dec. 31, 2024</t>
        </is>
      </c>
    </row>
    <row r="3">
      <c r="A3" s="4" t="inlineStr">
        <is>
          <t>Subordinated Notes | Fixed-to-Floating Rate Subordinated Notes</t>
        </is>
      </c>
      <c r="B3" s="4" t="inlineStr">
        <is>
          <t xml:space="preserve"> </t>
        </is>
      </c>
      <c r="C3" s="4" t="inlineStr">
        <is>
          <t xml:space="preserve"> </t>
        </is>
      </c>
      <c r="D3" s="4" t="inlineStr">
        <is>
          <t xml:space="preserve"> </t>
        </is>
      </c>
    </row>
    <row r="4">
      <c r="A4" s="3" t="inlineStr">
        <is>
          <t>Subordinated Borrowing [Line Items]</t>
        </is>
      </c>
      <c r="B4" s="4" t="inlineStr">
        <is>
          <t xml:space="preserve"> </t>
        </is>
      </c>
      <c r="C4" s="4" t="inlineStr">
        <is>
          <t xml:space="preserve"> </t>
        </is>
      </c>
      <c r="D4" s="4" t="inlineStr">
        <is>
          <t xml:space="preserve"> </t>
        </is>
      </c>
    </row>
    <row r="5">
      <c r="A5" s="4" t="inlineStr">
        <is>
          <t>Debt instrument, face amount</t>
        </is>
      </c>
      <c r="B5" s="5" t="n">
        <v>60</v>
      </c>
      <c r="C5" s="5" t="n">
        <v>40</v>
      </c>
      <c r="D5" s="4" t="inlineStr">
        <is>
          <t xml:space="preserve"> </t>
        </is>
      </c>
    </row>
    <row r="6">
      <c r="A6" s="4" t="inlineStr">
        <is>
          <t>Redemption price (as a percent)</t>
        </is>
      </c>
      <c r="B6" s="10" t="n">
        <v>1</v>
      </c>
      <c r="C6" s="10" t="n">
        <v>1</v>
      </c>
      <c r="D6" s="4" t="inlineStr">
        <is>
          <t xml:space="preserve"> </t>
        </is>
      </c>
    </row>
    <row r="7">
      <c r="A7" s="4" t="inlineStr">
        <is>
          <t>Basis spread on variable rate (as a percent)</t>
        </is>
      </c>
      <c r="B7" s="11" t="n">
        <v>0.0313</v>
      </c>
      <c r="C7" s="11" t="n">
        <v>0.0303</v>
      </c>
      <c r="D7" s="4" t="inlineStr">
        <is>
          <t xml:space="preserve"> </t>
        </is>
      </c>
    </row>
    <row r="8">
      <c r="A8" s="4" t="inlineStr">
        <is>
          <t>F&amp;M Bancshares. Inc. | Junior Subordinated Debt</t>
        </is>
      </c>
      <c r="B8" s="4" t="inlineStr">
        <is>
          <t xml:space="preserve"> </t>
        </is>
      </c>
      <c r="C8" s="4" t="inlineStr">
        <is>
          <t xml:space="preserve"> </t>
        </is>
      </c>
      <c r="D8" s="4" t="inlineStr">
        <is>
          <t xml:space="preserve"> </t>
        </is>
      </c>
    </row>
    <row r="9">
      <c r="A9" s="3" t="inlineStr">
        <is>
          <t>Subordinated Borrowing [Line Items]</t>
        </is>
      </c>
      <c r="B9" s="4" t="inlineStr">
        <is>
          <t xml:space="preserve"> </t>
        </is>
      </c>
      <c r="C9" s="4" t="inlineStr">
        <is>
          <t xml:space="preserve"> </t>
        </is>
      </c>
      <c r="D9" s="4" t="inlineStr">
        <is>
          <t xml:space="preserve"> </t>
        </is>
      </c>
    </row>
    <row r="10">
      <c r="A10" s="4" t="inlineStr">
        <is>
          <t>Debentures, period over which company may defer interest payments (in years)</t>
        </is>
      </c>
      <c r="B10" s="4" t="inlineStr">
        <is>
          <t xml:space="preserve"> </t>
        </is>
      </c>
      <c r="C10" s="4" t="inlineStr">
        <is>
          <t xml:space="preserve"> </t>
        </is>
      </c>
      <c r="D10" s="4" t="inlineStr">
        <is>
          <t>5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ORDINATED DEBT - Summary of Pertinent Information Related to Junior Subordinated Debentures (Details) $ in Thousands</t>
        </is>
      </c>
      <c r="B1" s="2" t="inlineStr">
        <is>
          <t>Dec. 31, 2024 USD ($)</t>
        </is>
      </c>
    </row>
    <row r="2">
      <c r="A2" s="3" t="inlineStr">
        <is>
          <t>Subordinated Borrowing [Line Items]</t>
        </is>
      </c>
      <c r="B2" s="4" t="inlineStr">
        <is>
          <t xml:space="preserve"> </t>
        </is>
      </c>
    </row>
    <row r="3">
      <c r="A3" s="4" t="inlineStr">
        <is>
          <t>Junior Subordinated Debt Owed to Trusts</t>
        </is>
      </c>
      <c r="B3" s="5" t="n">
        <v>11341</v>
      </c>
    </row>
    <row r="4">
      <c r="A4" s="4" t="inlineStr">
        <is>
          <t>Junior Subordinated Debt | Farmers &amp; Merchants Capital Trust II</t>
        </is>
      </c>
      <c r="B4" s="4" t="inlineStr">
        <is>
          <t xml:space="preserve"> </t>
        </is>
      </c>
    </row>
    <row r="5">
      <c r="A5" s="3" t="inlineStr">
        <is>
          <t>Subordinated Borrowing [Line Items]</t>
        </is>
      </c>
      <c r="B5" s="4" t="inlineStr">
        <is>
          <t xml:space="preserve"> </t>
        </is>
      </c>
    </row>
    <row r="6">
      <c r="A6" s="4" t="inlineStr">
        <is>
          <t>Trust Preferred Securities Outstanding</t>
        </is>
      </c>
      <c r="B6" s="6" t="n">
        <v>7500</v>
      </c>
    </row>
    <row r="7">
      <c r="A7" s="4" t="inlineStr">
        <is>
          <t>Junior Subordinated Debt Owed to Trusts</t>
        </is>
      </c>
      <c r="B7" s="6" t="n">
        <v>7732</v>
      </c>
    </row>
    <row r="8">
      <c r="A8" s="4" t="inlineStr">
        <is>
          <t>Junior Subordinated Debt | Farmers &amp; Merchants Capital Trust III</t>
        </is>
      </c>
      <c r="B8" s="4" t="inlineStr">
        <is>
          <t xml:space="preserve"> </t>
        </is>
      </c>
    </row>
    <row r="9">
      <c r="A9" s="3" t="inlineStr">
        <is>
          <t>Subordinated Borrowing [Line Items]</t>
        </is>
      </c>
      <c r="B9" s="4" t="inlineStr">
        <is>
          <t xml:space="preserve"> </t>
        </is>
      </c>
    </row>
    <row r="10">
      <c r="A10" s="4" t="inlineStr">
        <is>
          <t>Trust Preferred Securities Outstanding</t>
        </is>
      </c>
      <c r="B10" s="6" t="n">
        <v>3500</v>
      </c>
    </row>
    <row r="11">
      <c r="A11" s="4" t="inlineStr">
        <is>
          <t>Junior Subordinated Debt Owed to Trusts</t>
        </is>
      </c>
      <c r="B11" s="5" t="n">
        <v>36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Federal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26659</v>
      </c>
      <c r="C4" s="5" t="n">
        <v>21137</v>
      </c>
      <c r="D4" s="5" t="n">
        <v>9161</v>
      </c>
    </row>
    <row r="5">
      <c r="A5" s="4" t="inlineStr">
        <is>
          <t>Deferred</t>
        </is>
      </c>
      <c r="B5" s="6" t="n">
        <v>3298</v>
      </c>
      <c r="C5" s="6" t="n">
        <v>10250</v>
      </c>
      <c r="D5" s="6" t="n">
        <v>1931</v>
      </c>
    </row>
    <row r="6">
      <c r="A6" s="4" t="inlineStr">
        <is>
          <t>Total</t>
        </is>
      </c>
      <c r="B6" s="5" t="n">
        <v>29957</v>
      </c>
      <c r="C6" s="5" t="n">
        <v>31387</v>
      </c>
      <c r="D6" s="5" t="n">
        <v>110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statutory rate</t>
        </is>
      </c>
      <c r="B4" s="5" t="n">
        <v>30444</v>
      </c>
      <c r="C4" s="5" t="n">
        <v>33995</v>
      </c>
      <c r="D4" s="5" t="n">
        <v>13130</v>
      </c>
    </row>
    <row r="5">
      <c r="A5" s="3" t="inlineStr">
        <is>
          <t>Increase (decrease) resulting from:</t>
        </is>
      </c>
      <c r="B5" s="4" t="inlineStr">
        <is>
          <t xml:space="preserve"> </t>
        </is>
      </c>
      <c r="C5" s="4" t="inlineStr">
        <is>
          <t xml:space="preserve"> </t>
        </is>
      </c>
      <c r="D5" s="4" t="inlineStr">
        <is>
          <t xml:space="preserve"> </t>
        </is>
      </c>
    </row>
    <row r="6">
      <c r="A6" s="4" t="inlineStr">
        <is>
          <t>Stock-based compensation</t>
        </is>
      </c>
      <c r="B6" s="6" t="n">
        <v>136</v>
      </c>
      <c r="C6" s="6" t="n">
        <v>-61</v>
      </c>
      <c r="D6" s="6" t="n">
        <v>-396</v>
      </c>
    </row>
    <row r="7">
      <c r="A7" s="4" t="inlineStr">
        <is>
          <t>Effect of tax-exempt income</t>
        </is>
      </c>
      <c r="B7" s="6" t="n">
        <v>-1510</v>
      </c>
      <c r="C7" s="6" t="n">
        <v>-1943</v>
      </c>
      <c r="D7" s="6" t="n">
        <v>-2554</v>
      </c>
    </row>
    <row r="8">
      <c r="A8" s="4" t="inlineStr">
        <is>
          <t>Nondeductible merger expenses</t>
        </is>
      </c>
      <c r="B8" s="6" t="n">
        <v>0</v>
      </c>
      <c r="C8" s="6" t="n">
        <v>10</v>
      </c>
      <c r="D8" s="6" t="n">
        <v>406</v>
      </c>
    </row>
    <row r="9">
      <c r="A9" s="4" t="inlineStr">
        <is>
          <t>Bank owned life insurance</t>
        </is>
      </c>
      <c r="B9" s="6" t="n">
        <v>-507</v>
      </c>
      <c r="C9" s="6" t="n">
        <v>-457</v>
      </c>
      <c r="D9" s="6" t="n">
        <v>-236</v>
      </c>
    </row>
    <row r="10">
      <c r="A10" s="4" t="inlineStr">
        <is>
          <t>Salaries deduction limitation</t>
        </is>
      </c>
      <c r="B10" s="6" t="n">
        <v>231</v>
      </c>
      <c r="C10" s="6" t="n">
        <v>152</v>
      </c>
      <c r="D10" s="6" t="n">
        <v>490</v>
      </c>
    </row>
    <row r="11">
      <c r="A11" s="4" t="inlineStr">
        <is>
          <t>FDIC assessment limitation</t>
        </is>
      </c>
      <c r="B11" s="6" t="n">
        <v>23</v>
      </c>
      <c r="C11" s="6" t="n">
        <v>26</v>
      </c>
      <c r="D11" s="6" t="n">
        <v>0</v>
      </c>
    </row>
    <row r="12">
      <c r="A12" s="4" t="inlineStr">
        <is>
          <t>Other, net</t>
        </is>
      </c>
      <c r="B12" s="6" t="n">
        <v>1140</v>
      </c>
      <c r="C12" s="6" t="n">
        <v>-335</v>
      </c>
      <c r="D12" s="6" t="n">
        <v>252</v>
      </c>
    </row>
    <row r="13">
      <c r="A13" s="4" t="inlineStr">
        <is>
          <t>Total</t>
        </is>
      </c>
      <c r="B13" s="5" t="n">
        <v>29957</v>
      </c>
      <c r="C13" s="5" t="n">
        <v>31387</v>
      </c>
      <c r="D13" s="5" t="n">
        <v>110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 and unfunded commitments</t>
        </is>
      </c>
      <c r="B3" s="5" t="n">
        <v>20457</v>
      </c>
      <c r="C3" s="5" t="n">
        <v>22448</v>
      </c>
    </row>
    <row r="4">
      <c r="A4" s="4" t="inlineStr">
        <is>
          <t>Deferred loan fees</t>
        </is>
      </c>
      <c r="B4" s="6" t="n">
        <v>62</v>
      </c>
      <c r="C4" s="6" t="n">
        <v>62</v>
      </c>
    </row>
    <row r="5">
      <c r="A5" s="4" t="inlineStr">
        <is>
          <t>Deferred compensation</t>
        </is>
      </c>
      <c r="B5" s="6" t="n">
        <v>2621</v>
      </c>
      <c r="C5" s="6" t="n">
        <v>2493</v>
      </c>
    </row>
    <row r="6">
      <c r="A6" s="4" t="inlineStr">
        <is>
          <t>Loans and securities purchase accounting adjustments</t>
        </is>
      </c>
      <c r="B6" s="6" t="n">
        <v>15485</v>
      </c>
      <c r="C6" s="6" t="n">
        <v>22452</v>
      </c>
    </row>
    <row r="7">
      <c r="A7" s="4" t="inlineStr">
        <is>
          <t>Net unrealized loss on available for sale securities</t>
        </is>
      </c>
      <c r="B7" s="6" t="n">
        <v>33322</v>
      </c>
      <c r="C7" s="6" t="n">
        <v>31388</v>
      </c>
    </row>
    <row r="8">
      <c r="A8" s="4" t="inlineStr">
        <is>
          <t>Other deferred assets</t>
        </is>
      </c>
      <c r="B8" s="6" t="n">
        <v>1760</v>
      </c>
      <c r="C8" s="6" t="n">
        <v>1966</v>
      </c>
    </row>
    <row r="9">
      <c r="A9" s="4" t="inlineStr">
        <is>
          <t>Total deferred tax assets</t>
        </is>
      </c>
      <c r="B9" s="6" t="n">
        <v>73707</v>
      </c>
      <c r="C9" s="6" t="n">
        <v>80809</v>
      </c>
    </row>
    <row r="10">
      <c r="A10" s="3" t="inlineStr">
        <is>
          <t>Deferred tax liabilities:</t>
        </is>
      </c>
      <c r="B10" s="4" t="inlineStr">
        <is>
          <t xml:space="preserve"> </t>
        </is>
      </c>
      <c r="C10" s="4" t="inlineStr">
        <is>
          <t xml:space="preserve"> </t>
        </is>
      </c>
    </row>
    <row r="11">
      <c r="A11" s="4" t="inlineStr">
        <is>
          <t>Core deposit intangible and other purchase accounting adjustments</t>
        </is>
      </c>
      <c r="B11" s="6" t="n">
        <v>-19922</v>
      </c>
      <c r="C11" s="6" t="n">
        <v>-24982</v>
      </c>
    </row>
    <row r="12">
      <c r="A12" s="4" t="inlineStr">
        <is>
          <t>Premises and equipment basis difference</t>
        </is>
      </c>
      <c r="B12" s="6" t="n">
        <v>-2633</v>
      </c>
      <c r="C12" s="6" t="n">
        <v>-3311</v>
      </c>
    </row>
    <row r="13">
      <c r="A13" s="4" t="inlineStr">
        <is>
          <t>Total deferred tax liabilities</t>
        </is>
      </c>
      <c r="B13" s="6" t="n">
        <v>-22555</v>
      </c>
      <c r="C13" s="6" t="n">
        <v>-28293</v>
      </c>
    </row>
    <row r="14">
      <c r="A14" s="4" t="inlineStr">
        <is>
          <t>Net deferred tax assets</t>
        </is>
      </c>
      <c r="B14" s="5" t="n">
        <v>51152</v>
      </c>
      <c r="C14" s="5" t="n">
        <v>525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ome tax penalties and interest expense</t>
        </is>
      </c>
      <c r="B4" s="5" t="n">
        <v>0</v>
      </c>
      <c r="C4" s="5" t="n">
        <v>0</v>
      </c>
      <c r="D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5003</v>
      </c>
      <c r="C4" s="5" t="n">
        <v>130497</v>
      </c>
      <c r="D4" s="5" t="n">
        <v>514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intangibles amortization</t>
        </is>
      </c>
      <c r="B6" s="6" t="n">
        <v>32027</v>
      </c>
      <c r="C6" s="6" t="n">
        <v>34467</v>
      </c>
      <c r="D6" s="6" t="n">
        <v>14254</v>
      </c>
    </row>
    <row r="7">
      <c r="A7" s="4" t="inlineStr">
        <is>
          <t>Net accretion of discount on loans</t>
        </is>
      </c>
      <c r="B7" s="6" t="n">
        <v>-32999</v>
      </c>
      <c r="C7" s="6" t="n">
        <v>-46791</v>
      </c>
      <c r="D7" s="6" t="n">
        <v>-8313</v>
      </c>
    </row>
    <row r="8">
      <c r="A8" s="4" t="inlineStr">
        <is>
          <t>Net amortization of premium on securities</t>
        </is>
      </c>
      <c r="B8" s="6" t="n">
        <v>5768</v>
      </c>
      <c r="C8" s="6" t="n">
        <v>6583</v>
      </c>
      <c r="D8" s="6" t="n">
        <v>5729</v>
      </c>
    </row>
    <row r="9">
      <c r="A9" s="4" t="inlineStr">
        <is>
          <t>(Reversal of) provision for credit losses</t>
        </is>
      </c>
      <c r="B9" s="6" t="n">
        <v>-2880</v>
      </c>
      <c r="C9" s="6" t="n">
        <v>8943</v>
      </c>
      <c r="D9" s="6" t="n">
        <v>50712</v>
      </c>
    </row>
    <row r="10">
      <c r="A10" s="4" t="inlineStr">
        <is>
          <t>Deferred income tax expense</t>
        </is>
      </c>
      <c r="B10" s="6" t="n">
        <v>3298</v>
      </c>
      <c r="C10" s="6" t="n">
        <v>10250</v>
      </c>
      <c r="D10" s="6" t="n">
        <v>1931</v>
      </c>
    </row>
    <row r="11">
      <c r="A11" s="4" t="inlineStr">
        <is>
          <t>Stock-based compensation expense</t>
        </is>
      </c>
      <c r="B11" s="6" t="n">
        <v>10764</v>
      </c>
      <c r="C11" s="6" t="n">
        <v>9945</v>
      </c>
      <c r="D11" s="6" t="n">
        <v>9042</v>
      </c>
    </row>
    <row r="12">
      <c r="A12" s="4" t="inlineStr">
        <is>
          <t>Net change in operating leases</t>
        </is>
      </c>
      <c r="B12" s="6" t="n">
        <v>3821</v>
      </c>
      <c r="C12" s="6" t="n">
        <v>4198</v>
      </c>
      <c r="D12" s="6" t="n">
        <v>2816</v>
      </c>
    </row>
    <row r="13">
      <c r="A13" s="4" t="inlineStr">
        <is>
          <t>Bank-owned life insurance income</t>
        </is>
      </c>
      <c r="B13" s="6" t="n">
        <v>-2414</v>
      </c>
      <c r="C13" s="6" t="n">
        <v>-2178</v>
      </c>
      <c r="D13" s="6" t="n">
        <v>-1125</v>
      </c>
    </row>
    <row r="14">
      <c r="A14" s="4" t="inlineStr">
        <is>
          <t>Federal Home Loan Bank stock dividends</t>
        </is>
      </c>
      <c r="B14" s="6" t="n">
        <v>-971</v>
      </c>
      <c r="C14" s="6" t="n">
        <v>-1224</v>
      </c>
      <c r="D14" s="6" t="n">
        <v>-141</v>
      </c>
    </row>
    <row r="15">
      <c r="A15" s="4" t="inlineStr">
        <is>
          <t>Gain on sale of assets</t>
        </is>
      </c>
      <c r="B15" s="6" t="n">
        <v>-769</v>
      </c>
      <c r="C15" s="6" t="n">
        <v>-390</v>
      </c>
      <c r="D15" s="6" t="n">
        <v>-4050</v>
      </c>
    </row>
    <row r="16">
      <c r="A16" s="4" t="inlineStr">
        <is>
          <t>Loss on write-down of premises, equipment and other real estate</t>
        </is>
      </c>
      <c r="B16" s="6" t="n">
        <v>0</v>
      </c>
      <c r="C16" s="6" t="n">
        <v>0</v>
      </c>
      <c r="D16" s="6" t="n">
        <v>952</v>
      </c>
    </row>
    <row r="17">
      <c r="A17" s="4" t="inlineStr">
        <is>
          <t>Excess tax benefit from stock-based compensation</t>
        </is>
      </c>
      <c r="B17" s="6" t="n">
        <v>136</v>
      </c>
      <c r="C17" s="6" t="n">
        <v>-61</v>
      </c>
      <c r="D17" s="6" t="n">
        <v>-396</v>
      </c>
    </row>
    <row r="18">
      <c r="A18" s="4" t="inlineStr">
        <is>
          <t>(Increase) decrease in accrued interest receivable and other assets</t>
        </is>
      </c>
      <c r="B18" s="6" t="n">
        <v>-3620</v>
      </c>
      <c r="C18" s="6" t="n">
        <v>-2323</v>
      </c>
      <c r="D18" s="6" t="n">
        <v>2623</v>
      </c>
    </row>
    <row r="19">
      <c r="A19" s="4" t="inlineStr">
        <is>
          <t>Increase (decrease) in accrued interest payable and other liabilities</t>
        </is>
      </c>
      <c r="B19" s="6" t="n">
        <v>5455</v>
      </c>
      <c r="C19" s="6" t="n">
        <v>16301</v>
      </c>
      <c r="D19" s="6" t="n">
        <v>-16400</v>
      </c>
    </row>
    <row r="20">
      <c r="A20" s="4" t="inlineStr">
        <is>
          <t>Net cash provided by operating activities</t>
        </is>
      </c>
      <c r="B20" s="6" t="n">
        <v>132619</v>
      </c>
      <c r="C20" s="6" t="n">
        <v>168217</v>
      </c>
      <c r="D20" s="6" t="n">
        <v>10906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available for sale securities</t>
        </is>
      </c>
      <c r="B22" s="6" t="n">
        <v>-5536678</v>
      </c>
      <c r="C22" s="6" t="n">
        <v>-4093405</v>
      </c>
      <c r="D22" s="6" t="n">
        <v>-2445525</v>
      </c>
    </row>
    <row r="23">
      <c r="A23" s="4" t="inlineStr">
        <is>
          <t>Proceeds from maturities and principal paydowns of available for sale securities</t>
        </is>
      </c>
      <c r="B23" s="6" t="n">
        <v>5237440</v>
      </c>
      <c r="C23" s="6" t="n">
        <v>4137330</v>
      </c>
      <c r="D23" s="6" t="n">
        <v>2351865</v>
      </c>
    </row>
    <row r="24">
      <c r="A24" s="4" t="inlineStr">
        <is>
          <t>Proceeds from sales and calls of available for sale securities</t>
        </is>
      </c>
      <c r="B24" s="6" t="n">
        <v>6912</v>
      </c>
      <c r="C24" s="6" t="n">
        <v>392687</v>
      </c>
      <c r="D24" s="6" t="n">
        <v>365217</v>
      </c>
    </row>
    <row r="25">
      <c r="A25" s="4" t="inlineStr">
        <is>
          <t>Net change in total loans</t>
        </is>
      </c>
      <c r="B25" s="6" t="n">
        <v>517607</v>
      </c>
      <c r="C25" s="6" t="n">
        <v>-134712</v>
      </c>
      <c r="D25" s="6" t="n">
        <v>-561197</v>
      </c>
    </row>
    <row r="26">
      <c r="A26" s="4" t="inlineStr">
        <is>
          <t>Purchase of bank premises and equipment</t>
        </is>
      </c>
      <c r="B26" s="6" t="n">
        <v>-4663</v>
      </c>
      <c r="C26" s="6" t="n">
        <v>-6861</v>
      </c>
      <c r="D26" s="6" t="n">
        <v>-3811</v>
      </c>
    </row>
    <row r="27">
      <c r="A27" s="4" t="inlineStr">
        <is>
          <t>Proceeds from sale of bank premises, equipment and other real estate</t>
        </is>
      </c>
      <c r="B27" s="6" t="n">
        <v>7660</v>
      </c>
      <c r="C27" s="6" t="n">
        <v>8984</v>
      </c>
      <c r="D27" s="6" t="n">
        <v>2322</v>
      </c>
    </row>
    <row r="28">
      <c r="A28" s="4" t="inlineStr">
        <is>
          <t>Net redemption (purchases) of Federal Home Loan Bank stock</t>
        </is>
      </c>
      <c r="B28" s="6" t="n">
        <v>17813</v>
      </c>
      <c r="C28" s="6" t="n">
        <v>-8769</v>
      </c>
      <c r="D28" s="6" t="n">
        <v>-5559</v>
      </c>
    </row>
    <row r="29">
      <c r="A29" s="4" t="inlineStr">
        <is>
          <t>Net cash received in the Merger</t>
        </is>
      </c>
      <c r="B29" s="6" t="n">
        <v>0</v>
      </c>
      <c r="C29" s="6" t="n">
        <v>0</v>
      </c>
      <c r="D29" s="6" t="n">
        <v>370448</v>
      </c>
    </row>
    <row r="30">
      <c r="A30" s="4" t="inlineStr">
        <is>
          <t>Net cash provided by investing activities</t>
        </is>
      </c>
      <c r="B30" s="6" t="n">
        <v>246091</v>
      </c>
      <c r="C30" s="6" t="n">
        <v>295254</v>
      </c>
      <c r="D30" s="6" t="n">
        <v>73760</v>
      </c>
    </row>
    <row r="31">
      <c r="A31" s="3" t="inlineStr">
        <is>
          <t>CASH FLOWS FROM FINANCING ACTIVITIES:</t>
        </is>
      </c>
      <c r="B31" s="4" t="inlineStr">
        <is>
          <t xml:space="preserve"> </t>
        </is>
      </c>
      <c r="C31" s="4" t="inlineStr">
        <is>
          <t xml:space="preserve"> </t>
        </is>
      </c>
      <c r="D31" s="4" t="inlineStr">
        <is>
          <t xml:space="preserve"> </t>
        </is>
      </c>
    </row>
    <row r="32">
      <c r="A32" s="4" t="inlineStr">
        <is>
          <t>Net increase (decrease) in noninterest-bearing deposits</t>
        </is>
      </c>
      <c r="B32" s="6" t="n">
        <v>29391</v>
      </c>
      <c r="C32" s="6" t="n">
        <v>-683354</v>
      </c>
      <c r="D32" s="6" t="n">
        <v>206611</v>
      </c>
    </row>
    <row r="33">
      <c r="A33" s="4" t="inlineStr">
        <is>
          <t>Net increase (decrease) in interest-bearing deposits</t>
        </is>
      </c>
      <c r="B33" s="6" t="n">
        <v>225526</v>
      </c>
      <c r="C33" s="6" t="n">
        <v>289189</v>
      </c>
      <c r="D33" s="6" t="n">
        <v>-710335</v>
      </c>
    </row>
    <row r="34">
      <c r="A34" s="4" t="inlineStr">
        <is>
          <t>Dividends paid to common shareholders</t>
        </is>
      </c>
      <c r="B34" s="6" t="n">
        <v>-28308</v>
      </c>
      <c r="C34" s="6" t="n">
        <v>-27698</v>
      </c>
      <c r="D34" s="6" t="n">
        <v>-15378</v>
      </c>
    </row>
    <row r="35">
      <c r="A35" s="4" t="inlineStr">
        <is>
          <t>Repayments of subordinated debt</t>
        </is>
      </c>
      <c r="B35" s="6" t="n">
        <v>-40000</v>
      </c>
      <c r="C35" s="6" t="n">
        <v>0</v>
      </c>
      <c r="D35" s="6" t="n">
        <v>0</v>
      </c>
    </row>
    <row r="36">
      <c r="A36" s="4" t="inlineStr">
        <is>
          <t>Net change in borrowings</t>
        </is>
      </c>
      <c r="B36" s="6" t="n">
        <v>-50000</v>
      </c>
      <c r="C36" s="6" t="n">
        <v>-14000</v>
      </c>
      <c r="D36" s="6" t="n">
        <v>-26000</v>
      </c>
    </row>
    <row r="37">
      <c r="A37" s="4" t="inlineStr">
        <is>
          <t>(Payments made) proceeds received from the issuance of restricted stock and stock option exercises</t>
        </is>
      </c>
      <c r="B37" s="6" t="n">
        <v>-498</v>
      </c>
      <c r="C37" s="6" t="n">
        <v>-76</v>
      </c>
      <c r="D37" s="6" t="n">
        <v>77</v>
      </c>
    </row>
    <row r="38">
      <c r="A38" s="4" t="inlineStr">
        <is>
          <t>Repurchase of common stock</t>
        </is>
      </c>
      <c r="B38" s="6" t="n">
        <v>-2842</v>
      </c>
      <c r="C38" s="6" t="n">
        <v>0</v>
      </c>
      <c r="D38" s="6" t="n">
        <v>-23605</v>
      </c>
    </row>
    <row r="39">
      <c r="A39" s="4" t="inlineStr">
        <is>
          <t>Net cash provided by (used in) financing activities</t>
        </is>
      </c>
      <c r="B39" s="6" t="n">
        <v>133269</v>
      </c>
      <c r="C39" s="6" t="n">
        <v>-435939</v>
      </c>
      <c r="D39" s="6" t="n">
        <v>-568630</v>
      </c>
    </row>
    <row r="40">
      <c r="A40" s="4" t="inlineStr">
        <is>
          <t>NET CHANGE IN CASH AND CASH EQUIVALENTS</t>
        </is>
      </c>
      <c r="B40" s="6" t="n">
        <v>511979</v>
      </c>
      <c r="C40" s="6" t="n">
        <v>27532</v>
      </c>
      <c r="D40" s="6" t="n">
        <v>-385804</v>
      </c>
    </row>
    <row r="41">
      <c r="A41" s="4" t="inlineStr">
        <is>
          <t>CASH AND CASH EQUIVALENTS, BEGINNING OF PERIOD</t>
        </is>
      </c>
      <c r="B41" s="6" t="n">
        <v>399237</v>
      </c>
      <c r="C41" s="6" t="n">
        <v>371705</v>
      </c>
      <c r="D41" s="6" t="n">
        <v>757509</v>
      </c>
    </row>
    <row r="42">
      <c r="A42" s="4" t="inlineStr">
        <is>
          <t>CASH AND CASH EQUIVALENTS, END OF PERIOD</t>
        </is>
      </c>
      <c r="B42" s="6" t="n">
        <v>911216</v>
      </c>
      <c r="C42" s="6" t="n">
        <v>399237</v>
      </c>
      <c r="D42" s="6" t="n">
        <v>371705</v>
      </c>
    </row>
    <row r="43">
      <c r="A43" s="3" t="inlineStr">
        <is>
          <t>SUPPLEMENTAL CASH FLOW INFORMATION:</t>
        </is>
      </c>
      <c r="B43" s="4" t="inlineStr">
        <is>
          <t xml:space="preserve"> </t>
        </is>
      </c>
      <c r="C43" s="4" t="inlineStr">
        <is>
          <t xml:space="preserve"> </t>
        </is>
      </c>
      <c r="D43" s="4" t="inlineStr">
        <is>
          <t xml:space="preserve"> </t>
        </is>
      </c>
    </row>
    <row r="44">
      <c r="A44" s="4" t="inlineStr">
        <is>
          <t>Income taxes paid</t>
        </is>
      </c>
      <c r="B44" s="6" t="n">
        <v>27400</v>
      </c>
      <c r="C44" s="6" t="n">
        <v>14000</v>
      </c>
      <c r="D44" s="6" t="n">
        <v>15050</v>
      </c>
    </row>
    <row r="45">
      <c r="A45" s="4" t="inlineStr">
        <is>
          <t>Interest paid</t>
        </is>
      </c>
      <c r="B45" s="6" t="n">
        <v>188644</v>
      </c>
      <c r="C45" s="6" t="n">
        <v>144868</v>
      </c>
      <c r="D45" s="6" t="n">
        <v>33691</v>
      </c>
    </row>
    <row r="46">
      <c r="A46" s="4" t="inlineStr">
        <is>
          <t>Cash paid for operating lease liabilities</t>
        </is>
      </c>
      <c r="B46" s="6" t="n">
        <v>4625</v>
      </c>
      <c r="C46" s="6" t="n">
        <v>4586</v>
      </c>
      <c r="D46" s="6" t="n">
        <v>4872</v>
      </c>
    </row>
    <row r="47">
      <c r="A47" s="3" t="inlineStr">
        <is>
          <t>SUPPLEMENTAL NONCASH DISCLOSURE:</t>
        </is>
      </c>
      <c r="B47" s="4" t="inlineStr">
        <is>
          <t xml:space="preserve"> </t>
        </is>
      </c>
      <c r="C47" s="4" t="inlineStr">
        <is>
          <t xml:space="preserve"> </t>
        </is>
      </c>
      <c r="D47" s="4" t="inlineStr">
        <is>
          <t xml:space="preserve"> </t>
        </is>
      </c>
    </row>
    <row r="48">
      <c r="A48" s="4" t="inlineStr">
        <is>
          <t>Lease right-of-use asset obtained in exchange for lessee operating lease liabilities</t>
        </is>
      </c>
      <c r="B48" s="6" t="n">
        <v>353</v>
      </c>
      <c r="C48" s="6" t="n">
        <v>1406</v>
      </c>
      <c r="D48" s="6" t="n">
        <v>2488</v>
      </c>
    </row>
    <row r="49">
      <c r="A49" s="4" t="inlineStr">
        <is>
          <t>Branch assets transferred to assets held for sale</t>
        </is>
      </c>
      <c r="B49" s="6" t="n">
        <v>0</v>
      </c>
      <c r="C49" s="6" t="n">
        <v>3819</v>
      </c>
      <c r="D49" s="6" t="n">
        <v>6013</v>
      </c>
    </row>
    <row r="50">
      <c r="A50" s="4" t="inlineStr">
        <is>
          <t>Bank-financed sales of other real estate</t>
        </is>
      </c>
      <c r="B50" s="6" t="n">
        <v>0</v>
      </c>
      <c r="C50" s="6" t="n">
        <v>0</v>
      </c>
      <c r="D50" s="6" t="n">
        <v>2115</v>
      </c>
    </row>
    <row r="51">
      <c r="A51" s="4" t="inlineStr">
        <is>
          <t>Loans transferred to other real estate</t>
        </is>
      </c>
      <c r="B51" s="5" t="n">
        <v>5991</v>
      </c>
      <c r="C51" s="5" t="n">
        <v>0</v>
      </c>
      <c r="D5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c r="E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4" t="inlineStr">
        <is>
          <t xml:space="preserve"> </t>
        </is>
      </c>
      <c r="C4" s="4" t="inlineStr">
        <is>
          <t xml:space="preserve"> </t>
        </is>
      </c>
      <c r="D4" s="4" t="inlineStr">
        <is>
          <t xml:space="preserve"> </t>
        </is>
      </c>
      <c r="E4" s="6" t="n">
        <v>2000000</v>
      </c>
    </row>
    <row r="5">
      <c r="A5" s="4" t="inlineStr">
        <is>
          <t>Number of shares available for future issuance (in shares)</t>
        </is>
      </c>
      <c r="B5" s="6" t="n">
        <v>810276</v>
      </c>
      <c r="C5" s="4" t="inlineStr">
        <is>
          <t xml:space="preserve"> </t>
        </is>
      </c>
      <c r="D5" s="4" t="inlineStr">
        <is>
          <t xml:space="preserve"> </t>
        </is>
      </c>
      <c r="E5" s="4" t="inlineStr">
        <is>
          <t xml:space="preserve"> </t>
        </is>
      </c>
    </row>
    <row r="6">
      <c r="A6" s="4" t="inlineStr">
        <is>
          <t>Share-based compensation expense</t>
        </is>
      </c>
      <c r="B6" s="12" t="n">
        <v>10.8</v>
      </c>
      <c r="C6" s="12" t="n">
        <v>9.9</v>
      </c>
      <c r="D6" s="5" t="n">
        <v>9</v>
      </c>
      <c r="E6" s="4" t="inlineStr">
        <is>
          <t xml:space="preserve"> </t>
        </is>
      </c>
    </row>
    <row r="7">
      <c r="A7" s="4" t="inlineStr">
        <is>
          <t>Stock options granted (in shares)</t>
        </is>
      </c>
      <c r="B7" s="6" t="n">
        <v>0</v>
      </c>
      <c r="C7" s="6" t="n">
        <v>0</v>
      </c>
      <c r="D7" s="4" t="inlineStr">
        <is>
          <t xml:space="preserve"> </t>
        </is>
      </c>
      <c r="E7" s="4" t="inlineStr">
        <is>
          <t xml:space="preserve"> </t>
        </is>
      </c>
    </row>
    <row r="8">
      <c r="A8" s="4" t="inlineStr">
        <is>
          <t>Award vested in period, fair value</t>
        </is>
      </c>
      <c r="B8" s="12" t="n">
        <v>6.8</v>
      </c>
      <c r="C8" s="5" t="n">
        <v>5</v>
      </c>
      <c r="D8" s="12" t="n">
        <v>9.1</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granted (in shares)</t>
        </is>
      </c>
      <c r="B11" s="6" t="n">
        <v>0</v>
      </c>
      <c r="C11" s="6" t="n">
        <v>0</v>
      </c>
      <c r="D11" s="4" t="inlineStr">
        <is>
          <t xml:space="preserve"> </t>
        </is>
      </c>
      <c r="E11" s="4" t="inlineStr">
        <is>
          <t xml:space="preserve"> </t>
        </is>
      </c>
    </row>
    <row r="12">
      <c r="A12" s="4" t="inlineStr">
        <is>
          <t>Expiration period</t>
        </is>
      </c>
      <c r="B12" s="4" t="inlineStr">
        <is>
          <t>10 years</t>
        </is>
      </c>
      <c r="C12" s="4" t="inlineStr">
        <is>
          <t xml:space="preserve"> </t>
        </is>
      </c>
      <c r="D12" s="4" t="inlineStr">
        <is>
          <t xml:space="preserve"> </t>
        </is>
      </c>
      <c r="E12" s="4" t="inlineStr">
        <is>
          <t xml:space="preserve"> </t>
        </is>
      </c>
    </row>
    <row r="13">
      <c r="A13" s="4" t="inlineStr">
        <is>
          <t>Employee Stock Option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3 years</t>
        </is>
      </c>
      <c r="C15" s="4" t="inlineStr">
        <is>
          <t xml:space="preserve"> </t>
        </is>
      </c>
      <c r="D15" s="4" t="inlineStr">
        <is>
          <t xml:space="preserve"> </t>
        </is>
      </c>
      <c r="E15" s="4" t="inlineStr">
        <is>
          <t xml:space="preserve"> </t>
        </is>
      </c>
    </row>
    <row r="16">
      <c r="A16" s="4" t="inlineStr">
        <is>
          <t>Employee Stock Option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4 years</t>
        </is>
      </c>
      <c r="C18" s="4" t="inlineStr">
        <is>
          <t xml:space="preserve"> </t>
        </is>
      </c>
      <c r="D18" s="4" t="inlineStr">
        <is>
          <t xml:space="preserve"> </t>
        </is>
      </c>
      <c r="E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cost</t>
        </is>
      </c>
      <c r="B21" s="12" t="n">
        <v>7.2</v>
      </c>
      <c r="C21" s="4" t="inlineStr">
        <is>
          <t xml:space="preserve"> </t>
        </is>
      </c>
      <c r="D21" s="4" t="inlineStr">
        <is>
          <t xml:space="preserve"> </t>
        </is>
      </c>
      <c r="E21" s="4" t="inlineStr">
        <is>
          <t xml:space="preserve"> </t>
        </is>
      </c>
    </row>
    <row r="22">
      <c r="A22" s="4" t="inlineStr">
        <is>
          <t>Weighted average period over which unrecognized compensation</t>
        </is>
      </c>
      <c r="B22" s="4" t="inlineStr">
        <is>
          <t>1 year 8 months 4 days</t>
        </is>
      </c>
      <c r="C22" s="4" t="inlineStr">
        <is>
          <t xml:space="preserve"> </t>
        </is>
      </c>
      <c r="D22" s="4" t="inlineStr">
        <is>
          <t xml:space="preserve"> </t>
        </is>
      </c>
      <c r="E22" s="4" t="inlineStr">
        <is>
          <t xml:space="preserve"> </t>
        </is>
      </c>
    </row>
    <row r="23">
      <c r="A23" s="4" t="inlineStr">
        <is>
          <t>Share awards granted (in shares)</t>
        </is>
      </c>
      <c r="B23" s="6" t="n">
        <v>314000</v>
      </c>
      <c r="C23" s="6" t="n">
        <v>271000</v>
      </c>
      <c r="D23" s="4" t="inlineStr">
        <is>
          <t xml:space="preserve"> </t>
        </is>
      </c>
      <c r="E23" s="4" t="inlineStr">
        <is>
          <t xml:space="preserve"> </t>
        </is>
      </c>
    </row>
    <row r="24">
      <c r="A24" s="4" t="inlineStr">
        <is>
          <t>Restricted Stock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2 years</t>
        </is>
      </c>
      <c r="C26" s="4" t="inlineStr">
        <is>
          <t xml:space="preserve"> </t>
        </is>
      </c>
      <c r="D26" s="4" t="inlineStr">
        <is>
          <t xml:space="preserve"> </t>
        </is>
      </c>
      <c r="E26" s="4" t="inlineStr">
        <is>
          <t xml:space="preserve"> </t>
        </is>
      </c>
    </row>
    <row r="27">
      <c r="A27" s="4" t="inlineStr">
        <is>
          <t>Restricted Stock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row>
    <row r="30">
      <c r="A30" s="4" t="inlineStr">
        <is>
          <t>Performance Share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Weighted average period over which unrecognized compensation</t>
        </is>
      </c>
      <c r="B32" s="4" t="inlineStr">
        <is>
          <t>1 year 8 months 19 days</t>
        </is>
      </c>
      <c r="C32" s="4" t="inlineStr">
        <is>
          <t xml:space="preserve"> </t>
        </is>
      </c>
      <c r="D32" s="4" t="inlineStr">
        <is>
          <t xml:space="preserve"> </t>
        </is>
      </c>
      <c r="E32" s="4" t="inlineStr">
        <is>
          <t xml:space="preserve"> </t>
        </is>
      </c>
    </row>
    <row r="33">
      <c r="A33" s="4" t="inlineStr">
        <is>
          <t>Share awards granted (in shares)</t>
        </is>
      </c>
      <c r="B33" s="6" t="n">
        <v>77624000</v>
      </c>
      <c r="C33" s="4" t="inlineStr">
        <is>
          <t xml:space="preserve"> </t>
        </is>
      </c>
      <c r="D33" s="4" t="inlineStr">
        <is>
          <t xml:space="preserve"> </t>
        </is>
      </c>
      <c r="E33" s="4" t="inlineStr">
        <is>
          <t xml:space="preserve"> </t>
        </is>
      </c>
    </row>
    <row r="34">
      <c r="A34" s="4" t="inlineStr">
        <is>
          <t>Unrecognized compensation expense</t>
        </is>
      </c>
      <c r="B34" s="12" t="n">
        <v>2.5</v>
      </c>
      <c r="C34" s="4" t="inlineStr">
        <is>
          <t xml:space="preserve"> </t>
        </is>
      </c>
      <c r="D34" s="4" t="inlineStr">
        <is>
          <t xml:space="preserve"> </t>
        </is>
      </c>
      <c r="E34" s="4" t="inlineStr">
        <is>
          <t xml:space="preserve"> </t>
        </is>
      </c>
    </row>
    <row r="35">
      <c r="A35" s="4" t="inlineStr">
        <is>
          <t>Performance Share Award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 awards granted (in shares)</t>
        </is>
      </c>
      <c r="B37" s="4" t="inlineStr">
        <is>
          <t xml:space="preserve"> </t>
        </is>
      </c>
      <c r="C37" s="6" t="n">
        <v>12734500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STOCK-BASED COMPENSATION - Stock Option Plans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ptions outstanding, beginning balance (in shares)</t>
        </is>
      </c>
      <c r="B4" s="6" t="n">
        <v>258</v>
      </c>
      <c r="C4" s="6" t="n">
        <v>368</v>
      </c>
      <c r="D4" s="4" t="inlineStr">
        <is>
          <t xml:space="preserve"> </t>
        </is>
      </c>
    </row>
    <row r="5">
      <c r="A5" s="4" t="inlineStr">
        <is>
          <t>Options granted (in shares)</t>
        </is>
      </c>
      <c r="B5" s="6" t="n">
        <v>0</v>
      </c>
      <c r="C5" s="6" t="n">
        <v>0</v>
      </c>
      <c r="D5" s="4" t="inlineStr">
        <is>
          <t xml:space="preserve"> </t>
        </is>
      </c>
    </row>
    <row r="6">
      <c r="A6" s="4" t="inlineStr">
        <is>
          <t>Options exercised (in shares)</t>
        </is>
      </c>
      <c r="B6" s="6" t="n">
        <v>-133</v>
      </c>
      <c r="C6" s="6" t="n">
        <v>-70</v>
      </c>
      <c r="D6" s="4" t="inlineStr">
        <is>
          <t xml:space="preserve"> </t>
        </is>
      </c>
    </row>
    <row r="7">
      <c r="A7" s="4" t="inlineStr">
        <is>
          <t>Options forfeited (in shares)</t>
        </is>
      </c>
      <c r="B7" s="6" t="n">
        <v>-6</v>
      </c>
      <c r="C7" s="6" t="n">
        <v>-40</v>
      </c>
      <c r="D7" s="4" t="inlineStr">
        <is>
          <t xml:space="preserve"> </t>
        </is>
      </c>
    </row>
    <row r="8">
      <c r="A8" s="4" t="inlineStr">
        <is>
          <t>Options outstanding, ending balance (in shares)</t>
        </is>
      </c>
      <c r="B8" s="6" t="n">
        <v>119</v>
      </c>
      <c r="C8" s="6" t="n">
        <v>258</v>
      </c>
      <c r="D8" s="6" t="n">
        <v>368</v>
      </c>
    </row>
    <row r="9">
      <c r="A9" s="4" t="inlineStr">
        <is>
          <t>Number of options vested and exercisable (in shares)</t>
        </is>
      </c>
      <c r="B9" s="6" t="n">
        <v>119</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balance (in dollars per share)</t>
        </is>
      </c>
      <c r="B11" s="7" t="n">
        <v>18.56</v>
      </c>
      <c r="C11" s="7" t="n">
        <v>17.89</v>
      </c>
      <c r="D11" s="4" t="inlineStr">
        <is>
          <t xml:space="preserve"> </t>
        </is>
      </c>
    </row>
    <row r="12">
      <c r="A12" s="4" t="inlineStr">
        <is>
          <t>Options granted (in dollars per share)</t>
        </is>
      </c>
      <c r="B12" s="6" t="n">
        <v>0</v>
      </c>
      <c r="C12" s="6" t="n">
        <v>0</v>
      </c>
      <c r="D12" s="4" t="inlineStr">
        <is>
          <t xml:space="preserve"> </t>
        </is>
      </c>
    </row>
    <row r="13">
      <c r="A13" s="4" t="inlineStr">
        <is>
          <t>Options exercised (in dollars per share)</t>
        </is>
      </c>
      <c r="B13" s="8" t="n">
        <v>16.34</v>
      </c>
      <c r="C13" s="8" t="n">
        <v>14.16</v>
      </c>
      <c r="D13" s="4" t="inlineStr">
        <is>
          <t xml:space="preserve"> </t>
        </is>
      </c>
    </row>
    <row r="14">
      <c r="A14" s="4" t="inlineStr">
        <is>
          <t>Options forfeited (in dollars per share)</t>
        </is>
      </c>
      <c r="B14" s="8" t="n">
        <v>19.89</v>
      </c>
      <c r="C14" s="8" t="n">
        <v>20.06</v>
      </c>
      <c r="D14" s="4" t="inlineStr">
        <is>
          <t xml:space="preserve"> </t>
        </is>
      </c>
    </row>
    <row r="15">
      <c r="A15" s="4" t="inlineStr">
        <is>
          <t>Options outstanding, ending balance (in dollars per share)</t>
        </is>
      </c>
      <c r="B15" s="8" t="n">
        <v>20.98</v>
      </c>
      <c r="C15" s="7" t="n">
        <v>18.56</v>
      </c>
      <c r="D15" s="7" t="n">
        <v>17.89</v>
      </c>
    </row>
    <row r="16">
      <c r="A16" s="4" t="inlineStr">
        <is>
          <t>Weighted Average Exercise Price, Options vested and exercisable (in dollars per share)</t>
        </is>
      </c>
      <c r="B16" s="7" t="n">
        <v>20.98</v>
      </c>
      <c r="C16" s="4" t="inlineStr">
        <is>
          <t xml:space="preserve"> </t>
        </is>
      </c>
      <c r="D16" s="4" t="inlineStr">
        <is>
          <t xml:space="preserve"> </t>
        </is>
      </c>
    </row>
    <row r="17">
      <c r="A17" s="3" t="inlineStr">
        <is>
          <t>Weighted Average Remaining Contractual Term and Aggregate Intrinsic Value</t>
        </is>
      </c>
      <c r="B17" s="4" t="inlineStr">
        <is>
          <t xml:space="preserve"> </t>
        </is>
      </c>
      <c r="C17" s="4" t="inlineStr">
        <is>
          <t xml:space="preserve"> </t>
        </is>
      </c>
      <c r="D17" s="4" t="inlineStr">
        <is>
          <t xml:space="preserve"> </t>
        </is>
      </c>
    </row>
    <row r="18">
      <c r="A18" s="4" t="inlineStr">
        <is>
          <t>Weighted Average Remaining Contractual Term, Options outstanding</t>
        </is>
      </c>
      <c r="B18" s="4" t="inlineStr">
        <is>
          <t>2 years 18 days</t>
        </is>
      </c>
      <c r="C18" s="4" t="inlineStr">
        <is>
          <t>2 years 1 month 2 days</t>
        </is>
      </c>
      <c r="D18" s="4" t="inlineStr">
        <is>
          <t>2 years 8 months 19 days</t>
        </is>
      </c>
    </row>
    <row r="19">
      <c r="A19" s="4" t="inlineStr">
        <is>
          <t>Weighted Average Remaining Contractual Term, Options vested and exercisable</t>
        </is>
      </c>
      <c r="B19" s="4" t="inlineStr">
        <is>
          <t>2 years 18 days</t>
        </is>
      </c>
      <c r="C19" s="4" t="inlineStr">
        <is>
          <t xml:space="preserve"> </t>
        </is>
      </c>
      <c r="D19" s="4" t="inlineStr">
        <is>
          <t xml:space="preserve"> </t>
        </is>
      </c>
    </row>
    <row r="20">
      <c r="A20" s="4" t="inlineStr">
        <is>
          <t>Aggregate Intrinsic Value, Options outstanding</t>
        </is>
      </c>
      <c r="B20" s="5" t="n">
        <v>876</v>
      </c>
      <c r="C20" s="5" t="n">
        <v>2398</v>
      </c>
      <c r="D20" s="5" t="n">
        <v>4256</v>
      </c>
    </row>
    <row r="21">
      <c r="A21" s="4" t="inlineStr">
        <is>
          <t>Aggregate Intrinsic Value, Options vested and exercisable</t>
        </is>
      </c>
      <c r="B21" s="5" t="n">
        <v>87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formation Related To The Stock Option Pla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1118</v>
      </c>
      <c r="C4" s="5" t="n">
        <v>776</v>
      </c>
      <c r="D4" s="5" t="n">
        <v>2112</v>
      </c>
    </row>
    <row r="5">
      <c r="A5" s="4" t="inlineStr">
        <is>
          <t>Cash received from option exercises</t>
        </is>
      </c>
      <c r="B5" s="5" t="n">
        <v>2173</v>
      </c>
      <c r="C5" s="5" t="n">
        <v>986</v>
      </c>
      <c r="D5" s="5" t="n">
        <v>25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s) - Restricted Stock - $ / shares shares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share awards outstanding, beginning balance (in shares)</t>
        </is>
      </c>
      <c r="B4" s="6" t="n">
        <v>458</v>
      </c>
      <c r="C4" s="6" t="n">
        <v>501</v>
      </c>
    </row>
    <row r="5">
      <c r="A5" s="4" t="inlineStr">
        <is>
          <t>Share awards granted (in shares)</t>
        </is>
      </c>
      <c r="B5" s="6" t="n">
        <v>314</v>
      </c>
      <c r="C5" s="6" t="n">
        <v>271</v>
      </c>
    </row>
    <row r="6">
      <c r="A6" s="4" t="inlineStr">
        <is>
          <t>Share awards vested (in shares)</t>
        </is>
      </c>
      <c r="B6" s="6" t="n">
        <v>-279</v>
      </c>
      <c r="C6" s="6" t="n">
        <v>-232</v>
      </c>
    </row>
    <row r="7">
      <c r="A7" s="4" t="inlineStr">
        <is>
          <t>Unvested share awards forfeited or cancelled (in shares)</t>
        </is>
      </c>
      <c r="B7" s="6" t="n">
        <v>-64</v>
      </c>
      <c r="C7" s="6" t="n">
        <v>-82</v>
      </c>
    </row>
    <row r="8">
      <c r="A8" s="4" t="inlineStr">
        <is>
          <t>Nonvested share awards outstanding, ending balance (in shares)</t>
        </is>
      </c>
      <c r="B8" s="6" t="n">
        <v>429</v>
      </c>
      <c r="C8" s="6" t="n">
        <v>458</v>
      </c>
    </row>
    <row r="9">
      <c r="A9" s="3" t="inlineStr">
        <is>
          <t>Weighted Average Grant Date Fair Value</t>
        </is>
      </c>
      <c r="B9" s="4" t="inlineStr">
        <is>
          <t xml:space="preserve"> </t>
        </is>
      </c>
      <c r="C9" s="4" t="inlineStr">
        <is>
          <t xml:space="preserve"> </t>
        </is>
      </c>
    </row>
    <row r="10">
      <c r="A10" s="4" t="inlineStr">
        <is>
          <t>Nonvested share awards outstanding, beginning balance (in dollars per share)</t>
        </is>
      </c>
      <c r="B10" s="7" t="n">
        <v>29.38</v>
      </c>
      <c r="C10" s="7" t="n">
        <v>32.84</v>
      </c>
    </row>
    <row r="11">
      <c r="A11" s="4" t="inlineStr">
        <is>
          <t>Share awards granted (in dollars per share)</t>
        </is>
      </c>
      <c r="B11" s="8" t="n">
        <v>23.2</v>
      </c>
      <c r="C11" s="8" t="n">
        <v>25.54</v>
      </c>
    </row>
    <row r="12">
      <c r="A12" s="4" t="inlineStr">
        <is>
          <t>Share awards vested (in dollars per share)</t>
        </is>
      </c>
      <c r="B12" s="8" t="n">
        <v>30.29</v>
      </c>
      <c r="C12" s="8" t="n">
        <v>31.91</v>
      </c>
    </row>
    <row r="13">
      <c r="A13" s="4" t="inlineStr">
        <is>
          <t>Unvested share awards forfeited or cancelled (in dollars per share)</t>
        </is>
      </c>
      <c r="B13" s="8" t="n">
        <v>25.71</v>
      </c>
      <c r="C13" s="8" t="n">
        <v>30.72</v>
      </c>
    </row>
    <row r="14">
      <c r="A14" s="4" t="inlineStr">
        <is>
          <t>Nonvested share awards outstanding, ending balance (in dollars per share)</t>
        </is>
      </c>
      <c r="B14" s="7" t="n">
        <v>24.81</v>
      </c>
      <c r="C14" s="7" t="n">
        <v>29.3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Schedule of Fair Value, Off-balance Sheet Risks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ixed Rate</t>
        </is>
      </c>
      <c r="B3" s="5" t="n">
        <v>458662</v>
      </c>
      <c r="C3" s="5" t="n">
        <v>383215</v>
      </c>
    </row>
    <row r="4">
      <c r="A4" s="4" t="inlineStr">
        <is>
          <t>Variable Rate</t>
        </is>
      </c>
      <c r="B4" s="6" t="n">
        <v>1286899</v>
      </c>
      <c r="C4" s="6" t="n">
        <v>1447460</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6" t="n">
        <v>440403</v>
      </c>
      <c r="C7" s="6" t="n">
        <v>367068</v>
      </c>
    </row>
    <row r="8">
      <c r="A8" s="4" t="inlineStr">
        <is>
          <t>Variable Rate</t>
        </is>
      </c>
      <c r="B8" s="6" t="n">
        <v>1261520</v>
      </c>
      <c r="C8" s="6" t="n">
        <v>1425946</v>
      </c>
    </row>
    <row r="9">
      <c r="A9" s="4" t="inlineStr">
        <is>
          <t>Standby letters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Rate</t>
        </is>
      </c>
      <c r="B11" s="6" t="n">
        <v>16818</v>
      </c>
      <c r="C11" s="6" t="n">
        <v>16147</v>
      </c>
    </row>
    <row r="12">
      <c r="A12" s="4" t="inlineStr">
        <is>
          <t>Variable Rate</t>
        </is>
      </c>
      <c r="B12" s="5" t="n">
        <v>26821</v>
      </c>
      <c r="C12" s="5" t="n">
        <v>215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FF-BALANCE SHEET ARRANGEMENTS, COMMITMENTS AND CONTINGENCIES - Narrative (Details) - USD ($) $ in Millions</t>
        </is>
      </c>
      <c r="B1" s="2" t="inlineStr">
        <is>
          <t>12 Months Ended</t>
        </is>
      </c>
    </row>
    <row r="2">
      <c r="B2" s="2" t="inlineStr">
        <is>
          <t>Dec. 31,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Letters of credit, outstanding amount</t>
        </is>
      </c>
      <c r="B4" s="5" t="n">
        <v>2100</v>
      </c>
      <c r="C4" s="5" t="n">
        <v>1820</v>
      </c>
    </row>
    <row r="5">
      <c r="A5" s="4" t="inlineStr">
        <is>
          <t>Commitments to make loans, period</t>
        </is>
      </c>
      <c r="B5" s="4" t="inlineStr">
        <is>
          <t>120 days</t>
        </is>
      </c>
      <c r="C5" s="4" t="inlineStr">
        <is>
          <t xml:space="preserve"> </t>
        </is>
      </c>
    </row>
    <row r="6">
      <c r="A6" s="4" t="inlineStr">
        <is>
          <t>Off-balance-sheet fixed rate loan commitments, weighted average maturity (in years)</t>
        </is>
      </c>
      <c r="B6" s="4" t="inlineStr">
        <is>
          <t>1 year 11 months 4 days</t>
        </is>
      </c>
      <c r="C6" s="4" t="inlineStr">
        <is>
          <t xml:space="preserve"> </t>
        </is>
      </c>
    </row>
    <row r="7">
      <c r="A7" s="4" t="inlineStr">
        <is>
          <t>Minimum</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Off-balance-sheet fixed rate loan commitments, interest rate (as a percent)</t>
        </is>
      </c>
      <c r="B9" s="11" t="n">
        <v>0.0208</v>
      </c>
      <c r="C9" s="4" t="inlineStr">
        <is>
          <t xml:space="preserve"> </t>
        </is>
      </c>
    </row>
    <row r="10">
      <c r="A10" s="4" t="inlineStr">
        <is>
          <t>Maximum</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sheet fixed rate loan commitments, interest rate (as a percent)</t>
        </is>
      </c>
      <c r="B12" s="11" t="n">
        <v>0.135</v>
      </c>
      <c r="C12" s="4" t="inlineStr">
        <is>
          <t xml:space="preserve"> </t>
        </is>
      </c>
    </row>
    <row r="13">
      <c r="A13" s="4" t="inlineStr">
        <is>
          <t>Weighted Average</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Off-balance-sheet fixed rate loan commitments, interest rate (as a percent)</t>
        </is>
      </c>
      <c r="B15" s="11" t="n">
        <v>0.0721</v>
      </c>
      <c r="C1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Dec. 31, 2024 USD ($)</t>
        </is>
      </c>
      <c r="C1" s="2" t="inlineStr">
        <is>
          <t>Dec. 31, 2023 USD ($)</t>
        </is>
      </c>
    </row>
    <row r="2">
      <c r="A2" s="3" t="inlineStr">
        <is>
          <t>Total Capital (to risk-weighted assets)</t>
        </is>
      </c>
      <c r="B2" s="4" t="inlineStr">
        <is>
          <t xml:space="preserve"> </t>
        </is>
      </c>
      <c r="C2" s="4" t="inlineStr">
        <is>
          <t xml:space="preserve"> </t>
        </is>
      </c>
    </row>
    <row r="3">
      <c r="A3" s="4" t="inlineStr">
        <is>
          <t>Capital</t>
        </is>
      </c>
      <c r="B3" s="5" t="n">
        <v>1294263</v>
      </c>
      <c r="C3" s="5" t="n">
        <v>1221060</v>
      </c>
    </row>
    <row r="4">
      <c r="A4" s="4" t="inlineStr">
        <is>
          <t>Capital to Risk Weighted Assets (as a percent)</t>
        </is>
      </c>
      <c r="B4" s="9" t="n">
        <v>0.1603</v>
      </c>
      <c r="C4" s="9" t="n">
        <v>0.1402</v>
      </c>
    </row>
    <row r="5">
      <c r="A5" s="4" t="inlineStr">
        <is>
          <t>Capital Required for Capital Adequacy</t>
        </is>
      </c>
      <c r="B5" s="5" t="n">
        <v>646067</v>
      </c>
      <c r="C5" s="5" t="n">
        <v>696529</v>
      </c>
    </row>
    <row r="6">
      <c r="A6" s="4" t="inlineStr">
        <is>
          <t>Capital Required for Capital Adequacy to Risk Weighted Assets (as a percent)</t>
        </is>
      </c>
      <c r="B6" s="9" t="n">
        <v>0.08</v>
      </c>
      <c r="C6" s="9" t="n">
        <v>0.08</v>
      </c>
    </row>
    <row r="7">
      <c r="A7" s="4" t="inlineStr">
        <is>
          <t>Plus Capital Conservation Buffer</t>
        </is>
      </c>
      <c r="B7" s="5" t="n">
        <v>847963</v>
      </c>
      <c r="C7" s="5" t="n">
        <v>914195</v>
      </c>
    </row>
    <row r="8">
      <c r="A8" s="4" t="inlineStr">
        <is>
          <t>Plus Capital Conservation Buffer to Risk Weighted Assets (as a percent)</t>
        </is>
      </c>
      <c r="B8" s="9" t="n">
        <v>0.105</v>
      </c>
      <c r="C8" s="9" t="n">
        <v>0.105</v>
      </c>
    </row>
    <row r="9">
      <c r="A9" s="3" t="inlineStr">
        <is>
          <t>Common Equity Tier 1 Capital (to risk-weighted assets)</t>
        </is>
      </c>
      <c r="B9" s="4" t="inlineStr">
        <is>
          <t xml:space="preserve"> </t>
        </is>
      </c>
      <c r="C9" s="4" t="inlineStr">
        <is>
          <t xml:space="preserve"> </t>
        </is>
      </c>
    </row>
    <row r="10">
      <c r="A10" s="4" t="inlineStr">
        <is>
          <t>Common Equity Tier 1 Risk Based Capital</t>
        </is>
      </c>
      <c r="B10" s="5" t="n">
        <v>1143360</v>
      </c>
      <c r="C10" s="5" t="n">
        <v>1025076</v>
      </c>
    </row>
    <row r="11">
      <c r="A11" s="4" t="inlineStr">
        <is>
          <t>Common Equity Tier 1 Risk Based Capital to Risk Weighted Assets (as a percent)</t>
        </is>
      </c>
      <c r="B11" s="11" t="n">
        <v>0.1416</v>
      </c>
      <c r="C11" s="11" t="n">
        <v>0.1177</v>
      </c>
    </row>
    <row r="12">
      <c r="A12" s="4" t="inlineStr">
        <is>
          <t>Common Equity Tier 1 Risk Based Capital Required for Capital Adequacy</t>
        </is>
      </c>
      <c r="B12" s="5" t="n">
        <v>363413</v>
      </c>
      <c r="C12" s="5" t="n">
        <v>391798</v>
      </c>
    </row>
    <row r="13">
      <c r="A13" s="4" t="inlineStr">
        <is>
          <t>Common Equity Tier 1 Risk Based Capital Required for Capital Adequacy to Risk Weighted Assets (as a percent)</t>
        </is>
      </c>
      <c r="B13" s="11" t="n">
        <v>0.045</v>
      </c>
      <c r="C13" s="11" t="n">
        <v>0.045</v>
      </c>
    </row>
    <row r="14">
      <c r="A14" s="4" t="inlineStr">
        <is>
          <t>Plus Common Equity Tier 1 Risk Based Capital</t>
        </is>
      </c>
      <c r="B14" s="5" t="n">
        <v>565309</v>
      </c>
      <c r="C14" s="5" t="n">
        <v>604463</v>
      </c>
    </row>
    <row r="15">
      <c r="A15" s="4" t="inlineStr">
        <is>
          <t>Plus Common Equity Tier 1 Risk Based Capital to Risk Weighted Assets (as a percent)</t>
        </is>
      </c>
      <c r="B15" s="9" t="n">
        <v>0.07000000000000001</v>
      </c>
      <c r="C15" s="9" t="n">
        <v>0.07000000000000001</v>
      </c>
    </row>
    <row r="16">
      <c r="A16" s="3" t="inlineStr">
        <is>
          <t>Tier 1 Capital (to risk-weighted assets)</t>
        </is>
      </c>
      <c r="B16" s="4" t="inlineStr">
        <is>
          <t xml:space="preserve"> </t>
        </is>
      </c>
      <c r="C16" s="4" t="inlineStr">
        <is>
          <t xml:space="preserve"> </t>
        </is>
      </c>
    </row>
    <row r="17">
      <c r="A17" s="4" t="inlineStr">
        <is>
          <t>Tier 1 Risk Based Capital</t>
        </is>
      </c>
      <c r="B17" s="5" t="n">
        <v>1153258</v>
      </c>
      <c r="C17" s="5" t="n">
        <v>1034974</v>
      </c>
    </row>
    <row r="18">
      <c r="A18" s="4" t="inlineStr">
        <is>
          <t>Tier 1 Risk Based Capital to Risk Weighted Assets (as a percent)</t>
        </is>
      </c>
      <c r="B18" s="9" t="n">
        <v>0.1428</v>
      </c>
      <c r="C18" s="9" t="n">
        <v>0.1189</v>
      </c>
    </row>
    <row r="19">
      <c r="A19" s="4" t="inlineStr">
        <is>
          <t>Tier 1 Risk Based Capital Required for Capital Adequacy</t>
        </is>
      </c>
      <c r="B19" s="5" t="n">
        <v>484550</v>
      </c>
      <c r="C19" s="5" t="n">
        <v>522397</v>
      </c>
    </row>
    <row r="20">
      <c r="A20" s="4" t="inlineStr">
        <is>
          <t>Tier 1 Risk Based Capital Required for Capital Adequacy to Risk Weighted Assets (as a percent)</t>
        </is>
      </c>
      <c r="B20" s="9" t="n">
        <v>0.06</v>
      </c>
      <c r="C20" s="9" t="n">
        <v>0.06</v>
      </c>
    </row>
    <row r="21">
      <c r="A21" s="4" t="inlineStr">
        <is>
          <t>Plus Tier 1 Risk Based Capital</t>
        </is>
      </c>
      <c r="B21" s="5" t="n">
        <v>686446</v>
      </c>
      <c r="C21" s="5" t="n">
        <v>740062</v>
      </c>
    </row>
    <row r="22">
      <c r="A22" s="4" t="inlineStr">
        <is>
          <t>Plus Tier 1 Risk Based Capital to Risk Weighted Assets (as a percent)</t>
        </is>
      </c>
      <c r="B22" s="9" t="n">
        <v>0.08500000000000001</v>
      </c>
      <c r="C22" s="9" t="n">
        <v>0.08500000000000001</v>
      </c>
    </row>
    <row r="23">
      <c r="A23" s="3" t="inlineStr">
        <is>
          <t>Tier 1 Leverage (to average tangible assets)</t>
        </is>
      </c>
      <c r="B23" s="4" t="inlineStr">
        <is>
          <t xml:space="preserve"> </t>
        </is>
      </c>
      <c r="C23" s="4" t="inlineStr">
        <is>
          <t xml:space="preserve"> </t>
        </is>
      </c>
    </row>
    <row r="24">
      <c r="A24" s="4" t="inlineStr">
        <is>
          <t>Tier 1 Leverage</t>
        </is>
      </c>
      <c r="B24" s="5" t="n">
        <v>1153258</v>
      </c>
      <c r="C24" s="5" t="n">
        <v>1034974</v>
      </c>
    </row>
    <row r="25">
      <c r="A25" s="4" t="inlineStr">
        <is>
          <t>Tier 1 Leverage to Average Assets (as a percent)</t>
        </is>
      </c>
      <c r="B25" s="9" t="n">
        <v>0.1131</v>
      </c>
      <c r="C25" s="9" t="n">
        <v>0.1018</v>
      </c>
    </row>
    <row r="26">
      <c r="A26" s="4" t="inlineStr">
        <is>
          <t>Tier 1 Leverage Required for Capital Adequacy</t>
        </is>
      </c>
      <c r="B26" s="5" t="n">
        <v>407750</v>
      </c>
      <c r="C26" s="5" t="n">
        <v>406859</v>
      </c>
    </row>
    <row r="27">
      <c r="A27" s="4" t="inlineStr">
        <is>
          <t>Tier 1 Leverage Required for Capital Adequacy to Average Assets (as a percent)</t>
        </is>
      </c>
      <c r="B27" s="9" t="n">
        <v>0.04</v>
      </c>
      <c r="C27" s="9" t="n">
        <v>0.04</v>
      </c>
    </row>
    <row r="28">
      <c r="A28" s="4" t="inlineStr">
        <is>
          <t>Plus Tier 1 Leverage</t>
        </is>
      </c>
      <c r="B28" s="5" t="n">
        <v>407750</v>
      </c>
      <c r="C28" s="5" t="n">
        <v>406859</v>
      </c>
    </row>
    <row r="29">
      <c r="A29" s="4" t="inlineStr">
        <is>
          <t>Plus Tier 1 Leverage to Average Assets (as a percent)</t>
        </is>
      </c>
      <c r="B29" s="9" t="n">
        <v>0.04</v>
      </c>
      <c r="C29" s="9" t="n">
        <v>0.04</v>
      </c>
    </row>
    <row r="30">
      <c r="A30" s="4" t="inlineStr">
        <is>
          <t>Stellar Bank</t>
        </is>
      </c>
      <c r="B30" s="4" t="inlineStr">
        <is>
          <t xml:space="preserve"> </t>
        </is>
      </c>
      <c r="C30" s="4" t="inlineStr">
        <is>
          <t xml:space="preserve"> </t>
        </is>
      </c>
    </row>
    <row r="31">
      <c r="A31" s="3" t="inlineStr">
        <is>
          <t>Total Capital (to risk-weighted assets)</t>
        </is>
      </c>
      <c r="B31" s="4" t="inlineStr">
        <is>
          <t xml:space="preserve"> </t>
        </is>
      </c>
      <c r="C31" s="4" t="inlineStr">
        <is>
          <t xml:space="preserve"> </t>
        </is>
      </c>
    </row>
    <row r="32">
      <c r="A32" s="4" t="inlineStr">
        <is>
          <t>Capital</t>
        </is>
      </c>
      <c r="B32" s="5" t="n">
        <v>1233994</v>
      </c>
      <c r="C32" s="5" t="n">
        <v>1186710</v>
      </c>
    </row>
    <row r="33">
      <c r="A33" s="4" t="inlineStr">
        <is>
          <t>Capital to Risk Weighted Assets (as a percent)</t>
        </is>
      </c>
      <c r="B33" s="9" t="n">
        <v>0.1531</v>
      </c>
      <c r="C33" s="9" t="n">
        <v>0.1365</v>
      </c>
    </row>
    <row r="34">
      <c r="A34" s="4" t="inlineStr">
        <is>
          <t>Capital Required for Capital Adequacy</t>
        </is>
      </c>
      <c r="B34" s="5" t="n">
        <v>644994</v>
      </c>
      <c r="C34" s="5" t="n">
        <v>695746</v>
      </c>
    </row>
    <row r="35">
      <c r="A35" s="4" t="inlineStr">
        <is>
          <t>Capital Required for Capital Adequacy to Risk Weighted Assets (as a percent)</t>
        </is>
      </c>
      <c r="B35" s="9" t="n">
        <v>0.08</v>
      </c>
      <c r="C35" s="9" t="n">
        <v>0.08</v>
      </c>
    </row>
    <row r="36">
      <c r="A36" s="4" t="inlineStr">
        <is>
          <t>Plus Capital Conservation Buffer</t>
        </is>
      </c>
      <c r="B36" s="5" t="n">
        <v>846555</v>
      </c>
      <c r="C36" s="5" t="n">
        <v>913167</v>
      </c>
    </row>
    <row r="37">
      <c r="A37" s="4" t="inlineStr">
        <is>
          <t>Plus Capital Conservation Buffer to Risk Weighted Assets (as a percent)</t>
        </is>
      </c>
      <c r="B37" s="9" t="n">
        <v>0.105</v>
      </c>
      <c r="C37" s="9" t="n">
        <v>0.105</v>
      </c>
    </row>
    <row r="38">
      <c r="A38" s="4" t="inlineStr">
        <is>
          <t>Capital Required to be Well Capitalized</t>
        </is>
      </c>
      <c r="B38" s="5" t="n">
        <v>806243</v>
      </c>
      <c r="C38" s="5" t="n">
        <v>869683</v>
      </c>
    </row>
    <row r="39">
      <c r="A39" s="4" t="inlineStr">
        <is>
          <t>Capital Required to be Well Capitalized to Risk Weighted Assets (as a percent)</t>
        </is>
      </c>
      <c r="B39" s="9" t="n">
        <v>0.1</v>
      </c>
      <c r="C39" s="9" t="n">
        <v>0.1</v>
      </c>
    </row>
    <row r="40">
      <c r="A40" s="3" t="inlineStr">
        <is>
          <t>Common Equity Tier 1 Capital (to risk-weighted assets)</t>
        </is>
      </c>
      <c r="B40" s="4" t="inlineStr">
        <is>
          <t xml:space="preserve"> </t>
        </is>
      </c>
      <c r="C40" s="4" t="inlineStr">
        <is>
          <t xml:space="preserve"> </t>
        </is>
      </c>
    </row>
    <row r="41">
      <c r="A41" s="4" t="inlineStr">
        <is>
          <t>Common Equity Tier 1 Risk Based Capital</t>
        </is>
      </c>
      <c r="B41" s="5" t="n">
        <v>1140989</v>
      </c>
      <c r="C41" s="5" t="n">
        <v>1060624</v>
      </c>
    </row>
    <row r="42">
      <c r="A42" s="4" t="inlineStr">
        <is>
          <t>Common Equity Tier 1 Risk Based Capital to Risk Weighted Assets (as a percent)</t>
        </is>
      </c>
      <c r="B42" s="11" t="n">
        <v>0.1415</v>
      </c>
      <c r="C42" s="11" t="n">
        <v>0.122</v>
      </c>
    </row>
    <row r="43">
      <c r="A43" s="4" t="inlineStr">
        <is>
          <t>Common Equity Tier 1 Risk Based Capital Required for Capital Adequacy</t>
        </is>
      </c>
      <c r="B43" s="5" t="n">
        <v>362809</v>
      </c>
      <c r="C43" s="5" t="n">
        <v>391357</v>
      </c>
    </row>
    <row r="44">
      <c r="A44" s="4" t="inlineStr">
        <is>
          <t>Common Equity Tier 1 Risk Based Capital Required for Capital Adequacy to Risk Weighted Assets (as a percent)</t>
        </is>
      </c>
      <c r="B44" s="11" t="n">
        <v>0.045</v>
      </c>
      <c r="C44" s="11" t="n">
        <v>0.045</v>
      </c>
    </row>
    <row r="45">
      <c r="A45" s="4" t="inlineStr">
        <is>
          <t>Plus Common Equity Tier 1 Risk Based Capital</t>
        </is>
      </c>
      <c r="B45" s="5" t="n">
        <v>564370</v>
      </c>
      <c r="C45" s="5" t="n">
        <v>608778</v>
      </c>
    </row>
    <row r="46">
      <c r="A46" s="4" t="inlineStr">
        <is>
          <t>Plus Common Equity Tier 1 Risk Based Capital to Risk Weighted Assets (as a percent)</t>
        </is>
      </c>
      <c r="B46" s="9" t="n">
        <v>0.07000000000000001</v>
      </c>
      <c r="C46" s="9" t="n">
        <v>0.07000000000000001</v>
      </c>
    </row>
    <row r="47">
      <c r="A47" s="4" t="inlineStr">
        <is>
          <t>Common Equity Tier 1 Risk Based Capital Required to be Well Capitalized</t>
        </is>
      </c>
      <c r="B47" s="5" t="n">
        <v>524058</v>
      </c>
      <c r="C47" s="5" t="n">
        <v>565294</v>
      </c>
    </row>
    <row r="48">
      <c r="A48" s="4" t="inlineStr">
        <is>
          <t>Common Equity Tier 1 Risk Based Capital Required to be Well Capitalized to Risk Weighted Assets (as a percent)</t>
        </is>
      </c>
      <c r="B48" s="11" t="n">
        <v>0.065</v>
      </c>
      <c r="C48" s="11" t="n">
        <v>0.065</v>
      </c>
    </row>
    <row r="49">
      <c r="A49" s="3" t="inlineStr">
        <is>
          <t>Tier 1 Capital (to risk-weighted assets)</t>
        </is>
      </c>
      <c r="B49" s="4" t="inlineStr">
        <is>
          <t xml:space="preserve"> </t>
        </is>
      </c>
      <c r="C49" s="4" t="inlineStr">
        <is>
          <t xml:space="preserve"> </t>
        </is>
      </c>
    </row>
    <row r="50">
      <c r="A50" s="4" t="inlineStr">
        <is>
          <t>Tier 1 Risk Based Capital</t>
        </is>
      </c>
      <c r="B50" s="5" t="n">
        <v>1140989</v>
      </c>
      <c r="C50" s="5" t="n">
        <v>1060624</v>
      </c>
    </row>
    <row r="51">
      <c r="A51" s="4" t="inlineStr">
        <is>
          <t>Tier 1 Risk Based Capital to Risk Weighted Assets (as a percent)</t>
        </is>
      </c>
      <c r="B51" s="9" t="n">
        <v>0.1415</v>
      </c>
      <c r="C51" s="9" t="n">
        <v>0.122</v>
      </c>
    </row>
    <row r="52">
      <c r="A52" s="4" t="inlineStr">
        <is>
          <t>Tier 1 Risk Based Capital Required for Capital Adequacy</t>
        </is>
      </c>
      <c r="B52" s="5" t="n">
        <v>483746</v>
      </c>
      <c r="C52" s="5" t="n">
        <v>521810</v>
      </c>
    </row>
    <row r="53">
      <c r="A53" s="4" t="inlineStr">
        <is>
          <t>Tier 1 Risk Based Capital Required for Capital Adequacy to Risk Weighted Assets (as a percent)</t>
        </is>
      </c>
      <c r="B53" s="9" t="n">
        <v>0.06</v>
      </c>
      <c r="C53" s="9" t="n">
        <v>0.06</v>
      </c>
    </row>
    <row r="54">
      <c r="A54" s="4" t="inlineStr">
        <is>
          <t>Plus Tier 1 Risk Based Capital</t>
        </is>
      </c>
      <c r="B54" s="5" t="n">
        <v>685306</v>
      </c>
      <c r="C54" s="5" t="n">
        <v>739231</v>
      </c>
    </row>
    <row r="55">
      <c r="A55" s="4" t="inlineStr">
        <is>
          <t>Plus Tier 1 Risk Based Capital to Risk Weighted Assets (as a percent)</t>
        </is>
      </c>
      <c r="B55" s="9" t="n">
        <v>0.08500000000000001</v>
      </c>
      <c r="C55" s="9" t="n">
        <v>0.08500000000000001</v>
      </c>
    </row>
    <row r="56">
      <c r="A56" s="4" t="inlineStr">
        <is>
          <t>Tier 1 Risk Based Capital Required to be Well Capitalized</t>
        </is>
      </c>
      <c r="B56" s="5" t="n">
        <v>644994</v>
      </c>
      <c r="C56" s="5" t="n">
        <v>695746</v>
      </c>
    </row>
    <row r="57">
      <c r="A57" s="4" t="inlineStr">
        <is>
          <t>Plus Tier 1 Risk Based Capital to Risk Weighted Assets (as a percent)</t>
        </is>
      </c>
      <c r="B57" s="9" t="n">
        <v>0.08</v>
      </c>
      <c r="C57" s="9" t="n">
        <v>0.08</v>
      </c>
    </row>
    <row r="58">
      <c r="A58" s="3" t="inlineStr">
        <is>
          <t>Tier 1 Leverage (to average tangible assets)</t>
        </is>
      </c>
      <c r="B58" s="4" t="inlineStr">
        <is>
          <t xml:space="preserve"> </t>
        </is>
      </c>
      <c r="C58" s="4" t="inlineStr">
        <is>
          <t xml:space="preserve"> </t>
        </is>
      </c>
    </row>
    <row r="59">
      <c r="A59" s="4" t="inlineStr">
        <is>
          <t>Tier 1 Leverage</t>
        </is>
      </c>
      <c r="B59" s="5" t="n">
        <v>1140989</v>
      </c>
      <c r="C59" s="5" t="n">
        <v>1060624</v>
      </c>
    </row>
    <row r="60">
      <c r="A60" s="4" t="inlineStr">
        <is>
          <t>Tier 1 Leverage to Average Assets (as a percent)</t>
        </is>
      </c>
      <c r="B60" s="9" t="n">
        <v>0.1121</v>
      </c>
      <c r="C60" s="9" t="n">
        <v>0.1044</v>
      </c>
    </row>
    <row r="61">
      <c r="A61" s="4" t="inlineStr">
        <is>
          <t>Tier 1 Leverage Required for Capital Adequacy</t>
        </is>
      </c>
      <c r="B61" s="5" t="n">
        <v>407219</v>
      </c>
      <c r="C61" s="5" t="n">
        <v>406453</v>
      </c>
    </row>
    <row r="62">
      <c r="A62" s="4" t="inlineStr">
        <is>
          <t>Tier 1 Leverage Required for Capital Adequacy to Average Assets (as a percent)</t>
        </is>
      </c>
      <c r="B62" s="9" t="n">
        <v>0.04</v>
      </c>
      <c r="C62" s="9" t="n">
        <v>0.04</v>
      </c>
    </row>
    <row r="63">
      <c r="A63" s="4" t="inlineStr">
        <is>
          <t>Plus Tier 1 Leverage</t>
        </is>
      </c>
      <c r="B63" s="5" t="n">
        <v>407219</v>
      </c>
      <c r="C63" s="5" t="n">
        <v>406453</v>
      </c>
    </row>
    <row r="64">
      <c r="A64" s="4" t="inlineStr">
        <is>
          <t>Plus Tier 1 Leverage to Average Assets (as a percent)</t>
        </is>
      </c>
      <c r="B64" s="9" t="n">
        <v>0.04</v>
      </c>
      <c r="C64" s="9" t="n">
        <v>0.04</v>
      </c>
    </row>
    <row r="65">
      <c r="A65" s="4" t="inlineStr">
        <is>
          <t>Tier 1 Leverage Required to be Well Capitalized</t>
        </is>
      </c>
      <c r="B65" s="5" t="n">
        <v>509024</v>
      </c>
      <c r="C65" s="5" t="n">
        <v>508066</v>
      </c>
    </row>
    <row r="66">
      <c r="A66" s="4" t="inlineStr">
        <is>
          <t>Tier 1 Leverage Required to be Well Capitalized to Average Assets (as a percent)</t>
        </is>
      </c>
      <c r="B66" s="9" t="n">
        <v>0.05</v>
      </c>
      <c r="C66" s="9"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hareholders</t>
        </is>
      </c>
      <c r="B4" s="5" t="n">
        <v>115003</v>
      </c>
      <c r="C4" s="5" t="n">
        <v>130497</v>
      </c>
      <c r="D4" s="5" t="n">
        <v>51432</v>
      </c>
    </row>
    <row r="5">
      <c r="A5" s="3" t="inlineStr">
        <is>
          <t>Basic:</t>
        </is>
      </c>
      <c r="B5" s="4" t="inlineStr">
        <is>
          <t xml:space="preserve"> </t>
        </is>
      </c>
      <c r="C5" s="4" t="inlineStr">
        <is>
          <t xml:space="preserve"> </t>
        </is>
      </c>
      <c r="D5" s="4" t="inlineStr">
        <is>
          <t xml:space="preserve"> </t>
        </is>
      </c>
    </row>
    <row r="6">
      <c r="A6" s="4" t="inlineStr">
        <is>
          <t>Weighted average shares outstanding (in shares)</t>
        </is>
      </c>
      <c r="B6" s="6" t="n">
        <v>53469</v>
      </c>
      <c r="C6" s="6" t="n">
        <v>53229</v>
      </c>
      <c r="D6" s="6" t="n">
        <v>34738</v>
      </c>
    </row>
    <row r="7">
      <c r="A7" s="4" t="inlineStr">
        <is>
          <t>Weighted average shares outstanding (in dollars per share)</t>
        </is>
      </c>
      <c r="B7" s="7" t="n">
        <v>2.15</v>
      </c>
      <c r="C7" s="7" t="n">
        <v>2.45</v>
      </c>
      <c r="D7" s="7" t="n">
        <v>1.48</v>
      </c>
    </row>
    <row r="8">
      <c r="A8" s="3" t="inlineStr">
        <is>
          <t>Add incremental shares for:</t>
        </is>
      </c>
      <c r="B8" s="4" t="inlineStr">
        <is>
          <t xml:space="preserve"> </t>
        </is>
      </c>
      <c r="C8" s="4" t="inlineStr">
        <is>
          <t xml:space="preserve"> </t>
        </is>
      </c>
      <c r="D8" s="4" t="inlineStr">
        <is>
          <t xml:space="preserve"> </t>
        </is>
      </c>
    </row>
    <row r="9">
      <c r="A9" s="4" t="inlineStr">
        <is>
          <t>Dilutive effect of stock options and performance share units (in shares)</t>
        </is>
      </c>
      <c r="B9" s="6" t="n">
        <v>41</v>
      </c>
      <c r="C9" s="6" t="n">
        <v>84</v>
      </c>
      <c r="D9" s="6" t="n">
        <v>269</v>
      </c>
    </row>
    <row r="10">
      <c r="A10" s="4" t="inlineStr">
        <is>
          <t>Total (in shares)</t>
        </is>
      </c>
      <c r="B10" s="6" t="n">
        <v>53510</v>
      </c>
      <c r="C10" s="6" t="n">
        <v>53313</v>
      </c>
      <c r="D10" s="6" t="n">
        <v>35007</v>
      </c>
    </row>
    <row r="11">
      <c r="A11" s="4" t="inlineStr">
        <is>
          <t>Total (in dollars per share)</t>
        </is>
      </c>
      <c r="B11" s="7" t="n">
        <v>2.15</v>
      </c>
      <c r="C11" s="7" t="n">
        <v>2.45</v>
      </c>
      <c r="D11" s="7" t="n">
        <v>1.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94135</v>
      </c>
      <c r="C5" s="6" t="n">
        <v>27155</v>
      </c>
      <c r="D5"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1" customWidth="1" min="2" max="2"/>
  </cols>
  <sheetData>
    <row r="1">
      <c r="A1" s="1" t="inlineStr">
        <is>
          <t>SEGMENT INFORMATION (Details)</t>
        </is>
      </c>
      <c r="B1" s="2" t="inlineStr">
        <is>
          <t>12 Months Ended</t>
        </is>
      </c>
    </row>
    <row r="2">
      <c r="B2" s="2" t="inlineStr">
        <is>
          <t>Dec. 31, 2024 operatingSegment</t>
        </is>
      </c>
    </row>
    <row r="3">
      <c r="A3" s="3" t="inlineStr">
        <is>
          <t>Segment Reporting [Abstract]</t>
        </is>
      </c>
      <c r="B3" s="4" t="inlineStr">
        <is>
          <t xml:space="preserve"> </t>
        </is>
      </c>
    </row>
    <row r="4">
      <c r="A4" s="4" t="inlineStr">
        <is>
          <t>Number of reporting segment</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9:02Z</dcterms:created>
  <dcterms:modified xmlns:dcterms="http://purl.org/dc/terms/" xmlns:xsi="http://www.w3.org/2001/XMLSchema-instance" xsi:type="dcterms:W3CDTF">2025-03-03T21:09:02Z</dcterms:modified>
</cp:coreProperties>
</file>